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Sales and Revenues" sheetId="12" state="visible" r:id="rId12"/>
    <sheet xmlns:r="http://schemas.openxmlformats.org/officeDocument/2006/relationships" name="Investments in Marketable Secur" sheetId="13" state="visible" r:id="rId13"/>
    <sheet xmlns:r="http://schemas.openxmlformats.org/officeDocument/2006/relationships" name="Inventories" sheetId="14" state="visible" r:id="rId14"/>
    <sheet xmlns:r="http://schemas.openxmlformats.org/officeDocument/2006/relationships" name="Finance and Other Receivables" sheetId="15" state="visible" r:id="rId15"/>
    <sheet xmlns:r="http://schemas.openxmlformats.org/officeDocument/2006/relationships" name="Equipment On Operating Leases" sheetId="16" state="visible" r:id="rId16"/>
    <sheet xmlns:r="http://schemas.openxmlformats.org/officeDocument/2006/relationships" name="Property, Plant And Equipment" sheetId="17" state="visible" r:id="rId17"/>
    <sheet xmlns:r="http://schemas.openxmlformats.org/officeDocument/2006/relationships" name="Accounts Payable, Accrued Expen" sheetId="18" state="visible" r:id="rId18"/>
    <sheet xmlns:r="http://schemas.openxmlformats.org/officeDocument/2006/relationships" name="Product Support Liabilities" sheetId="19" state="visible" r:id="rId19"/>
    <sheet xmlns:r="http://schemas.openxmlformats.org/officeDocument/2006/relationships" name="Borrowings And Credit Arrangem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Stock Compensation Plans" sheetId="28" state="visible" r:id="rId28"/>
    <sheet xmlns:r="http://schemas.openxmlformats.org/officeDocument/2006/relationships" name="Segment and Related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ales and Revenues (Tables)" sheetId="32" state="visible" r:id="rId32"/>
    <sheet xmlns:r="http://schemas.openxmlformats.org/officeDocument/2006/relationships" name="Investments in Marketable Sec_2" sheetId="33" state="visible" r:id="rId33"/>
    <sheet xmlns:r="http://schemas.openxmlformats.org/officeDocument/2006/relationships" name="Inventories (Tables)" sheetId="34" state="visible" r:id="rId34"/>
    <sheet xmlns:r="http://schemas.openxmlformats.org/officeDocument/2006/relationships" name="Finance and Other Receivables (" sheetId="35" state="visible" r:id="rId35"/>
    <sheet xmlns:r="http://schemas.openxmlformats.org/officeDocument/2006/relationships" name="Equipment On Operating Leases (" sheetId="36" state="visible" r:id="rId36"/>
    <sheet xmlns:r="http://schemas.openxmlformats.org/officeDocument/2006/relationships" name="Property, Plant And Equipment (" sheetId="37" state="visible" r:id="rId37"/>
    <sheet xmlns:r="http://schemas.openxmlformats.org/officeDocument/2006/relationships" name="Accounts Payable, Accrued Exp_2" sheetId="38" state="visible" r:id="rId38"/>
    <sheet xmlns:r="http://schemas.openxmlformats.org/officeDocument/2006/relationships" name="Product Support Liabilities (Ta" sheetId="39" state="visible" r:id="rId39"/>
    <sheet xmlns:r="http://schemas.openxmlformats.org/officeDocument/2006/relationships" name="Borrowings And Credit Arrange_2" sheetId="40" state="visible" r:id="rId40"/>
    <sheet xmlns:r="http://schemas.openxmlformats.org/officeDocument/2006/relationships" name="Leases (Tables)" sheetId="41" state="visible" r:id="rId41"/>
    <sheet xmlns:r="http://schemas.openxmlformats.org/officeDocument/2006/relationships" name="Employee Benefit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Stock Compensation Plans (Table" sheetId="47" state="visible" r:id="rId47"/>
    <sheet xmlns:r="http://schemas.openxmlformats.org/officeDocument/2006/relationships" name="Segment and Related Informati_2" sheetId="48" state="visible" r:id="rId48"/>
    <sheet xmlns:r="http://schemas.openxmlformats.org/officeDocument/2006/relationships" name="Significant Accounting Polici_4" sheetId="49" state="visible" r:id="rId49"/>
    <sheet xmlns:r="http://schemas.openxmlformats.org/officeDocument/2006/relationships" name="Estimated Value of Returned Goo" sheetId="50" state="visible" r:id="rId50"/>
    <sheet xmlns:r="http://schemas.openxmlformats.org/officeDocument/2006/relationships" name="Cumulative Effect of Change in " sheetId="51" state="visible" r:id="rId51"/>
    <sheet xmlns:r="http://schemas.openxmlformats.org/officeDocument/2006/relationships" name="Cumulative Effect of Change i_2" sheetId="52" state="visible" r:id="rId52"/>
    <sheet xmlns:r="http://schemas.openxmlformats.org/officeDocument/2006/relationships" name="Compare Currently Reported Amou" sheetId="53" state="visible" r:id="rId53"/>
    <sheet xmlns:r="http://schemas.openxmlformats.org/officeDocument/2006/relationships" name="Compare Currently Reported Am_2" sheetId="54" state="visible" r:id="rId54"/>
    <sheet xmlns:r="http://schemas.openxmlformats.org/officeDocument/2006/relationships" name="Schedule of Revenues by Major S" sheetId="55" state="visible" r:id="rId55"/>
    <sheet xmlns:r="http://schemas.openxmlformats.org/officeDocument/2006/relationships" name="Summary of Financial Services L" sheetId="56" state="visible" r:id="rId56"/>
    <sheet xmlns:r="http://schemas.openxmlformats.org/officeDocument/2006/relationships" name="Marketable Securities (Detail)" sheetId="57" state="visible" r:id="rId57"/>
    <sheet xmlns:r="http://schemas.openxmlformats.org/officeDocument/2006/relationships" name="Investments in Marketable Sec_3" sheetId="58" state="visible" r:id="rId58"/>
    <sheet xmlns:r="http://schemas.openxmlformats.org/officeDocument/2006/relationships" name="Marketable Debt Securities Cont" sheetId="59" state="visible" r:id="rId59"/>
    <sheet xmlns:r="http://schemas.openxmlformats.org/officeDocument/2006/relationships" name="Contractual Maturities of Marke" sheetId="60" state="visible" r:id="rId60"/>
    <sheet xmlns:r="http://schemas.openxmlformats.org/officeDocument/2006/relationships" name="Inventories (Detail)" sheetId="61" state="visible" r:id="rId61"/>
    <sheet xmlns:r="http://schemas.openxmlformats.org/officeDocument/2006/relationships" name="Finance and Other Receivables_2" sheetId="62" state="visible" r:id="rId62"/>
    <sheet xmlns:r="http://schemas.openxmlformats.org/officeDocument/2006/relationships" name="Finance and Other Receivables -" sheetId="63" state="visible" r:id="rId63"/>
    <sheet xmlns:r="http://schemas.openxmlformats.org/officeDocument/2006/relationships" name="Annual Minimum Payments Due on " sheetId="64" state="visible" r:id="rId64"/>
    <sheet xmlns:r="http://schemas.openxmlformats.org/officeDocument/2006/relationships" name="Annual Minimum Payments Due o_2" sheetId="65" state="visible" r:id="rId65"/>
    <sheet xmlns:r="http://schemas.openxmlformats.org/officeDocument/2006/relationships" name="Allowance for Credit Losses (De" sheetId="66" state="visible" r:id="rId66"/>
    <sheet xmlns:r="http://schemas.openxmlformats.org/officeDocument/2006/relationships" name="Amortized Cost Basis of Finance" sheetId="67" state="visible" r:id="rId67"/>
    <sheet xmlns:r="http://schemas.openxmlformats.org/officeDocument/2006/relationships" name="Financing Receivables by Aging " sheetId="68" state="visible" r:id="rId68"/>
    <sheet xmlns:r="http://schemas.openxmlformats.org/officeDocument/2006/relationships" name="Summary of Non-Accrual Loans an" sheetId="69" state="visible" r:id="rId69"/>
    <sheet xmlns:r="http://schemas.openxmlformats.org/officeDocument/2006/relationships" name="Interest Income Recognized on C" sheetId="70" state="visible" r:id="rId70"/>
    <sheet xmlns:r="http://schemas.openxmlformats.org/officeDocument/2006/relationships" name="Equipment on Operating Leases f" sheetId="71" state="visible" r:id="rId71"/>
    <sheet xmlns:r="http://schemas.openxmlformats.org/officeDocument/2006/relationships" name="Equipment on Operating Leases -" sheetId="72" state="visible" r:id="rId72"/>
    <sheet xmlns:r="http://schemas.openxmlformats.org/officeDocument/2006/relationships" name="Residual Value Obligation and D" sheetId="73" state="visible" r:id="rId73"/>
    <sheet xmlns:r="http://schemas.openxmlformats.org/officeDocument/2006/relationships" name="Property, Plant and Equipment_2" sheetId="74" state="visible" r:id="rId74"/>
    <sheet xmlns:r="http://schemas.openxmlformats.org/officeDocument/2006/relationships" name="Accounts Payable, Accrued Exp_3" sheetId="75" state="visible" r:id="rId75"/>
    <sheet xmlns:r="http://schemas.openxmlformats.org/officeDocument/2006/relationships" name="Changes in Product Support Liab" sheetId="76" state="visible" r:id="rId76"/>
    <sheet xmlns:r="http://schemas.openxmlformats.org/officeDocument/2006/relationships" name="Product Support Liabilities - A" sheetId="77" state="visible" r:id="rId77"/>
    <sheet xmlns:r="http://schemas.openxmlformats.org/officeDocument/2006/relationships" name="Product Support Liabilities (De" sheetId="78" state="visible" r:id="rId78"/>
    <sheet xmlns:r="http://schemas.openxmlformats.org/officeDocument/2006/relationships" name="Financial Services Borrowings (" sheetId="79" state="visible" r:id="rId79"/>
    <sheet xmlns:r="http://schemas.openxmlformats.org/officeDocument/2006/relationships" name="Borrowings and Credit Arrange_3" sheetId="80" state="visible" r:id="rId80"/>
    <sheet xmlns:r="http://schemas.openxmlformats.org/officeDocument/2006/relationships" name="Annual Maturities of Financial " sheetId="81" state="visible" r:id="rId81"/>
    <sheet xmlns:r="http://schemas.openxmlformats.org/officeDocument/2006/relationships" name="Schedule of Components of Lease" sheetId="82" state="visible" r:id="rId82"/>
    <sheet xmlns:r="http://schemas.openxmlformats.org/officeDocument/2006/relationships" name="Schedule of Balance Sheet Infor" sheetId="83" state="visible" r:id="rId83"/>
    <sheet xmlns:r="http://schemas.openxmlformats.org/officeDocument/2006/relationships" name="Schedule of Weighted-Average Re" sheetId="84" state="visible" r:id="rId84"/>
    <sheet xmlns:r="http://schemas.openxmlformats.org/officeDocument/2006/relationships" name="Schedule of Maturities of Lease" sheetId="85" state="visible" r:id="rId85"/>
    <sheet xmlns:r="http://schemas.openxmlformats.org/officeDocument/2006/relationships" name="Schedule of Cash Flow Informati" sheetId="86" state="visible" r:id="rId86"/>
    <sheet xmlns:r="http://schemas.openxmlformats.org/officeDocument/2006/relationships" name="Commitments and Contingencies -" sheetId="87" state="visible" r:id="rId87"/>
    <sheet xmlns:r="http://schemas.openxmlformats.org/officeDocument/2006/relationships" name="Employee Benefits - Additional " sheetId="88" state="visible" r:id="rId88"/>
    <sheet xmlns:r="http://schemas.openxmlformats.org/officeDocument/2006/relationships" name="Allocation of Plan Assets by In" sheetId="89" state="visible" r:id="rId89"/>
    <sheet xmlns:r="http://schemas.openxmlformats.org/officeDocument/2006/relationships" name="Weighted Average Assumptions Re" sheetId="90" state="visible" r:id="rId90"/>
    <sheet xmlns:r="http://schemas.openxmlformats.org/officeDocument/2006/relationships" name="Components of Change in Project" sheetId="91" state="visible" r:id="rId91"/>
    <sheet xmlns:r="http://schemas.openxmlformats.org/officeDocument/2006/relationships" name="Information for All Plans with " sheetId="92" state="visible" r:id="rId92"/>
    <sheet xmlns:r="http://schemas.openxmlformats.org/officeDocument/2006/relationships" name="Components of Pension Expense (" sheetId="93" state="visible" r:id="rId93"/>
    <sheet xmlns:r="http://schemas.openxmlformats.org/officeDocument/2006/relationships" name="Multi-employer Plans (Detail)" sheetId="94" state="visible" r:id="rId94"/>
    <sheet xmlns:r="http://schemas.openxmlformats.org/officeDocument/2006/relationships" name="Components of Income Before Inc" sheetId="95" state="visible" r:id="rId95"/>
    <sheet xmlns:r="http://schemas.openxmlformats.org/officeDocument/2006/relationships" name="Components of Provision for Inc" sheetId="96" state="visible" r:id="rId96"/>
    <sheet xmlns:r="http://schemas.openxmlformats.org/officeDocument/2006/relationships" name="Income Taxes - Additional Infor" sheetId="97" state="visible" r:id="rId97"/>
    <sheet xmlns:r="http://schemas.openxmlformats.org/officeDocument/2006/relationships" name="Reconciliation of Statutory U.S" sheetId="98" state="visible" r:id="rId98"/>
    <sheet xmlns:r="http://schemas.openxmlformats.org/officeDocument/2006/relationships" name="Tax Effects of Temporary Differ" sheetId="99" state="visible" r:id="rId99"/>
    <sheet xmlns:r="http://schemas.openxmlformats.org/officeDocument/2006/relationships" name="Balance Sheet Classifications o" sheetId="100" state="visible" r:id="rId100"/>
    <sheet xmlns:r="http://schemas.openxmlformats.org/officeDocument/2006/relationships" name="Reconciliation of Beginning and" sheetId="101" state="visible" r:id="rId101"/>
    <sheet xmlns:r="http://schemas.openxmlformats.org/officeDocument/2006/relationships" name="Changes in Accumulated Other Co" sheetId="102" state="visible" r:id="rId102"/>
    <sheet xmlns:r="http://schemas.openxmlformats.org/officeDocument/2006/relationships" name="Reclassifications Out of Accumu" sheetId="103" state="visible" r:id="rId103"/>
    <sheet xmlns:r="http://schemas.openxmlformats.org/officeDocument/2006/relationships" name="Stockholders' Equity - Addition" sheetId="104" state="visible" r:id="rId104"/>
    <sheet xmlns:r="http://schemas.openxmlformats.org/officeDocument/2006/relationships" name="Derivative Financial Instrume_3" sheetId="105" state="visible" r:id="rId105"/>
    <sheet xmlns:r="http://schemas.openxmlformats.org/officeDocument/2006/relationships" name="Balance Sheet Classifications, " sheetId="106" state="visible" r:id="rId106"/>
    <sheet xmlns:r="http://schemas.openxmlformats.org/officeDocument/2006/relationships" name="Amount of Loss (Gain) from Deri" sheetId="107" state="visible" r:id="rId107"/>
    <sheet xmlns:r="http://schemas.openxmlformats.org/officeDocument/2006/relationships" name="Amounts Related to Cumulative B" sheetId="108" state="visible" r:id="rId108"/>
    <sheet xmlns:r="http://schemas.openxmlformats.org/officeDocument/2006/relationships" name="Pre-Tax Effects of (Loss) Gain " sheetId="109" state="visible" r:id="rId109"/>
    <sheet xmlns:r="http://schemas.openxmlformats.org/officeDocument/2006/relationships" name="Financial Assets and Liabilitie" sheetId="110" state="visible" r:id="rId110"/>
    <sheet xmlns:r="http://schemas.openxmlformats.org/officeDocument/2006/relationships" name="Carrying Amount and Fair Value " sheetId="111" state="visible" r:id="rId111"/>
    <sheet xmlns:r="http://schemas.openxmlformats.org/officeDocument/2006/relationships" name="Stock Compensation Plans - Addi" sheetId="112" state="visible" r:id="rId112"/>
    <sheet xmlns:r="http://schemas.openxmlformats.org/officeDocument/2006/relationships" name="Assumptions Used in Determining" sheetId="113" state="visible" r:id="rId113"/>
    <sheet xmlns:r="http://schemas.openxmlformats.org/officeDocument/2006/relationships" name="Summary of Activity Under Stock" sheetId="114" state="visible" r:id="rId114"/>
    <sheet xmlns:r="http://schemas.openxmlformats.org/officeDocument/2006/relationships" name="Summary of Options (Detail)" sheetId="115" state="visible" r:id="rId115"/>
    <sheet xmlns:r="http://schemas.openxmlformats.org/officeDocument/2006/relationships" name="Summary of Nonvested Restricted" sheetId="116" state="visible" r:id="rId116"/>
    <sheet xmlns:r="http://schemas.openxmlformats.org/officeDocument/2006/relationships" name="Dilutive and Antidilutive Optio" sheetId="117" state="visible" r:id="rId117"/>
    <sheet xmlns:r="http://schemas.openxmlformats.org/officeDocument/2006/relationships" name="Segment and Related Informati_3" sheetId="118" state="visible" r:id="rId118"/>
    <sheet xmlns:r="http://schemas.openxmlformats.org/officeDocument/2006/relationships" name="Geographical Area Data Recorded" sheetId="119" state="visible" r:id="rId119"/>
    <sheet xmlns:r="http://schemas.openxmlformats.org/officeDocument/2006/relationships" name="Segment Reporting Information b" sheetId="120" state="visible" r:id="rId120"/>
    <sheet xmlns:r="http://schemas.openxmlformats.org/officeDocument/2006/relationships" name="Segment Reporting Information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ACCAR Inc</t>
        </is>
      </c>
      <c r="C9" s="4" t="inlineStr">
        <is>
          <t xml:space="preserve"> </t>
        </is>
      </c>
      <c r="D9" s="4" t="inlineStr">
        <is>
          <t xml:space="preserve"> </t>
        </is>
      </c>
    </row>
    <row r="10">
      <c r="A10" s="4" t="inlineStr">
        <is>
          <t>Entity Central Index Key</t>
        </is>
      </c>
      <c r="B10" s="4" t="inlineStr">
        <is>
          <t>000007536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23883677</v>
      </c>
      <c r="D21" s="4" t="inlineStr">
        <is>
          <t xml:space="preserve"> </t>
        </is>
      </c>
    </row>
    <row r="22">
      <c r="A22" s="4" t="inlineStr">
        <is>
          <t>Entity Public Float</t>
        </is>
      </c>
      <c r="B22" s="4" t="inlineStr">
        <is>
          <t xml:space="preserve"> </t>
        </is>
      </c>
      <c r="C22" s="4" t="inlineStr">
        <is>
          <t xml:space="preserve"> </t>
        </is>
      </c>
      <c r="D22" s="6" t="n">
        <v>42960</v>
      </c>
    </row>
    <row r="23">
      <c r="A23" s="4" t="inlineStr">
        <is>
          <t>Entity File Number</t>
        </is>
      </c>
      <c r="B23" s="4" t="inlineStr">
        <is>
          <t>001-1481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1-0351110</t>
        </is>
      </c>
      <c r="C25" s="4" t="inlineStr">
        <is>
          <t xml:space="preserve"> </t>
        </is>
      </c>
      <c r="D25" s="4" t="inlineStr">
        <is>
          <t xml:space="preserve"> </t>
        </is>
      </c>
    </row>
    <row r="26">
      <c r="A26" s="4" t="inlineStr">
        <is>
          <t>Entity Address, Address Line One</t>
        </is>
      </c>
      <c r="B26" s="4" t="inlineStr">
        <is>
          <t>777 - 106th Ave. N.E.</t>
        </is>
      </c>
      <c r="C26" s="4" t="inlineStr">
        <is>
          <t xml:space="preserve"> </t>
        </is>
      </c>
      <c r="D26" s="4" t="inlineStr">
        <is>
          <t xml:space="preserve"> </t>
        </is>
      </c>
    </row>
    <row r="27">
      <c r="A27" s="4" t="inlineStr">
        <is>
          <t>Entity Address, City or Town</t>
        </is>
      </c>
      <c r="B27" s="4" t="inlineStr">
        <is>
          <t>Bellevue</t>
        </is>
      </c>
      <c r="C27" s="4" t="inlineStr">
        <is>
          <t xml:space="preserve"> </t>
        </is>
      </c>
      <c r="D27" s="4" t="inlineStr">
        <is>
          <t xml:space="preserve"> </t>
        </is>
      </c>
    </row>
    <row r="28">
      <c r="A28" s="4" t="inlineStr">
        <is>
          <t>Entity Address, State or Province</t>
        </is>
      </c>
      <c r="B28" s="4" t="inlineStr">
        <is>
          <t>WA</t>
        </is>
      </c>
      <c r="C28" s="4" t="inlineStr">
        <is>
          <t xml:space="preserve"> </t>
        </is>
      </c>
      <c r="D28" s="4" t="inlineStr">
        <is>
          <t xml:space="preserve"> </t>
        </is>
      </c>
    </row>
    <row r="29">
      <c r="A29" s="4" t="inlineStr">
        <is>
          <t>Entity Address, Postal Zip Code</t>
        </is>
      </c>
      <c r="B29" s="4" t="inlineStr">
        <is>
          <t>98004</t>
        </is>
      </c>
      <c r="C29" s="4" t="inlineStr">
        <is>
          <t xml:space="preserve"> </t>
        </is>
      </c>
      <c r="D29" s="4" t="inlineStr">
        <is>
          <t xml:space="preserve"> </t>
        </is>
      </c>
    </row>
    <row r="30">
      <c r="A30" s="4" t="inlineStr">
        <is>
          <t>City Area Code</t>
        </is>
      </c>
      <c r="B30" s="4" t="inlineStr">
        <is>
          <t>425</t>
        </is>
      </c>
      <c r="C30" s="4" t="inlineStr">
        <is>
          <t xml:space="preserve"> </t>
        </is>
      </c>
      <c r="D30" s="4" t="inlineStr">
        <is>
          <t xml:space="preserve"> </t>
        </is>
      </c>
    </row>
    <row r="31">
      <c r="A31" s="4" t="inlineStr">
        <is>
          <t>Local Phone Number</t>
        </is>
      </c>
      <c r="B31" s="4" t="inlineStr">
        <is>
          <t>468-7400</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eattle, Washington</t>
        </is>
      </c>
      <c r="C37" s="4" t="inlineStr">
        <is>
          <t xml:space="preserve"> </t>
        </is>
      </c>
      <c r="D37" s="4" t="inlineStr">
        <is>
          <t xml:space="preserve"> </t>
        </is>
      </c>
    </row>
    <row r="38">
      <c r="A38" s="4" t="inlineStr">
        <is>
          <t>Title of Each Class</t>
        </is>
      </c>
      <c r="B38" s="4" t="inlineStr">
        <is>
          <t>Common Stock, $1 par value</t>
        </is>
      </c>
      <c r="C38" s="4" t="inlineStr">
        <is>
          <t xml:space="preserve"> </t>
        </is>
      </c>
      <c r="D38" s="4" t="inlineStr">
        <is>
          <t xml:space="preserve"> </t>
        </is>
      </c>
    </row>
    <row r="39">
      <c r="A39" s="4" t="inlineStr">
        <is>
          <t>Trading Symbol</t>
        </is>
      </c>
      <c r="B39" s="4" t="inlineStr">
        <is>
          <t>PCAR</t>
        </is>
      </c>
      <c r="C39" s="4" t="inlineStr">
        <is>
          <t xml:space="preserve"> </t>
        </is>
      </c>
      <c r="D39" s="4" t="inlineStr">
        <is>
          <t xml:space="preserve"> </t>
        </is>
      </c>
    </row>
    <row r="40">
      <c r="A40" s="4" t="inlineStr">
        <is>
          <t>Name of Each Exchange on Which Registered</t>
        </is>
      </c>
      <c r="B40" s="4" t="inlineStr">
        <is>
          <t>NASDAQ</t>
        </is>
      </c>
      <c r="C40" s="4" t="inlineStr">
        <is>
          <t xml:space="preserve"> </t>
        </is>
      </c>
      <c r="D40" s="4" t="inlineStr">
        <is>
          <t xml:space="preserve"> </t>
        </is>
      </c>
    </row>
    <row r="41">
      <c r="A41" s="4" t="inlineStr">
        <is>
          <t>Documents Incorporated by Reference</t>
        </is>
      </c>
      <c r="B41" s="4" t="inlineStr">
        <is>
          <t>DOCUMENTS INCORPORATED BY REFERENCE Portions of the proxy statement for the annual stockholders meeting to be held on April 30, 2024 are incorporated by reference into Part III of this Fro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lassifications of Deferred Tax Assets and Liabilities (Detail) - USD ($) $ in Millions</t>
        </is>
      </c>
      <c r="B1" s="2" t="inlineStr">
        <is>
          <t>Dec. 31, 2023</t>
        </is>
      </c>
      <c r="C1" s="2" t="inlineStr">
        <is>
          <t>Dec. 31, 2022</t>
        </is>
      </c>
    </row>
    <row r="2">
      <c r="A2" s="3" t="inlineStr">
        <is>
          <t>Schedule Of Deferred Income Tax Assets And Liabilities [Line Items]</t>
        </is>
      </c>
      <c r="B2" s="4" t="inlineStr">
        <is>
          <t xml:space="preserve"> </t>
        </is>
      </c>
      <c r="C2" s="4" t="inlineStr">
        <is>
          <t xml:space="preserve"> </t>
        </is>
      </c>
    </row>
    <row r="3">
      <c r="A3" s="4" t="inlineStr">
        <is>
          <t>Deferred Tax Liabilities</t>
        </is>
      </c>
      <c r="B3" s="7" t="n">
        <v>-31.8</v>
      </c>
      <c r="C3" s="7" t="n">
        <v>-349.4</v>
      </c>
    </row>
    <row r="4">
      <c r="A4" s="4" t="inlineStr">
        <is>
          <t>Truck, Parts and Other | Other Noncurrent Assets</t>
        </is>
      </c>
      <c r="B4" s="4" t="inlineStr">
        <is>
          <t xml:space="preserve"> </t>
        </is>
      </c>
      <c r="C4" s="4" t="inlineStr">
        <is>
          <t xml:space="preserve"> </t>
        </is>
      </c>
    </row>
    <row r="5">
      <c r="A5" s="3" t="inlineStr">
        <is>
          <t>Schedule Of Deferred Income Tax Assets And Liabilities [Line Items]</t>
        </is>
      </c>
      <c r="B5" s="4" t="inlineStr">
        <is>
          <t xml:space="preserve"> </t>
        </is>
      </c>
      <c r="C5" s="4" t="inlineStr">
        <is>
          <t xml:space="preserve"> </t>
        </is>
      </c>
    </row>
    <row r="6">
      <c r="A6" s="4" t="inlineStr">
        <is>
          <t>Deferred Tax Assets Net</t>
        </is>
      </c>
      <c r="B6" s="8" t="n">
        <v>502.6</v>
      </c>
      <c r="C6" s="5" t="n">
        <v>199</v>
      </c>
    </row>
    <row r="7">
      <c r="A7" s="4" t="inlineStr">
        <is>
          <t>Truck, Parts and Other | Other liabilities</t>
        </is>
      </c>
      <c r="B7" s="4" t="inlineStr">
        <is>
          <t xml:space="preserve"> </t>
        </is>
      </c>
      <c r="C7" s="4" t="inlineStr">
        <is>
          <t xml:space="preserve"> </t>
        </is>
      </c>
    </row>
    <row r="8">
      <c r="A8" s="3" t="inlineStr">
        <is>
          <t>Schedule Of Deferred Income Tax Assets And Liabilities [Line Items]</t>
        </is>
      </c>
      <c r="B8" s="4" t="inlineStr">
        <is>
          <t xml:space="preserve"> </t>
        </is>
      </c>
      <c r="C8" s="4" t="inlineStr">
        <is>
          <t xml:space="preserve"> </t>
        </is>
      </c>
    </row>
    <row r="9">
      <c r="A9" s="4" t="inlineStr">
        <is>
          <t>Deferred Tax Liabilities</t>
        </is>
      </c>
      <c r="B9" s="8" t="n">
        <v>-78.8</v>
      </c>
      <c r="C9" s="8" t="n">
        <v>-75.5</v>
      </c>
    </row>
    <row r="10">
      <c r="A10" s="4" t="inlineStr">
        <is>
          <t>Financial Services | Other Assets</t>
        </is>
      </c>
      <c r="B10" s="4" t="inlineStr">
        <is>
          <t xml:space="preserve"> </t>
        </is>
      </c>
      <c r="C10" s="4" t="inlineStr">
        <is>
          <t xml:space="preserve"> </t>
        </is>
      </c>
    </row>
    <row r="11">
      <c r="A11" s="3" t="inlineStr">
        <is>
          <t>Schedule Of Deferred Income Tax Assets And Liabilities [Line Items]</t>
        </is>
      </c>
      <c r="B11" s="4" t="inlineStr">
        <is>
          <t xml:space="preserve"> </t>
        </is>
      </c>
      <c r="C11" s="4" t="inlineStr">
        <is>
          <t xml:space="preserve"> </t>
        </is>
      </c>
    </row>
    <row r="12">
      <c r="A12" s="4" t="inlineStr">
        <is>
          <t>Deferred Tax Assets Net</t>
        </is>
      </c>
      <c r="B12" s="8" t="n">
        <v>88.3</v>
      </c>
      <c r="C12" s="5" t="n">
        <v>51</v>
      </c>
    </row>
    <row r="13">
      <c r="A13" s="4" t="inlineStr">
        <is>
          <t>Financial Services | Deferred Taxes and Other Liabilities</t>
        </is>
      </c>
      <c r="B13" s="4" t="inlineStr">
        <is>
          <t xml:space="preserve"> </t>
        </is>
      </c>
      <c r="C13" s="4" t="inlineStr">
        <is>
          <t xml:space="preserve"> </t>
        </is>
      </c>
    </row>
    <row r="14">
      <c r="A14" s="3" t="inlineStr">
        <is>
          <t>Schedule Of Deferred Income Tax Assets And Liabilities [Line Items]</t>
        </is>
      </c>
      <c r="B14" s="4" t="inlineStr">
        <is>
          <t xml:space="preserve"> </t>
        </is>
      </c>
      <c r="C14" s="4" t="inlineStr">
        <is>
          <t xml:space="preserve"> </t>
        </is>
      </c>
    </row>
    <row r="15">
      <c r="A15" s="4" t="inlineStr">
        <is>
          <t>Deferred Tax Liabilities</t>
        </is>
      </c>
      <c r="B15" s="7" t="n">
        <v>-543.9</v>
      </c>
      <c r="C15" s="7" t="n">
        <v>-52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Beginning and Ending Amounts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7" t="n">
        <v>27.8</v>
      </c>
      <c r="C4" s="6" t="n">
        <v>26</v>
      </c>
      <c r="D4" s="7" t="n">
        <v>24.5</v>
      </c>
    </row>
    <row r="5">
      <c r="A5" s="4" t="inlineStr">
        <is>
          <t>Additions for tax positions related to the current year</t>
        </is>
      </c>
      <c r="B5" s="8" t="n">
        <v>7.7</v>
      </c>
      <c r="C5" s="8" t="n">
        <v>7.4</v>
      </c>
      <c r="D5" s="8" t="n">
        <v>6.1</v>
      </c>
    </row>
    <row r="6">
      <c r="A6" s="4" t="inlineStr">
        <is>
          <t>Additions for tax positions related to prior years</t>
        </is>
      </c>
      <c r="B6" s="8" t="n">
        <v>2.6</v>
      </c>
      <c r="C6" s="8" t="n">
        <v>1.8</v>
      </c>
      <c r="D6" s="8" t="n">
        <v>0.8</v>
      </c>
    </row>
    <row r="7">
      <c r="A7" s="4" t="inlineStr">
        <is>
          <t>Reductions for tax positions related to prior years</t>
        </is>
      </c>
      <c r="B7" s="8" t="n">
        <v>-1.6</v>
      </c>
      <c r="C7" s="8" t="n">
        <v>-1.6</v>
      </c>
      <c r="D7" s="4" t="inlineStr">
        <is>
          <t xml:space="preserve"> </t>
        </is>
      </c>
    </row>
    <row r="8">
      <c r="A8" s="4" t="inlineStr">
        <is>
          <t>Lapse of statute of limitations</t>
        </is>
      </c>
      <c r="B8" s="8" t="n">
        <v>-5.3</v>
      </c>
      <c r="C8" s="8" t="n">
        <v>-5.8</v>
      </c>
      <c r="D8" s="8" t="n">
        <v>-5.4</v>
      </c>
    </row>
    <row r="9">
      <c r="A9" s="4" t="inlineStr">
        <is>
          <t>Balance at the end of the year</t>
        </is>
      </c>
      <c r="B9" s="7" t="n">
        <v>31.2</v>
      </c>
      <c r="C9" s="7" t="n">
        <v>27.8</v>
      </c>
      <c r="D9" s="6"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by Component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13167.1</v>
      </c>
      <c r="C4" s="6" t="n">
        <v>11594</v>
      </c>
      <c r="D4" s="4" t="inlineStr">
        <is>
          <t xml:space="preserve"> </t>
        </is>
      </c>
    </row>
    <row r="5">
      <c r="A5" s="4" t="inlineStr">
        <is>
          <t>Reclassified out of AOCI</t>
        </is>
      </c>
      <c r="B5" s="8" t="n">
        <v>93.7</v>
      </c>
      <c r="C5" s="8" t="n">
        <v>61.3</v>
      </c>
      <c r="D5" s="7" t="n">
        <v>19.6</v>
      </c>
    </row>
    <row r="6">
      <c r="A6" s="4" t="inlineStr">
        <is>
          <t>Net other comprehensive income (loss)</t>
        </is>
      </c>
      <c r="B6" s="8" t="n">
        <v>259.5</v>
      </c>
      <c r="C6" s="8" t="n">
        <v>-32.3</v>
      </c>
      <c r="D6" s="8" t="n">
        <v>129.2</v>
      </c>
    </row>
    <row r="7">
      <c r="A7" s="4" t="inlineStr">
        <is>
          <t>Ending balance</t>
        </is>
      </c>
      <c r="B7" s="8" t="n">
        <v>15878.8</v>
      </c>
      <c r="C7" s="8" t="n">
        <v>13167.1</v>
      </c>
      <c r="D7" s="5" t="n">
        <v>11594</v>
      </c>
    </row>
    <row r="8">
      <c r="A8" s="4" t="inlineStr">
        <is>
          <t>Derivative Contrac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8" t="n">
        <v>35.1</v>
      </c>
      <c r="C10" s="8" t="n">
        <v>-13.5</v>
      </c>
      <c r="D10" s="8" t="n">
        <v>-29.2</v>
      </c>
    </row>
    <row r="11">
      <c r="A11" s="4" t="inlineStr">
        <is>
          <t>Recorded into AOCI</t>
        </is>
      </c>
      <c r="B11" s="8" t="n">
        <v>-137.9</v>
      </c>
      <c r="C11" s="8" t="n">
        <v>8.6</v>
      </c>
      <c r="D11" s="8" t="n">
        <v>39.9</v>
      </c>
    </row>
    <row r="12">
      <c r="A12" s="4" t="inlineStr">
        <is>
          <t>Reclassified out of AOCI</t>
        </is>
      </c>
      <c r="B12" s="8" t="n">
        <v>91.8</v>
      </c>
      <c r="C12" s="5" t="n">
        <v>40</v>
      </c>
      <c r="D12" s="8" t="n">
        <v>-24.2</v>
      </c>
    </row>
    <row r="13">
      <c r="A13" s="4" t="inlineStr">
        <is>
          <t>Net other comprehensive income (loss)</t>
        </is>
      </c>
      <c r="B13" s="8" t="n">
        <v>-46.1</v>
      </c>
      <c r="C13" s="8" t="n">
        <v>48.6</v>
      </c>
      <c r="D13" s="8" t="n">
        <v>15.7</v>
      </c>
    </row>
    <row r="14">
      <c r="A14" s="4" t="inlineStr">
        <is>
          <t>Ending balance</t>
        </is>
      </c>
      <c r="B14" s="5" t="n">
        <v>-11</v>
      </c>
      <c r="C14" s="8" t="n">
        <v>35.1</v>
      </c>
      <c r="D14" s="8" t="n">
        <v>-13.5</v>
      </c>
    </row>
    <row r="15">
      <c r="A15" s="4" t="inlineStr">
        <is>
          <t>Marketable Debt Securitie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8" t="n">
        <v>-43.6</v>
      </c>
      <c r="C17" s="8" t="n">
        <v>-1.1</v>
      </c>
      <c r="D17" s="8" t="n">
        <v>14.6</v>
      </c>
    </row>
    <row r="18">
      <c r="A18" s="4" t="inlineStr">
        <is>
          <t>Recorded into AOCI</t>
        </is>
      </c>
      <c r="B18" s="8" t="n">
        <v>32.4</v>
      </c>
      <c r="C18" s="8" t="n">
        <v>-41.3</v>
      </c>
      <c r="D18" s="8" t="n">
        <v>-14.1</v>
      </c>
    </row>
    <row r="19">
      <c r="A19" s="4" t="inlineStr">
        <is>
          <t>Reclassified out of AOCI</t>
        </is>
      </c>
      <c r="B19" s="8" t="n">
        <v>-2.7</v>
      </c>
      <c r="C19" s="8" t="n">
        <v>-1.2</v>
      </c>
      <c r="D19" s="8" t="n">
        <v>-1.6</v>
      </c>
    </row>
    <row r="20">
      <c r="A20" s="4" t="inlineStr">
        <is>
          <t>Net other comprehensive income (loss)</t>
        </is>
      </c>
      <c r="B20" s="8" t="n">
        <v>29.7</v>
      </c>
      <c r="C20" s="8" t="n">
        <v>-42.5</v>
      </c>
      <c r="D20" s="8" t="n">
        <v>-15.7</v>
      </c>
    </row>
    <row r="21">
      <c r="A21" s="4" t="inlineStr">
        <is>
          <t>Ending balance</t>
        </is>
      </c>
      <c r="B21" s="8" t="n">
        <v>-13.9</v>
      </c>
      <c r="C21" s="8" t="n">
        <v>-43.6</v>
      </c>
      <c r="D21" s="8" t="n">
        <v>-1.1</v>
      </c>
    </row>
    <row r="22">
      <c r="A22" s="4" t="inlineStr">
        <is>
          <t>Pension Plan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8" t="n">
        <v>-110.9</v>
      </c>
      <c r="C24" s="8" t="n">
        <v>-269.8</v>
      </c>
      <c r="D24" s="8" t="n">
        <v>-578.1</v>
      </c>
    </row>
    <row r="25">
      <c r="A25" s="4" t="inlineStr">
        <is>
          <t>Recorded into AOCI</t>
        </is>
      </c>
      <c r="B25" s="5" t="n">
        <v>-4</v>
      </c>
      <c r="C25" s="8" t="n">
        <v>136.4</v>
      </c>
      <c r="D25" s="8" t="n">
        <v>262.9</v>
      </c>
    </row>
    <row r="26">
      <c r="A26" s="4" t="inlineStr">
        <is>
          <t>Reclassified out of AOCI</t>
        </is>
      </c>
      <c r="B26" s="8" t="n">
        <v>4.6</v>
      </c>
      <c r="C26" s="8" t="n">
        <v>22.5</v>
      </c>
      <c r="D26" s="8" t="n">
        <v>45.4</v>
      </c>
    </row>
    <row r="27">
      <c r="A27" s="4" t="inlineStr">
        <is>
          <t>Net other comprehensive income (loss)</t>
        </is>
      </c>
      <c r="B27" s="8" t="n">
        <v>0.6</v>
      </c>
      <c r="C27" s="8" t="n">
        <v>158.9</v>
      </c>
      <c r="D27" s="8" t="n">
        <v>308.3</v>
      </c>
    </row>
    <row r="28">
      <c r="A28" s="4" t="inlineStr">
        <is>
          <t>Ending balance</t>
        </is>
      </c>
      <c r="B28" s="8" t="n">
        <v>-110.3</v>
      </c>
      <c r="C28" s="8" t="n">
        <v>-110.9</v>
      </c>
      <c r="D28" s="8" t="n">
        <v>-269.8</v>
      </c>
    </row>
    <row r="29">
      <c r="A29" s="4" t="inlineStr">
        <is>
          <t>Foreign Currency Translation</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5" t="n">
        <v>-834</v>
      </c>
      <c r="C31" s="8" t="n">
        <v>-636.7</v>
      </c>
      <c r="D31" s="8" t="n">
        <v>-457.6</v>
      </c>
    </row>
    <row r="32">
      <c r="A32" s="4" t="inlineStr">
        <is>
          <t>Recorded into AOCI</t>
        </is>
      </c>
      <c r="B32" s="8" t="n">
        <v>275.3</v>
      </c>
      <c r="C32" s="8" t="n">
        <v>-197.3</v>
      </c>
      <c r="D32" s="8" t="n">
        <v>-179.1</v>
      </c>
    </row>
    <row r="33">
      <c r="A33" s="4" t="inlineStr">
        <is>
          <t>Net other comprehensive income (loss)</t>
        </is>
      </c>
      <c r="B33" s="8" t="n">
        <v>275.3</v>
      </c>
      <c r="C33" s="8" t="n">
        <v>-197.3</v>
      </c>
      <c r="D33" s="8" t="n">
        <v>-179.1</v>
      </c>
    </row>
    <row r="34">
      <c r="A34" s="4" t="inlineStr">
        <is>
          <t>Ending balance</t>
        </is>
      </c>
      <c r="B34" s="8" t="n">
        <v>-558.7</v>
      </c>
      <c r="C34" s="5" t="n">
        <v>-834</v>
      </c>
      <c r="D34" s="8" t="n">
        <v>-636.7</v>
      </c>
    </row>
    <row r="35">
      <c r="A35" s="4" t="inlineStr">
        <is>
          <t>Accumulated Other Comprehensive Income (Loss)</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8" t="n">
        <v>-953.4</v>
      </c>
      <c r="C37" s="8" t="n">
        <v>-921.1</v>
      </c>
      <c r="D37" s="8" t="n">
        <v>-1050.3</v>
      </c>
    </row>
    <row r="38">
      <c r="A38" s="4" t="inlineStr">
        <is>
          <t>Recorded into AOCI</t>
        </is>
      </c>
      <c r="B38" s="8" t="n">
        <v>165.8</v>
      </c>
      <c r="C38" s="8" t="n">
        <v>-93.59999999999999</v>
      </c>
      <c r="D38" s="8" t="n">
        <v>109.6</v>
      </c>
    </row>
    <row r="39">
      <c r="A39" s="4" t="inlineStr">
        <is>
          <t>Reclassified out of AOCI</t>
        </is>
      </c>
      <c r="B39" s="8" t="n">
        <v>93.7</v>
      </c>
      <c r="C39" s="8" t="n">
        <v>61.3</v>
      </c>
      <c r="D39" s="8" t="n">
        <v>19.6</v>
      </c>
    </row>
    <row r="40">
      <c r="A40" s="4" t="inlineStr">
        <is>
          <t>Net other comprehensive income (loss)</t>
        </is>
      </c>
      <c r="B40" s="8" t="n">
        <v>259.5</v>
      </c>
      <c r="C40" s="8" t="n">
        <v>-32.3</v>
      </c>
      <c r="D40" s="8" t="n">
        <v>129.2</v>
      </c>
    </row>
    <row r="41">
      <c r="A41" s="4" t="inlineStr">
        <is>
          <t>Ending balance</t>
        </is>
      </c>
      <c r="B41" s="7" t="n">
        <v>-693.9</v>
      </c>
      <c r="C41" s="7" t="n">
        <v>-953.4</v>
      </c>
      <c r="D41" s="7" t="n">
        <v>-92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Detail)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before income taxes</t>
        </is>
      </c>
      <c r="B4" s="7" t="n">
        <v>-5718.2</v>
      </c>
      <c r="C4" s="7" t="n">
        <v>-3848.7</v>
      </c>
      <c r="D4" s="7" t="n">
        <v>-2396.3</v>
      </c>
    </row>
    <row r="5">
      <c r="A5" s="4" t="inlineStr">
        <is>
          <t>Investment income</t>
        </is>
      </c>
      <c r="B5" s="8" t="n">
        <v>292.2</v>
      </c>
      <c r="C5" s="5" t="n">
        <v>61</v>
      </c>
      <c r="D5" s="8" t="n">
        <v>15.5</v>
      </c>
    </row>
    <row r="6">
      <c r="A6" s="4" t="inlineStr">
        <is>
          <t>Tax (benefit) expense</t>
        </is>
      </c>
      <c r="B6" s="8" t="n">
        <v>1117.4</v>
      </c>
      <c r="C6" s="8" t="n">
        <v>837.1</v>
      </c>
      <c r="D6" s="8" t="n">
        <v>530.8</v>
      </c>
    </row>
    <row r="7">
      <c r="A7" s="4" t="inlineStr">
        <is>
          <t>Net Income (Loss)</t>
        </is>
      </c>
      <c r="B7" s="8" t="n">
        <v>-4600.8</v>
      </c>
      <c r="C7" s="8" t="n">
        <v>-3011.6</v>
      </c>
      <c r="D7" s="8" t="n">
        <v>-1865.5</v>
      </c>
    </row>
    <row r="8">
      <c r="A8" s="4" t="inlineStr">
        <is>
          <t>Reclassified out of AOCI</t>
        </is>
      </c>
      <c r="B8" s="8" t="n">
        <v>93.7</v>
      </c>
      <c r="C8" s="8" t="n">
        <v>61.3</v>
      </c>
      <c r="D8" s="8" t="n">
        <v>19.6</v>
      </c>
    </row>
    <row r="9">
      <c r="A9" s="4" t="inlineStr">
        <is>
          <t>Derivative Contrac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classified out of AOCI</t>
        </is>
      </c>
      <c r="B11" s="8" t="n">
        <v>91.8</v>
      </c>
      <c r="C11" s="5" t="n">
        <v>40</v>
      </c>
      <c r="D11" s="8" t="n">
        <v>-24.2</v>
      </c>
    </row>
    <row r="12">
      <c r="A12" s="4" t="inlineStr">
        <is>
          <t>Derivative Contracts | Reclassification out of Accumulated Other Comprehensive Incom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Income before income taxes</t>
        </is>
      </c>
      <c r="B14" s="8" t="n">
        <v>111.8</v>
      </c>
      <c r="C14" s="5" t="n">
        <v>48</v>
      </c>
      <c r="D14" s="8" t="n">
        <v>-33.7</v>
      </c>
    </row>
    <row r="15">
      <c r="A15" s="4" t="inlineStr">
        <is>
          <t>Tax (benefit) expense</t>
        </is>
      </c>
      <c r="B15" s="5" t="n">
        <v>-20</v>
      </c>
      <c r="C15" s="5" t="n">
        <v>-8</v>
      </c>
      <c r="D15" s="8" t="n">
        <v>9.5</v>
      </c>
    </row>
    <row r="16">
      <c r="A16" s="4" t="inlineStr">
        <is>
          <t>Net Income (Loss)</t>
        </is>
      </c>
      <c r="B16" s="8" t="n">
        <v>91.8</v>
      </c>
      <c r="C16" s="5" t="n">
        <v>40</v>
      </c>
      <c r="D16" s="8" t="n">
        <v>-24.2</v>
      </c>
    </row>
    <row r="17">
      <c r="A17" s="4" t="inlineStr">
        <is>
          <t>Marketable Debt Securiti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Reclassified out of AOCI</t>
        </is>
      </c>
      <c r="B19" s="8" t="n">
        <v>-2.7</v>
      </c>
      <c r="C19" s="8" t="n">
        <v>-1.2</v>
      </c>
      <c r="D19" s="8" t="n">
        <v>-1.6</v>
      </c>
    </row>
    <row r="20">
      <c r="A20" s="4" t="inlineStr">
        <is>
          <t>Marketable Debt Securities | Reclassification out of Accumulated Other Comprehensive Income</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Investment income</t>
        </is>
      </c>
      <c r="B22" s="8" t="n">
        <v>-3.6</v>
      </c>
      <c r="C22" s="8" t="n">
        <v>-1.6</v>
      </c>
      <c r="D22" s="8" t="n">
        <v>-2.1</v>
      </c>
    </row>
    <row r="23">
      <c r="A23" s="4" t="inlineStr">
        <is>
          <t>Tax (benefit) expense</t>
        </is>
      </c>
      <c r="B23" s="8" t="n">
        <v>0.9</v>
      </c>
      <c r="C23" s="8" t="n">
        <v>0.4</v>
      </c>
      <c r="D23" s="8" t="n">
        <v>0.5</v>
      </c>
    </row>
    <row r="24">
      <c r="A24" s="4" t="inlineStr">
        <is>
          <t>Net Income (Loss)</t>
        </is>
      </c>
      <c r="B24" s="8" t="n">
        <v>-2.7</v>
      </c>
      <c r="C24" s="8" t="n">
        <v>-1.2</v>
      </c>
      <c r="D24" s="8" t="n">
        <v>-1.6</v>
      </c>
    </row>
    <row r="25">
      <c r="A25" s="4" t="inlineStr">
        <is>
          <t>Pension Plans</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Reclassified out of AOCI</t>
        </is>
      </c>
      <c r="B27" s="8" t="n">
        <v>4.6</v>
      </c>
      <c r="C27" s="8" t="n">
        <v>22.5</v>
      </c>
      <c r="D27" s="8" t="n">
        <v>45.4</v>
      </c>
    </row>
    <row r="28">
      <c r="A28" s="4" t="inlineStr">
        <is>
          <t>Truck, Parts and Oth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Net sales and revenues</t>
        </is>
      </c>
      <c r="B30" s="8" t="n">
        <v>-33315.5</v>
      </c>
      <c r="C30" s="8" t="n">
        <v>-27314.3</v>
      </c>
      <c r="D30" s="8" t="n">
        <v>-21834.5</v>
      </c>
    </row>
    <row r="31">
      <c r="A31" s="4" t="inlineStr">
        <is>
          <t>Truck, Parts and Other | Derivative Contracts | Foreign-exchange contracts | Reclassification out of Accumulated Other Comprehensive Income</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Net sales and revenues</t>
        </is>
      </c>
      <c r="B33" s="8" t="n">
        <v>31.9</v>
      </c>
      <c r="C33" s="8" t="n">
        <v>19.3</v>
      </c>
      <c r="D33" s="8" t="n">
        <v>16.6</v>
      </c>
    </row>
    <row r="34">
      <c r="A34" s="4" t="inlineStr">
        <is>
          <t>Cost of sales and revenues</t>
        </is>
      </c>
      <c r="B34" s="8" t="n">
        <v>2.2</v>
      </c>
      <c r="C34" s="8" t="n">
        <v>-15.3</v>
      </c>
      <c r="D34" s="5" t="n">
        <v>-1</v>
      </c>
    </row>
    <row r="35">
      <c r="A35" s="4" t="inlineStr">
        <is>
          <t>Interest and other expenses (income), net</t>
        </is>
      </c>
      <c r="B35" s="8" t="n">
        <v>-0.9</v>
      </c>
      <c r="C35" s="8" t="n">
        <v>-1.4</v>
      </c>
      <c r="D35" s="8" t="n">
        <v>-0.1</v>
      </c>
    </row>
    <row r="36">
      <c r="A36" s="4" t="inlineStr">
        <is>
          <t>Truck, Parts and Other | Derivative Contracts | Commodity contracts | Reclassification out of Accumulated Other Comprehensive Income</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Cost of sales and revenues</t>
        </is>
      </c>
      <c r="B38" s="8" t="n">
        <v>4.2</v>
      </c>
      <c r="C38" s="5" t="n">
        <v>32</v>
      </c>
      <c r="D38" s="8" t="n">
        <v>0.6</v>
      </c>
    </row>
    <row r="39">
      <c r="A39" s="4" t="inlineStr">
        <is>
          <t>Truck, Parts and Other | Actuarial loss</t>
        </is>
      </c>
      <c r="B39" s="4" t="inlineStr">
        <is>
          <t xml:space="preserve"> </t>
        </is>
      </c>
      <c r="C39" s="4" t="inlineStr">
        <is>
          <t xml:space="preserve"> </t>
        </is>
      </c>
      <c r="D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row>
    <row r="41">
      <c r="A41" s="4" t="inlineStr">
        <is>
          <t>Interest and other expenses (income), net</t>
        </is>
      </c>
      <c r="B41" s="8" t="n">
        <v>4.7</v>
      </c>
      <c r="C41" s="8" t="n">
        <v>28.9</v>
      </c>
      <c r="D41" s="8" t="n">
        <v>58.7</v>
      </c>
    </row>
    <row r="42">
      <c r="A42" s="4" t="inlineStr">
        <is>
          <t>Truck, Parts and Other | Prior service costs</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Interest and other expenses (income), net</t>
        </is>
      </c>
      <c r="B44" s="8" t="n">
        <v>1.4</v>
      </c>
      <c r="C44" s="8" t="n">
        <v>0.7</v>
      </c>
      <c r="D44" s="8" t="n">
        <v>0.8</v>
      </c>
    </row>
    <row r="45">
      <c r="A45" s="4" t="inlineStr">
        <is>
          <t>Truck, Parts and Other | Settlement loss</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Income before income taxes</t>
        </is>
      </c>
      <c r="B47" s="8" t="n">
        <v>6.1</v>
      </c>
      <c r="C47" s="8" t="n">
        <v>29.6</v>
      </c>
      <c r="D47" s="8" t="n">
        <v>59.5</v>
      </c>
    </row>
    <row r="48">
      <c r="A48" s="4" t="inlineStr">
        <is>
          <t>Tax (benefit) expense</t>
        </is>
      </c>
      <c r="B48" s="8" t="n">
        <v>-1.5</v>
      </c>
      <c r="C48" s="8" t="n">
        <v>-7.1</v>
      </c>
      <c r="D48" s="8" t="n">
        <v>-14.1</v>
      </c>
    </row>
    <row r="49">
      <c r="A49" s="4" t="inlineStr">
        <is>
          <t>Net Income (Loss)</t>
        </is>
      </c>
      <c r="B49" s="8" t="n">
        <v>4.6</v>
      </c>
      <c r="C49" s="8" t="n">
        <v>22.5</v>
      </c>
      <c r="D49" s="8" t="n">
        <v>45.4</v>
      </c>
    </row>
    <row r="50">
      <c r="A50" s="4" t="inlineStr">
        <is>
          <t>Financial Services | Derivative Contracts | Foreign-exchange contracts | Reclassification out of Accumulated Other Comprehensive Income</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Interest and other borrowing expenses</t>
        </is>
      </c>
      <c r="B52" s="8" t="n">
        <v>-2.1</v>
      </c>
      <c r="C52" s="8" t="n">
        <v>7.3</v>
      </c>
      <c r="D52" s="4" t="inlineStr">
        <is>
          <t xml:space="preserve"> </t>
        </is>
      </c>
    </row>
    <row r="53">
      <c r="A53" s="4" t="inlineStr">
        <is>
          <t>Financial Services | Derivative Contracts | Interest-Rate Contracts | Reclassification out of Accumulated Other Comprehensive Income</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Interest and other borrowing expenses</t>
        </is>
      </c>
      <c r="B55" s="7" t="n">
        <v>76.5</v>
      </c>
      <c r="C55" s="7" t="n">
        <v>6.1</v>
      </c>
      <c r="D55" s="7" t="n">
        <v>-4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Additional Information (Detail) - shares</t>
        </is>
      </c>
      <c r="B1" s="2" t="inlineStr">
        <is>
          <t>12 Months Ended</t>
        </is>
      </c>
    </row>
    <row r="2">
      <c r="B2" s="2" t="inlineStr">
        <is>
          <t>Dec. 31, 2023</t>
        </is>
      </c>
      <c r="C2" s="2" t="inlineStr">
        <is>
          <t>Dec. 31, 2022</t>
        </is>
      </c>
      <c r="D2" s="2" t="inlineStr">
        <is>
          <t>Dec. 31, 2021</t>
        </is>
      </c>
    </row>
    <row r="3">
      <c r="A3" s="4" t="inlineStr">
        <is>
          <t>TREASURY STOCK, AT COST:</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Treasury stock, shares retired</t>
        </is>
      </c>
      <c r="B5" s="5" t="n">
        <v>0</v>
      </c>
      <c r="C5" s="5" t="n">
        <v>0</v>
      </c>
      <c r="D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3</t>
        </is>
      </c>
      <c r="C2" s="2" t="inlineStr">
        <is>
          <t>Dec. 31, 2022</t>
        </is>
      </c>
      <c r="D2" s="2" t="inlineStr">
        <is>
          <t>Dec. 31, 2021</t>
        </is>
      </c>
    </row>
    <row r="3">
      <c r="A3" s="4" t="inlineStr">
        <is>
          <t>Fair Value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Remaining cumulative basis adjustments on discontinued hedge relationship</t>
        </is>
      </c>
      <c r="B5" s="7" t="n">
        <v>12.2</v>
      </c>
      <c r="C5" s="7" t="n">
        <v>7.1</v>
      </c>
      <c r="D5" s="4" t="inlineStr">
        <is>
          <t xml:space="preserve"> </t>
        </is>
      </c>
    </row>
    <row r="6">
      <c r="A6" s="4" t="inlineStr">
        <is>
          <t>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Maximum length of future cash flow hedges</t>
        </is>
      </c>
      <c r="B8" s="4" t="inlineStr">
        <is>
          <t>8 years 10 months 24 days</t>
        </is>
      </c>
      <c r="C8" s="4" t="inlineStr">
        <is>
          <t xml:space="preserve"> </t>
        </is>
      </c>
      <c r="D8" s="4" t="inlineStr">
        <is>
          <t xml:space="preserve"> </t>
        </is>
      </c>
    </row>
    <row r="9">
      <c r="A9" s="4" t="inlineStr">
        <is>
          <t>Accumulated net loss on derivative contracts included in accumulated other comprehensive loss expected to be recognized in the Consolidated Statements of Comprehensive Income in the following 12 months, net of tax</t>
        </is>
      </c>
      <c r="B9" s="6" t="n">
        <v>5</v>
      </c>
      <c r="C9" s="4" t="inlineStr">
        <is>
          <t xml:space="preserve"> </t>
        </is>
      </c>
      <c r="D9" s="4" t="inlineStr">
        <is>
          <t xml:space="preserve"> </t>
        </is>
      </c>
    </row>
    <row r="10">
      <c r="A10" s="4" t="inlineStr">
        <is>
          <t>Reclassification from AOCI</t>
        </is>
      </c>
      <c r="B10" s="5" t="n">
        <v>0</v>
      </c>
      <c r="C10" s="5" t="n">
        <v>1</v>
      </c>
      <c r="D10" s="7" t="n">
        <v>0.1</v>
      </c>
    </row>
    <row r="11">
      <c r="A11" s="4" t="inlineStr">
        <is>
          <t>Net Investment Hedging</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 outstanding</t>
        </is>
      </c>
      <c r="B13" s="8" t="n">
        <v>443.6</v>
      </c>
      <c r="C13" s="5" t="n">
        <v>347</v>
      </c>
      <c r="D13" s="8" t="n">
        <v>360.7</v>
      </c>
    </row>
    <row r="14">
      <c r="A14" s="4" t="inlineStr">
        <is>
          <t>Pre-tax gain (loss) recognized in OCI</t>
        </is>
      </c>
      <c r="B14" s="8" t="n">
        <v>-8.199999999999999</v>
      </c>
      <c r="C14" s="8" t="n">
        <v>28.8</v>
      </c>
      <c r="D14" s="8" t="n">
        <v>26.6</v>
      </c>
    </row>
    <row r="15">
      <c r="A15" s="4" t="inlineStr">
        <is>
          <t>Cost of sales and revenu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Loss from commodity contracts</t>
        </is>
      </c>
      <c r="B17" s="8" t="n">
        <v>4.2</v>
      </c>
      <c r="C17" s="8" t="n">
        <v>31.8</v>
      </c>
      <c r="D17" s="8" t="n">
        <v>0.6</v>
      </c>
    </row>
    <row r="18">
      <c r="A18" s="4" t="inlineStr">
        <is>
          <t>Interest-Rate Contrac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otional amount of outstanding contracts</t>
        </is>
      </c>
      <c r="B20" s="8" t="n">
        <v>2733.7</v>
      </c>
      <c r="C20" s="4" t="inlineStr">
        <is>
          <t xml:space="preserve"> </t>
        </is>
      </c>
      <c r="D20" s="4" t="inlineStr">
        <is>
          <t xml:space="preserve"> </t>
        </is>
      </c>
    </row>
    <row r="21">
      <c r="A21" s="4" t="inlineStr">
        <is>
          <t>Notional maturities for interest-rate contracts 2024</t>
        </is>
      </c>
      <c r="B21" s="8" t="n">
        <v>570.3</v>
      </c>
      <c r="C21" s="4" t="inlineStr">
        <is>
          <t xml:space="preserve"> </t>
        </is>
      </c>
      <c r="D21" s="4" t="inlineStr">
        <is>
          <t xml:space="preserve"> </t>
        </is>
      </c>
    </row>
    <row r="22">
      <c r="A22" s="4" t="inlineStr">
        <is>
          <t>Notional maturities for interest-rate contracts 2025</t>
        </is>
      </c>
      <c r="B22" s="8" t="n">
        <v>1022.1</v>
      </c>
      <c r="C22" s="4" t="inlineStr">
        <is>
          <t xml:space="preserve"> </t>
        </is>
      </c>
      <c r="D22" s="4" t="inlineStr">
        <is>
          <t xml:space="preserve"> </t>
        </is>
      </c>
    </row>
    <row r="23">
      <c r="A23" s="4" t="inlineStr">
        <is>
          <t>Notional maturities for interest-rate contracts 2026</t>
        </is>
      </c>
      <c r="B23" s="8" t="n">
        <v>629.6</v>
      </c>
      <c r="C23" s="4" t="inlineStr">
        <is>
          <t xml:space="preserve"> </t>
        </is>
      </c>
      <c r="D23" s="4" t="inlineStr">
        <is>
          <t xml:space="preserve"> </t>
        </is>
      </c>
    </row>
    <row r="24">
      <c r="A24" s="4" t="inlineStr">
        <is>
          <t>Notional maturities for interest-rate contracts 2027</t>
        </is>
      </c>
      <c r="B24" s="5" t="n">
        <v>318</v>
      </c>
      <c r="C24" s="4" t="inlineStr">
        <is>
          <t xml:space="preserve"> </t>
        </is>
      </c>
      <c r="D24" s="4" t="inlineStr">
        <is>
          <t xml:space="preserve"> </t>
        </is>
      </c>
    </row>
    <row r="25">
      <c r="A25" s="4" t="inlineStr">
        <is>
          <t>Notional maturities for interest-rate contracts 2028</t>
        </is>
      </c>
      <c r="B25" s="8" t="n">
        <v>136.7</v>
      </c>
      <c r="C25" s="4" t="inlineStr">
        <is>
          <t xml:space="preserve"> </t>
        </is>
      </c>
      <c r="D25" s="4" t="inlineStr">
        <is>
          <t xml:space="preserve"> </t>
        </is>
      </c>
    </row>
    <row r="26">
      <c r="A26" s="4" t="inlineStr">
        <is>
          <t>Notional maturities for interest-rate contracts thereafter</t>
        </is>
      </c>
      <c r="B26" s="5" t="n">
        <v>57</v>
      </c>
      <c r="C26" s="4" t="inlineStr">
        <is>
          <t xml:space="preserve"> </t>
        </is>
      </c>
      <c r="D26" s="4" t="inlineStr">
        <is>
          <t xml:space="preserve"> </t>
        </is>
      </c>
    </row>
    <row r="27">
      <c r="A27" s="4" t="inlineStr">
        <is>
          <t>Interest-Rate Contracts | Derivative Contrac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Pre-tax gain (loss) recognized in OCI</t>
        </is>
      </c>
      <c r="B29" s="8" t="n">
        <v>-110.5</v>
      </c>
      <c r="C29" s="8" t="n">
        <v>19.1</v>
      </c>
      <c r="D29" s="8" t="n">
        <v>83.2</v>
      </c>
    </row>
    <row r="30">
      <c r="A30" s="4" t="inlineStr">
        <is>
          <t>Foreign-exchange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Derivative notional amount outstanding</t>
        </is>
      </c>
      <c r="B32" s="6" t="n">
        <v>1968</v>
      </c>
      <c r="C32" s="4" t="inlineStr">
        <is>
          <t xml:space="preserve"> </t>
        </is>
      </c>
      <c r="D32" s="4" t="inlineStr">
        <is>
          <t xml:space="preserve"> </t>
        </is>
      </c>
    </row>
    <row r="33">
      <c r="A33" s="4" t="inlineStr">
        <is>
          <t>Foreign-exchange contracts maturity period</t>
        </is>
      </c>
      <c r="B33" s="4" t="inlineStr">
        <is>
          <t>within one year</t>
        </is>
      </c>
      <c r="C33" s="4" t="inlineStr">
        <is>
          <t xml:space="preserve"> </t>
        </is>
      </c>
      <c r="D33" s="4" t="inlineStr">
        <is>
          <t xml:space="preserve"> </t>
        </is>
      </c>
    </row>
    <row r="34">
      <c r="A34" s="4" t="inlineStr">
        <is>
          <t>Foreign-exchange contracts | Derivative Contract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Pre-tax gain (loss) recognized in OCI</t>
        </is>
      </c>
      <c r="B36" s="7" t="n">
        <v>-63.9</v>
      </c>
      <c r="C36" s="8" t="n">
        <v>15.7</v>
      </c>
      <c r="D36" s="8" t="n">
        <v>-20.4</v>
      </c>
    </row>
    <row r="37">
      <c r="A37" s="4" t="inlineStr">
        <is>
          <t>Foreign-exchange contracts | Truck, Parts and Other | Derivative Contracts</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Pre-tax gain (loss) recognized in OCI</t>
        </is>
      </c>
      <c r="B39" s="8" t="n">
        <v>-65.7</v>
      </c>
      <c r="C39" s="8" t="n">
        <v>41.2</v>
      </c>
      <c r="D39" s="8" t="n">
        <v>-18.5</v>
      </c>
    </row>
    <row r="40">
      <c r="A40" s="4" t="inlineStr">
        <is>
          <t>Commodity contract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Derivative notional amount outstanding</t>
        </is>
      </c>
      <c r="B42" s="7" t="n">
        <v>37.3</v>
      </c>
      <c r="C42" s="4" t="inlineStr">
        <is>
          <t xml:space="preserve"> </t>
        </is>
      </c>
      <c r="D42" s="4" t="inlineStr">
        <is>
          <t xml:space="preserve"> </t>
        </is>
      </c>
    </row>
    <row r="43">
      <c r="A43" s="4" t="inlineStr">
        <is>
          <t>Foreign-exchange contracts maturity period</t>
        </is>
      </c>
      <c r="B43" s="4" t="inlineStr">
        <is>
          <t>within one year</t>
        </is>
      </c>
      <c r="C43" s="4" t="inlineStr">
        <is>
          <t xml:space="preserve"> </t>
        </is>
      </c>
      <c r="D43" s="4" t="inlineStr">
        <is>
          <t xml:space="preserve"> </t>
        </is>
      </c>
    </row>
    <row r="44">
      <c r="A44" s="4" t="inlineStr">
        <is>
          <t>Commodity contracts | Truck, Parts and Other | Derivative Contract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Pre-tax gain (loss) recognized in OCI</t>
        </is>
      </c>
      <c r="B46" s="7" t="n">
        <v>-0.5</v>
      </c>
      <c r="C46" s="7" t="n">
        <v>-17.1</v>
      </c>
      <c r="D46" s="7" t="n">
        <v>-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lassifications, Fair Value, Gross and Pro Forma Net Amounts of Derivative Financial Instruments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t>
        </is>
      </c>
      <c r="B3" s="6" t="n">
        <v>21</v>
      </c>
      <c r="C3" s="7" t="n">
        <v>119.4</v>
      </c>
    </row>
    <row r="4">
      <c r="A4" s="4" t="inlineStr">
        <is>
          <t>Pro forma net amount</t>
        </is>
      </c>
      <c r="B4" s="7" t="n">
        <v>6.8</v>
      </c>
      <c r="C4" s="7" t="n">
        <v>95.5</v>
      </c>
    </row>
    <row r="5">
      <c r="A5" s="4" t="inlineStr">
        <is>
          <t>Derivative Asset, Statement of Financial Position [Extensible Enumeration]</t>
        </is>
      </c>
      <c r="B5" s="4" t="inlineStr">
        <is>
          <t>Assets</t>
        </is>
      </c>
      <c r="C5" s="4" t="inlineStr">
        <is>
          <t>Assets</t>
        </is>
      </c>
    </row>
    <row r="6">
      <c r="A6" s="3" t="inlineStr">
        <is>
          <t>LIABILITIES</t>
        </is>
      </c>
      <c r="B6" s="4" t="inlineStr">
        <is>
          <t xml:space="preserve"> </t>
        </is>
      </c>
      <c r="C6" s="4" t="inlineStr">
        <is>
          <t xml:space="preserve"> </t>
        </is>
      </c>
    </row>
    <row r="7">
      <c r="A7" s="4" t="inlineStr">
        <is>
          <t>Derivative liabilities</t>
        </is>
      </c>
      <c r="B7" s="7" t="n">
        <v>160.1</v>
      </c>
      <c r="C7" s="7" t="n">
        <v>98.2</v>
      </c>
    </row>
    <row r="8">
      <c r="A8" s="4" t="inlineStr">
        <is>
          <t>Pro forma net amount</t>
        </is>
      </c>
      <c r="B8" s="7" t="n">
        <v>145.9</v>
      </c>
      <c r="C8" s="7" t="n">
        <v>74.3</v>
      </c>
    </row>
    <row r="9">
      <c r="A9" s="4" t="inlineStr">
        <is>
          <t>Derivative Liability, Statement of Financial Position [Extensible Enumeration]</t>
        </is>
      </c>
      <c r="B9" s="4" t="inlineStr">
        <is>
          <t>Liabilities</t>
        </is>
      </c>
      <c r="C9" s="4" t="inlineStr">
        <is>
          <t>Liabilities</t>
        </is>
      </c>
    </row>
    <row r="10">
      <c r="A10" s="4" t="inlineStr">
        <is>
          <t>Interest-Rate Contracts | Financial Servic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ess amounts not offset in financial instruments</t>
        </is>
      </c>
      <c r="B12" s="7" t="n">
        <v>-11.9</v>
      </c>
      <c r="C12" s="7" t="n">
        <v>-21.5</v>
      </c>
    </row>
    <row r="13">
      <c r="A13" s="3" t="inlineStr">
        <is>
          <t>LIABILITIES</t>
        </is>
      </c>
      <c r="B13" s="4" t="inlineStr">
        <is>
          <t xml:space="preserve"> </t>
        </is>
      </c>
      <c r="C13" s="4" t="inlineStr">
        <is>
          <t xml:space="preserve"> </t>
        </is>
      </c>
    </row>
    <row r="14">
      <c r="A14" s="4" t="inlineStr">
        <is>
          <t>Less amounts not offset in financial instruments</t>
        </is>
      </c>
      <c r="B14" s="8" t="n">
        <v>-11.9</v>
      </c>
      <c r="C14" s="8" t="n">
        <v>-21.5</v>
      </c>
    </row>
    <row r="15">
      <c r="A15" s="4" t="inlineStr">
        <is>
          <t>Foreign-exchange contracts | Financial Servic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ess amounts not offset in financial instruments</t>
        </is>
      </c>
      <c r="B17" s="4" t="inlineStr">
        <is>
          <t xml:space="preserve"> </t>
        </is>
      </c>
      <c r="C17" s="8" t="n">
        <v>-1.8</v>
      </c>
    </row>
    <row r="18">
      <c r="A18" s="3" t="inlineStr">
        <is>
          <t>LIABILITIES</t>
        </is>
      </c>
      <c r="B18" s="4" t="inlineStr">
        <is>
          <t xml:space="preserve"> </t>
        </is>
      </c>
      <c r="C18" s="4" t="inlineStr">
        <is>
          <t xml:space="preserve"> </t>
        </is>
      </c>
    </row>
    <row r="19">
      <c r="A19" s="4" t="inlineStr">
        <is>
          <t>Less amounts not offset in financial instruments</t>
        </is>
      </c>
      <c r="B19" s="4" t="inlineStr">
        <is>
          <t xml:space="preserve"> </t>
        </is>
      </c>
      <c r="C19" s="8" t="n">
        <v>-1.8</v>
      </c>
    </row>
    <row r="20">
      <c r="A20" s="4" t="inlineStr">
        <is>
          <t>Foreign-exchange contracts | Truck, Parts and Oth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ess amounts not offset in financial instruments</t>
        </is>
      </c>
      <c r="B22" s="8" t="n">
        <v>-1.6</v>
      </c>
      <c r="C22" s="8" t="n">
        <v>-0.1</v>
      </c>
    </row>
    <row r="23">
      <c r="A23" s="3" t="inlineStr">
        <is>
          <t>LIABILITIES</t>
        </is>
      </c>
      <c r="B23" s="4" t="inlineStr">
        <is>
          <t xml:space="preserve"> </t>
        </is>
      </c>
      <c r="C23" s="4" t="inlineStr">
        <is>
          <t xml:space="preserve"> </t>
        </is>
      </c>
    </row>
    <row r="24">
      <c r="A24" s="4" t="inlineStr">
        <is>
          <t>Less amounts not offset in financial instruments</t>
        </is>
      </c>
      <c r="B24" s="8" t="n">
        <v>-1.6</v>
      </c>
      <c r="C24" s="8" t="n">
        <v>-0.1</v>
      </c>
    </row>
    <row r="25">
      <c r="A25" s="4" t="inlineStr">
        <is>
          <t>Commodity contracts | Truck, Parts and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ess amounts not offset in financial instruments</t>
        </is>
      </c>
      <c r="B27" s="8" t="n">
        <v>-0.7</v>
      </c>
      <c r="C27" s="8" t="n">
        <v>-0.5</v>
      </c>
    </row>
    <row r="28">
      <c r="A28" s="3" t="inlineStr">
        <is>
          <t>LIABILITIES</t>
        </is>
      </c>
      <c r="B28" s="4" t="inlineStr">
        <is>
          <t xml:space="preserve"> </t>
        </is>
      </c>
      <c r="C28" s="4" t="inlineStr">
        <is>
          <t xml:space="preserve"> </t>
        </is>
      </c>
    </row>
    <row r="29">
      <c r="A29" s="4" t="inlineStr">
        <is>
          <t>Less amounts not offset in financial instruments</t>
        </is>
      </c>
      <c r="B29" s="8" t="n">
        <v>-0.7</v>
      </c>
      <c r="C29" s="8" t="n">
        <v>-0.5</v>
      </c>
    </row>
    <row r="30">
      <c r="A30" s="4" t="inlineStr">
        <is>
          <t>Designated under hedge account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20</v>
      </c>
      <c r="C32" s="8" t="n">
        <v>118.4</v>
      </c>
    </row>
    <row r="33">
      <c r="A33" s="3" t="inlineStr">
        <is>
          <t>LIABILITIES</t>
        </is>
      </c>
      <c r="B33" s="4" t="inlineStr">
        <is>
          <t xml:space="preserve"> </t>
        </is>
      </c>
      <c r="C33" s="4" t="inlineStr">
        <is>
          <t xml:space="preserve"> </t>
        </is>
      </c>
    </row>
    <row r="34">
      <c r="A34" s="4" t="inlineStr">
        <is>
          <t>Derivative liabilities</t>
        </is>
      </c>
      <c r="B34" s="8" t="n">
        <v>156.6</v>
      </c>
      <c r="C34" s="8" t="n">
        <v>97.8</v>
      </c>
    </row>
    <row r="35">
      <c r="A35" s="4" t="inlineStr">
        <is>
          <t>Designated under hedge accounting | Interest-Rate Contracts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21</v>
      </c>
      <c r="C37" s="4" t="inlineStr">
        <is>
          <t xml:space="preserve"> </t>
        </is>
      </c>
    </row>
    <row r="38">
      <c r="A38" s="4" t="inlineStr">
        <is>
          <t>Designated under hedge accounting | Interest-Rate Contracts | Financial Services | Other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8" t="n">
        <v>17.3</v>
      </c>
      <c r="C40" s="5" t="n">
        <v>58</v>
      </c>
    </row>
    <row r="41">
      <c r="A41" s="4" t="inlineStr">
        <is>
          <t>Designated under hedge accounting | Interest-Rate Contracts | Financial Services | Deferred Taxes and Other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ies</t>
        </is>
      </c>
      <c r="B43" s="8" t="n">
        <v>131.1</v>
      </c>
      <c r="C43" s="8" t="n">
        <v>82.59999999999999</v>
      </c>
    </row>
    <row r="44">
      <c r="A44" s="4" t="inlineStr">
        <is>
          <t>Designated under hedge accounting | Foreign-exchange contracts | Financial Services | Other current asse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4" t="inlineStr">
        <is>
          <t xml:space="preserve"> </t>
        </is>
      </c>
      <c r="C46" s="8" t="n">
        <v>1.6</v>
      </c>
    </row>
    <row r="47">
      <c r="A47" s="4" t="inlineStr">
        <is>
          <t>Designated under hedge accounting | Foreign-exchange contracts | Financial Services | Deferred Taxes and Other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8" t="n">
        <v>3.6</v>
      </c>
      <c r="C49" s="8" t="n">
        <v>5.1</v>
      </c>
    </row>
    <row r="50">
      <c r="A50" s="4" t="inlineStr">
        <is>
          <t>Designated under hedge accounting | Foreign-exchange contracts | Truck, Parts and Other | Other current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8" t="n">
        <v>1.5</v>
      </c>
      <c r="C52" s="8" t="n">
        <v>57.3</v>
      </c>
    </row>
    <row r="53">
      <c r="A53" s="4" t="inlineStr">
        <is>
          <t>Designated under hedge accounting | Foreign-exchange contracts | Truck, Parts and Other | Accounts payable, accrued expenses and other</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8" t="n">
        <v>21.1</v>
      </c>
      <c r="C55" s="8" t="n">
        <v>9.5</v>
      </c>
    </row>
    <row r="56">
      <c r="A56" s="4" t="inlineStr">
        <is>
          <t>Designated under hedge accounting | Commodity contracts | Truck, Parts and Other | Other current asse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8" t="n">
        <v>1.2</v>
      </c>
      <c r="C58" s="8" t="n">
        <v>1.5</v>
      </c>
    </row>
    <row r="59">
      <c r="A59" s="4" t="inlineStr">
        <is>
          <t>Designated under hedge accounting | Commodity contracts | Truck, Parts and Other | Accounts payable, accrued expenses and other</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8" t="n">
        <v>0.8</v>
      </c>
      <c r="C61" s="8" t="n">
        <v>0.6</v>
      </c>
    </row>
    <row r="62">
      <c r="A62" s="4" t="inlineStr">
        <is>
          <t>Not designated as hedging instru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1</v>
      </c>
      <c r="C64" s="5" t="n">
        <v>1</v>
      </c>
    </row>
    <row r="65">
      <c r="A65" s="3" t="inlineStr">
        <is>
          <t>LIABILITIES</t>
        </is>
      </c>
      <c r="B65" s="4" t="inlineStr">
        <is>
          <t xml:space="preserve"> </t>
        </is>
      </c>
      <c r="C65" s="4" t="inlineStr">
        <is>
          <t xml:space="preserve"> </t>
        </is>
      </c>
    </row>
    <row r="66">
      <c r="A66" s="4" t="inlineStr">
        <is>
          <t>Derivative liabilities</t>
        </is>
      </c>
      <c r="B66" s="8" t="n">
        <v>3.5</v>
      </c>
      <c r="C66" s="8" t="n">
        <v>0.4</v>
      </c>
    </row>
    <row r="67">
      <c r="A67" s="4" t="inlineStr">
        <is>
          <t>Not designated as hedging instruments | Foreign-exchange contracts | Financial Services | Deferred Taxes and Other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8" t="n">
        <v>0.1</v>
      </c>
      <c r="C69" s="8" t="n">
        <v>0.1</v>
      </c>
    </row>
    <row r="70">
      <c r="A70" s="4" t="inlineStr">
        <is>
          <t>Not designated as hedging instruments | Foreign-exchange contracts | Truck, Parts and Other | Other current asse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1</v>
      </c>
      <c r="C72" s="5" t="n">
        <v>1</v>
      </c>
    </row>
    <row r="73">
      <c r="A73" s="4" t="inlineStr">
        <is>
          <t>Not designated as hedging instruments | Foreign-exchange contracts | Truck, Parts and Other | Accounts payable, accrued expenses and other</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7" t="n">
        <v>3.4</v>
      </c>
      <c r="C75" s="8" t="n">
        <v>0.1</v>
      </c>
    </row>
    <row r="76">
      <c r="A76" s="4" t="inlineStr">
        <is>
          <t>Not designated as hedging instruments | Commodity contracts | Truck, Parts and Other | Accounts payable, accrued expenses and oth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4" t="inlineStr">
        <is>
          <t xml:space="preserve"> </t>
        </is>
      </c>
      <c r="C78" s="7" t="n">
        <v>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 of Loss (Gain) from Derivative Financial Instruments Recorded in Consolidated Statements of Comprehensive Income (Detail) - USD ($) $ in Millions</t>
        </is>
      </c>
      <c r="B1" s="2" t="inlineStr">
        <is>
          <t>12 Months Ended</t>
        </is>
      </c>
    </row>
    <row r="2">
      <c r="B2" s="2" t="inlineStr">
        <is>
          <t>Dec. 31, 2023</t>
        </is>
      </c>
      <c r="C2" s="2" t="inlineStr">
        <is>
          <t>Dec. 31, 2022</t>
        </is>
      </c>
      <c r="D2" s="2" t="inlineStr">
        <is>
          <t>Dec. 31, 2021</t>
        </is>
      </c>
    </row>
    <row r="3">
      <c r="A3" s="4" t="inlineStr">
        <is>
          <t>Interest-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designated as hedging instruments (gain) loss</t>
        </is>
      </c>
      <c r="B5" s="7" t="n">
        <v>86.3</v>
      </c>
      <c r="C5" s="7" t="n">
        <v>7.1</v>
      </c>
      <c r="D5" s="7" t="n">
        <v>-49.4</v>
      </c>
    </row>
    <row r="6">
      <c r="A6" s="4" t="inlineStr">
        <is>
          <t>Interest-Rate Contracts | Financial Services | Interest and other borrowing expens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designated as hedging instruments (gain) loss</t>
        </is>
      </c>
      <c r="B8" s="8" t="n">
        <v>86.3</v>
      </c>
      <c r="C8" s="8" t="n">
        <v>7.1</v>
      </c>
      <c r="D8" s="8" t="n">
        <v>-49.4</v>
      </c>
    </row>
    <row r="9">
      <c r="A9" s="4" t="inlineStr">
        <is>
          <t>Foreign-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s designated as hedging instruments (gain) loss</t>
        </is>
      </c>
      <c r="B11" s="8" t="n">
        <v>45.4</v>
      </c>
      <c r="C11" s="8" t="n">
        <v>-4.9</v>
      </c>
      <c r="D11" s="8" t="n">
        <v>22.6</v>
      </c>
    </row>
    <row r="12">
      <c r="A12" s="4" t="inlineStr">
        <is>
          <t>Foreign-exchange contracts | Truck, Parts and Oth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 designated as hedging instruments (gain) loss</t>
        </is>
      </c>
      <c r="B14" s="8" t="n">
        <v>41.9</v>
      </c>
      <c r="C14" s="8" t="n">
        <v>-4.1</v>
      </c>
      <c r="D14" s="8" t="n">
        <v>23.1</v>
      </c>
    </row>
    <row r="15">
      <c r="A15" s="4" t="inlineStr">
        <is>
          <t>Foreign-exchange contracts | Truck, Parts and Other | Cost of sales and revenues | Not designated as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s designated as hedging instruments (gain) loss</t>
        </is>
      </c>
      <c r="B17" s="8" t="n">
        <v>-5.1</v>
      </c>
      <c r="C17" s="8" t="n">
        <v>-1.7</v>
      </c>
      <c r="D17" s="8" t="n">
        <v>8.9</v>
      </c>
    </row>
    <row r="18">
      <c r="A18" s="4" t="inlineStr">
        <is>
          <t>Foreign-exchange contracts | Truck, Parts and Other | Interest and other (income) expenses, net | Not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s designated as hedging instruments (gain) loss</t>
        </is>
      </c>
      <c r="B20" s="8" t="n">
        <v>8.800000000000001</v>
      </c>
      <c r="C20" s="8" t="n">
        <v>0.8</v>
      </c>
      <c r="D20" s="8" t="n">
        <v>1.9</v>
      </c>
    </row>
    <row r="21">
      <c r="A21" s="4" t="inlineStr">
        <is>
          <t>Foreign-exchange contracts | Financial Services | Interest and other borrowing expens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s designated as hedging instruments (gain) loss</t>
        </is>
      </c>
      <c r="B23" s="8" t="n">
        <v>3.5</v>
      </c>
      <c r="C23" s="8" t="n">
        <v>-0.8</v>
      </c>
      <c r="D23" s="8" t="n">
        <v>-0.5</v>
      </c>
    </row>
    <row r="24">
      <c r="A24" s="4" t="inlineStr">
        <is>
          <t>Foreign-exchange contracts | Financial Services | Interest and other borrowing expenses | Not designated as hedging instru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s designated as hedging instruments (gain) loss</t>
        </is>
      </c>
      <c r="B26" s="8" t="n">
        <v>1.7</v>
      </c>
      <c r="C26" s="8" t="n">
        <v>-8.1</v>
      </c>
      <c r="D26" s="8" t="n">
        <v>-0.5</v>
      </c>
    </row>
    <row r="27">
      <c r="A27" s="4" t="inlineStr">
        <is>
          <t>Cash Flow Hedging | Interest-Rate Contracts | Financial Services | Interest and other borrowing expens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s designated as hedging instruments (gain) loss</t>
        </is>
      </c>
      <c r="B29" s="8" t="n">
        <v>76.5</v>
      </c>
      <c r="C29" s="8" t="n">
        <v>6.1</v>
      </c>
      <c r="D29" s="8" t="n">
        <v>-49.8</v>
      </c>
    </row>
    <row r="30">
      <c r="A30" s="4" t="inlineStr">
        <is>
          <t>Cash Flow Hedging | Foreign-exchange contracts | Truck, Parts and Other | Net sales and revenu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s designated as hedging instruments (gain) loss</t>
        </is>
      </c>
      <c r="B32" s="8" t="n">
        <v>31.9</v>
      </c>
      <c r="C32" s="8" t="n">
        <v>19.3</v>
      </c>
      <c r="D32" s="8" t="n">
        <v>16.6</v>
      </c>
    </row>
    <row r="33">
      <c r="A33" s="4" t="inlineStr">
        <is>
          <t>Cash Flow Hedging | Foreign-exchange contracts | Truck, Parts and Other | Cost of sales and revenu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rivatives designated as hedging instruments (gain) loss</t>
        </is>
      </c>
      <c r="B35" s="8" t="n">
        <v>2.2</v>
      </c>
      <c r="C35" s="8" t="n">
        <v>-15.3</v>
      </c>
      <c r="D35" s="5" t="n">
        <v>-1</v>
      </c>
    </row>
    <row r="36">
      <c r="A36" s="4" t="inlineStr">
        <is>
          <t>Cash Flow Hedging | Foreign-exchange contracts | Truck, Parts and Other | Interest and other (income) expenses, ne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s designated as hedging instruments (gain) loss</t>
        </is>
      </c>
      <c r="B38" s="8" t="n">
        <v>12.8</v>
      </c>
      <c r="C38" s="8" t="n">
        <v>-1.4</v>
      </c>
      <c r="D38" s="8" t="n">
        <v>-0.1</v>
      </c>
    </row>
    <row r="39">
      <c r="A39" s="4" t="inlineStr">
        <is>
          <t>Cash Flow Hedging | Foreign-exchange contracts | Financial Services | Interest and other borrowing expense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Derivatives designated as hedging instruments (gain) loss</t>
        </is>
      </c>
      <c r="B41" s="8" t="n">
        <v>1.8</v>
      </c>
      <c r="C41" s="8" t="n">
        <v>7.3</v>
      </c>
      <c r="D41" s="4" t="inlineStr">
        <is>
          <t xml:space="preserve"> </t>
        </is>
      </c>
    </row>
    <row r="42">
      <c r="A42" s="4" t="inlineStr">
        <is>
          <t>Net Investment Hedging | Foreign-exchange contracts | Truck, Parts and Other | Interest and other (income) expenses, net</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Derivatives designated as hedging instruments (gain) loss</t>
        </is>
      </c>
      <c r="B44" s="8" t="n">
        <v>-8.699999999999999</v>
      </c>
      <c r="C44" s="8" t="n">
        <v>-5.8</v>
      </c>
      <c r="D44" s="8" t="n">
        <v>-3.2</v>
      </c>
    </row>
    <row r="45">
      <c r="A45" s="4" t="inlineStr">
        <is>
          <t>Fair Value Hedging | Interest-Rate Contracts | Financial Services | Interest and other borrowing expense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s designated as hedging instruments (gain) loss</t>
        </is>
      </c>
      <c r="B47" s="7" t="n">
        <v>9.800000000000001</v>
      </c>
      <c r="C47" s="6" t="n">
        <v>1</v>
      </c>
      <c r="D47" s="7" t="n">
        <v>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lated to Cumulative Basis Adjustments for Fair Value Hedges (Detail)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the hedged liabilities</t>
        </is>
      </c>
      <c r="B3" s="7" t="n">
        <v>128.1</v>
      </c>
      <c r="C3" s="7" t="n">
        <v>319.8</v>
      </c>
    </row>
    <row r="4">
      <c r="A4" s="4" t="inlineStr">
        <is>
          <t>Hedged Liability, Statement of Financial Position [Extensible Enumeration]</t>
        </is>
      </c>
      <c r="B4" s="4" t="inlineStr">
        <is>
          <t>Notes Payable</t>
        </is>
      </c>
      <c r="C4" s="4" t="inlineStr">
        <is>
          <t>Notes Payable</t>
        </is>
      </c>
    </row>
    <row r="5">
      <c r="A5" s="4" t="inlineStr">
        <is>
          <t>Cumulative basis adjustment included in the carrying amount</t>
        </is>
      </c>
      <c r="B5" s="7" t="n">
        <v>7.1</v>
      </c>
      <c r="C5" s="7" t="n">
        <v>2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Tax Effects of (Loss) Gain on Cash Flow Hedges Recognized in OCI (Detail) - Derivative Contracts - USD ($) $ in Millions</t>
        </is>
      </c>
      <c r="B1" s="2" t="inlineStr">
        <is>
          <t>12 Months Ended</t>
        </is>
      </c>
    </row>
    <row r="2">
      <c r="B2" s="2" t="inlineStr">
        <is>
          <t>Dec. 31, 2023</t>
        </is>
      </c>
      <c r="C2" s="2" t="inlineStr">
        <is>
          <t>Dec. 31, 2022</t>
        </is>
      </c>
      <c r="D2" s="2" t="inlineStr">
        <is>
          <t>Dec. 31, 2021</t>
        </is>
      </c>
    </row>
    <row r="3">
      <c r="A3" s="4" t="inlineStr">
        <is>
          <t>Interest-Rat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 gain recognized in OCI</t>
        </is>
      </c>
      <c r="B5" s="7" t="n">
        <v>-110.5</v>
      </c>
      <c r="C5" s="7" t="n">
        <v>19.1</v>
      </c>
      <c r="D5" s="7" t="n">
        <v>83.2</v>
      </c>
    </row>
    <row r="6">
      <c r="A6" s="4" t="inlineStr">
        <is>
          <t>Foreign-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Loss) gain recognized in OCI</t>
        </is>
      </c>
      <c r="B8" s="8" t="n">
        <v>-63.9</v>
      </c>
      <c r="C8" s="8" t="n">
        <v>15.7</v>
      </c>
      <c r="D8" s="8" t="n">
        <v>-20.4</v>
      </c>
    </row>
    <row r="9">
      <c r="A9" s="4" t="inlineStr">
        <is>
          <t>Truck, Parts and Other | Foreign-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oss) gain recognized in OCI</t>
        </is>
      </c>
      <c r="B11" s="8" t="n">
        <v>-65.7</v>
      </c>
      <c r="C11" s="8" t="n">
        <v>41.2</v>
      </c>
      <c r="D11" s="8" t="n">
        <v>-18.5</v>
      </c>
    </row>
    <row r="12">
      <c r="A12" s="4" t="inlineStr">
        <is>
          <t>Financial Services | Interest-Rat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Loss) gain recognized in OCI</t>
        </is>
      </c>
      <c r="B14" s="8" t="n">
        <v>-110.5</v>
      </c>
      <c r="C14" s="8" t="n">
        <v>19.1</v>
      </c>
      <c r="D14" s="8" t="n">
        <v>83.2</v>
      </c>
    </row>
    <row r="15">
      <c r="A15" s="4" t="inlineStr">
        <is>
          <t>Financial Services | Foreign-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Loss) gain recognized in OCI</t>
        </is>
      </c>
      <c r="B17" s="7" t="n">
        <v>1.8</v>
      </c>
      <c r="C17" s="7" t="n">
        <v>-25.5</v>
      </c>
      <c r="D17" s="7" t="n">
        <v>-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A. SIGNIFICANT ACCOUNTING POLICIES Description of Operations: PACCAR Inc (the Company or PACCAR) is a multinational company operating in three principal segments: (1) the Truck segment includes the design and manufacture of high-quality, light-, medium- and heavy-duty commercial trucks; (2) the Parts segment includes the distribution of aftermarket parts for trucks and related commercial vehicles; and (3) the Financial Services segment (PFS) includes finance and leasing products and services provided to customers and dealers. PACCAR’s finance and leasing activities are principally related to PACCAR products and associated equipment. PACCAR’s sales and revenues are derived primarily from North America and Europe. The Company also operates in Australia and Brasil and sells trucks and parts to customers in Asia, Africa, the Middle East and South America. Principles of Consolidation: The consolidated financial statements include the accounts of the Company and its wholly owned domestic and foreign subsidiaries. All significant intercompany accounts and transactions are eliminated i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s, when the Company grants extended payment terms on selected receivables and charges interest, interest income is recognized when earned.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s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return rate. Aftermarket parts sales allow for returns which are estimated at the time of sale based on historical data. Parts dealer services and other revenues are recognized as services are performed. The following table presents the balance sheet classification of the estimated value of the returned goods assets and the related return liabilities:
At December 31, 2023 2022
ASSETS LIABILITIES ASSETS LIABILITIES
Trucks:
Other current assets $ 147.3 $ 183.0
Accounts payable, accrued expenses and other $ 149.5 $ 185.0
Other noncurrent assets, net 186.7 284.6
Other liabilities 196.4 298.9
$ 334.0 $ 345.9 $ 467.6 $ 483.9
Parts:
Other current assets $ 86.8 $ 77.7
Accounts payable, accrued expenses and other $ 216.3 $ 181.4
$ 86.8 $ 216.3 $ 77.7 $ 181.4 The Company’s total commitment to acquire trucks at a guaranteed value for contracts accounted for as a sale was $ 744.0 at December 31, 2023. Revenues from extended warranties, operating leases and other include optional extended warranty and repair and maintenance (R&amp;M) service contracts which can be purchased for periods generally ranging up to five years . The Company defers revenue based on stand-alone observable selling prices when it receives payments in advance and generally recognizes the revenue on a straight-line basis over the warranty or R&amp;M contract periods. See Note I,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 Total operating lease revenue from truck sales with RVGs for the years ended December 31, 2023, 2022 and 2021 was $ 69.7 , $ 105.9 and $ 113.8 , respectively.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The Company’s Financial Services segment products include loans to customers collateralized by the vehicles being financed, finance leases for retail customers and dealers, dealer wholesale financing which includes floating-rate wholesale loans to PACCAR dealers for new and used trucks, and operating leases which include rentals on Company owned equipment. Interest income from finance and other receivables is recognized using the interest method. Certain loan origination costs are deferred and amortized to interest income over the expected life of the contracts using the straight-line method which approximates the interest method. Operating lease rental revenue is recognized on a straight-line basis over the term of the lease. Customer contracts may include additional services such as excess mileage, repair and maintenance and other services on which revenue is recognized when earned. The Company’s full-service lease arrangements bundle these additional services. Rents for full-service lease contracts are allocated between lease and non-lease components based on the relative stand-alone price of each component. Taxes, such as sales and use and value added, which are collected by the Company from a customer, are excluded from the measurement of lease income and expenses. Rental revenues for the years ended December 31, 2023, 2022 and 2021 were $ 736.9 , $ 788.8 and $ 831.6 , respectively. Depreciation and related leased unit operating expenses were $ 551.9 , $ 490.0 and $ 665.7 for the years ended December 31, 2023, 2022 and 2021, respectively.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23 or December 31, 2022.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Finance leases are secured by the trucks and related equipment being leased and the lease terms generally range from three to five years depending on the type and use of the equipment. The lessee is required to either purchase the equipment or guarantee to the Company a stated residual value upon the disposition of the equipment at the end of the finance lease term. Operating lease terms generally range from three to five years . At the end of the operating lease term, the lessee has the option to return the equipment to the Company or purchase the equipment at its fair market value. The Company determines its estimate of the residual value of leased vehicles by considering the length of the lease term, the truck model, the expected usage of the truck and anticipated market demand. If the sales price of the truck at the end of the agreement differs from the Company’s estimated residual value, a gain or loss will result. Future market conditions, changes in government regulations and other factors outside the Company’s control could impact the ultimate sales price of trucks returned under these contracts. Residual values are reviewed regularly and adjusted if market conditions warrant. Cash and Cash Equivalents: Cash equivalents consist of liquid investments with a maturity at date of purchase of 90 days or less. Investments in Marketable Securities: Debt Securities: The Company’s investments in marketable debt securities are classified as available-for-sale. These investments are stated at fair value and may include an allowance for credit losses. Changes in the allowance for credit losses are recognized in the current period earnings and any unrealized gains or losses, net of tax, are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e fair value information used by the Company is determined in accordance with applicable accounting guidance. The Company evaluates its investment in marketable debt securities at the end of each reporting period to determine if a decline in fair value is the result of credit losses or unrealized losses. In assessing credit losses, the Company considers the collectability of principal and interest payments by monitoring changes to issuers’ credit ratings, specific credit events associated with individual issuers as well as the credit ratings of any financial guarantor. The Company considers its intent for selling the security and whether it is more likely than not the Company will be able to hold the security until the recovery of any credit losses and unrealized losses. Charges against the allowance for credit losses occur when a security with credit losses is sold or the Company no longer intends to hold that security. Equity Securities: Marketable equity securities are traded on active exchanges and are measured at fair value. The realized and unrealized gains (losses) are recognized in investment income. Receivables: Trade and Other Receivables: The Company’s trade and other receivables are recorded at cost, net of allowances. At December 31, 2023 and 2022 , respectively, trade and other receivables included trade receivables from dealers and customers of $ 1,822.7 and $ 1,600.1 and other receivables of $ 375.4 and $ 319.7 relating primarily to value added tax receivables and supplier allowances and rebates. Finance and Other Receivables: Loans – Loans represent fixed or floating-rate loans to customers collateralized by the vehicles purchased and are recorded at amortized cost. Finance leases – Finance leases are sales-type finance leases, which lease equipment to retail customers and dealers. These leases are reported as the sum of minimum lease payments receivable and estimated residual value of the property subject to the contracts, reduced by unearned interest. Dealer wholesale financing – Dealer wholesale financing is floating-rate wholesale loans to PACCAR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Allowance for Credit Losses: Truck, Parts and Other: The Company historically has not experienced significant losses or past due amounts on trade and other receivables in its Truck, Parts and Other businesses. Accounts are considered past due once the unpaid balance is over 30 days outstanding based on contractual payment terms. Accounts are charged off against the allowance for credit losses when, in the judgment of management, they are considered uncollectible. The allowance for credit losses for Truck, Parts and Other were $ .9 and $ .6 for the years ended December 31, 2023 and 2022 , respectively. Net charge-offs were nil for the year ended December 31, 2023 , $ .2 for the year ended December 31, 2022 and nil for the year ended December 31, 2021. Financial Servic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three months in 2023 and 2022, and did not have a significant effect on the weighted average term or interest rate of the total portfolio at December 31, 2023 and 2022.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to determine the appropriate reserve for losses. The determination of reserves for large balance receivables on non-accrual status considers the fair value of the associated collateral. When the underlying collateral fair value exceeds the Company’s amortized cost basis, no reserve is recorded.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 Inventories: Inventories are stated at the lower of cost or net realizable value. Cost of inventories is determined principally by the first-in, first-out (FIFO) method. Cost of sales and revenues include shipping and handling costs incurred to deliver products to dealers and customers. Equipment on Operating Leases: The Company’s Financial Services segment leases equipment under operating leases to its customers. In addition, in the Truck segment, equipment sold to customers in Europe subject to an RVG by the Company may be accounted for as an operating lease. Equipment is recorded at cost and is depreciated on the straight-line basis to the lower of the estimated residual value or guarantee value. Lease and guarantee periods generally range from three to five years . Estimated useful lives of the equipment range from three to ten years . The Company reviews residual values of equipment on operating leases periodically to determine that recorded amounts are appropriate. Property, Plant and Equipment: Property, plant and equipment are stated at cost. Depreciation is computed by the straight-line method based on the estimated useful lives of various classes of assets. Certain production tooling and equipment are amortized on a unit of production basis. Long-lived Assets and Goodwill: The Company evaluates the carrying value of property, plant and equipment when events and circumstances warrant a review. Goodwill is tested for impairment at least on an annual basis. There were no significant impairment charges for the three years ended December 31, 2023 . Goodwill was $ 107.4 and $ 104.1 at December 31, 2023 and 2022 , respectively. The increase in value was due to currency translation. Product Support Liabilities: Product support liabilities include estimated future payments related to product warranties and deferred revenues on optional extended warranties and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 Warranty expenses and reserves are estimated and recorded at the time products or contracts are sold based on historical and current data and reasonable expectations for the future regarding the frequency and cost of warranty claims, net of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Derivative Financial Instruments: As part of its risk management strategy, the Company enters into derivative contracts to hedge against the risks of interest rates, foreign currency rates and commodity prices. Certain derivative instruments designated as fair value hedges, cash flow hedges or net investment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commodity as well as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21.0 at December 31, 2023. The Company assesses hedges at inception and on an ongoing basis to determine the designated derivatives are highly effective in offsetting changes in fair values or cash flow of the hedged items. Hedge accounting is discontinued prospectively when the Company determines a derivative financial instrument has ceased to be a highly effective hedge. Cash flows from derivative instruments are included in Operating activities in the Consolidated Statements of Cash Flows. Government Grants: The Company receives incentives from U.S. and non-U.S. governmental entities in the form of tax rebates or credits, grants, and loans. The benefit is generally recorded when all conditions attached to the incentive have been met and there is reasonable assurance of the receipt. Government incentives are recorded in accordance with their purpose as a reduction of expense, a reduction of the cost of the capital investment, or other income. The amount of government incentives recorded as a reduction of expenses and the amount of grants receivable for the years ended December 31, 2023, 2022 and 2021 are immaterial. Foreign Currency Translation: For most of the Company’s foreign subsidiaries, the local currency is the functional currency. All assets and liabilities are translated at year-end exchange rates and all income statement amounts are translated at the weighted average rates for the period. Translation adjustments are recorded in AOCI. The Company uses the U.S. dollar as the functional currency for all but one of its Mexican subsidiaries, which uses the local currency. For the U.S. functional currency entities in Mexico, inventories, cost of sales, property, plant and equipment and depreciation are remeasured at historical rates and resulting adjustments are included in net income. Earnings per Share: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On December 6, 2022 , the Board of Directors declared a 50 % common stock dividend paid on February 7, 2023 , to stockholders of record on January 17, 2023, with fractional shares paid in cash. This resulted in the issuance of 174,035,361 additional shares and 411 fractional shares paid in cash. For 2022 and 2021, net income per share, weighted average number of common shares outstanding and cash dividends declared per share on common stock have been restated for the effect of the 50 % dividend. New Accounting Pronouncements: In November 2023, the Financial Accounting Standards Board (FASB) issued ASU 2023-07, Segment Reporting (Topic 280): Improvements to Reportable Segment Disclosures. The amendments in this ASU improve reportable segment disclosure requirements, primarily through enhanced disclosures about significant segment expenses. This ASU is effective for annual periods beginning after December 15, 2023, and interim periods within annual periods beginning after December 15, 2024. Early adoption is permitted. The amendments in this ASU should be applied retrospectively to all prior periods presented. The implementation of this ASU will result in additional disclosures and will not have an impact on the Company’s consolidated financial statements. In December 2023, the FASB issued ASU 2023-09, Income Taxes (Topic 740): Improvements to Income Tax Disclosures. The amendments in this ASU require entities to disclose certain, specific categories within the rate reconciliation and enhance disclosures regarding income taxes paid and income tax expense. This ASU is effective for annual periods beginning after December 15, 2024. Early adoption is permitted. The amendments in this ASU should be applied on a prospective basis; however, retrospective application is permitted. The implementation of this ASU will result in additional disclosures and will not have an impact on the Company’s consolidated financial statements. The Company adopted the following standard on January 1, 2023 , which had no material impact on the Company’s consolidated financial statements.
STANDARD DESCRIPTION
2022-02 Financial Instruments—Credit Losses (Topic 326): Troubled Debt Restructurings and Vintage Disclosures The FASB also issued the following standard, which is not expected to have a material impact on the Company’s consolidated financial statements.
STANDARD DESCRIPTION EFFECTIVE DATE
2022-03* Fair Value Measurement (Topic 820): Fair Value Measurement of Equity Securities Subject to Contractual Sale Restrictions January 1, 2024 * The Company will adopt on the effective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bject to Recurring Fair Value Measurement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1</v>
      </c>
      <c r="C3" s="7" t="n">
        <v>119.4</v>
      </c>
    </row>
    <row r="4">
      <c r="A4" s="4" t="inlineStr">
        <is>
          <t>Derivative liabilities</t>
        </is>
      </c>
      <c r="B4" s="8" t="n">
        <v>160.1</v>
      </c>
      <c r="C4" s="8" t="n">
        <v>98.2</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debt securities</t>
        </is>
      </c>
      <c r="B7" s="8" t="n">
        <v>1818.2</v>
      </c>
      <c r="C7" s="5" t="n">
        <v>1613</v>
      </c>
    </row>
    <row r="8">
      <c r="A8" s="4" t="inlineStr">
        <is>
          <t>Marketable equity securities, Fair Value</t>
        </is>
      </c>
      <c r="B8" s="8" t="n">
        <v>4.4</v>
      </c>
      <c r="C8" s="8" t="n">
        <v>1.2</v>
      </c>
    </row>
    <row r="9">
      <c r="A9" s="4" t="inlineStr">
        <is>
          <t>Total marketable securities</t>
        </is>
      </c>
      <c r="B9" s="8" t="n">
        <v>1822.6</v>
      </c>
      <c r="C9" s="8" t="n">
        <v>1614.2</v>
      </c>
    </row>
    <row r="10">
      <c r="A10" s="4" t="inlineStr">
        <is>
          <t>Derivative assets</t>
        </is>
      </c>
      <c r="B10" s="5" t="n">
        <v>21</v>
      </c>
      <c r="C10" s="8" t="n">
        <v>119.4</v>
      </c>
    </row>
    <row r="11">
      <c r="A11" s="4" t="inlineStr">
        <is>
          <t>Derivative liabilities</t>
        </is>
      </c>
      <c r="B11" s="8" t="n">
        <v>160.1</v>
      </c>
      <c r="C11" s="8" t="n">
        <v>98.2</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debt securities</t>
        </is>
      </c>
      <c r="B14" s="8" t="n">
        <v>158.1</v>
      </c>
      <c r="C14" s="5" t="n">
        <v>115</v>
      </c>
    </row>
    <row r="15">
      <c r="A15" s="4" t="inlineStr">
        <is>
          <t>Marketable equity securities, Fair Value</t>
        </is>
      </c>
      <c r="B15" s="8" t="n">
        <v>4.4</v>
      </c>
      <c r="C15" s="8" t="n">
        <v>1.2</v>
      </c>
    </row>
    <row r="16">
      <c r="A16" s="4" t="inlineStr">
        <is>
          <t>Total marketable securities</t>
        </is>
      </c>
      <c r="B16" s="8" t="n">
        <v>162.5</v>
      </c>
      <c r="C16" s="8" t="n">
        <v>116.2</v>
      </c>
    </row>
    <row r="17">
      <c r="A17" s="4" t="inlineStr">
        <is>
          <t>Fair Value, Measurements,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debt securities</t>
        </is>
      </c>
      <c r="B19" s="8" t="n">
        <v>1660.1</v>
      </c>
      <c r="C19" s="5" t="n">
        <v>1498</v>
      </c>
    </row>
    <row r="20">
      <c r="A20" s="4" t="inlineStr">
        <is>
          <t>Total marketable securities</t>
        </is>
      </c>
      <c r="B20" s="8" t="n">
        <v>1660.1</v>
      </c>
      <c r="C20" s="5" t="n">
        <v>1498</v>
      </c>
    </row>
    <row r="21">
      <c r="A21" s="4" t="inlineStr">
        <is>
          <t>Derivative assets</t>
        </is>
      </c>
      <c r="B21" s="5" t="n">
        <v>21</v>
      </c>
      <c r="C21" s="8" t="n">
        <v>119.4</v>
      </c>
    </row>
    <row r="22">
      <c r="A22" s="4" t="inlineStr">
        <is>
          <t>Derivative liabilities</t>
        </is>
      </c>
      <c r="B22" s="8" t="n">
        <v>160.1</v>
      </c>
      <c r="C22" s="8" t="n">
        <v>98.2</v>
      </c>
    </row>
    <row r="23">
      <c r="A23" s="4" t="inlineStr">
        <is>
          <t>Fair Value, Measurements, Recurring | Cross currency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8" t="n">
        <v>13.2</v>
      </c>
      <c r="C25" s="8" t="n">
        <v>49.1</v>
      </c>
    </row>
    <row r="26">
      <c r="A26" s="4" t="inlineStr">
        <is>
          <t>Derivative liabilities</t>
        </is>
      </c>
      <c r="B26" s="8" t="n">
        <v>116.6</v>
      </c>
      <c r="C26" s="5" t="n">
        <v>52</v>
      </c>
    </row>
    <row r="27">
      <c r="A27" s="4" t="inlineStr">
        <is>
          <t>Fair Value, Measurements, Recurring | Cross currency swap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8" t="n">
        <v>13.2</v>
      </c>
      <c r="C29" s="8" t="n">
        <v>49.1</v>
      </c>
    </row>
    <row r="30">
      <c r="A30" s="4" t="inlineStr">
        <is>
          <t>Derivative liabilities</t>
        </is>
      </c>
      <c r="B30" s="8" t="n">
        <v>116.6</v>
      </c>
      <c r="C30" s="5" t="n">
        <v>52</v>
      </c>
    </row>
    <row r="31">
      <c r="A31" s="4" t="inlineStr">
        <is>
          <t>Fair Value, Measurements, Recurring | Interest-rate sw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8" t="n">
        <v>4.1</v>
      </c>
      <c r="C33" s="8" t="n">
        <v>8.9</v>
      </c>
    </row>
    <row r="34">
      <c r="A34" s="4" t="inlineStr">
        <is>
          <t>Derivative liabilities</t>
        </is>
      </c>
      <c r="B34" s="8" t="n">
        <v>14.5</v>
      </c>
      <c r="C34" s="8" t="n">
        <v>30.6</v>
      </c>
    </row>
    <row r="35">
      <c r="A35" s="4" t="inlineStr">
        <is>
          <t>Fair Value, Measurements, Recurring | Interest-rate swap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8" t="n">
        <v>4.1</v>
      </c>
      <c r="C37" s="8" t="n">
        <v>8.9</v>
      </c>
    </row>
    <row r="38">
      <c r="A38" s="4" t="inlineStr">
        <is>
          <t>Derivative liabilities</t>
        </is>
      </c>
      <c r="B38" s="8" t="n">
        <v>14.5</v>
      </c>
      <c r="C38" s="8" t="n">
        <v>30.6</v>
      </c>
    </row>
    <row r="39">
      <c r="A39" s="4" t="inlineStr">
        <is>
          <t>Fair Value, Measurements, Recurring | Foreign-exchange contrac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8" t="n">
        <v>2.5</v>
      </c>
      <c r="C41" s="8" t="n">
        <v>59.9</v>
      </c>
    </row>
    <row r="42">
      <c r="A42" s="4" t="inlineStr">
        <is>
          <t>Derivative liabilities</t>
        </is>
      </c>
      <c r="B42" s="8" t="n">
        <v>28.2</v>
      </c>
      <c r="C42" s="8" t="n">
        <v>14.8</v>
      </c>
    </row>
    <row r="43">
      <c r="A43" s="4" t="inlineStr">
        <is>
          <t>Fair Value, Measurements, Recurring | Foreign-exchange contrac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8" t="n">
        <v>2.5</v>
      </c>
      <c r="C45" s="8" t="n">
        <v>59.9</v>
      </c>
    </row>
    <row r="46">
      <c r="A46" s="4" t="inlineStr">
        <is>
          <t>Derivative liabilities</t>
        </is>
      </c>
      <c r="B46" s="8" t="n">
        <v>28.2</v>
      </c>
      <c r="C46" s="8" t="n">
        <v>14.8</v>
      </c>
    </row>
    <row r="47">
      <c r="A47" s="4" t="inlineStr">
        <is>
          <t>Fair Value, Measurements, Recurring | Commodity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8" t="n">
        <v>1.2</v>
      </c>
      <c r="C49" s="8" t="n">
        <v>1.5</v>
      </c>
    </row>
    <row r="50">
      <c r="A50" s="4" t="inlineStr">
        <is>
          <t>Derivative liabilities</t>
        </is>
      </c>
      <c r="B50" s="8" t="n">
        <v>0.8</v>
      </c>
      <c r="C50" s="8" t="n">
        <v>0.8</v>
      </c>
    </row>
    <row r="51">
      <c r="A51" s="4" t="inlineStr">
        <is>
          <t>Fair Value, Measurements, Recurring | Commodity contract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8" t="n">
        <v>1.2</v>
      </c>
      <c r="C53" s="8" t="n">
        <v>1.5</v>
      </c>
    </row>
    <row r="54">
      <c r="A54" s="4" t="inlineStr">
        <is>
          <t>Derivative liabilities</t>
        </is>
      </c>
      <c r="B54" s="8" t="n">
        <v>0.8</v>
      </c>
      <c r="C54" s="8" t="n">
        <v>0.8</v>
      </c>
    </row>
    <row r="55">
      <c r="A55" s="4" t="inlineStr">
        <is>
          <t>U.S. tax-exempt securitie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debt securities</t>
        </is>
      </c>
      <c r="B57" s="8" t="n">
        <v>310.7</v>
      </c>
      <c r="C57" s="8" t="n">
        <v>445.1</v>
      </c>
    </row>
    <row r="58">
      <c r="A58" s="4" t="inlineStr">
        <is>
          <t>U.S. tax-exempt securities | Fair Value, Measurements,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debt securities</t>
        </is>
      </c>
      <c r="B60" s="8" t="n">
        <v>310.7</v>
      </c>
      <c r="C60" s="8" t="n">
        <v>445.1</v>
      </c>
    </row>
    <row r="61">
      <c r="A61" s="4" t="inlineStr">
        <is>
          <t>U.S. taxable municipal / non-U.S. provincial bonds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debt securities</t>
        </is>
      </c>
      <c r="B63" s="8" t="n">
        <v>240.1</v>
      </c>
      <c r="C63" s="8" t="n">
        <v>180.8</v>
      </c>
    </row>
    <row r="64">
      <c r="A64" s="4" t="inlineStr">
        <is>
          <t>U.S. taxable municipal / non-U.S. provincial bonds | Fair Value, Measurements, 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debt securities</t>
        </is>
      </c>
      <c r="B66" s="8" t="n">
        <v>240.1</v>
      </c>
      <c r="C66" s="8" t="n">
        <v>180.8</v>
      </c>
    </row>
    <row r="67">
      <c r="A67" s="4" t="inlineStr">
        <is>
          <t>U.S. corporate securitie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debt securities</t>
        </is>
      </c>
      <c r="B69" s="8" t="n">
        <v>353.3</v>
      </c>
      <c r="C69" s="5" t="n">
        <v>251</v>
      </c>
    </row>
    <row r="70">
      <c r="A70" s="4" t="inlineStr">
        <is>
          <t>U.S. corporate securities | Fair Value, Measurements,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debt securities</t>
        </is>
      </c>
      <c r="B72" s="8" t="n">
        <v>353.3</v>
      </c>
      <c r="C72" s="5" t="n">
        <v>251</v>
      </c>
    </row>
    <row r="73">
      <c r="A73" s="4" t="inlineStr">
        <is>
          <t>U.S. government securities | Fair Value, Measurements,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debt securities</t>
        </is>
      </c>
      <c r="B75" s="8" t="n">
        <v>158.1</v>
      </c>
      <c r="C75" s="5" t="n">
        <v>115</v>
      </c>
    </row>
    <row r="76">
      <c r="A76" s="4" t="inlineStr">
        <is>
          <t>U.S. government securities | Fair Value, Measurements, Recurring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debt securities</t>
        </is>
      </c>
      <c r="B78" s="8" t="n">
        <v>158.1</v>
      </c>
      <c r="C78" s="5" t="n">
        <v>115</v>
      </c>
    </row>
    <row r="79">
      <c r="A79" s="4" t="inlineStr">
        <is>
          <t>Non-U.S. corporate securitie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debt securities</t>
        </is>
      </c>
      <c r="B81" s="8" t="n">
        <v>524.2</v>
      </c>
      <c r="C81" s="5" t="n">
        <v>450</v>
      </c>
    </row>
    <row r="82">
      <c r="A82" s="4" t="inlineStr">
        <is>
          <t>Non-U.S. corporate securities | Fair Value, Measurements, 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debt securities</t>
        </is>
      </c>
      <c r="B84" s="8" t="n">
        <v>524.2</v>
      </c>
      <c r="C84" s="5" t="n">
        <v>450</v>
      </c>
    </row>
    <row r="85">
      <c r="A85" s="4" t="inlineStr">
        <is>
          <t>Non-U.S. government securities | Fair Value, Measurements,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debt securities</t>
        </is>
      </c>
      <c r="B87" s="8" t="n">
        <v>141.2</v>
      </c>
      <c r="C87" s="8" t="n">
        <v>76.40000000000001</v>
      </c>
    </row>
    <row r="88">
      <c r="A88" s="4" t="inlineStr">
        <is>
          <t>Non-U.S. government securities | Fair Value, Measurements,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debt securities</t>
        </is>
      </c>
      <c r="B90" s="8" t="n">
        <v>141.2</v>
      </c>
      <c r="C90" s="8" t="n">
        <v>76.40000000000001</v>
      </c>
    </row>
    <row r="91">
      <c r="A91" s="4" t="inlineStr">
        <is>
          <t>Other debt securities | Fair Value, Measurements,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debt securities</t>
        </is>
      </c>
      <c r="B93" s="8" t="n">
        <v>90.59999999999999</v>
      </c>
      <c r="C93" s="8" t="n">
        <v>94.7</v>
      </c>
    </row>
    <row r="94">
      <c r="A94" s="4" t="inlineStr">
        <is>
          <t>Other debt securities | Fair Value, Measurements, Recurring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debt securities</t>
        </is>
      </c>
      <c r="B96" s="7" t="n">
        <v>90.59999999999999</v>
      </c>
      <c r="C96" s="7" t="n">
        <v>9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Fair Value of Financial Services Fixed-Rate Loans and Fixed-Rate Debt (Detail) - Financial Services - USD ($) $ in Millions</t>
        </is>
      </c>
      <c r="B1" s="2" t="inlineStr">
        <is>
          <t>Dec. 31, 2023</t>
        </is>
      </c>
      <c r="C1" s="2" t="inlineStr">
        <is>
          <t>Dec. 31, 2022</t>
        </is>
      </c>
    </row>
    <row r="2">
      <c r="A2" s="3" t="inlineStr">
        <is>
          <t>Assets, carrying amount</t>
        </is>
      </c>
      <c r="B2" s="4" t="inlineStr">
        <is>
          <t xml:space="preserve"> </t>
        </is>
      </c>
      <c r="C2" s="4" t="inlineStr">
        <is>
          <t xml:space="preserve"> </t>
        </is>
      </c>
    </row>
    <row r="3">
      <c r="A3" s="4" t="inlineStr">
        <is>
          <t>Fixed-rate loans</t>
        </is>
      </c>
      <c r="B3" s="7" t="n">
        <v>8126.8</v>
      </c>
      <c r="C3" s="7" t="n">
        <v>6859.1</v>
      </c>
    </row>
    <row r="4">
      <c r="A4" s="3" t="inlineStr">
        <is>
          <t>Liabilities, carrying amount</t>
        </is>
      </c>
      <c r="B4" s="4" t="inlineStr">
        <is>
          <t xml:space="preserve"> </t>
        </is>
      </c>
      <c r="C4" s="4" t="inlineStr">
        <is>
          <t xml:space="preserve"> </t>
        </is>
      </c>
    </row>
    <row r="5">
      <c r="A5" s="4" t="inlineStr">
        <is>
          <t>Fixed-rate debt</t>
        </is>
      </c>
      <c r="B5" s="8" t="n">
        <v>8720.299999999999</v>
      </c>
      <c r="C5" s="8" t="n">
        <v>8070.5</v>
      </c>
    </row>
    <row r="6">
      <c r="A6" s="3" t="inlineStr">
        <is>
          <t>Assets, Fair Value</t>
        </is>
      </c>
      <c r="B6" s="4" t="inlineStr">
        <is>
          <t xml:space="preserve"> </t>
        </is>
      </c>
      <c r="C6" s="4" t="inlineStr">
        <is>
          <t xml:space="preserve"> </t>
        </is>
      </c>
    </row>
    <row r="7">
      <c r="A7" s="4" t="inlineStr">
        <is>
          <t>Fixed-rate loans</t>
        </is>
      </c>
      <c r="B7" s="8" t="n">
        <v>8214.4</v>
      </c>
      <c r="C7" s="5" t="n">
        <v>6582</v>
      </c>
    </row>
    <row r="8">
      <c r="A8" s="3" t="inlineStr">
        <is>
          <t>Liabilities, Fair Value</t>
        </is>
      </c>
      <c r="B8" s="4" t="inlineStr">
        <is>
          <t xml:space="preserve"> </t>
        </is>
      </c>
      <c r="C8" s="4" t="inlineStr">
        <is>
          <t xml:space="preserve"> </t>
        </is>
      </c>
    </row>
    <row r="9">
      <c r="A9" s="4" t="inlineStr">
        <is>
          <t>Fixed-rate debt</t>
        </is>
      </c>
      <c r="B9" s="7" t="n">
        <v>8693.700000000001</v>
      </c>
      <c r="C9" s="7" t="n">
        <v>77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Compensation Plans - Additional Information (Detail) - USD ($) $ in Millions</t>
        </is>
      </c>
      <c r="B1" s="2" t="inlineStr">
        <is>
          <t>1 Months Ended</t>
        </is>
      </c>
      <c r="C1" s="2" t="inlineStr">
        <is>
          <t>12 Months Ended</t>
        </is>
      </c>
    </row>
    <row r="2">
      <c r="B2" s="2" t="inlineStr">
        <is>
          <t>Feb. 28, 2023</t>
        </is>
      </c>
      <c r="C2" s="2" t="inlineStr">
        <is>
          <t>Dec. 31, 2023</t>
        </is>
      </c>
      <c r="D2" s="2" t="inlineStr">
        <is>
          <t>Dec. 31, 2022</t>
        </is>
      </c>
      <c r="E2" s="2" t="inlineStr">
        <is>
          <t>Dec. 31,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of option granted</t>
        </is>
      </c>
      <c r="B5" s="4" t="inlineStr">
        <is>
          <t xml:space="preserve"> </t>
        </is>
      </c>
      <c r="C5" s="7" t="n">
        <v>11.9</v>
      </c>
      <c r="D5" s="7" t="n">
        <v>8.300000000000001</v>
      </c>
      <c r="E5" s="7" t="n">
        <v>8.1</v>
      </c>
    </row>
    <row r="6">
      <c r="A6" s="4" t="inlineStr">
        <is>
          <t>Fair value of option vested</t>
        </is>
      </c>
      <c r="B6" s="4" t="inlineStr">
        <is>
          <t xml:space="preserve"> </t>
        </is>
      </c>
      <c r="C6" s="8" t="n">
        <v>6.8</v>
      </c>
      <c r="D6" s="7" t="n">
        <v>5.6</v>
      </c>
      <c r="E6" s="7" t="n">
        <v>5.6</v>
      </c>
    </row>
    <row r="7">
      <c r="A7" s="4" t="inlineStr">
        <is>
          <t>Unrecognized compensation cost related to unvested stock</t>
        </is>
      </c>
      <c r="B7" s="4" t="inlineStr">
        <is>
          <t xml:space="preserve"> </t>
        </is>
      </c>
      <c r="C7" s="7" t="n">
        <v>8.699999999999999</v>
      </c>
      <c r="D7" s="4" t="inlineStr">
        <is>
          <t xml:space="preserve"> </t>
        </is>
      </c>
      <c r="E7" s="4" t="inlineStr">
        <is>
          <t xml:space="preserve"> </t>
        </is>
      </c>
    </row>
    <row r="8">
      <c r="A8" s="4" t="inlineStr">
        <is>
          <t>Recognized over a remaining weighted-average vesting period (year)</t>
        </is>
      </c>
      <c r="B8" s="4" t="inlineStr">
        <is>
          <t xml:space="preserve"> </t>
        </is>
      </c>
      <c r="C8" s="4" t="inlineStr">
        <is>
          <t>1 year 6 months 10 days</t>
        </is>
      </c>
      <c r="D8" s="4" t="inlineStr">
        <is>
          <t xml:space="preserve"> </t>
        </is>
      </c>
      <c r="E8" s="4" t="inlineStr">
        <is>
          <t xml:space="preserve"> </t>
        </is>
      </c>
    </row>
    <row r="9">
      <c r="A9" s="4" t="inlineStr">
        <is>
          <t>Stock option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s expiration term from the grant date (in years)</t>
        </is>
      </c>
      <c r="B11" s="4" t="inlineStr">
        <is>
          <t xml:space="preserve"> </t>
        </is>
      </c>
      <c r="C11" s="4" t="inlineStr">
        <is>
          <t>10 years</t>
        </is>
      </c>
      <c r="D11" s="4" t="inlineStr">
        <is>
          <t xml:space="preserve"> </t>
        </is>
      </c>
      <c r="E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3 years</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 related to unvested stock</t>
        </is>
      </c>
      <c r="B17" s="4" t="inlineStr">
        <is>
          <t xml:space="preserve"> </t>
        </is>
      </c>
      <c r="C17" s="7" t="n">
        <v>1.9</v>
      </c>
      <c r="D17" s="4" t="inlineStr">
        <is>
          <t xml:space="preserve"> </t>
        </is>
      </c>
      <c r="E17" s="4" t="inlineStr">
        <is>
          <t xml:space="preserve"> </t>
        </is>
      </c>
    </row>
    <row r="18">
      <c r="A18" s="4" t="inlineStr">
        <is>
          <t>Recognized over a remaining weighted-average vesting period (year)</t>
        </is>
      </c>
      <c r="B18" s="4" t="inlineStr">
        <is>
          <t xml:space="preserve"> </t>
        </is>
      </c>
      <c r="C18" s="4" t="inlineStr">
        <is>
          <t>1 year 1 month 13 days</t>
        </is>
      </c>
      <c r="D18" s="4" t="inlineStr">
        <is>
          <t xml:space="preserve"> </t>
        </is>
      </c>
      <c r="E18" s="4" t="inlineStr">
        <is>
          <t xml:space="preserve"> </t>
        </is>
      </c>
    </row>
    <row r="19">
      <c r="A19" s="4" t="inlineStr">
        <is>
          <t>Restricted Stock Units (RSU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 xml:space="preserve"> </t>
        </is>
      </c>
      <c r="C21" s="4" t="inlineStr">
        <is>
          <t>3 years</t>
        </is>
      </c>
      <c r="D21" s="4" t="inlineStr">
        <is>
          <t xml:space="preserve"> </t>
        </is>
      </c>
      <c r="E21" s="4" t="inlineStr">
        <is>
          <t xml:space="preserve"> </t>
        </is>
      </c>
    </row>
    <row r="22">
      <c r="A22" s="4" t="inlineStr">
        <is>
          <t>Stock Options and Restricted Stock Units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stock dividend</t>
        </is>
      </c>
      <c r="B24" s="10" t="n">
        <v>0.5</v>
      </c>
      <c r="C24" s="4" t="inlineStr">
        <is>
          <t xml:space="preserve"> </t>
        </is>
      </c>
      <c r="D24" s="4" t="inlineStr">
        <is>
          <t xml:space="preserve"> </t>
        </is>
      </c>
      <c r="E24" s="4" t="inlineStr">
        <is>
          <t xml:space="preserve"> </t>
        </is>
      </c>
    </row>
    <row r="25">
      <c r="A25" s="4" t="inlineStr">
        <is>
          <t>Stock Options and Restricted Stock Units (RSU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authorized for issuance</t>
        </is>
      </c>
      <c r="B27" s="4" t="inlineStr">
        <is>
          <t xml:space="preserve"> </t>
        </is>
      </c>
      <c r="C27" s="4" t="inlineStr">
        <is>
          <t xml:space="preserve"> </t>
        </is>
      </c>
      <c r="D27" s="5" t="n">
        <v>70000000</v>
      </c>
      <c r="E27" s="4" t="inlineStr">
        <is>
          <t xml:space="preserve"> </t>
        </is>
      </c>
    </row>
    <row r="28">
      <c r="A28" s="4" t="inlineStr">
        <is>
          <t>Shares available for future grants</t>
        </is>
      </c>
      <c r="B28" s="4" t="inlineStr">
        <is>
          <t xml:space="preserve"> </t>
        </is>
      </c>
      <c r="C28" s="5" t="n">
        <v>15000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umptions Used in Determining Fair Value of Option Award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384</v>
      </c>
      <c r="C4" s="11" t="n">
        <v>0.0186</v>
      </c>
      <c r="D4" s="11" t="n">
        <v>0.0071</v>
      </c>
    </row>
    <row r="5">
      <c r="A5" s="4" t="inlineStr">
        <is>
          <t>Expected volatility</t>
        </is>
      </c>
      <c r="B5" s="10" t="n">
        <v>0.26</v>
      </c>
      <c r="C5" s="10" t="n">
        <v>0.26</v>
      </c>
      <c r="D5" s="10" t="n">
        <v>0.26</v>
      </c>
    </row>
    <row r="6">
      <c r="A6" s="4" t="inlineStr">
        <is>
          <t>Expected dividend yield</t>
        </is>
      </c>
      <c r="B6" s="11" t="n">
        <v>0.045</v>
      </c>
      <c r="C6" s="11" t="n">
        <v>0.043</v>
      </c>
      <c r="D6" s="11" t="n">
        <v>0.036</v>
      </c>
    </row>
    <row r="7">
      <c r="A7" s="4" t="inlineStr">
        <is>
          <t>Expected term</t>
        </is>
      </c>
      <c r="B7" s="4" t="inlineStr">
        <is>
          <t>6 years</t>
        </is>
      </c>
      <c r="C7" s="4" t="inlineStr">
        <is>
          <t>6 years</t>
        </is>
      </c>
      <c r="D7" s="4" t="inlineStr">
        <is>
          <t>6 years</t>
        </is>
      </c>
    </row>
    <row r="8">
      <c r="A8" s="4" t="inlineStr">
        <is>
          <t>Weighted average grant date fair value of options per share</t>
        </is>
      </c>
      <c r="B8" s="9" t="n">
        <v>13.17</v>
      </c>
      <c r="C8" s="7" t="n">
        <v>9.699999999999999</v>
      </c>
      <c r="D8" s="9" t="n">
        <v>9.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Activity Under Stock Plans (Detail)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41.2</v>
      </c>
      <c r="C4" s="7" t="n">
        <v>17.8</v>
      </c>
      <c r="D4" s="7" t="n">
        <v>25.4</v>
      </c>
    </row>
    <row r="5">
      <c r="A5" s="4" t="inlineStr">
        <is>
          <t>Cash received from stock option exercises</t>
        </is>
      </c>
      <c r="B5" s="8" t="n">
        <v>51.7</v>
      </c>
      <c r="C5" s="8" t="n">
        <v>35.8</v>
      </c>
      <c r="D5" s="8" t="n">
        <v>38.4</v>
      </c>
    </row>
    <row r="6">
      <c r="A6" s="4" t="inlineStr">
        <is>
          <t>Tax benefit related to stock award exercises</t>
        </is>
      </c>
      <c r="B6" s="8" t="n">
        <v>5.4</v>
      </c>
      <c r="C6" s="8" t="n">
        <v>2.6</v>
      </c>
      <c r="D6" s="8" t="n">
        <v>4.9</v>
      </c>
    </row>
    <row r="7">
      <c r="A7" s="4" t="inlineStr">
        <is>
          <t>Stock-based compensation</t>
        </is>
      </c>
      <c r="B7" s="8" t="n">
        <v>21.2</v>
      </c>
      <c r="C7" s="8" t="n">
        <v>17.1</v>
      </c>
      <c r="D7" s="8" t="n">
        <v>14.7</v>
      </c>
    </row>
    <row r="8">
      <c r="A8" s="4" t="inlineStr">
        <is>
          <t>Tax benefit related to stock-based compensation</t>
        </is>
      </c>
      <c r="B8" s="7" t="n">
        <v>1.7</v>
      </c>
      <c r="C8" s="7" t="n">
        <v>1.7</v>
      </c>
      <c r="D8" s="7" t="n">
        <v>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40" customWidth="1" min="2" max="2"/>
    <col width="13" customWidth="1" min="3" max="3"/>
  </cols>
  <sheetData>
    <row r="1">
      <c r="A1" s="1" t="inlineStr">
        <is>
          <t>Summary of Options (Detail) $ / shares in Unit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Options outstanding, beginning balance | shares</t>
        </is>
      </c>
      <c r="B4" s="5" t="n">
        <v>4205200</v>
      </c>
    </row>
    <row r="5">
      <c r="A5" s="4" t="inlineStr">
        <is>
          <t>Granted | shares</t>
        </is>
      </c>
      <c r="B5" s="5" t="n">
        <v>898100</v>
      </c>
    </row>
    <row r="6">
      <c r="A6" s="4" t="inlineStr">
        <is>
          <t>Exercised | shares</t>
        </is>
      </c>
      <c r="B6" s="5" t="n">
        <v>-1174400</v>
      </c>
    </row>
    <row r="7">
      <c r="A7" s="4" t="inlineStr">
        <is>
          <t>Cancelled | shares</t>
        </is>
      </c>
      <c r="B7" s="5" t="n">
        <v>-105600</v>
      </c>
    </row>
    <row r="8">
      <c r="A8" s="4" t="inlineStr">
        <is>
          <t>Options outstanding, ending balance | shares</t>
        </is>
      </c>
      <c r="B8" s="5" t="n">
        <v>3823300</v>
      </c>
    </row>
    <row r="9">
      <c r="A9" s="4" t="inlineStr">
        <is>
          <t>Vested and expected to vest, end of period | shares</t>
        </is>
      </c>
      <c r="B9" s="5" t="n">
        <v>3678800</v>
      </c>
    </row>
    <row r="10">
      <c r="A10" s="4" t="inlineStr">
        <is>
          <t>Exercisable, end of period | shares</t>
        </is>
      </c>
      <c r="B10" s="5" t="n">
        <v>1498400</v>
      </c>
    </row>
    <row r="11">
      <c r="A11" s="3" t="inlineStr">
        <is>
          <t>PER SHARE EXERCISE PRICE</t>
        </is>
      </c>
      <c r="B11" s="4" t="inlineStr">
        <is>
          <t xml:space="preserve"> </t>
        </is>
      </c>
    </row>
    <row r="12">
      <c r="A12" s="4" t="inlineStr">
        <is>
          <t>Options outstanding, beginning balance | $ / shares</t>
        </is>
      </c>
      <c r="B12" s="9" t="n">
        <v>51.1</v>
      </c>
      <c r="C12" s="4" t="inlineStr">
        <is>
          <t>[1]</t>
        </is>
      </c>
    </row>
    <row r="13">
      <c r="A13" s="4" t="inlineStr">
        <is>
          <t>Granted | $ / shares</t>
        </is>
      </c>
      <c r="B13" s="5" t="n">
        <v>72</v>
      </c>
      <c r="C13" s="4" t="inlineStr">
        <is>
          <t>[1]</t>
        </is>
      </c>
    </row>
    <row r="14">
      <c r="A14" s="4" t="inlineStr">
        <is>
          <t>Exercised | $ / shares</t>
        </is>
      </c>
      <c r="B14" s="15" t="n">
        <v>44.08</v>
      </c>
      <c r="C14" s="4" t="inlineStr">
        <is>
          <t>[1]</t>
        </is>
      </c>
    </row>
    <row r="15">
      <c r="A15" s="4" t="inlineStr">
        <is>
          <t>Cancelled | $ / shares</t>
        </is>
      </c>
      <c r="B15" s="15" t="n">
        <v>66.09</v>
      </c>
      <c r="C15" s="4" t="inlineStr">
        <is>
          <t>[1]</t>
        </is>
      </c>
    </row>
    <row r="16">
      <c r="A16" s="4" t="inlineStr">
        <is>
          <t>Options outstanding, ending balance | $ / shares</t>
        </is>
      </c>
      <c r="B16" s="15" t="n">
        <v>57.77</v>
      </c>
      <c r="C16" s="4" t="inlineStr">
        <is>
          <t>[1]</t>
        </is>
      </c>
    </row>
    <row r="17">
      <c r="A17" s="4" t="inlineStr">
        <is>
          <t>Vested and expected to vest, end of period | $ / shares</t>
        </is>
      </c>
      <c r="B17" s="15" t="n">
        <v>57.34</v>
      </c>
      <c r="C17" s="4" t="inlineStr">
        <is>
          <t>[1]</t>
        </is>
      </c>
    </row>
    <row r="18">
      <c r="A18" s="4" t="inlineStr">
        <is>
          <t>Exercisable, end of period | $ / shares</t>
        </is>
      </c>
      <c r="B18" s="9" t="n">
        <v>45.45</v>
      </c>
      <c r="C18" s="4" t="inlineStr">
        <is>
          <t>[1]</t>
        </is>
      </c>
    </row>
    <row r="19">
      <c r="A19" s="3" t="inlineStr">
        <is>
          <t>REMAINING CONTRACTUAL LIFE IN YEARS</t>
        </is>
      </c>
      <c r="B19" s="4" t="inlineStr">
        <is>
          <t xml:space="preserve"> </t>
        </is>
      </c>
    </row>
    <row r="20">
      <c r="A20" s="4" t="inlineStr">
        <is>
          <t>Options outstanding, ending balance</t>
        </is>
      </c>
      <c r="B20" s="4" t="inlineStr">
        <is>
          <t>6 years 7 months 20 days</t>
        </is>
      </c>
      <c r="C20" s="4" t="inlineStr">
        <is>
          <t>[1]</t>
        </is>
      </c>
    </row>
    <row r="21">
      <c r="A21" s="4" t="inlineStr">
        <is>
          <t>Vested and expected to vest, end of period</t>
        </is>
      </c>
      <c r="B21" s="4" t="inlineStr">
        <is>
          <t>6 years 6 months 18 days</t>
        </is>
      </c>
      <c r="C21" s="4" t="inlineStr">
        <is>
          <t>[1]</t>
        </is>
      </c>
    </row>
    <row r="22">
      <c r="A22" s="4" t="inlineStr">
        <is>
          <t>Exercisable, end of period</t>
        </is>
      </c>
      <c r="B22" s="4" t="inlineStr">
        <is>
          <t>4 years 3 months</t>
        </is>
      </c>
      <c r="C22" s="4" t="inlineStr">
        <is>
          <t>[1]</t>
        </is>
      </c>
    </row>
    <row r="23">
      <c r="A23" s="3" t="inlineStr">
        <is>
          <t>AGGREGATE INTRINSIC VALUE</t>
        </is>
      </c>
      <c r="B23" s="4" t="inlineStr">
        <is>
          <t xml:space="preserve"> </t>
        </is>
      </c>
    </row>
    <row r="24">
      <c r="A24" s="4" t="inlineStr">
        <is>
          <t>Options outstanding, ending balance | $</t>
        </is>
      </c>
      <c r="B24" s="7" t="n">
        <v>152.5</v>
      </c>
    </row>
    <row r="25">
      <c r="A25" s="4" t="inlineStr">
        <is>
          <t>Vested and expected to vest, end of period | $</t>
        </is>
      </c>
      <c r="B25" s="8" t="n">
        <v>148.3</v>
      </c>
    </row>
    <row r="26">
      <c r="A26" s="4" t="inlineStr">
        <is>
          <t>Exercisable, end of period | $</t>
        </is>
      </c>
      <c r="B26" s="7" t="n">
        <v>78.2</v>
      </c>
    </row>
    <row r="27"/>
    <row r="28">
      <c r="A28" s="4" t="inlineStr">
        <is>
          <t>[1] Weighted Average</t>
        </is>
      </c>
    </row>
  </sheetData>
  <mergeCells count="5">
    <mergeCell ref="A1:A2"/>
    <mergeCell ref="B1:C1"/>
    <mergeCell ref="B2:C2"/>
    <mergeCell ref="A27:C27"/>
    <mergeCell ref="A28:C2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ummary of Nonvested Restricted Shares Activity (Detail) - Restricted Stock Units (RSUs)</t>
        </is>
      </c>
      <c r="B1" s="2" t="inlineStr">
        <is>
          <t>12 Months Ended</t>
        </is>
      </c>
    </row>
    <row r="2">
      <c r="B2" s="2" t="inlineStr">
        <is>
          <t>Dec. 31, 2023 $ / shares shares</t>
        </is>
      </c>
    </row>
    <row r="3">
      <c r="A3" s="3" t="inlineStr">
        <is>
          <t>GRANT DATE FAIR VALUE</t>
        </is>
      </c>
      <c r="B3" s="4" t="inlineStr">
        <is>
          <t xml:space="preserve"> </t>
        </is>
      </c>
    </row>
    <row r="4">
      <c r="A4" s="4" t="inlineStr">
        <is>
          <t>Nonvested awards outstanding, beginning balance | $ / shares</t>
        </is>
      </c>
      <c r="B4" s="9" t="n">
        <v>59.69</v>
      </c>
      <c r="C4" s="4" t="inlineStr">
        <is>
          <t>[1]</t>
        </is>
      </c>
    </row>
    <row r="5">
      <c r="A5" s="4" t="inlineStr">
        <is>
          <t>Granted | $ / shares</t>
        </is>
      </c>
      <c r="B5" s="15" t="n">
        <v>71.27</v>
      </c>
      <c r="C5" s="4" t="inlineStr">
        <is>
          <t>[1]</t>
        </is>
      </c>
    </row>
    <row r="6">
      <c r="A6" s="4" t="inlineStr">
        <is>
          <t>Vested | $ / shares</t>
        </is>
      </c>
      <c r="B6" s="15" t="n">
        <v>63.06</v>
      </c>
      <c r="C6" s="4" t="inlineStr">
        <is>
          <t>[1]</t>
        </is>
      </c>
    </row>
    <row r="7">
      <c r="A7" s="4" t="inlineStr">
        <is>
          <t>Forfeited | $ / shares</t>
        </is>
      </c>
      <c r="B7" s="15" t="n">
        <v>60.25</v>
      </c>
      <c r="C7" s="4" t="inlineStr">
        <is>
          <t>[1]</t>
        </is>
      </c>
    </row>
    <row r="8">
      <c r="A8" s="4" t="inlineStr">
        <is>
          <t>Nonvested awards outstanding, ending balance | $ / shares</t>
        </is>
      </c>
      <c r="B8" s="9" t="n">
        <v>66.20999999999999</v>
      </c>
      <c r="C8" s="4" t="inlineStr">
        <is>
          <t>[1]</t>
        </is>
      </c>
    </row>
    <row r="9">
      <c r="A9" s="3" t="inlineStr">
        <is>
          <t>NONVESTED NUMBER OF SHARES</t>
        </is>
      </c>
      <c r="B9" s="4" t="inlineStr">
        <is>
          <t xml:space="preserve"> </t>
        </is>
      </c>
    </row>
    <row r="10">
      <c r="A10" s="4" t="inlineStr">
        <is>
          <t>Nonvested awards outstanding, beginning balance | shares</t>
        </is>
      </c>
      <c r="B10" s="5" t="n">
        <v>241500</v>
      </c>
    </row>
    <row r="11">
      <c r="A11" s="4" t="inlineStr">
        <is>
          <t>Granted | shares</t>
        </is>
      </c>
      <c r="B11" s="5" t="n">
        <v>197000</v>
      </c>
    </row>
    <row r="12">
      <c r="A12" s="4" t="inlineStr">
        <is>
          <t>Vested | shares</t>
        </is>
      </c>
      <c r="B12" s="5" t="n">
        <v>-168700</v>
      </c>
    </row>
    <row r="13">
      <c r="A13" s="4" t="inlineStr">
        <is>
          <t>Forfeited | shares</t>
        </is>
      </c>
      <c r="B13" s="5" t="n">
        <v>-8000</v>
      </c>
    </row>
    <row r="14">
      <c r="A14" s="4" t="inlineStr">
        <is>
          <t>Nonvested awards outstanding, ending balance | shares</t>
        </is>
      </c>
      <c r="B14" s="5" t="n">
        <v>261800</v>
      </c>
    </row>
    <row r="15"/>
    <row r="16">
      <c r="A16" s="4" t="inlineStr">
        <is>
          <t>[1] Weighted Average</t>
        </is>
      </c>
    </row>
  </sheetData>
  <mergeCells count="5">
    <mergeCell ref="A1:A2"/>
    <mergeCell ref="B1:C1"/>
    <mergeCell ref="B2:C2"/>
    <mergeCell ref="A15:C15"/>
    <mergeCell ref="A16:C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lutive and Antidilutive Options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dditional shares</t>
        </is>
      </c>
      <c r="B4" s="5" t="n">
        <v>1099000</v>
      </c>
      <c r="C4" s="5" t="n">
        <v>769100</v>
      </c>
      <c r="D4" s="5" t="n">
        <v>973300</v>
      </c>
    </row>
    <row r="5">
      <c r="A5" s="4" t="inlineStr">
        <is>
          <t>Antidilutive options</t>
        </is>
      </c>
      <c r="B5" s="5" t="n">
        <v>891500</v>
      </c>
      <c r="C5" s="5" t="n">
        <v>1653600</v>
      </c>
      <c r="D5" s="5" t="n">
        <v>8838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lated Information - Additional Information (Detail)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5" t="n">
        <v>3</v>
      </c>
      <c r="C4" s="4" t="inlineStr">
        <is>
          <t xml:space="preserve"> </t>
        </is>
      </c>
      <c r="D4" s="4" t="inlineStr">
        <is>
          <t xml:space="preserve"> </t>
        </is>
      </c>
    </row>
    <row r="5">
      <c r="A5" s="4" t="inlineStr">
        <is>
          <t>Investment income (expense)</t>
        </is>
      </c>
      <c r="B5" s="7" t="n">
        <v>292.2</v>
      </c>
      <c r="C5" s="6" t="n">
        <v>61</v>
      </c>
      <c r="D5" s="7" t="n">
        <v>15.5</v>
      </c>
    </row>
    <row r="6">
      <c r="A6" s="4" t="inlineStr">
        <is>
          <t>Other Segments | Inter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vestment income (expense)</t>
        </is>
      </c>
      <c r="B8" s="7" t="n">
        <v>12.4</v>
      </c>
      <c r="C8" s="7" t="n">
        <v>-1.9</v>
      </c>
      <c r="D8" s="7" t="n">
        <v>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Area Data Recorded to Consolidated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revenues</t>
        </is>
      </c>
      <c r="B4" s="7" t="n">
        <v>35127.4</v>
      </c>
      <c r="C4" s="7" t="n">
        <v>28819.7</v>
      </c>
      <c r="D4" s="7" t="n">
        <v>23522.3</v>
      </c>
    </row>
    <row r="5">
      <c r="A5" s="4" t="inlineStr">
        <is>
          <t>Property, plant and equipment, net</t>
        </is>
      </c>
      <c r="B5" s="8" t="n">
        <v>3780.1</v>
      </c>
      <c r="C5" s="8" t="n">
        <v>3468.4</v>
      </c>
      <c r="D5" s="8" t="n">
        <v>3398.1</v>
      </c>
    </row>
    <row r="6">
      <c r="A6" s="4" t="inlineStr">
        <is>
          <t>Equipment on operating leases, net</t>
        </is>
      </c>
      <c r="B6" s="5" t="n">
        <v>2303</v>
      </c>
      <c r="C6" s="8" t="n">
        <v>2803.3</v>
      </c>
      <c r="D6" s="8" t="n">
        <v>3188.9</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 and revenues</t>
        </is>
      </c>
      <c r="B9" s="8" t="n">
        <v>18841.6</v>
      </c>
      <c r="C9" s="8" t="n">
        <v>15379.2</v>
      </c>
      <c r="D9" s="8" t="n">
        <v>12388.8</v>
      </c>
    </row>
    <row r="10">
      <c r="A10" s="4" t="inlineStr">
        <is>
          <t>Property, plant and equipment, net</t>
        </is>
      </c>
      <c r="B10" s="8" t="n">
        <v>1950.9</v>
      </c>
      <c r="C10" s="8" t="n">
        <v>1831.7</v>
      </c>
      <c r="D10" s="8" t="n">
        <v>1718.5</v>
      </c>
    </row>
    <row r="11">
      <c r="A11" s="4" t="inlineStr">
        <is>
          <t>Equipment on operating leases, net</t>
        </is>
      </c>
      <c r="B11" s="8" t="n">
        <v>524.9</v>
      </c>
      <c r="C11" s="8" t="n">
        <v>846.9</v>
      </c>
      <c r="D11" s="5" t="n">
        <v>1003</v>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 and revenues</t>
        </is>
      </c>
      <c r="B14" s="8" t="n">
        <v>8741.4</v>
      </c>
      <c r="C14" s="8" t="n">
        <v>7486.5</v>
      </c>
      <c r="D14" s="8" t="n">
        <v>6325.4</v>
      </c>
    </row>
    <row r="15">
      <c r="A15" s="4" t="inlineStr">
        <is>
          <t>Other Countri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 and revenues</t>
        </is>
      </c>
      <c r="B17" s="8" t="n">
        <v>7544.4</v>
      </c>
      <c r="C17" s="5" t="n">
        <v>5954</v>
      </c>
      <c r="D17" s="8" t="n">
        <v>4808.1</v>
      </c>
    </row>
    <row r="18">
      <c r="A18" s="4" t="inlineStr">
        <is>
          <t>Property, plant and equipment, net</t>
        </is>
      </c>
      <c r="B18" s="8" t="n">
        <v>624.8</v>
      </c>
      <c r="C18" s="8" t="n">
        <v>529.8</v>
      </c>
      <c r="D18" s="5" t="n">
        <v>543</v>
      </c>
    </row>
    <row r="19">
      <c r="A19" s="4" t="inlineStr">
        <is>
          <t>Equipment on operating leases, net</t>
        </is>
      </c>
      <c r="B19" s="8" t="n">
        <v>258.3</v>
      </c>
      <c r="C19" s="8" t="n">
        <v>352.3</v>
      </c>
      <c r="D19" s="8" t="n">
        <v>505.9</v>
      </c>
    </row>
    <row r="20">
      <c r="A20" s="4" t="inlineStr">
        <is>
          <t>The Netherlan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 net</t>
        </is>
      </c>
      <c r="B22" s="5" t="n">
        <v>654</v>
      </c>
      <c r="C22" s="8" t="n">
        <v>534.1</v>
      </c>
      <c r="D22" s="8" t="n">
        <v>516.1</v>
      </c>
    </row>
    <row r="23">
      <c r="A23" s="4" t="inlineStr">
        <is>
          <t>Equipment on operating leases, net</t>
        </is>
      </c>
      <c r="B23" s="8" t="n">
        <v>137.8</v>
      </c>
      <c r="C23" s="8" t="n">
        <v>185.9</v>
      </c>
      <c r="D23" s="8" t="n">
        <v>157.8</v>
      </c>
    </row>
    <row r="24">
      <c r="A24" s="4" t="inlineStr">
        <is>
          <t>Belgiu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plant and equipment, net</t>
        </is>
      </c>
      <c r="B26" s="8" t="n">
        <v>550.4</v>
      </c>
      <c r="C26" s="8" t="n">
        <v>572.8</v>
      </c>
      <c r="D26" s="8" t="n">
        <v>620.5</v>
      </c>
    </row>
    <row r="27">
      <c r="A27" s="4" t="inlineStr">
        <is>
          <t>Poland</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Equipment on operating leases, net</t>
        </is>
      </c>
      <c r="B29" s="8" t="n">
        <v>187.9</v>
      </c>
      <c r="C29" s="8" t="n">
        <v>245.8</v>
      </c>
      <c r="D29" s="8" t="n">
        <v>337.9</v>
      </c>
    </row>
    <row r="30">
      <c r="A30" s="4" t="inlineStr">
        <is>
          <t>Franc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Equipment on operating leases, net</t>
        </is>
      </c>
      <c r="B32" s="8" t="n">
        <v>223.5</v>
      </c>
      <c r="C32" s="8" t="n">
        <v>260.7</v>
      </c>
      <c r="D32" s="8" t="n">
        <v>299.7</v>
      </c>
    </row>
    <row r="33">
      <c r="A33" s="4" t="inlineStr">
        <is>
          <t>Germany</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Equipment on operating leases, net</t>
        </is>
      </c>
      <c r="B35" s="8" t="n">
        <v>247.1</v>
      </c>
      <c r="C35" s="8" t="n">
        <v>280.9</v>
      </c>
      <c r="D35" s="8" t="n">
        <v>307.1</v>
      </c>
    </row>
    <row r="36">
      <c r="A36" s="4" t="inlineStr">
        <is>
          <t>Spai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quipment on operating leases, net</t>
        </is>
      </c>
      <c r="B38" s="8" t="n">
        <v>303.3</v>
      </c>
      <c r="C38" s="8" t="n">
        <v>316.3</v>
      </c>
      <c r="D38" s="8" t="n">
        <v>291.8</v>
      </c>
    </row>
    <row r="39">
      <c r="A39" s="4" t="inlineStr">
        <is>
          <t>Mexico</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Equipment on operating leases, net</t>
        </is>
      </c>
      <c r="B41" s="7" t="n">
        <v>420.2</v>
      </c>
      <c r="C41" s="7" t="n">
        <v>314.5</v>
      </c>
      <c r="D41" s="7" t="n">
        <v>28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Revenues</t>
        </is>
      </c>
      <c r="B1" s="2" t="inlineStr">
        <is>
          <t>12 Months Ended</t>
        </is>
      </c>
    </row>
    <row r="2">
      <c r="B2" s="2" t="inlineStr">
        <is>
          <t>Dec. 31, 2023</t>
        </is>
      </c>
    </row>
    <row r="3">
      <c r="A3" s="3" t="inlineStr">
        <is>
          <t>Sales And Revenues [Abstract]</t>
        </is>
      </c>
      <c r="B3" s="4" t="inlineStr">
        <is>
          <t xml:space="preserve"> </t>
        </is>
      </c>
    </row>
    <row r="4">
      <c r="A4" s="4" t="inlineStr">
        <is>
          <t>Sales and Revenues</t>
        </is>
      </c>
      <c r="B4" s="4" t="inlineStr">
        <is>
          <t xml:space="preserve">B. SALES AND REVENUES The following table disaggregates Truck, Parts and Other revenues by major sources:
Year Ended December 31, 2023 2022 2021
Truck
Truck sales $ 25,946.4 $ 20,644.8 $ 15,989.7
Revenues from extended warranties, operating leases and other 900.0 841.4 810.0
26,846.4 21,486.2 16,799.7
Parts
Parts sales 6,223.1 5,596.8 4,809.7
Revenues from dealer services and other 191.3 167.5 134.6
6,414.4 5,764.3 4,944.3
Winch sales and other 54.7 63.8 90.5
Truck, Parts and Other sales and revenues $ 33,315.5 $ 27,314.3 $ 21,834.5 The following table summarizes Financial Services lease revenues by lease type:
Year Ended December 31, 2023 2022 2021
Finance lease revenues $ 271.5 $ 184.1 $ 187.0
Operating lease revenues 736.9 788.8 831.6
Total lease revenues $ 1,008.4 $ 972.9 $ 1,01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Information by Segment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35127.4</v>
      </c>
      <c r="D4" s="7" t="n">
        <v>28819.7</v>
      </c>
      <c r="E4" s="7" t="n">
        <v>23522.3</v>
      </c>
    </row>
    <row r="5">
      <c r="A5" s="4" t="inlineStr">
        <is>
          <t>Investment income</t>
        </is>
      </c>
      <c r="C5" s="8" t="n">
        <v>292.2</v>
      </c>
      <c r="D5" s="5" t="n">
        <v>61</v>
      </c>
      <c r="E5" s="8" t="n">
        <v>15.5</v>
      </c>
    </row>
    <row r="6">
      <c r="A6" s="4" t="inlineStr">
        <is>
          <t>Total Income Before Income Taxes</t>
        </is>
      </c>
      <c r="C6" s="8" t="n">
        <v>5718.2</v>
      </c>
      <c r="D6" s="8" t="n">
        <v>3848.7</v>
      </c>
      <c r="E6" s="8" t="n">
        <v>2396.3</v>
      </c>
    </row>
    <row r="7">
      <c r="A7" s="4" t="inlineStr">
        <is>
          <t>Depreciation and amortization</t>
        </is>
      </c>
      <c r="C7" s="8" t="n">
        <v>923.9</v>
      </c>
      <c r="D7" s="8" t="n">
        <v>790.2</v>
      </c>
      <c r="E7" s="8" t="n">
        <v>903.3</v>
      </c>
    </row>
    <row r="8">
      <c r="A8" s="4" t="inlineStr">
        <is>
          <t>Expenditures for long-lived assets</t>
        </is>
      </c>
      <c r="C8" s="8" t="n">
        <v>1265.9</v>
      </c>
      <c r="D8" s="8" t="n">
        <v>1370.5</v>
      </c>
      <c r="E8" s="8" t="n">
        <v>1585.5</v>
      </c>
    </row>
    <row r="9">
      <c r="A9" s="4" t="inlineStr">
        <is>
          <t>Assets</t>
        </is>
      </c>
      <c r="C9" s="8" t="n">
        <v>40823.4</v>
      </c>
      <c r="D9" s="8" t="n">
        <v>33275.5</v>
      </c>
      <c r="E9" s="8" t="n">
        <v>29509.4</v>
      </c>
    </row>
    <row r="10">
      <c r="A10" s="4" t="inlineStr">
        <is>
          <t>Truck, Parts and Oth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 and revenues</t>
        </is>
      </c>
      <c r="C12" s="8" t="n">
        <v>33315.5</v>
      </c>
      <c r="D12" s="8" t="n">
        <v>27314.3</v>
      </c>
      <c r="E12" s="8" t="n">
        <v>21834.5</v>
      </c>
    </row>
    <row r="13">
      <c r="A13" s="4" t="inlineStr">
        <is>
          <t>Revenues</t>
        </is>
      </c>
      <c r="C13" s="8" t="n">
        <v>33315.5</v>
      </c>
      <c r="D13" s="8" t="n">
        <v>27314.3</v>
      </c>
      <c r="E13" s="8" t="n">
        <v>21834.5</v>
      </c>
    </row>
    <row r="14">
      <c r="A14" s="4" t="inlineStr">
        <is>
          <t>Income (loss) before income taxes</t>
        </is>
      </c>
      <c r="C14" s="8" t="n">
        <v>4885.7</v>
      </c>
      <c r="D14" s="8" t="n">
        <v>3198.8</v>
      </c>
      <c r="E14" s="8" t="n">
        <v>1943.2</v>
      </c>
    </row>
    <row r="15">
      <c r="A15" s="4" t="inlineStr">
        <is>
          <t>Depreciation and amortization</t>
        </is>
      </c>
      <c r="C15" s="8" t="n">
        <v>443.8</v>
      </c>
      <c r="D15" s="8" t="n">
        <v>362.8</v>
      </c>
      <c r="E15" s="8" t="n">
        <v>311.5</v>
      </c>
    </row>
    <row r="16">
      <c r="A16" s="4" t="inlineStr">
        <is>
          <t>Expenditures for long-lived assets</t>
        </is>
      </c>
      <c r="C16" s="8" t="n">
        <v>683.7</v>
      </c>
      <c r="D16" s="8" t="n">
        <v>515.7</v>
      </c>
      <c r="E16" s="8" t="n">
        <v>600.7</v>
      </c>
    </row>
    <row r="17">
      <c r="A17" s="4" t="inlineStr">
        <is>
          <t>Assets</t>
        </is>
      </c>
      <c r="C17" s="8" t="n">
        <v>19859.5</v>
      </c>
      <c r="D17" s="8" t="n">
        <v>16095.9</v>
      </c>
      <c r="E17" s="8" t="n">
        <v>14090.5</v>
      </c>
    </row>
    <row r="18">
      <c r="A18" s="4" t="inlineStr">
        <is>
          <t>Cash and marketable securities</t>
        </is>
      </c>
      <c r="C18" s="8" t="n">
        <v>8659.299999999999</v>
      </c>
      <c r="D18" s="8" t="n">
        <v>6158.9</v>
      </c>
      <c r="E18" s="5" t="n">
        <v>4813</v>
      </c>
    </row>
    <row r="19">
      <c r="A19" s="4" t="inlineStr">
        <is>
          <t>Truck, Parts and Other | Truck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 and revenues</t>
        </is>
      </c>
      <c r="C21" s="8" t="n">
        <v>26846.4</v>
      </c>
      <c r="D21" s="8" t="n">
        <v>21486.2</v>
      </c>
      <c r="E21" s="8" t="n">
        <v>16799.7</v>
      </c>
    </row>
    <row r="22">
      <c r="A22" s="4" t="inlineStr">
        <is>
          <t>Income (loss) before income taxes</t>
        </is>
      </c>
      <c r="C22" s="8" t="n">
        <v>3799.9</v>
      </c>
      <c r="D22" s="8" t="n">
        <v>1753.3</v>
      </c>
      <c r="E22" s="8" t="n">
        <v>804.9</v>
      </c>
    </row>
    <row r="23">
      <c r="A23" s="4" t="inlineStr">
        <is>
          <t>Depreciation and amortization</t>
        </is>
      </c>
      <c r="C23" s="8" t="n">
        <v>403.5</v>
      </c>
      <c r="D23" s="8" t="n">
        <v>324.9</v>
      </c>
      <c r="E23" s="8" t="n">
        <v>277.6</v>
      </c>
    </row>
    <row r="24">
      <c r="A24" s="4" t="inlineStr">
        <is>
          <t>Expenditures for long-lived assets</t>
        </is>
      </c>
      <c r="C24" s="8" t="n">
        <v>584.8</v>
      </c>
      <c r="D24" s="5" t="n">
        <v>466</v>
      </c>
      <c r="E24" s="8" t="n">
        <v>547.2</v>
      </c>
    </row>
    <row r="25">
      <c r="A25" s="4" t="inlineStr">
        <is>
          <t>Assets</t>
        </is>
      </c>
      <c r="C25" s="8" t="n">
        <v>8038.5</v>
      </c>
      <c r="D25" s="8" t="n">
        <v>7218.1</v>
      </c>
      <c r="E25" s="8" t="n">
        <v>6912.1</v>
      </c>
    </row>
    <row r="26">
      <c r="A26" s="4" t="inlineStr">
        <is>
          <t>Truck, Parts and Other | Trucks | Operating Segment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 and revenues</t>
        </is>
      </c>
      <c r="C28" s="8" t="n">
        <v>27257.1</v>
      </c>
      <c r="D28" s="8" t="n">
        <v>22005.5</v>
      </c>
      <c r="E28" s="5" t="n">
        <v>17379</v>
      </c>
    </row>
    <row r="29">
      <c r="A29" s="4" t="inlineStr">
        <is>
          <t>Truck, Parts and Other | Trucks | Intersegment</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ales and revenues</t>
        </is>
      </c>
      <c r="C31" s="8" t="n">
        <v>-410.7</v>
      </c>
      <c r="D31" s="8" t="n">
        <v>-519.3</v>
      </c>
      <c r="E31" s="8" t="n">
        <v>-579.3</v>
      </c>
    </row>
    <row r="32">
      <c r="A32" s="4" t="inlineStr">
        <is>
          <t>Truck, Parts and Other | Parts Subsegment</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sales and revenues</t>
        </is>
      </c>
      <c r="C34" s="8" t="n">
        <v>6414.4</v>
      </c>
      <c r="D34" s="8" t="n">
        <v>5764.3</v>
      </c>
      <c r="E34" s="8" t="n">
        <v>4944.3</v>
      </c>
    </row>
    <row r="35">
      <c r="A35" s="4" t="inlineStr">
        <is>
          <t>Income (loss) before income taxes</t>
        </is>
      </c>
      <c r="C35" s="8" t="n">
        <v>1702.6</v>
      </c>
      <c r="D35" s="8" t="n">
        <v>1446.6</v>
      </c>
      <c r="E35" s="5" t="n">
        <v>1110</v>
      </c>
    </row>
    <row r="36">
      <c r="A36" s="4" t="inlineStr">
        <is>
          <t>Depreciation and amortization</t>
        </is>
      </c>
      <c r="C36" s="5" t="n">
        <v>15</v>
      </c>
      <c r="D36" s="5" t="n">
        <v>14</v>
      </c>
      <c r="E36" s="5" t="n">
        <v>12</v>
      </c>
    </row>
    <row r="37">
      <c r="A37" s="4" t="inlineStr">
        <is>
          <t>Expenditures for long-lived assets</t>
        </is>
      </c>
      <c r="C37" s="8" t="n">
        <v>65.7</v>
      </c>
      <c r="D37" s="8" t="n">
        <v>21.1</v>
      </c>
      <c r="E37" s="8" t="n">
        <v>29.4</v>
      </c>
    </row>
    <row r="38">
      <c r="A38" s="4" t="inlineStr">
        <is>
          <t>Assets</t>
        </is>
      </c>
      <c r="C38" s="8" t="n">
        <v>1912.1</v>
      </c>
      <c r="D38" s="8" t="n">
        <v>1742.1</v>
      </c>
      <c r="E38" s="8" t="n">
        <v>1505.1</v>
      </c>
    </row>
    <row r="39">
      <c r="A39" s="4" t="inlineStr">
        <is>
          <t>Truck, Parts and Other | Parts Subsegment | Operating Segment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 and revenues</t>
        </is>
      </c>
      <c r="C41" s="8" t="n">
        <v>6486.5</v>
      </c>
      <c r="D41" s="8" t="n">
        <v>5829.4</v>
      </c>
      <c r="E41" s="8" t="n">
        <v>5004.8</v>
      </c>
    </row>
    <row r="42">
      <c r="A42" s="4" t="inlineStr">
        <is>
          <t>Truck, Parts and Other | Parts Subsegment | Intersegment</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Net sales and revenues</t>
        </is>
      </c>
      <c r="C44" s="8" t="n">
        <v>-72.09999999999999</v>
      </c>
      <c r="D44" s="8" t="n">
        <v>-65.09999999999999</v>
      </c>
      <c r="E44" s="8" t="n">
        <v>-60.5</v>
      </c>
    </row>
    <row r="45">
      <c r="A45" s="4" t="inlineStr">
        <is>
          <t>Truck, Parts and Other | Oth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sales and revenues</t>
        </is>
      </c>
      <c r="C47" s="8" t="n">
        <v>54.7</v>
      </c>
      <c r="D47" s="8" t="n">
        <v>63.8</v>
      </c>
      <c r="E47" s="8" t="n">
        <v>90.5</v>
      </c>
    </row>
    <row r="48">
      <c r="A48" s="4" t="inlineStr">
        <is>
          <t>Income (loss) before income taxes</t>
        </is>
      </c>
      <c r="B48" s="4" t="inlineStr">
        <is>
          <t>[1]</t>
        </is>
      </c>
      <c r="C48" s="8" t="n">
        <v>-616.8</v>
      </c>
      <c r="D48" s="8" t="n">
        <v>-1.1</v>
      </c>
      <c r="E48" s="8" t="n">
        <v>28.3</v>
      </c>
    </row>
    <row r="49">
      <c r="A49" s="4" t="inlineStr">
        <is>
          <t>Depreciation and amortization</t>
        </is>
      </c>
      <c r="C49" s="8" t="n">
        <v>25.3</v>
      </c>
      <c r="D49" s="8" t="n">
        <v>23.9</v>
      </c>
      <c r="E49" s="8" t="n">
        <v>21.9</v>
      </c>
    </row>
    <row r="50">
      <c r="A50" s="4" t="inlineStr">
        <is>
          <t>Expenditures for long-lived assets</t>
        </is>
      </c>
      <c r="C50" s="8" t="n">
        <v>33.2</v>
      </c>
      <c r="D50" s="8" t="n">
        <v>28.6</v>
      </c>
      <c r="E50" s="8" t="n">
        <v>24.1</v>
      </c>
    </row>
    <row r="51">
      <c r="A51" s="4" t="inlineStr">
        <is>
          <t>Cash and marketable securities</t>
        </is>
      </c>
      <c r="C51" s="8" t="n">
        <v>1249.6</v>
      </c>
      <c r="D51" s="8" t="n">
        <v>976.8</v>
      </c>
      <c r="E51" s="8" t="n">
        <v>860.3</v>
      </c>
    </row>
    <row r="52">
      <c r="A52" s="4" t="inlineStr">
        <is>
          <t>Financial Services</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Revenues</t>
        </is>
      </c>
      <c r="C54" s="8" t="n">
        <v>1811.9</v>
      </c>
      <c r="D54" s="8" t="n">
        <v>1505.4</v>
      </c>
      <c r="E54" s="8" t="n">
        <v>1687.8</v>
      </c>
    </row>
    <row r="55">
      <c r="A55" s="4" t="inlineStr">
        <is>
          <t>Income (loss) before income taxes</t>
        </is>
      </c>
      <c r="C55" s="8" t="n">
        <v>540.3</v>
      </c>
      <c r="D55" s="8" t="n">
        <v>588.9</v>
      </c>
      <c r="E55" s="8" t="n">
        <v>437.6</v>
      </c>
    </row>
    <row r="56">
      <c r="A56" s="4" t="inlineStr">
        <is>
          <t>Depreciation and amortization</t>
        </is>
      </c>
      <c r="C56" s="8" t="n">
        <v>480.1</v>
      </c>
      <c r="D56" s="8" t="n">
        <v>427.4</v>
      </c>
      <c r="E56" s="8" t="n">
        <v>591.8</v>
      </c>
    </row>
    <row r="57">
      <c r="A57" s="4" t="inlineStr">
        <is>
          <t>Expenditures for long-lived assets</t>
        </is>
      </c>
      <c r="C57" s="8" t="n">
        <v>582.2</v>
      </c>
      <c r="D57" s="8" t="n">
        <v>854.8</v>
      </c>
      <c r="E57" s="8" t="n">
        <v>984.8</v>
      </c>
    </row>
    <row r="58">
      <c r="A58" s="4" t="inlineStr">
        <is>
          <t>Assets</t>
        </is>
      </c>
      <c r="C58" s="7" t="n">
        <v>20963.9</v>
      </c>
      <c r="D58" s="7" t="n">
        <v>17179.6</v>
      </c>
      <c r="E58" s="7" t="n">
        <v>15418.9</v>
      </c>
    </row>
    <row r="59"/>
    <row r="60">
      <c r="A60" s="4" t="inlineStr">
        <is>
          <t>[1] In 2023, Other includes a $ 600.0 million non-recurring charge related to civil litigation in Europe (EC-related claims) which is discussed in Note L</t>
        </is>
      </c>
    </row>
  </sheetData>
  <mergeCells count="4">
    <mergeCell ref="A1:B2"/>
    <mergeCell ref="C1:E1"/>
    <mergeCell ref="A59:D59"/>
    <mergeCell ref="A60:D6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Information by Segment (Parenthetical) (Details) $ in Millions</t>
        </is>
      </c>
      <c r="B1" s="2" t="inlineStr">
        <is>
          <t>12 Months Ended</t>
        </is>
      </c>
    </row>
    <row r="2">
      <c r="B2" s="2" t="inlineStr">
        <is>
          <t>Dec. 31, 2023 USD ($)</t>
        </is>
      </c>
    </row>
    <row r="3">
      <c r="A3" s="3" t="inlineStr">
        <is>
          <t>Segment Reporting [Abstract]</t>
        </is>
      </c>
      <c r="B3" s="4" t="inlineStr">
        <is>
          <t xml:space="preserve"> </t>
        </is>
      </c>
    </row>
    <row r="4">
      <c r="A4" s="4" t="inlineStr">
        <is>
          <t>Non recurring expenses related to litigation</t>
        </is>
      </c>
      <c r="B4" s="6" t="n">
        <v>6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 xml:space="preserve">C. INVESTMENTS IN MARKETABLE SECURITIES Marketable securities consisted of the following at December 31:
UNREALIZED UNREALIZED FAIR
2023 COST GAINS LOSSES VALUE
Marketable debt securities
U.S. tax-exempt securities $ 312.5 $ 1.2 $ 3.0 $ 310.7
U.S. taxable municipal / non-U.S. provincial bonds 244.9 .8 5.6 240.1
U.S. corporate securities 357.1 1.4 5.2 353.3
U.S. government securities 159.2 .6 1.7 158.1
Non-U.S. corporate securities 529.4 2.3 7.5 524.2
Non-U.S. government securities 141.0 1.5 1.3 141.2
Other debt securities 92.8 .3 2.5 90.6
Marketable equity securities 10.0 5.6 4.4
Total marketable securities $ 1,846.9 $ 8.1 $ 32.4 $ 1,822.6
UNREALIZED UNREALIZED FAIR
2022 COST GAINS LOSSES VALUE
Marketable debt securities
U.S. tax-exempt securities $ 452.8 $ .5 $ 8.2 $ 445.1
U.S. taxable municipal / non-U.S. provincial bonds 191.6 10.8 180.8
U.S. corporate securities 262.5 .1 11.6 251.0
U.S. government securities 118.0 .1 3.1 115.0
Non-U.S. corporate securities 467.9 17.9 450.0
Non-U.S. government securities 78.9 .2 2.7 76.4
Other debt securities 99.4 4.7 94.7
Marketable equity securities 10.0 8.8 1.2
Total marketable securities $ 1,681.1 $ .9 $ 67.8 $ 1,614.2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 .9 , $ .5 and $ 2.1 , and gross realized losses were $ 4.5 , $ 2.3 and $ .4 for the years ended December 31, 2023, 2022 and 2021, respectively. Net realized gains (losses) on marketable equity securities were $ 3.2 , $( 5.2 ) and nil for the years ended December 31, 2023, 2022 and 2021, respectively. Marketable debt securities with continuous unrealized losses and their related fair values were as follows:
At December 31, 2023 2022
LESS THAN TWELVE LESS THAN TWELVE
Fair value $ 289.0 $ 798.5 $ 889.2 $ 608.4
Unrealized losses 1.6 25.2 21.5 37.5 The unrealized losses on marketable debt securities above were due to higher yields on certain securities. The Company did not identify any indicators of a credit loss in its assessments. Accordingly, no allowance for credit losses was recorded at December 31, 2023 and December 31, 2022. The Company does not currently intend, and it is more likely than not that it will not be required, to sell the investment securities before recovery of the unrealized losses. The Company expects that the contractual principal and interest will be received on the investment securities. Contractual maturities on marketable debt securities at December 31, 2023 were as follows:
AMORTIZED FAIR
Maturities: COST VALUE
Within one year $ 488.3 $ 482.5
One to five years 1,336.0 1,324.5
Six to ten years .7 .6
More than ten years 11.9 10.6
$ 1,836.9 $ 1,8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D. INVENTORIES Inventories are stated at the lower of cost or net realizable value. Cost of inventories is determined principally by the first-in, first-out (FIFO) method. Inventories include the following:
At December 31, 2023 2022
Finished products $ 1,084.0 $ 871.8
Work in process and raw materials 1,492.7 1,327.0
$ 2,576.7 $ 2,1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and Other Receivables</t>
        </is>
      </c>
      <c r="B1" s="2" t="inlineStr">
        <is>
          <t>12 Months Ended</t>
        </is>
      </c>
    </row>
    <row r="2">
      <c r="B2" s="2" t="inlineStr">
        <is>
          <t>Dec. 31, 2023</t>
        </is>
      </c>
    </row>
    <row r="3">
      <c r="A3" s="3" t="inlineStr">
        <is>
          <t>Receivables [Abstract]</t>
        </is>
      </c>
      <c r="B3" s="4" t="inlineStr">
        <is>
          <t xml:space="preserve"> </t>
        </is>
      </c>
    </row>
    <row r="4">
      <c r="A4" s="4" t="inlineStr">
        <is>
          <t>Finance and Other Receivables</t>
        </is>
      </c>
      <c r="B4" s="4" t="inlineStr">
        <is>
          <t xml:space="preserve">E. FINANCE AND OTHER RECEIVABLES Finance and other receivables include the following:
At December 31, 2023 2022
Loans $ 8,594.7 $ 7,229.1
Finance leases 4,785.7 3,786.4
Dealer wholesale financing 4,147.8 2,772.1
Operating lease receivables and other 176.5 125.4
$ 17,704.7 $ 13,913.0
Less allowance for losses:
Loans and leases ( 127.0 ) ( 114.8 )
Dealer wholesale financing ( 2.7 ) ( 3.4 )
Operating lease receivables and other ( 3.3 ) ( 2.9 )
$ 17,571.7 $ 13,791.9 Included in Finance and other receivables, net on the Consolidated Balance Sheets is accrued interest receivable (net of allowance for credit losses) of $ 88.4 and $ 44.1 as of December 31, 2023 and December 31, 2022, respectively. The net activity of dealer direct loans and dealer wholesale financing on new trucks is shown in the operating section of the Consolidated Statements of Cash Flows since those receivables finance the sale of Company inventory. Annual minimum payments due on loans are as follows:
Beginning January 1, LOANS
2024 $ 2,840.0
2025 2,126.0
2026 1,679.9
2027 1,181.3
2028 619.3
Thereafter 148.2
$ 8,594.7 Annual minimum payments due on finance lease receivables and a reconciliation of the undiscounted cash flows to the net investment in finance leases are as follows:
FINANCE
Beginning January 1, LEASES
2024 $ 1,651.1
2025 1,359.9
2026 1,036.1
2027 714.6
2028 367.0
Thereafter 162.2
$ 5,290.9
Unguaranteed residual values 205.2
Unearned interest on finance leases ( 710.4 )
Net investment in finance leases $ 4,785.7 Experience indicates substantially all of dealer wholesale financing will be repaid within one year . In addition, repayment experience indicates that some loans, leases and other finance receivables will be paid prior to contract maturity, while others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five or more trucks. All other customer retail accounts are considered owner/operator. These two classes have similar measurement attributes, risk characteristics and common methods to monitor and assess credit risk. Allowance for Credit Losses: The allowance for credit losses is summarized as follows:
2023
DEALER CUSTOMER
WHOLESALE RETAIL RETAIL OTHER* TOTAL
Balance at January 1 $ 3.4 $ 2.2 $ 112.6 $ 2.9 $ 121.1
Provision for losses ( .6 ) ( .3 ) 31.8 .4 31.3
Charge-offs ( .2 ) ( 28.4 ) ( 1.7 ) ( 30.3 )
Recoveries 5.6 1.4 7.0
Currency translation and other .1 3.5 .3 3.9
Balance at December 31 $ 2.7 $ 1.9 $ 125.1 $ 3.3 $ 133.0
2022
DEALER CUSTOMER
WHOLESALE RETAIL RETAIL OTHER* TOTAL
Balance at January 1 $ 3.3 $ 7.1 $ 104.4 $ 2.1 $ 116.9
Provision for losses .1 ( 4.9 ) 12.0 ( 1.7 ) 5.5
Charge-offs ( 8.5 ) ( .5 ) ( 9.0 )
Recoveries 7.5 2.2 9.7
Currency translation and other ( 2.8 ) .8 ( 2.0 )
Balance at December 31 $ 3.4 $ 2.2 $ 112.6 $ 2.9 $ 121.1 * Operating lease and other trade receivables.
2021
DEALER CUSTOMER
WHOLESALE RETAIL RETAIL OTHER* TOTAL
Balance at January 1 $ 3.4 $ 8.4 $ 112.0 $ 3.2 $ 127.0
Provision for losses ( 1.3 ) .6 1.2 .5
Charge-offs ( 12.3 ) ( 2.5 ) ( 14.8 )
Recoveries 6.2 .3 6.5
Currency translation and other ( .1 ) ( 2.1 ) ( .1 ) ( 2.3 )
Balance at December 31 $ 3.3 $ 7.1 $ 104.4 $ 2.1 $ 116.9 * Operating lease and other trade receivables. Credit Quality: The Company’s customers are principally concentrated in the transportation industry in North America, Europe, Australia and Brasil. The Company’s portfolio assets are diversified over a large number of customers and dealers with no single customer or dealer balances representing over 5 %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Watch accounts are not collateral dependent. At-risk accounts are collateral dependent, including accounts over 90 days past due and other accounts on non-accrual status. 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REVOLVING
At December 31, 2023 LOANS 2023 2022 2021 2020 2019 PRIOR TOTAL
Amortized Cost:
Dealer:
Wholesale:
Performing $ 4,129.8 $ 4,129.8
Watch 18.0 18.0
$ 4,147.8 $ 4,147.8
Retail:
Performing $ 280.7 $ 789.1 $ 520.0 $ 291.2 $ 162.8 $ 161.8 $ 125.2 $ 2,330.8
$ 280.7 $ 789.1 $ 520.0 $ 291.2 $ 162.8 $ 161.8 $ 125.2 $ 2,330.8
Total dealer $ 4,428.5 $ 789.1 $ 520.0 $ 291.2 $ 162.8 $ 161.8 $ 125.2 $ 6,478.6
Customer retail:
Fleet:
Performing $ 4,601.7 $ 2,667.2 $ 1,309.5 $ 719.2 $ 226.7 $ 64.1 $ 9,588.4
Watch 46.0 32.0 7.5 5.7 1.3 .9 93.4
At-risk 42.0 31.0 12.9 5.6 1.2 .1 92.8
$ 4,689.7 $ 2,730.2 $ 1,329.9 $ 730.5 $ 229.2 $ 65.1 $ 9,774.6
Owner/operator:
Performing $ 460.9 $ 332.9 $ 263.6 $ 142.1 $ 52.8 $ 8.6 $ 1,260.9
Watch 2.0 3.2 2.2 1.3 .3 9.0
At-risk .6 1.3 1.1 1.5 .2 .4 5.1
$ 463.5 $ 337.4 $ 266.9 $ 144.9 $ 53.3 $ 9.0 $ 1,275.0
Total customer retail $ 5,153.2 $ 3,067.6 $ 1,596.8 $ 875.4 $ 282.5 $ 74.1 $ 11,049.6
Total $ 4,428.5 $ 5,942.3 $ 3,587.6 $ 1,888.0 $ 1,038.2 $ 444.3 $ 199.3 $ 17,528.2
REVOLVING
Ended December 31, 2023 LOANS 2023 2022 2021 2020 2019 PRIOR TOTAL
Gross charge-offs:
Dealer:
Wholesale $ .2 $ .2
Total dealer $ .2 $ .2
Customer retail:
Fleet: $ 1.0 $ 9.4 $ 5.1 $ 4.2 $ 4.2 $ .6 $ 24.5
Owner/operator .5 1.1 1.5 .5 .3 3.9
Total customer retail $ 1.5 $ 10.5 $ 6.6 $ 4.7 $ 4.2 $ .9 $ 28.4
Total $ .2 $ 1.5 $ 10.5 $ 6.6 $ 4.7 $ 4.2 $ .9 $ 28.6
REVOLVING
At December 31, 2022 LOANS 2022 2021 2020 2019 2018 PRIOR TOTAL
Amortized Cost:
Dealer:
Wholesale:
Performing $ 2,766.0 $ 2,766.0
Watch 6.1 6.1
$ 2,772.1 $ 2,772.1
Retail:
Performing $ 206.2 $ 609.7 $ 348.6 $ 223.1 $ 241.7 $ 120.8 $ 121.1 $ 1,871.2
At-risk .7 .7
$ 206.2 $ 609.7 $ 348.6 $ 223.1 $ 241.7 $ 120.8 $ 121.8 $ 1,871.9
Total dealer $ 2,978.3 $ 609.7 $ 348.6 $ 223.1 $ 241.7 $ 120.8 $ 121.8 $ 4,644.0
Customer retail:
Fleet:
Performing $ 3,558.0 $ 1,981.9 $ 1,306.5 $ 603.7 $ 203.4 $ 65.6 $ 7,719.1
Watch 7.5 7.3 1.8 3.4 2.4 .5 22.9
At-risk 6.7 17.7 18.8 17.2 5.9 .5 66.8
$ 3,572.2 $ 2,006.9 $ 1,327.1 $ 624.3 $ 211.7 $ 66.6 $ 7,808.8
Owner/operator:
Performing $ 478.2 $ 425.9 $ 251.2 $ 120.9 $ 45.3 $ 6.0 $ 1,327.5
Watch 1.8 .9 .4 .3 .1 3.5
At-risk .4 .8 1.1 .8 .7 3.8
$ 480.4 $ 427.6 $ 252.7 $ 122.0 $ 46.0 $ 6.1 $ 1,334.8
Total customer retail $ 4,052.6 $ 2,434.5 $ 1,579.8 $ 746.3 $ 257.7 $ 72.7 $ 9,143.6
Total $ 2,978.3 $ 4,662.3 $ 2,783.1 $ 1,802.9 $ 988.0 $ 378.5 $ 194.5 $ 13,787.6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23 WHOLESALE RETAIL FLEET OWNER/ OPERATOR TOTAL
Current and up to 30 days past due $ 4,131.7 $ 2,330.8 $ 9,656.4 $ 1,262.4 $ 17,381.3
31 – 60 days past due 15.0 61.0 8.5 84.5
Greater than 60 days past due 1.1 57.2 4.1 62.4
$ 4,147.8 $ 2,330.8 $ 9,774.6 $ 1,275.0 $ 17,528.2
DEALER CUSTOMER RETAIL
At December 31, 2022 WHOLESALE RETAIL FLEET OWNER/ OPERATOR TOTAL
Current and up to 30 days past due $ 2,772.1 $ 1,871.9 $ 7,768.5 $ 1,329.1 $ 13,741.6
31 – 60 days past due 14.7 3.1 17.8
Greater than 60 days past due 25.6 2.6 28.2
$ 2,772.1 $ 1,871.9 $ 7,808.8 $ 1,334.8 $ 13,787.6 The amortized cost basis of finance receivables that are on non-accrual status was as follows:
DEALER CUSTOMER RETAIL
At December 31, 2023 WHOLESALE RETAIL FLEET OWNER/ OPERATOR TOTAL
Amortized cost basis with a specific reserve $ 69.8 $ 4.3 $ 74.1
Amortized cost basis with no specific reserve 22.8 .8 23.6
Total $ 92.6 $ 5.1 $ 97.7
DEALER CUSTOMER RETAIL
At December 31, 2022 WHOLESALE RETAIL FLEET OWNER/ OPERATOR TOTAL
Amortized cost basis with a specific reserve $ 33.9 $ 3.6 $ 37.5
Amortized cost basis with no specific reserve $ .7 16.2 16.9
Total $ .7 $ 50.1 $ 3.6 $ 54.4 Interest income recognized on a cash basis for finance receivables that are on non-accrual status was as follows:
Year Ended December 31, 2023 2022 2021
Dealer:
Retail $ .1 $ .2
Customer retail:
Fleet $ 2.2 2.5 3.1
Owner/operator .4 .2 .5
$ 2.6 $ 2.8 $ 3.8 Customers Experiencing Financial Difficulty: The Company adopted ASU 2022-02 on January 1, 2023 . The amortized cost basis of finance receivables modified for fleet customers experiencing financial difficulty was $ 7.5 for the year ended December 31, 2023 . The amortized cost basis of finance receivables modified for owner/operator customers experiencing financial difficulty was nil for the year ended December 31, 2023 . Total modifications with customers experiencing financial difficulty represented less than .1 % of the total retail portfolio for the year ended December 31, 2023 . The modifications provided term extensions and granted customers additional time to pay, primarily in Brasil. The financial effects of the term extensions added a weighted-average of 19 months to the life of the modified contracts for the year ended December 31, 2023. The effect on the allowance for credit losses from such modifications was not significant for the year ended December 31, 2023. All of the finance receivables modified with customers experiencing financial difficulty are current. There were no finance receivables modified with customers experiencing financial difficulty on or after January 1, 2023 that had a payment default in the year ended December 31, 2023. Troubled Debt Restructuring Disclosures Prior to Adoption of ASU 2022-02: Prior to the adoption of ASU 2022-02, when considering whether to modify customer accounts for credit reasons, the Company evaluated the creditworthiness of the customers and modified those accounts that the Company considered likely to perform under the modified terms. When the Company modified a loan or finance lease for credit reasons and granted a concession, the modification was classified as a troubled debt restructuring (TDR). The Company did not typically grant credit modifications for customers that did not meet minimum underwriting standards since the Company normally repossesses the financed equipment in those circumstances. When such modifications did occur, they were considered TDRs. The balance of TDRs was $ 31.1 at December 31, 2022 . At modification date, the pre- and post-modification amortized cost basis was $ 11.7 for fleet finance receivables during the period. The effect on the allowance for credit losses from such modifications was not significant at December 31, 2022. Repossessions: When the Company determines a customer is not likely to meet its contractual commitments, the Company repossesses the vehicles which serve as collateral for the loans, finance leases and equipment under operating leases. The Company records the vehicles as used truck inventory included in Financial Services Other assets on the Consolidated Balance Sheets. The balance of repossessed inventory at December 31, 2023 and 2022 was $ 30.4 and $ 9.2 , respectively. Proceeds from the sales of repossessed assets were $ 27.7 , $ 20.8 and $ 45.3 for the years ended December 31, 2023, 2022 and 2021, respectively. These amounts are included in Proceeds from asset disposals in the Consolidated Statements of Cash Flows. Write-downs of repossessed equipment on operating leases are recorded as impairments and included in Financial Services Depreciation and other expenses on the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3</t>
        </is>
      </c>
    </row>
    <row r="3">
      <c r="A3" s="3" t="inlineStr">
        <is>
          <t>Lessor Disclosure [Abstract]</t>
        </is>
      </c>
      <c r="B3" s="4" t="inlineStr">
        <is>
          <t xml:space="preserve"> </t>
        </is>
      </c>
    </row>
    <row r="4">
      <c r="A4" s="4" t="inlineStr">
        <is>
          <t>Equipment On Operating Leases</t>
        </is>
      </c>
      <c r="B4" s="4" t="inlineStr">
        <is>
          <t>F. EQUIPMENT ON OPERATING LEASES A summary of equipment on operating leases for Truck, Parts and Other and for the Financial Services segment is presented below:
TRUCK, PARTS AND OTHER FINANCIAL SERVICES
At December 31, 2023 2022 2023 2022
Equipment on operating leases $ 177.4 $ 251.7 $ 3,365.3 $ 3,974.8
Less allowance for depreciation ( 49.8 ) ( 60.9 ) ( 1,189.9 ) ( 1,362.3 )
$ 127.6 $ 190.8 $ 2,175.4 $ 2,612.5 Annual minimum lease payments due on Financial Services operating leases beginning January 1, 2024 are $ 522.6 , $ 332.9 , $ 199.6 , $ 99.2 , $ 39.1 and $ 7.4 thereafter. When the equipment is sold subject to an RVG, the full sales price is received from the customer. A liability is established for the residual value obligation with the remainder of the proceeds recorded as deferred lease revenue. These amounts are summarized below:
TRUCK, PARTS AND OTHER
At December 31, 2023 2022
Residual value guarantees $ 119.7 $ 162.3
Deferred lease revenues 22.9 46.9
$ 142.6 $ 209.2 Annual maturities of the RVGs beginning January 1, 2024 are $ 87.0 , $ 25.6 , $ 5.3 , $ 1.7 and $ .1 thereafter. The deferred lease revenue is amortized on a straight-line basis over the RVG contract period. At December 31, 2023, the annual amortization of deferred revenues beginning January 1, 2024 are $ 16.7 , $ 4.6 , $ 1.2 and $ .4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G. PROPERTY, PLANT AND EQUIPMENT Property, plant and equipment included the following:
At December 31, USEFUL LIVES 2023 2022
Land $ 325.7 $ 269.9
Buildings and improvements 10 - 40 years 1,703.8 1,608.6
Machinery, equipment and production tooling 3 - 20 years 5,337.7 5,086.6
Construction in progress 676.3 424.1
8,043.5 7,389.2
Less allowance for depreciation ( 4,263.4 ) ( 3,920.8 )
$ 3,780.1 $ 3,4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 xml:space="preserve">H. ACCOUNTS PAYABLE, ACCRUED EXPENSES AND OTHER Accounts payable, accrued expenses and other include the following:
At December 31, 2023 2022
Truck, Parts and Other:
Accounts payable $ 1,667.6 $ 1,665.1
Product support liabilities 867.8 542.9
Accrued expenses 936.5 808.4
Right-of-return liabilities 365.8 366.4
Accrued capital expenditures 225.1 221.2
Salaries and wages 401.5 351.8
Other 612.0 555.9
$ 5,076.3 $ 4,5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Support Liabili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Support Liabilities</t>
        </is>
      </c>
      <c r="B4" s="4" t="inlineStr">
        <is>
          <t xml:space="preserve">I. PRODUCT SUPPORT LIABILITIES Changes in product support liabilities are summarized as follows:
WARRANTY RESERVES 2023 2022 2021
Balance at January 1 $ 437.7 $ 344.3 $ 389.7
Cost accruals 739.2 386.1 298.2
Payments ( 632.4 ) ( 398.7 ) ( 396.3 )
Change in estimates for pre-existing warranties 211.9 111.5 58.3
Currency translation and other 10.6 ( 5.5 ) ( 5.6 )
Balance at December 31 $ 767.0 $ 437.7 $ 344.3
DEFERRED REVENUES ON EXTENDED WARRANTIES AND R&amp;M CONTRACTS 2023 2022 2021
Balance at January 1 $ 904.9 $ 775.2 $ 795.8
Deferred revenues 812.4 629.1 487.1
Revenues recognized ( 507.8 ) ( 476.1 ) ( 487.8 )
Currency translation 19.6 ( 23.3 ) ( 19.9 )
Balance at December 31 $ 1,229.1 $ 904.9 $ 775.2 The Company expects to recognize approximately $ 359.5 of the remaining deferred revenues on extended warranties and R&amp;M contracts in 2024 , $ 336.6 in 2025 , $ 269.4 in 2026 , $ 159.3 in 2027 , $ 81.1 in 2028 and $ 23.2 thereafter. Product support liabilities are included in the accompanying Consolidated Balance Sheets as follows:
WARRANTY RESERVES DEFERRED REVENUES
At December 31, 2023 2022 2023 2022
Truck, Parts and Other:
Accounts payable, accrued expenses and other $ 513.6 $ 279.2 $ 354.2 $ 263.7
Other liabilities 253.4 158.5 861.4 628.8
Financial Services:
Accounts payable, accrued expenses and other 5.3 4.9
Deferred taxes and other liabilities 8.2 7.5
$ 767.0 $ 437.7 $ 1,229.1 $ 9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4" t="inlineStr">
        <is>
          <t>Revenues</t>
        </is>
      </c>
      <c r="B3" s="7" t="n">
        <v>35127.4</v>
      </c>
      <c r="C3" s="7" t="n">
        <v>28819.7</v>
      </c>
      <c r="D3" s="7" t="n">
        <v>23522.3</v>
      </c>
    </row>
    <row r="4">
      <c r="A4" s="4" t="inlineStr">
        <is>
          <t>Provision for losses on receivables</t>
        </is>
      </c>
      <c r="B4" s="8" t="n">
        <v>31.3</v>
      </c>
      <c r="C4" s="8" t="n">
        <v>5.5</v>
      </c>
      <c r="D4" s="8" t="n">
        <v>0.5</v>
      </c>
    </row>
    <row r="5">
      <c r="A5" s="4" t="inlineStr">
        <is>
          <t>Investment income</t>
        </is>
      </c>
      <c r="B5" s="8" t="n">
        <v>292.2</v>
      </c>
      <c r="C5" s="5" t="n">
        <v>61</v>
      </c>
      <c r="D5" s="8" t="n">
        <v>15.5</v>
      </c>
    </row>
    <row r="6">
      <c r="A6" s="4" t="inlineStr">
        <is>
          <t>Total Income Before Income Taxes</t>
        </is>
      </c>
      <c r="B6" s="8" t="n">
        <v>5718.2</v>
      </c>
      <c r="C6" s="8" t="n">
        <v>3848.7</v>
      </c>
      <c r="D6" s="8" t="n">
        <v>2396.3</v>
      </c>
    </row>
    <row r="7">
      <c r="A7" s="4" t="inlineStr">
        <is>
          <t>Income taxes</t>
        </is>
      </c>
      <c r="B7" s="8" t="n">
        <v>1117.4</v>
      </c>
      <c r="C7" s="8" t="n">
        <v>837.1</v>
      </c>
      <c r="D7" s="8" t="n">
        <v>530.8</v>
      </c>
    </row>
    <row r="8">
      <c r="A8" s="4" t="inlineStr">
        <is>
          <t>Net Income</t>
        </is>
      </c>
      <c r="B8" s="7" t="n">
        <v>4600.8</v>
      </c>
      <c r="C8" s="7" t="n">
        <v>3011.6</v>
      </c>
      <c r="D8" s="7" t="n">
        <v>1865.5</v>
      </c>
    </row>
    <row r="9">
      <c r="A9" s="3" t="inlineStr">
        <is>
          <t>Net Income Per Share</t>
        </is>
      </c>
      <c r="B9" s="4" t="inlineStr">
        <is>
          <t xml:space="preserve"> </t>
        </is>
      </c>
      <c r="C9" s="4" t="inlineStr">
        <is>
          <t xml:space="preserve"> </t>
        </is>
      </c>
      <c r="D9" s="4" t="inlineStr">
        <is>
          <t xml:space="preserve"> </t>
        </is>
      </c>
    </row>
    <row r="10">
      <c r="A10" s="4" t="inlineStr">
        <is>
          <t>Basic</t>
        </is>
      </c>
      <c r="B10" s="9" t="n">
        <v>8.779999999999999</v>
      </c>
      <c r="C10" s="9" t="n">
        <v>5.76</v>
      </c>
      <c r="D10" s="9" t="n">
        <v>3.58</v>
      </c>
    </row>
    <row r="11">
      <c r="A11" s="4" t="inlineStr">
        <is>
          <t>Diluted</t>
        </is>
      </c>
      <c r="B11" s="9" t="n">
        <v>8.76</v>
      </c>
      <c r="C11" s="9" t="n">
        <v>5.75</v>
      </c>
      <c r="D11" s="9" t="n">
        <v>3.57</v>
      </c>
    </row>
    <row r="12">
      <c r="A12" s="3" t="inlineStr">
        <is>
          <t>Weighted Average Number of Common Shares Outstanding</t>
        </is>
      </c>
      <c r="B12" s="4" t="inlineStr">
        <is>
          <t xml:space="preserve"> </t>
        </is>
      </c>
      <c r="C12" s="4" t="inlineStr">
        <is>
          <t xml:space="preserve"> </t>
        </is>
      </c>
      <c r="D12" s="4" t="inlineStr">
        <is>
          <t xml:space="preserve"> </t>
        </is>
      </c>
    </row>
    <row r="13">
      <c r="A13" s="4" t="inlineStr">
        <is>
          <t>Basic</t>
        </is>
      </c>
      <c r="B13" s="8" t="n">
        <v>523.9</v>
      </c>
      <c r="C13" s="8" t="n">
        <v>522.6</v>
      </c>
      <c r="D13" s="8" t="n">
        <v>521.7</v>
      </c>
    </row>
    <row r="14">
      <c r="A14" s="4" t="inlineStr">
        <is>
          <t>Diluted</t>
        </is>
      </c>
      <c r="B14" s="5" t="n">
        <v>525</v>
      </c>
      <c r="C14" s="8" t="n">
        <v>523.4</v>
      </c>
      <c r="D14" s="8" t="n">
        <v>522.7</v>
      </c>
    </row>
    <row r="15">
      <c r="A15" s="4" t="inlineStr">
        <is>
          <t>Truck, Parts and Other</t>
        </is>
      </c>
      <c r="B15" s="4" t="inlineStr">
        <is>
          <t xml:space="preserve"> </t>
        </is>
      </c>
      <c r="C15" s="4" t="inlineStr">
        <is>
          <t xml:space="preserve"> </t>
        </is>
      </c>
      <c r="D15" s="4" t="inlineStr">
        <is>
          <t xml:space="preserve"> </t>
        </is>
      </c>
    </row>
    <row r="16">
      <c r="A16" s="4" t="inlineStr">
        <is>
          <t>Revenues</t>
        </is>
      </c>
      <c r="B16" s="7" t="n">
        <v>33315.5</v>
      </c>
      <c r="C16" s="7" t="n">
        <v>27314.3</v>
      </c>
      <c r="D16" s="7" t="n">
        <v>21834.5</v>
      </c>
    </row>
    <row r="17">
      <c r="A17" s="4" t="inlineStr">
        <is>
          <t>Cost of sales and revenues</t>
        </is>
      </c>
      <c r="B17" s="8" t="n">
        <v>26894.2</v>
      </c>
      <c r="C17" s="5" t="n">
        <v>23291</v>
      </c>
      <c r="D17" s="8" t="n">
        <v>19092.4</v>
      </c>
    </row>
    <row r="18">
      <c r="A18" s="4" t="inlineStr">
        <is>
          <t>Research and development</t>
        </is>
      </c>
      <c r="B18" s="8" t="n">
        <v>410.9</v>
      </c>
      <c r="C18" s="8" t="n">
        <v>341.2</v>
      </c>
      <c r="D18" s="8" t="n">
        <v>324.1</v>
      </c>
    </row>
    <row r="19">
      <c r="A19" s="4" t="inlineStr">
        <is>
          <t>Selling, general and administrative</t>
        </is>
      </c>
      <c r="B19" s="8" t="n">
        <v>604.3</v>
      </c>
      <c r="C19" s="8" t="n">
        <v>592.4</v>
      </c>
      <c r="D19" s="8" t="n">
        <v>547.4</v>
      </c>
    </row>
    <row r="20">
      <c r="A20" s="4" t="inlineStr">
        <is>
          <t>Interest and other expenses (income), net</t>
        </is>
      </c>
      <c r="B20" s="8" t="n">
        <v>520.4</v>
      </c>
      <c r="C20" s="8" t="n">
        <v>-109.1</v>
      </c>
      <c r="D20" s="8" t="n">
        <v>-72.59999999999999</v>
      </c>
    </row>
    <row r="21">
      <c r="A21" s="4" t="inlineStr">
        <is>
          <t>Costs and Expenses, Total</t>
        </is>
      </c>
      <c r="B21" s="8" t="n">
        <v>28429.8</v>
      </c>
      <c r="C21" s="8" t="n">
        <v>24115.5</v>
      </c>
      <c r="D21" s="8" t="n">
        <v>19891.3</v>
      </c>
    </row>
    <row r="22">
      <c r="A22" s="4" t="inlineStr">
        <is>
          <t>Income before income taxes</t>
        </is>
      </c>
      <c r="B22" s="8" t="n">
        <v>4885.7</v>
      </c>
      <c r="C22" s="8" t="n">
        <v>3198.8</v>
      </c>
      <c r="D22" s="8" t="n">
        <v>1943.2</v>
      </c>
    </row>
    <row r="23">
      <c r="A23" s="4" t="inlineStr">
        <is>
          <t>Financial Services</t>
        </is>
      </c>
      <c r="B23" s="4" t="inlineStr">
        <is>
          <t xml:space="preserve"> </t>
        </is>
      </c>
      <c r="C23" s="4" t="inlineStr">
        <is>
          <t xml:space="preserve"> </t>
        </is>
      </c>
      <c r="D23" s="4" t="inlineStr">
        <is>
          <t xml:space="preserve"> </t>
        </is>
      </c>
    </row>
    <row r="24">
      <c r="A24" s="4" t="inlineStr">
        <is>
          <t>Interest and fees</t>
        </is>
      </c>
      <c r="B24" s="8" t="n">
        <v>1009.3</v>
      </c>
      <c r="C24" s="8" t="n">
        <v>628.7</v>
      </c>
      <c r="D24" s="8" t="n">
        <v>524.4</v>
      </c>
    </row>
    <row r="25">
      <c r="A25" s="4" t="inlineStr">
        <is>
          <t>Operating lease, rental and other revenues</t>
        </is>
      </c>
      <c r="B25" s="8" t="n">
        <v>802.6</v>
      </c>
      <c r="C25" s="8" t="n">
        <v>876.7</v>
      </c>
      <c r="D25" s="8" t="n">
        <v>1163.4</v>
      </c>
    </row>
    <row r="26">
      <c r="A26" s="4" t="inlineStr">
        <is>
          <t>Revenues</t>
        </is>
      </c>
      <c r="B26" s="8" t="n">
        <v>1811.9</v>
      </c>
      <c r="C26" s="8" t="n">
        <v>1505.4</v>
      </c>
      <c r="D26" s="8" t="n">
        <v>1687.8</v>
      </c>
    </row>
    <row r="27">
      <c r="A27" s="4" t="inlineStr">
        <is>
          <t>Interest and other borrowing expenses</t>
        </is>
      </c>
      <c r="B27" s="8" t="n">
        <v>500.6</v>
      </c>
      <c r="C27" s="8" t="n">
        <v>216.3</v>
      </c>
      <c r="D27" s="8" t="n">
        <v>150.9</v>
      </c>
    </row>
    <row r="28">
      <c r="A28" s="4" t="inlineStr">
        <is>
          <t>Depreciation and other expenses</t>
        </is>
      </c>
      <c r="B28" s="8" t="n">
        <v>590.7</v>
      </c>
      <c r="C28" s="8" t="n">
        <v>560.8</v>
      </c>
      <c r="D28" s="8" t="n">
        <v>969.4</v>
      </c>
    </row>
    <row r="29">
      <c r="A29" s="4" t="inlineStr">
        <is>
          <t>Selling, general and administrative</t>
        </is>
      </c>
      <c r="B29" s="5" t="n">
        <v>149</v>
      </c>
      <c r="C29" s="8" t="n">
        <v>133.9</v>
      </c>
      <c r="D29" s="8" t="n">
        <v>129.4</v>
      </c>
    </row>
    <row r="30">
      <c r="A30" s="4" t="inlineStr">
        <is>
          <t>Provision for losses on receivables</t>
        </is>
      </c>
      <c r="B30" s="8" t="n">
        <v>31.3</v>
      </c>
      <c r="C30" s="8" t="n">
        <v>5.5</v>
      </c>
      <c r="D30" s="8" t="n">
        <v>0.5</v>
      </c>
    </row>
    <row r="31">
      <c r="A31" s="4" t="inlineStr">
        <is>
          <t>Costs and Expenses, Total</t>
        </is>
      </c>
      <c r="B31" s="8" t="n">
        <v>1271.6</v>
      </c>
      <c r="C31" s="8" t="n">
        <v>916.5</v>
      </c>
      <c r="D31" s="8" t="n">
        <v>1250.2</v>
      </c>
    </row>
    <row r="32">
      <c r="A32" s="4" t="inlineStr">
        <is>
          <t>Income before income taxes</t>
        </is>
      </c>
      <c r="B32" s="7" t="n">
        <v>540.3</v>
      </c>
      <c r="C32" s="7" t="n">
        <v>588.9</v>
      </c>
      <c r="D32" s="7" t="n">
        <v>43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12 Months Ended</t>
        </is>
      </c>
    </row>
    <row r="2">
      <c r="B2" s="2" t="inlineStr">
        <is>
          <t>Dec. 31, 2023</t>
        </is>
      </c>
    </row>
    <row r="3">
      <c r="A3" s="3" t="inlineStr">
        <is>
          <t>Debt Disclosure [Abstract]</t>
        </is>
      </c>
      <c r="B3" s="4" t="inlineStr">
        <is>
          <t xml:space="preserve"> </t>
        </is>
      </c>
    </row>
    <row r="4">
      <c r="A4" s="4" t="inlineStr">
        <is>
          <t>Borrowings And Credit Arrangements</t>
        </is>
      </c>
      <c r="B4" s="4" t="inlineStr">
        <is>
          <t>J. BORROWINGS AND CREDIT ARRANGEMENTS Financial Services borrowings include the following:
2023 2022
EFFECTIVE EFFECTIVE
At December 31, RATE BORROWINGS RATE BORROWINGS
Commercial paper 5.2 % $ 5,068.9 3.7 % $ 3,265.5
Bank loans 8.6 % 541.0 6.7 % 339.4
5,609.9 3,604.9
Term notes 3.4 % 8,624.6 2.2 % 7,866.7
4.3 % $ 14,234.5 2.7 % $ 11,471.6 Commercial paper and term notes borrowings were $ 13,693.5 and $ 11,132.2 at December 31, 2023 and 2022, respectively. Unamortized debt issuance costs, unamortized discounts and the net effect of fair value hedges were $( 54.1 ) and $( 55.8 ) at December 31, 2023 and 2022, respectively. The effective rate is the weighted average rate as of December 31, 2023 and 2022 and includes the effects of interest-rate contracts. The annual maturities of the Financial Services borrowings are as follows:
COMMERCIAL BANK TERM
Beginning January 1, PAPER LOANS NOTES TOTAL
2024 $ 5,084.1 $ 178.8 $ 2,185.6 $ 7,448.5
2025 130.9 2,672.3 2,803.2
2026 143.0 2,905.5 3,048.5
2027 68.8 300.0 368.8
2028 19.5 600.1 619.6
$ 5,084.1 $ 541.0 $ 8,663.5 $ 14,288.6 Interest paid on borrowings was $ 396.5 , $ 169.1 and $ 104.8 in 2023, 2022 and 2021, respectively. The primary sources of borrowings in the capital markets are commercial paper and medium-term notes issued in the public markets, and to a lesser extent, bank loans. The medium-term notes are issued by PACCAR Financial Corp. (PFC), PACCAR Financial Europe (PFE), PACCAR Financial Mexico (PFM), PACCAR Financial Pty. Ltd. (PFPL Australia) and PACCAR Financial Ltd. (PFL Canada). In November 2021, the Company’s U.S. finance subsidiary, PFC, filed a shelf registration under the Securities Act of 1933. The total amount of medium-term notes outstanding for PFC as of December 31, 2023 was $ 6,100.0 . In January 2024, PFC issued $ 600.0 of medium-term notes under this registration. The registration expires in November 2024 and does not limit the principal amount of debt securities that may be issued during that period. As of December 31, 2023 , the Company’s European finance subsidiary, PFE, had € 911.7 available for issuance under a € 2,500.0 medium-term note program listed on the Euro MTF Market of the Luxembourg Stock Exchange. This program renews annually and expires in September 2024. In August 2021, PFM registered a 10,000.0 Mexican pesos medium-term note and commercial paper program with the Comision Nacional Bancaria y de Valores. The registration expires in August 2026 and limits the amount of commercial paper (up to one year ) to 5,000.0 Mexican pesos. At December 31, 2023 , 6,324.8 Mexican pesos were available for issuance. In August 2018, the Company’s Australian subsidiary, PFPL Australia, established a medium-term note program. The program does not limit the principal amount of debt securities that may be issued under the program. The total amount of medium-term notes outstanding for PFPL Australia as of December 31, 2023 was 850.0 Australian dollars. In May 2021, the Company’s Canadian subsidiary, PFL Canada, established a medium-term note program. The program does not limit the principal amount of debt securities that may be issued under the program. The total amount of medium-term notes outstanding for PFL Canada as of December 31, 2023 was 150.0 Canadian dollars. The Company’s Brazilian subsidiary, Banco PACCAR S.A., established a lending program in December 2021 with the local development bank, Banco Nacional de Desenvolvimento Economico e Social (BNDES) for qualified customers to receive preferential conditions and generally market interest rates. This program is limited to 1,148.0 Brazilian reais and has 775.5 Brazilian reais outstanding as of December 31, 2023. The Company has line of credit arrangements of $ 4,198.8 , of which $ 3,657.7 were unused at December 31, 2023 . Included in these arrangements are $ 3,000.0 of committed bank facilities, of which $ 1,000.0 expires in June 2024 , $ 1,000.0 expires in June 2026 and $ 1,000.0 expires in June 2028 . The Company intends to replace these credit facilities on or before expiration with facilities of similar amounts and duration. These credit facilities are maintained primarily to provide backup liquidity for commercial paper borrowings and maturing medium-term notes. There were no borrowings under the committed bank facilities for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K. LEASES The Company leases certain facilities and equipment. The Company determines whether an arrangement is or contains a lease at inception. The Company accounts for lease and non-lease components separately. The consideration in the contract is allocated to each separate lease and non-lease component of the contract generally based on the relative stand-alone price of the components. The lease component is accounted for in accordance with the lease standard and the non-lease component is accounted for in accordance with other standards. The Company uses its incremental borrowing rate in determining the present value of lease payments unless the rate implicit in the lease is available. The lease term may include options to extend or terminate the lease if it is reasonably certain that the Company will exercise that option. Leases that have a term of 12 months or less at the commencement date (“short-term leases”) are not included in the right-of-use assets and the lease liabilities. Lease expense for the short-term leases are recognized on a straight-line basis over the lease term. The components of lease expense were as follows:
Year Ended December 31, 2023 2022 2021
Finance lease cost
Amortization of right-of-use assets and interest $ 1.1 $ .9 $ .6
Operating lease cost 17.5 15.5 16.3
Short-term lease cost 3.7 2.4 3.0
Variable lease cost 2.4 1.2 1.5
Total lease cost $ 24.7 $ 20.0 $ 21.4 Balance sheet information related to leases was as follows:
2023 2022
At December 31, OPERATING LEASES FINANCE LEASES OPERATING LEASES FINANCE LEASES
TRUCK, PARTS AND OTHER:
Other noncurrent assets $ 64.9 $ 2.5 $ 36.9 $ 2.7
FINANCIAL SERVICES:
Other assets 6.0 6.0
Total right-of-use assets $ 70.9 $ 2.5 $ 42.9 $ 2.7
TRUCK, PARTS AND OTHER:
Accounts payable, accrued expenses and other $ 14.2 $ .8 $ 11.3 $ .8
Other liabilities 51.6 1.6 25.8 1.8
FINANCIAL SERVICES:
Accounts payable, accrued expenses and other 1.8 1.4
Deferred taxes and other liabilities 3.9 4.4
Total lease liabilities $ 71.5 $ 2.4 $ 42.9 $ 2.6 The weighted-average remaining lease term and discount rate were as follows at December 31:
2023 2022
OPERATING LEASES FINANCE LEASES OPERATING LEASES FINANCE LEASES
Weighted-average remaining lease term 5.7 years 3.1 years 4.8 years 3.8 years
Weighted-average discount rate 4.0 % 2.3 % 1.6 % 1.7 % Maturities of lease liabilities are as follows:
Beginning January 1, OPERATING LEASES FINANCE LEASES
2024 $ 17.8 $ 1.0
2025 16.1 .7
2026 13.7 .6
2027 10.4 .1
2028 7.8 .1
Thereafter 14.6
Total lease payments 80.4 2.5
Less: interest ( 8.9 ) ( .1 )
Total lease liabilities $ 71.5 $ 2.4 Cash flow information related to leases was as follows:
Year Ended December 31, 2023 2022 2021
Cash paid for amounts included in the measurement of lease liabilities
Operating cash flows from operating leases $ 17.0 $ 15.9 $ 16.7
Financing cash flows from finance leases 1.1 1.0 .6
Right-of-use assets obtained in exchange for lease liabilities
Operating leases 39.5 17.0 8.1
Finance leases 1.3 2.9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L. COMMITMENTS AND CONTINGENCIES At December 31, 2023 , PACCAR had standby letters of credit and surety bonds totaling $ 33.0 , from third-party financial institutions, in the normal course of business, which guarantee various insurance, financing and other activities. At December 31, 2023 , PACCAR’s financial services companies, in the normal course of business, had outstanding commitments to fund new loan and lease transactions amounting to $ 940.7 . The commitments generally expire in 90 days. The Company had other commitments, primarily to purchase production inventory, equipment and commodities amounting to $ 196.9 , $ 108.8 , $ 76.8 , $ 74.7 , $ 65.0 and $ 115.7 for 2024, 2025, 2026, 2027, 2028 and beyond, respectively. The Company is involved in various stages of investigations and cleanup actions in different countries related to environmental matters. In certain of these matters, the Company has been designated as a “potentially responsible party” by domestic and foreign environmental agencies. The Company has accrued the estimated costs to investigate and complete cleanup actions where it is probable that the Company will incur such costs in the future. Expenditures related to environmental activities for the years ended December 31, 2023, 2022 and 2021 were $ 3.0 , $ 4.6 and $ 4.0 , respectively. While the timing and amount of the ultimate costs associated with future environmental cleanup cannot be determined, management expects that these matters will not have a significant effect on the Company’s consolidated financial position. On July 19, 2016, the European Commission (EC) concluded its investigation of all major European truck manufacturers and reached a settlement with DAF Trucks N.V., DAF Trucks Deutschland GmbH and PACCAR Inc (collectively “the Company”). Following the settlement, certain EC-related claims and lawsuits have been filed in various jurisdictions primarily in Europe against all major European truck manufacturers including the Company and certain subsidiaries. These claims and lawsuits include a number of collective proceedings, including a class action in the United Kingdom and Israel, alleging EC-related claims and seeking monetary damages. In certain jurisdictions, additional claimants may bring EC-related claims and lawsuits against the Company or its subsidiaries. The legal proceedings are moving through the court systems. In 2023, several European courts issued judgments; some have been favorable while others have been unfavorable and are being appealed. The Company believes it has meritorious defenses to the legal claims. In early 2023, the Company began settling with selected claimants. Based on these settlements and judgments, the Company recorded in the first quarter 2023, a non-recurring pre-tax charge of $ 600.0 million ($ 446.4 million after-tax) for the estimable total cost. The estimate may be adjusted as the legal process continues, which could have a material impact on the Company’s financial results. PACCAR is also a defendant in various other legal proceedings and, in addition, there are various other contingent liabilities arising in the normal course of business. After consultation with legal counsel, management does not anticipate that disposition of these various other proceedings and contingent liabilities will have a material effect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M. EMPLOYEE BENEFITS Severance Costs: The Company incurred severance expense in 2023, 2022 and 2021 of $ .6 , $ .6 and $ 2.6 , respectively. Defined Benefit Pension Plans: The Company has several defined benefit pension plans, which cover a majority of its employees. The Company evaluates its actuarial assumptions on an annual basis and considers changes based upon market conditions and other factors. The expected return on plan assets is determined by using a market-related value of assets, which is calculated based on an average of the previous five years of asset gains and losses. Generally, accumulated unrecognized actuarial gains and losses are amortized using the 10 % corridor approach. The corridor is defined as the greater of either 10% of the projected benefit obligation or the market-related value of plan assets. The amortization amount is the excess beyond the corridor divided by the average remaining estimated service life of participants on a straight-line basis. The Company funds its pensions in accordance with applicable employee benefit and tax laws. The Company contributed $ 27.3 to its pension plans in 2023 and $ 39.1 in 2022 . The Company expects to contribute in the range of $ 25 to $ 75 to its pension plans in 2024 , of which $ 23.3 is estimated to satisfy minimum funding requirements. Annual benefits expected to be paid beginning January 1, 2024 are $ 135.6 , $ 130.0 , $ 134.9 , $ 136.4 , $ 147.3 and a total of $ 854.3 for the five years thereafter. Plan assets are invested in global equity and debt securities through professional investment managers with the objective to achieve targeted risk adjusted returns and maintain liquidity sufficient to fund current benefit payments. Typically, each defined benefit plan has an investment policy that includes a target for asset mix, including maximum and minimum ranges for allocation percentages by investment category. The actual allocation of assets may vary at times based upon rebalancing policies and other factors. The Company periodically assesses the target asset mix by evaluating external sources of information regarding the long-term historical return, volatilities and expected future returns for each investment category. In addition, the long-term rates of return assumptions for pension accounting are reviewed annually to ensure they are appropriate. Target asset mix and forecast long-term returns by asset category are considered in determining the assumed long-term rates of return, although historical returns realized are given some consideration. The fair value of mutual funds, common stocks and U.S. treasuries is determined using the market approach and is based on the quoted prices in active markets. These securities are categorized as Level 1. The fair value of debt securities is determined using the market approach and is based on the quoted market prices of the securities or other observable inputs. These securities are categorized as Level 2. The fair value of commingled and pooled trust funds is determined using the market approach and is based on the unadjusted net asset value (NAV) per unit as determined by the sponsor of the fund based on the fair values of underlying investments. These assets are collective investment trusts and pooled funds, and substantially all of these investments have no redemption restrictions or unfunded commitments. Securities measured at NAV per unit as a practical expedient are not classified in the fair value hierarchy. The following information details the allocation of plan assets by investment type. See Note Q for definitions of fair value levels.
FAIR VALUE HIERARCHY
At December 31, 2023 TARGET LEVEL 1 LEVEL 2 TOTAL MEASURED TOTAL
Equities:
U.S. equities $ 1,004.4 $ 1,004.4
Global equities 771.8 771.8
Total equities 45 - 65 % 1,776.2 1,776.2
Fixed income:
U.S. fixed income $ 95.7 $ 275.4 $ 371.1 $ 676.9 $ 1,048.0
Non-U.S. fixed income 39.3 39.3 530.2 569.5
Total fixed income 35 - 55 % 95.7 314.7 410.4 1,207.1 1,617.5
Cash and other .4 99.4 99.8 .6 100.4
Total plan assets $ 96.1 $ 414.1 $ 510.2 $ 2,983.9 $ 3,494.1
FAIR VALUE HIERARCHY
At December 31, 2022 TARGET LEVEL 1 LEVEL 2 TOTAL MEASURED TOTAL
Equities:
U.S. equities $ 830.9 $ 830.9
Global equities 795.9 795.9
Total equities 45 - 65 % 1,626.8 1,626.8
Fixed income:
U.S. fixed income $ 82.2 $ 258.0 $ 340.2 $ 605.2 $ 945.4
Non-U.S. fixed income 31.4 31.4 419.4 450.8
Total fixed income 35 - 55 % 82.2 289.4 371.6 1,024.6 1,396.2
Cash and other 5.8 86.1 91.9 .3 92.2
Total plan assets $ 88.0 $ 375.5 $ 463.5 $ 2,651.7 $ 3,115.2 The following weighted-average assumptions relate to all pension plans of the Company:
At December 31, 2023 2022
Discount rate 4.8 % 5.0 %
Rate of increase in future compensation levels 3.9 % 3.9 %
Assumed long-term rate of return on plan assets 6.6 % 6.0 % The components of the change in projected benefit obligation and change in plan assets are as follows:
At December 31, 2023 2022
Change in projected benefit obligation:
Benefit obligation at January 1 $ 2,567.0 $ 3,709.6
Service cost 94.0 148.5
Interest cost 127.5 84.9
Benefits paid ( 110.1 ) ( 107.7 )
Actuarial loss (gain) 186.5 ( 1,190.4 )
Currency translation and other 37.8 ( 78.3 )
Participant contributions .6 .4
Projected benefit obligation at December 31 $ 2,903.3 $ 2,567.0
Change in plan assets:
Fair value of plan assets at January 1 $ 3,115.2 $ 4,094.5
Employer contributions 27.3 39.1
Actual gain (loss) on plan assets 412.5 ( 809.6 )
Benefits paid ( 110.1 ) ( 107.7 )
Currency translation and other 48.6 ( 101.5 )
Participant contributions .6 .4
Fair value of plan assets at December 31 $ 3,494.1 $ 3,115.2
Funded status at December 31 $ 590.8 $ 548.2
At December 31, 2023 2022
Amounts recorded on Balance Sheets:
Other noncurrent assets $ 734.8 $ 671.2
Accounts payable, accrued expenses and other 23.8 18.0
Other liabilities 120.2 105.0
Accumulated other comprehensive loss:
Actuarial loss 98.0 97.9
Prior service cost 12.3 13.0 Of the December 31, 2023 amounts in accumulated other comprehensive loss, $ 4.9 of unrecognized actuarial loss and $ 1.4 of unrecognized prior service cost are expected to be amortized into net pension expense in 2024. The accumulated benefit obligation for all pension plans of the Company was $ 2,494.4 and $ 2,265.1 at December 31, 2023 and 2022, respectively. Information for all plans with an accumulated benefit obligation in excess of plan assets is as follows:
At December 31, 2023 2022
Projected benefit obligation $ 138.7 $ 126.7
Accumulated benefit obligation 124.1 113.7
Fair value of plan assets 7.1 6.8 The components of pension expense are as follows:
Year Ended December 31, 2023 2022 2021
Service cost $ 94.0 $ 148.5 $ 148.4
Interest on projected benefit obligation 127.5 84.9 65.3
Expected return on assets ( 230.3 ) ( 215.1 ) ( 203.3 )
Amortization of prior service costs 1.4 .7 .8
Recognized actuarial loss 4.7 28.9 58.7
Net pension (gain) expense $ ( 2.7 ) $ 47.9 $ 69.9 T he components of net pension expense other than service cost are included in Interest and other expenses (income), net on the Consolidated Statements of Income. Multi-employer Plans: The Company participates in multi-employer plans in the U.S. and Europe. These are typically under collective bargaining agreements and cover its union-represented employees. The Company’s participation in the following multi-employer plans for the years ended December 31 are as follows:
PENSION PLAN COMPANY CONTRIBUTIONS
PENSION PLAN EIN NUMBER SURCHARGE 2023 2022 2021
Metal and Electrical Engineering Industry Pension Fund 135668 Yes $ 46.1 $ 37.1 $ 38.1
Western Metal Industry Pension Plan 91-6033499 001 Yes 4.5 4.0 4.0
Other plans 1.2 1.0 1.1
$ 51.8 $ 42.1 $ 43.2 The Company contributions shown in the table above approximate the multi-employer pension expense for each of the years ended December 31, 2023, 2022 and 2021, respectively. Metal and Electrical Engineering Industry Pension Fund is a multi-employer union plan incorporating all DAF employees in the Netherlands and is covered by a collective bargaining agreement that will expire on May 31, 2024. The Company’s contributions were less than 5 % of the total contributions to the plan for the last three reporting periods ending December 2023. The plan is required by law (the Netherlands Pension Act) to have a minimum coverage ratio in excess of 104.3 % and a policy coverage ratio in excess of 113.3 % (weighted coverage ratio of the last 12 months). Because the policy coverage ratio of 109.4 % at December 31, 2023 is below the required threshold, a funding improvement plan remains in place. Based on the funding improvement plan, the required coverage of 113.3 % should be reached by the end of 2032. The funding improvement plan includes a possible reduction in pension benefits and delays in future benefit increases. The Western Metal Industry Pension Plan is located in the U.S. and is covered by a collective bargaining agreement that will expire on November 2, 2025. In accordance with the U.S. Pension Protection Act of 2006, the plan continued to be certified as critical (red) for the 2023 plan year and a rehabilitation plan has been implemented requiring additional contributions as long as the plan remains in critical status. Contributions by the Company were 27 % and 25 % of the total contributions to the plan for the years ended December 31, 2023 and 2022, respectively. Other plans are principally located in the U.S. and the Company’s contributions to these plans for the years ended December 31, 2023 and 2022 were less than 5 % of each plan’s total contributions. As of December 31, 2023, one of the other plans was under a funding rehabilitation plan requiring an increase to the mandated employer surcharge from 5 % to 10 %, which will be applicable for each succeeding year in which the plan remains in a critical status. There were no significant changes for the multi-employer plans in the periods presented that affected comparability between periods. Defined Contribution Plans: The Company maintains several defined contribution benefit plans whereby it contributes designated amounts on behalf of participant employees. The largest plan is for U.S. salaried employees where the Company matches a percentage of employee contributions up to an annual limit. The match was 5 % of eligible pay in 2023, 2022 and 2021 . Other plans are located in Australia, the Netherlands, Canada, United Kingdom and Germany. Expenses for these plans were $ 65.4 , $ 56.3 and $ 50.0 in 2023, 2022 and 202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 INCOME TAXES The Company’s tax rate is based on income and statutory tax rates in the various jurisdictions in which the Company operates. Tax law requires certain items to be included in the Company’s tax returns at different times than the items reflected in the Company’s financial statements. As a result, the Company’s annual tax rate reflected in its financial statements is different than that reported in its tax returns. Some of these differences are permanent, such as expenses that are not deductible in the Company’s tax return, and some differences reverse over time, such as depreciation expense. These temporary differences create deferred tax assets and liabilities. The Company establishes valuation allowances for its deferred tax assets if, based on the available evidence, it is more likely than not that some portion or all of the deferred tax assets will not be realized. The components of the Company’s income before income taxes include the following:
Year Ended December 31, 2023 2022 2021
Domestic $ 3,913.7 $ 2,322.9 $ 1,391.4
Foreign 1,804.5 1,525.8 1,004.9
$ 5,718.2 $ 3,848.7 $ 2,396.3 The components of the Company’s provision for income taxes include the following:
Year Ended December 31, 2023 2022 2021
Current provision:
Federal $ 845.5 $ 567.0 $ 410.0
State 179.8 143.1 85.9
Foreign 395.8 335.0 243.5
1,421.1 1,045.1 739.4
Deferred (benefit) provision:
Federal ( 141.5 ) ( 173.2 ) ( 176.0 )
State ( 24.4 ) ( 42.0 ) ( 29.6 )
Foreign ( 137.8 ) 7.2 ( 3.0 )
( 303.7 ) ( 208.0 ) ( 208.6 )
$ 1,117.4 $ 837.1 $ 530.8 Tax benefits recognized for net operating loss carryforwards were $ 118.2 , $ 3.9 and $ 5.1 for the years ended 2023, 2022 and 2021, respectively. A reconciliation of the statutory U.S. federal tax rate to the effective income tax rate is as follows:
2023 2022 2021
Statutory rate 21.0 % 21.0 % 21.0 %
Effect of:
State 2.3 2.1 2.0
Research and development tax credit ( .8 ) ( 1.0 ) ( 1.2 )
Tax on foreign earnings .1 .5 1.1
Brasil valuation allowance release ( 2.1 )
Other, net ( 1.0 ) ( .8 ) ( .7 )
19.5 % 21.8 % 22.2 % Based on the Company’s current operations, the Company does not expect that the repatriation of future foreign earnings will be subject to significant income tax as a result of the U.S. modified territorial system. At December 31, 2023 , the Company had net operating loss carryforwards of $ 460.8 , of which $ 400.0 related to foreign subsidiaries and $ 60.8 related to states in the U.S. The related deferred tax asset was $ 135.8 , for which a $ 2.3 valuation allowance has been provided. The carryforward periods range from four years to indefinite, subject to certain limitations under applicable laws. The future tax benefits of net operating loss carryforwards are evaluated on a regular basis, including a review of historical and projected operating results. The tax effects of temporary differences representing deferred tax assets and liabilities are as follows:
At December 31, 2023 2022
Assets:
Accrued liabilities $ 314.3 $ 252.2
R&amp;D expense capitalization 257.1 153.6
Net operating loss and tax credit carryforwards 144.8 128.0
Inventory adjustments 64.6 59.5
Allowance for losses on receivables 53.2 43.8
Other 132.2 95.6
966.2 732.7
Valuation allowance ( 2.3 ) ( 116.2 )
963.9 616.5
Liabilities:
Financial Services leasing depreciation ( 572.6 ) ( 558.9 )
Depreciation and amortization ( 219.7 ) ( 227.3 )
Postretirement benefit plans ( 144.5 ) ( 120.5 )
Other ( 58.9 ) ( 59.2 )
( 995.7 ) ( 965.9 )
Net deferred tax liability $ ( 31.8 ) $ ( 349.4 ) The balance sheet classifications of the Company’s deferred tax assets and liabilities are as follows:
At December 31, 2023 2022
Truck, Parts and Other:
Other noncurrent assets, net $ 502.6 $ 199.0
Other liabilities ( 78.8 ) ( 75.5 )
Financial Services:
Other assets 88.3 51.0
Deferred taxes and other liabilities ( 543.9 ) ( 523.9 )
Net deferred tax liability $ ( 31.8 ) $ ( 349.4 ) Cash paid for income taxes was $ 1,499.3 , $ 932.1 and $ 761.1 in 2023, 2022 and 2021, respectively. A reconciliation of the beginning and ending amounts of unrecognized tax benefits is as follows:
2023 2022 2021
Balance at January 1 $ 27.8 $ 26.0 $ 24.5
Additions for tax positions related to the current year 7.7 7.4 6.1
Additions for tax positions related to prior years 2.6 1.8 .8
Reductions for tax positions related to prior years ( 1.6 ) ( 1.6 )
Lapse of statute of limitations ( 5.3 ) ( 5.8 ) ( 5.4 )
Balance at December 31 $ 31.2 $ 27.8 $ 26.0 The Company had $ 31.2 , $ 27.8 and $ 26.0 of unrecognized tax benefits, of which $ 31.2 , $ 27.8 and $ 25.3 would impact the effective tax rate, if recognized, as of December 31, 2023, 2022 and 2021, respectively. The Company recognized $ .8 , $ .1 and $( .4 ) of expense (income) related to interest in 2023, 2022 and 2021 , respectively. Accrued interest expense and penalties were $ 1.7 , $ .9 and $ .8 as of December 31, 2023, 2022 and 2021, respectively. Interest and penalties are classified as income taxes in the Consolidated Statements of Income. The Company believes it is reasonably possible that approximately $ 6.2 of unrecognized tax benefits, resulting primarily from research and development tax credits, will be resolved within the next 12 months. As of December 31, 2023 , the United States Internal Revenue Service has completed examinations of the Company’s tax returns for all years through 2016. The Company’s tax returns for other major jurisdictions remain subject to examination for the years ranging from 2012 through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O. STOCKHOLDERS’ EQUITY Accumulated Other Comprehensive Income (Loss): The components of AOCI and the changes in AOCI, net of tax, included in the Consolidated Balance Sheets and the Consolidated Statements of Stockholders’ Equity, consisted of the following:
DERIVATIVE MARKETABLE PENSION FOREIGN TOTAL
Balance at January 1, 2023 $ 35.1 $ ( 43.6 ) $ ( 110.9 ) $ ( 834.0 ) $ ( 953.4 )
Recorded into AOCI ( 137.9 ) 32.4 ( 4.0 ) 275.3 165.8
Reclassified out of AOCI 91.8 ( 2.7 ) 4.6 93.7
Net other comprehensive (loss) income ( 46.1 ) 29.7 .6 275.3 259.5
Balance at December 31, 2023 $ ( 11.0 ) $ ( 13.9 ) $ ( 110.3 ) $ ( 558.7 ) $ ( 693.9 )
DERIVATIVE MARKETABLE PENSION PLANS FOREIGN TOTAL
Balance at January 1, 2022 $ ( 13.5 ) $ ( 1.1 ) $ ( 269.8 ) $ ( 636.7 ) $ ( 921.1 )
Recorded into AOCI 8.6 ( 41.3 ) 136.4 ( 197.3 ) ( 93.6 )
Reclassified out of AOCI 40.0 ( 1.2 ) 22.5 61.3
Net other comprehensive income (loss) 48.6 ( 42.5 ) 158.9 ( 197.3 ) ( 32.3 )
Balance at December 31, 2022 $ 35.1 $ ( 43.6 ) $ ( 110.9 ) $ ( 834.0 ) $ ( 953.4 )
DERIVATIVE MARKETABLE PENSION PLANS FOREIGN TOTAL
Balance at January 1, 2021 $ ( 29.2 ) $ 14.6 $ ( 578.1 ) $ ( 457.6 ) $ ( 1,050.3 )
Recorded into AOCI 39.9 ( 14.1 ) 262.9 ( 179.1 ) 109.6
Reclassified out of AOCI ( 24.2 ) ( 1.6 ) 45.4 19.6
Net other comprehensive income (loss) 15.7 ( 15.7 ) 308.3 ( 179.1 ) 129.2
Balance at December 31, 2021 $ ( 13.5 ) $ ( 1.1 ) $ ( 269.8 ) $ ( 636.7 ) $ ( 921.1 ) Reclassifications out of AOCI during the years ended December 31, 2023, 2022 and 2021 were as follows:
AMOUNT RECLASSIFIED OUT OF AOCI
AOCI COMPONENTS LINE ITEM IN THE CONSOLIDATED 2023 2022 2021
Unrealized losses (gains) on derivative contracts:
Truck, Parts and Other
Foreign-exchange contracts Net sales and revenues $ 31.9 $ 19.3 $ 16.6
Cost of sales and revenues 2.2 ( 15.3 ) ( 1.0 )
Interest and other expenses (income), net ( .9 ) ( 1.4 ) ( .1 )
Commodity contracts Cost of sales and revenues 4.2 32.0 .6
x
Financial Services
Foreign-exchange contracts Interest and other borrowing expenses ( 2.1 ) 7.3
Interest-rate contracts Interest and other borrowing expenses 76.5 6.1 ( 49.8 )
Pre-tax expense increase (reduction) 111.8 48.0 ( 33.7 )
Tax (benefit) expense ( 20.0 ) ( 8.0 ) 9.5
After-tax expense increase (reduction) 91.8 40.0 ( 24.2 )
Unrealized gains on marketable debt securities:
Marketable debt securities Investment income ( 3.6 ) ( 1.6 ) ( 2.1 )
Tax expense .9 .4 .5
After-tax income increase ( 2.7 ) ( 1.2 ) ( 1.6 )
Unrealized losses on pension plans:
Truck, Parts and Other
Actuarial loss Interest and other expenses (income), net 4.7 28.9 58.7
Prior service costs Interest and other expenses (income), net 1.4 .7 .8
Pre-tax expense increase 6.1 29.6 59.5
Tax benefit ( 1.5 ) ( 7.1 ) ( 14.1 )
After-tax expense increase 4.6 22.5 45.4
Total reclassifications out of AOCI $ 93.7 $ 61.3 $ 19.6 Other Capital Stock Changes: The Company purchased and retired nil treasury shares in 2023,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P. DERIVATIVE FINANCIAL INSTRUMENTS As part of its risk management strategy, the Company enters into derivative contracts to hedge against the risks of interest rates, foreign currency rates and commodity prices. Interest-Rate Contracts: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 At December 31, 2023 , the notional amount of the Company’s interest-rate contracts was $ 2,733.7 . Notional maturities for all interest-rate contracts are $ 570.3 for 2024 , $ 1,022.1 for 2025 , $ 629.6 for 2026 , $ 318.0 for 2027 , $ 136.7 for 2028 and $ 57.0 thereafter. Foreign-Exchange Contracts: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The Company enters into foreign-exchange contracts as net investment hedges to reduce the foreign currency exposure from its investments in foreign subsidiaries. At December 31, 2023 , the notional amount of the outstanding foreign-exchange contracts was $ 1,968.0 . Foreign-exchange contracts typically mature within one year . Commodity Contracts: The Company enters into commodity forward contracts to hedge the prices of certain commodities used in the production of trucks. The objective is to reduce the fluctuation in earnings and cash flows associated with adverse movement in commodity prices. At December 31, 2023 , the notional amount of the outstanding commodity contracts was $ 37.3 . Commodity contracts mature within one year . The following table presents the balance sheet classification, fair value, gross and pro forma net amounts of derivative financial instruments:
At December 31, 2023 2022
ASSETS LIABILITIES ASSETS LIABILITIES
Derivatives designated under hedge accounting:
Interest-rate contracts:
Financial Services:
Other assets $ 17.3 $ 58.0
Deferred taxes and other liabilities $ 131.1 $ 82.6
Foreign-exchange contracts:
Truck, Parts and Other:
Other current assets 1.5 57.3
Accounts payable, accrued expenses and other 21.1 9.5
Financial Services:
Other current assets 1.6
Deferred taxes and other liabilities 3.6 5.1
Commodity contracts:
Truck, Parts and Other:
Other current assets 1.2 1.5
Accounts payable, accrued expenses and other .8 .6
$ 20.0 $ 156.6 $ 118.4 $ 97.8
Derivatives not designated as hedging instruments:
Foreign-exchange contracts:
Truck, Parts and Other:
Other current assets $ 1.0 $ 1.0
Accounts payable, accrued expenses and other $ 3.4 $ .1
Financial Services:
Other assets
Deferred taxes and other liabilities .1 .1
Commodity contracts:
Truck, Parts and Other:
Accounts payable, accrued expenses and other .2
$ 1.0 $ 3.5 $ 1.0 $ .4
Gross amounts recognized in Balance Sheets $ 21.0 $ 160.1 $ 119.4 $ 98.2
Less amounts not offset in financial instruments:
Truck, Parts and Other:
Foreign-exchange contracts $ ( 1.6 ) $ ( 1.6 ) $ ( .1 ) $ ( .1 )
Commodity contracts ( .7 ) ( .7 ) ( .5 ) ( .5 )
Financial Services:
Foreign-exchange contracts ( 1.8 ) ( 1.8 )
Interest-rate contracts ( 11.9 ) ( 11.9 ) ( 21.5 ) ( 21.5 )
Pro forma net amount $ 6.8 $ 145.9 $ 95.5 $ 74.3 The following table presents the amount of loss (gain) from derivative financial instruments recorded in the Consolidated Statements of Comprehensive Income:
Year Ended December 31, 2023 2022 2021
INTEREST- FOREIGN- INTEREST- FOREIGN- INTEREST- FOREIGN-
RATE EXCHANGE RATE EXCHANGE RATE EXCHANGE
Truck, Parts and Other:
Net sales and revenues
Cash flow hedges $ 31.9 $ 19.3 $ 16.6
Cost of sales and revenues
Cash flow hedges 2.2 ( 15.3 ) ( 1.0 )
Derivatives not designated as hedging instruments ( 5.1 ) ( 1.7 ) 8.9
Interest and other expenses (income), net
Cash flow hedges 12.8 ( 1.4 ) ( .1 )
Net investment hedges ( 8.7 ) ( 5.8 ) ( 3.2 )
Derivatives not designated as hedging instruments 8.8 .8 1.9
$ 41.9 $ ( 4.1 ) $ 23.1
Financial Services:
Interest and other borrowing expenses
Cash flow hedges $ 76.5 $ 1.8 $ 6.1 $ 7.3 $ ( 49.8 )
Fair value hedges 9.8 1.0 .4
Derivatives not designated as hedging instruments 1.7 ( 8.1 ) $ ( .5 )
$ 86.3 $ 3.5 $ 7.1 $ ( .8 ) $ ( 49.4 ) $ ( .5 )
Total $ 86.3 $ 45.4 $ 7.1 $ ( 4.9 ) $ ( 49.4 ) $ 22.6 The loss from commodity contracts recorded in Cost of sales and revenue was $ 4.2 , $ 31.8 and $ .6 for the years ended 2023, 2022 and 2021, respectively. Fair Value Hedges Changes in the fair value of derivatives designated as fair value hedges are recorded in earnings together with the changes in fair value of the hedged item attributable to the risk being hedged. The following table presents the amounts recorded on the Consolidated Balance Sheets related to cumulative basis adjustments for fair value hedges:
At December 31, 2023 2022
Financial Services
Term notes :
Carrying amount of the hedged liabilities $ 128.1 $ 319.8
Cumulative basis adjustment included in the carrying amount 7.1 27.7 The above table excludes the cumulative basis adjustments on discontinued hedge relationships of $ 12.2 and $ 7.1 as of December 31, 2023 and 2022, respectively. Cash Flow Hedges Substantially all of the Company’s interest-rate contracts and some foreign-exchange contracts have been designated as cash flow hedges. Changes in the fair value of derivatives designated as cash flow hedges are recorded in AOCI. Amounts in AOCI are reclassified into net income in the same period in which the hedged transaction affects earnings. The Company elected to exclude the forward premium component (excluded component) on some foreign-exchange cash flow hedges and amortize the excluded component over the life of the derivative instruments. The amortization of the excluded component is recognized in Interest and other expenses (income), net in Truck, Parts and Other segment and Interest and other borrowing expenses in Financial Services segment in the Consolidated Statements of Comprehensive Income. The maximum length of time over which the Company is hedging its exposure to the variability in future cash flows is 8.9 years. The following table presents the pre-tax effects of (loss) gain on cash flow hedges recognized in other comprehensive income (loss) (OCI):
Year Ended December 31, 2023 2022 2021
INTEREST- FOREIGN- INTEREST- FOREIGN- INTEREST- FOREIGN-
RATE EXCHANGE RATE EXCHANGE RATE EXCHANGE
(Loss) gain recognized in OCI:
Truck, Parts and Other $ ( 65.7 ) $ 41.2 $ ( 18.5 )
Financial Services $ ( 110.5 ) 1.8 $ 19.1 ( 25.5 ) $ 83.2 ( 1.9 )
$ ( 110.5 ) $ ( 63.9 ) $ 19.1 $ 15.7 $ 83.2 $ ( 20.4 ) The pre-tax effects of loss on commodity hedges recognized in other comprehensive income (loss) (OCI) for Truck, Parts and Other was $ .5 , $ 17.1 and $ 8.6 in 2023, 2022 and 2021, respectively. The amount of loss in AOCI at December 31, 2023 that is estimated to be reclassified into earnings in the following 12 months if interest rates and exchange rates remain unchanged is approximately $ 5.0 , net of taxes. The fixed interest earned on finance receivables will offset the amount recognized in interest expense, resulting in a stable interest margin consistent with the Company’s risk management strategy. The amount of (losses) gains reclassified out of AOCI into net income based on the probability that the original forecasted transactions would not occur was nil for the year ended December 31, 2023 , $ 1.0 for the year ended December 31, 2022 and $ .1 for year ended December 31, 2021. Net Investment Hedges Changes in the fair value of derivatives designated as net investment hedges are recorded in AOCI as an adjustment to the Cumulative Translation Adjustment (CTA). The notional amount of the outstanding net investment hedges was $ 443.6 , $ 347.0 and $ 360.7 at December 31, 2023, 2022 and 2021, respectively. The pre-tax (loss) gain recognized in OCI for the net investment hedges was $( 8.2 ), $ 28.8 and $ 26.6 at December 31, 2023,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Q.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Debt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Marketable Equity Securities: The Company’s equity securities are traded on active exchanges and are classified as Level 1. Derivative Financial Instruments: The Company’s derivative contracts consist of interest-rate swaps, cross currency swaps, foreign currency exchange and commodity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forward rates and commodity prices and are categorized as Level 2. Assets and Liabilities Subject to Recurring Fair Value Measurement The Company’s assets and liabilities subject to recurring fair value measurements are either Level 1 or Level 2 as follows:
At December 31, 2023 LEVEL 1 LEVEL 2 TOTAL
Assets:
Marketable debt securities
U.S. tax-exempt securities $ 310.7 $ 310.7
U.S. taxable municipal / non-U.S. provincial bonds 240.1 240.1
U.S. corporate securities 353.3 353.3
U.S. government securities $ 158.1 158.1
Non-U.S. corporate securities 524.2 524.2
Non-U.S. government securities 141.2 141.2
Other debt securities 90.6 90.6
Total marketable debt securities $ 158.1 $ 1,660.1 $ 1,818.2
Marketable equity securities $ 4.4 $ 4.4
Total marketable securities $ 162.5 $ 1,660.1 $ 1,822.6
Derivatives
Cross currency swaps $ 13.2 $ 13.2
Interest-rate swaps 4.1 4.1
Foreign-exchange contracts 2.5 2.5
Commodity contracts 1.2 1.2
Total derivative assets $ 21.0 $ 21.0
Liabilities:
Derivatives
Cross currency swaps $ 116.6 $ 116.6
Interest-rate swaps 14.5 14.5
Foreign-exchange contracts 28.2 28.2
Commodity contracts .8 .8
Total derivative liabilities $ 160.1 $ 160.1
At December 31, 2022 LEVEL 1 LEVEL 2 TOTAL
Assets:
Marketable debt securities
U.S. tax-exempt securities $ 445.1 $ 445.1
U.S. taxable municipal / non-U.S. provincial bonds 180.8 180.8
U.S. corporate securities 251.0 251.0
U.S. government securities $ 115.0 115.0
Non-U.S. corporate securities 450.0 450.0
Non-U.S. government securities 76.4 76.4
Other debt securities 94.7 94.7
Total marketable debt securities $ 115.0 $ 1,498.0 $ 1,613.0
Marketable equity securities $ 1.2 $ 1.2
Total marketable securities $ 116.2 $ 1,498.0 $ 1,614.2
Derivatives
Cross currency swaps $ 49.1 $ 49.1
Interest-rate swaps 8.9 8.9
Foreign-exchange contracts 59.9 59.9
Commodity contracts 1.5 1.5
Total derivative assets $ 119.4 $ 119.4
Liabilities:
Derivatives
Cross currency swaps $ 52.0 $ 52.0
Interest-rate swaps 30.6 30.6
Foreign-exchange contracts 14.8 14.8
Commodity contracts .8 .8
Total derivative liabilities $ 98.2 $ 98.2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Carrying amounts approximate fair value. Financial Services Net Receivables: For floating-rate loans, floating-rate wholesale financing, and operating lease and other trade receivables, carrying values approximate fair values. For fixed rate loans, fair values are estimated using the income approach by discounting cash flows to their present value based on assumptions regarding the credit and market risks to approximate current rates for comparable loans. Finance lease receivables and related allowance for credit losses have been excluded from the accompanying table. Debt: The carrying amounts of Financial Services commercial paper, variable rate bank loans and variable rate 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At December 31, 2023 2022
CARRYING FAIR CARRYING FAIR
AMOUNT VALUE AMOUNT VALUE
Assets:
Financial Services fixed rate loans $ 8,126.8 $ 8,214.4 $ 6,859.1 $ 6,582.0
Liabilities:
Financial Services fixed rate debt 8,720.3 8,693.7 8,070.5 7,7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 xml:space="preserve">R. STOCK COMPENSATION PLANS PACCAR has certain plans under which officers and key employees may be granted options to purchase shares of the Company’s authorized but unissued common stock under plans approved by stockholders. Non‑employee directors and certain officers may be granted restricted shares of the Company’s common stock under plans approved by stockholders. Options outstanding under these plans were granted with exercise prices equal to the fair market value of the Company’s common stock at the date of grant. Options expire no later than ten years from the grant date and generally vest after three years . Restricted stock awards generally vest over three years or earlier upon meeting certain age and service requirements. The Company recognizes compensation cost on these options and restricted stock awards on a straight-line basis over the requisite period the employee is required to render service less estimated forfeitures based on historical experience. The plans contain antidilution provisions. Consequently, the following data has been restated to reflect the Company’s 50 % stock dividend in February 2023. The maximum number of shares of the Company’s common stock authorized for issuance under these plans is 70.0 million shares, and as of December 31, 2023 , the maximum number of shares available for future grants was 15.0 million. The assumptions used in determining the fair value of the option awards for each of the grant years are as follows:
2023 2022 2021
Risk-free interest rate 3.84 % 1.86 % .71 %
Expected volatility 26 % 26 % 26 %
Expected dividend yield 4.5 % 4.3 % 3.6 %
Expected term 6 years 6 years 6 years
Weighted average grant date fair value of options per share $ 13.17 $ 9.70 $ 9.48 The estimated fair value of each option award is determined on the date of grant using the Black-Scholes-Merton option pricing model that uses assumptions noted in the table above. The risk-free interest rate is based on the U.S. Treasury yield curve in effect at the time of grant. Expected volatility is based on historical volatility. The dividend yield is based on an estimated future dividend yield using projected net income for the next five years, implied dividends and Company stock price. The expected term is based on the period of time that options granted are expected to be outstanding based on historical experience. The fair value of options granted was $ 11.9 , $ 8.3 and $ 8.1 for the years ended December 31, 2023, 2022 and 2021, respectively. The fair value of options vested was $ 6.8 during the year ended December 31, 2023, and was $ 5.6 during the years ended December 31, 2022 and 2021. A summary of activity under the Company’s stock plans is presented below:
2023 2022 2021
Intrinsic value of options exercised $ 41.2 $ 17.8 $ 25.4
Cash received from stock option exercises 51.7 35.8 38.4
Tax benefit related to stock award exercises 5.4 2.6 4.9
Stock-based compensation 21.2 17.1 14.7
Tax benefit related to stock-based compensation 1.7 1.7 1.6 The summary of options as of December 31, 2023 and changes during the year then ended are presented below:
PER SHARE REMAINING AGGREGATE
NUMBER EXERCISE CONTRACTUAL INTRINSIC
OF SHARES PRICE* LIFE IN YEARS* VALUE
Options outstanding at January 1 4,205,200 $ 51.10
Granted 898,100 72.00
Exercised ( 1,174,400 ) 44.08
Cancelled ( 105,600 ) 66.09
Options outstanding at December 31 3,823,300 $ 57.77 6.64 $ 152.5
Vested and expected to vest 3,678,800 $ 57.34 6.55 $ 148.3
Exercisable 1,498,400 $ 45.45 4.25 $ 78.2 * Weighted Average The fair value of restricted shares is determined based upon the stock price on the date of grant. The summary of nonvested restricted shares as of December 31, 2023 and changes during the year then ended is presented below:
NUMBER GRANT DATE
NONVESTED SHARES OF SHARES FAIR VALUE*
Nonvested awards outstanding at January 1 241,500 $ 59.69
Granted 197,000 71.27
Vested ( 168,700 ) 63.06
Forfeited ( 8,000 ) 60.25
Nonvested awards outstanding at December 31 261,800 $ 66.21 * Weighted Average As of December 31, 2023 , there was $ 8.7 of total unrecognized compensation cost related to nonvested stock options, which is recognized over a remaining weighted average vesting period of 1.53 years. Unrecognized compensation cost related to nonvested restricted stock awards of $ 1.9 is expected to be recognized over a remaining weighted average vesting period of 1.12 years. The dilutive and antidilutive options are shown separately in the table below:
Year Ended December 31, 2023 2022 2021
Additional shares 1,099,000 769,100 973,300
Antidilutive options 891,500 1,653,600 883,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 SEGMENT AND RELATED INFORMATION PACCAR operates in three principal segments: Truck, Parts and Financial Services. The Company evaluates the performance of its Truck and Parts segments based on operating profits, which excludes investment income, other income and expense, and income taxes. The Financial Services segment’s performance is evaluated based on income before income taxes. Geographic revenues from external customers are presented based on the country of the customer. The accounting policies of the reportable segments are the same as those applied in the consolidated financial statements as described in Note A. Truck and Parts: The Truck segment includes the design and manufacture of high-quality, light-, medium- and heavy-duty commercial trucks and the Parts segment includes the distribution of aftermarket parts for trucks and related commercial vehicle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derives its earnings primarily from financing or leasing of PACCAR products and services provided to truck customers and dealers. Revenues are primarily generated from operations in North America and Europe. In Europe, the marketing of used trucks, including those units sold by the Truck segment subject to an RVG, is performed by the Financial Services segment. When a customer returns the truck at the end of the RVG contract, the Company’s Truck segment records a reduction in an RVG liability and the Company’s Financial Services segment records a used truck asset and revenue from the subsequent sale. Certain gains and losses from the sale of these used trucks are shared with the Truck segment. Other: Included in Other is the Company’s industrial winch manufacturing business as well as sales, income and expenses not attributable to a reportable segment. Other also includes non-service cost components of pension expense and a portion of corporate expenses. Intercompany interest income (expense) on cash advances with the financial services companies is included in Other and was $ 12.4 , $( 1.9 ) and $ .4 for 2023, 2022 and 2021, respectively.
Geographic Area Data 2023 2022 2021
Net sales and revenues:
United States $ 18,841.6 $ 15,379.2 $ 12,388.8
Europe 8,741.4 7,486.5 6,325.4
Other 7,544.4 5,954.0 4,808.1
$ 35,127.4 $ 28,819.7 $ 23,522.3
Property, plant and equipment, net:
United States $ 1,950.9 $ 1,831.7 $ 1,718.5
The Netherlands 654.0 534.1 516.1
Belgium 550.4 572.8 620.5
Other 624.8 529.8 543.0
$ 3,780.1 $ 3,468.4 $ 3,398.1
Equipment on operating leases, net:
United States $ 524.9 $ 846.9 $ 1,003.0
Mexico 420.2 314.5 285.7
Spain 303.3 316.3 291.8
Germany 247.1 280.9 307.1
France 223.5 260.7 299.7
Poland 187.9 245.8 337.9
The Netherlands 137.8 185.9 157.8
Other 258.3 352.3 505.9
$ 2,303.0 $ 2,803.3 $ 3,188.9
Business Segment Data 2023 2022 2021
Net sales and revenues:
Truck $ 27,257.1 $ 22,005.5 $ 17,379.0
Less intersegment ( 410.7 ) ( 519.3 ) ( 579.3 )
External customers 26,846.4 21,486.2 16,799.7
Parts 6,486.5 5,829.4 5,004.8
Less intersegment ( 72.1 ) ( 65.1 ) ( 60.5 )
External customers 6,414.4 5,764.3 4,944.3
Other 54.7 63.8 90.5
33,315.5 27,314.3 21,834.5
Financial Services 1,811.9 1,505.4 1,687.8
$ 35,127.4 $ 28,819.7 $ 23,522.3
Income (loss) before income taxes:
Truck $ 3,799.9 $ 1,753.3 $ 804.9
Parts 1,702.6 1,446.6 1,110.0
Other* ( 616.8 ) ( 1.1 ) 28.3
4,885.7 3,198.8 1,943.2
Financial Services 540.3 588.9 437.6
Investment income 292.2 61.0 15.5
$ 5,718.2 $ 3,848.7 $ 2,396.3
Depreciation and amortization:
Truck $ 403.5 $ 324.9 $ 277.6
Parts 15.0 14.0 12.0
Other 25.3 23.9 21.9
443.8 362.8 311.5
Financial Services 480.1 427.4 591.8
$ 923.9 $ 790.2 $ 903.3
Expenditures for long-lived assets:
Truck $ 584.8 $ 466.0 $ 547.2
Parts 65.7 21.1 29.4
Other 33.2 28.6 24.1
683.7 515.7 600.7
Financial Services 582.2 854.8 984.8
$ 1,265.9 $ 1,370.5 $ 1,585.5
Segment assets:
Truck $ 8,038.5 $ 7,218.1 $ 6,912.1
Parts 1,912.1 1,742.1 1,505.1
Other 1,249.6 976.8 860.3
Cash and marketable securities 8,659.3 6,158.9 4,813.0
19,859.5 16,095.9 14,090.5
Financial Services 20,963.9 17,179.6 15,418.9
$ 40,823.4 $ 33,275.5 $ 29,509.4 * In 2023, Other includes a $ 600.0 million non-recurring charge related to civil litigation in Europe (EC-related claims) which is discussed in Note 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600.8</v>
      </c>
      <c r="C4" s="7" t="n">
        <v>3011.6</v>
      </c>
      <c r="D4" s="7" t="n">
        <v>1865.5</v>
      </c>
    </row>
    <row r="5">
      <c r="A5" s="3" t="inlineStr">
        <is>
          <t>Unrealized (losses) gains on derivative contracts</t>
        </is>
      </c>
      <c r="B5" s="4" t="inlineStr">
        <is>
          <t xml:space="preserve"> </t>
        </is>
      </c>
      <c r="C5" s="4" t="inlineStr">
        <is>
          <t xml:space="preserve"> </t>
        </is>
      </c>
      <c r="D5" s="4" t="inlineStr">
        <is>
          <t xml:space="preserve"> </t>
        </is>
      </c>
    </row>
    <row r="6">
      <c r="A6" s="4" t="inlineStr">
        <is>
          <t>Net (loss) gain arising during the period</t>
        </is>
      </c>
      <c r="B6" s="8" t="n">
        <v>-174.9</v>
      </c>
      <c r="C6" s="8" t="n">
        <v>17.7</v>
      </c>
      <c r="D6" s="8" t="n">
        <v>54.2</v>
      </c>
    </row>
    <row r="7">
      <c r="A7" s="4" t="inlineStr">
        <is>
          <t>Tax effect</t>
        </is>
      </c>
      <c r="B7" s="5" t="n">
        <v>37</v>
      </c>
      <c r="C7" s="8" t="n">
        <v>-9.1</v>
      </c>
      <c r="D7" s="8" t="n">
        <v>-14.3</v>
      </c>
    </row>
    <row r="8">
      <c r="A8" s="4" t="inlineStr">
        <is>
          <t>Reclassification adjustment</t>
        </is>
      </c>
      <c r="B8" s="8" t="n">
        <v>111.8</v>
      </c>
      <c r="C8" s="5" t="n">
        <v>48</v>
      </c>
      <c r="D8" s="8" t="n">
        <v>-33.7</v>
      </c>
    </row>
    <row r="9">
      <c r="A9" s="4" t="inlineStr">
        <is>
          <t>Tax effect</t>
        </is>
      </c>
      <c r="B9" s="5" t="n">
        <v>-20</v>
      </c>
      <c r="C9" s="5" t="n">
        <v>-8</v>
      </c>
      <c r="D9" s="8" t="n">
        <v>9.5</v>
      </c>
    </row>
    <row r="10">
      <c r="A10" s="4" t="inlineStr">
        <is>
          <t>Net current period OCI, unrealized gains (losses) on derivative contracts</t>
        </is>
      </c>
      <c r="B10" s="8" t="n">
        <v>-46.1</v>
      </c>
      <c r="C10" s="8" t="n">
        <v>48.6</v>
      </c>
      <c r="D10" s="8" t="n">
        <v>15.7</v>
      </c>
    </row>
    <row r="11">
      <c r="A11" s="3" t="inlineStr">
        <is>
          <t>Unrealized gains (losses) on marketable debt securities</t>
        </is>
      </c>
      <c r="B11" s="4" t="inlineStr">
        <is>
          <t xml:space="preserve"> </t>
        </is>
      </c>
      <c r="C11" s="4" t="inlineStr">
        <is>
          <t xml:space="preserve"> </t>
        </is>
      </c>
      <c r="D11" s="4" t="inlineStr">
        <is>
          <t xml:space="preserve"> </t>
        </is>
      </c>
    </row>
    <row r="12">
      <c r="A12" s="4" t="inlineStr">
        <is>
          <t>Net holding gain (loss)</t>
        </is>
      </c>
      <c r="B12" s="8" t="n">
        <v>43.2</v>
      </c>
      <c r="C12" s="8" t="n">
        <v>-54.9</v>
      </c>
      <c r="D12" s="8" t="n">
        <v>-18.8</v>
      </c>
    </row>
    <row r="13">
      <c r="A13" s="4" t="inlineStr">
        <is>
          <t>Tax effect</t>
        </is>
      </c>
      <c r="B13" s="8" t="n">
        <v>-10.8</v>
      </c>
      <c r="C13" s="8" t="n">
        <v>13.6</v>
      </c>
      <c r="D13" s="8" t="n">
        <v>4.7</v>
      </c>
    </row>
    <row r="14">
      <c r="A14" s="4" t="inlineStr">
        <is>
          <t>Reclassification adjustment</t>
        </is>
      </c>
      <c r="B14" s="8" t="n">
        <v>-3.6</v>
      </c>
      <c r="C14" s="8" t="n">
        <v>-1.6</v>
      </c>
      <c r="D14" s="8" t="n">
        <v>-2.1</v>
      </c>
    </row>
    <row r="15">
      <c r="A15" s="4" t="inlineStr">
        <is>
          <t>Tax effect</t>
        </is>
      </c>
      <c r="B15" s="8" t="n">
        <v>0.9</v>
      </c>
      <c r="C15" s="8" t="n">
        <v>0.4</v>
      </c>
      <c r="D15" s="8" t="n">
        <v>0.5</v>
      </c>
    </row>
    <row r="16">
      <c r="A16" s="4" t="inlineStr">
        <is>
          <t>Net current period OCI, unrealized (losses) gains on marketable debt securities</t>
        </is>
      </c>
      <c r="B16" s="8" t="n">
        <v>29.7</v>
      </c>
      <c r="C16" s="8" t="n">
        <v>-42.5</v>
      </c>
      <c r="D16" s="8" t="n">
        <v>-15.7</v>
      </c>
    </row>
    <row r="17">
      <c r="A17" s="3" t="inlineStr">
        <is>
          <t>Pension plans</t>
        </is>
      </c>
      <c r="B17" s="4" t="inlineStr">
        <is>
          <t xml:space="preserve"> </t>
        </is>
      </c>
      <c r="C17" s="4" t="inlineStr">
        <is>
          <t xml:space="preserve"> </t>
        </is>
      </c>
      <c r="D17" s="4" t="inlineStr">
        <is>
          <t xml:space="preserve"> </t>
        </is>
      </c>
    </row>
    <row r="18">
      <c r="A18" s="4" t="inlineStr">
        <is>
          <t>Net (loss) gain arising during the period</t>
        </is>
      </c>
      <c r="B18" s="8" t="n">
        <v>-5.8</v>
      </c>
      <c r="C18" s="8" t="n">
        <v>170.5</v>
      </c>
      <c r="D18" s="8" t="n">
        <v>343.2</v>
      </c>
    </row>
    <row r="19">
      <c r="A19" s="4" t="inlineStr">
        <is>
          <t>Tax effect</t>
        </is>
      </c>
      <c r="B19" s="8" t="n">
        <v>1.8</v>
      </c>
      <c r="C19" s="8" t="n">
        <v>-34.1</v>
      </c>
      <c r="D19" s="8" t="n">
        <v>-80.3</v>
      </c>
    </row>
    <row r="20">
      <c r="A20" s="4" t="inlineStr">
        <is>
          <t>Reclassification adjustment</t>
        </is>
      </c>
      <c r="B20" s="8" t="n">
        <v>6.1</v>
      </c>
      <c r="C20" s="8" t="n">
        <v>29.6</v>
      </c>
      <c r="D20" s="8" t="n">
        <v>59.5</v>
      </c>
    </row>
    <row r="21">
      <c r="A21" s="4" t="inlineStr">
        <is>
          <t>Tax effect</t>
        </is>
      </c>
      <c r="B21" s="8" t="n">
        <v>-1.5</v>
      </c>
      <c r="C21" s="8" t="n">
        <v>-7.1</v>
      </c>
      <c r="D21" s="8" t="n">
        <v>-14.1</v>
      </c>
    </row>
    <row r="22">
      <c r="A22" s="4" t="inlineStr">
        <is>
          <t>Net current period OCI, pension plans</t>
        </is>
      </c>
      <c r="B22" s="8" t="n">
        <v>0.6</v>
      </c>
      <c r="C22" s="8" t="n">
        <v>158.9</v>
      </c>
      <c r="D22" s="8" t="n">
        <v>308.3</v>
      </c>
    </row>
    <row r="23">
      <c r="A23" s="4" t="inlineStr">
        <is>
          <t>Foreign currency translation gain (loss)</t>
        </is>
      </c>
      <c r="B23" s="8" t="n">
        <v>275.3</v>
      </c>
      <c r="C23" s="8" t="n">
        <v>-197.3</v>
      </c>
      <c r="D23" s="8" t="n">
        <v>-179.1</v>
      </c>
    </row>
    <row r="24">
      <c r="A24" s="4" t="inlineStr">
        <is>
          <t>Net other comprehensive income (loss)</t>
        </is>
      </c>
      <c r="B24" s="8" t="n">
        <v>259.5</v>
      </c>
      <c r="C24" s="8" t="n">
        <v>-32.3</v>
      </c>
      <c r="D24" s="8" t="n">
        <v>129.2</v>
      </c>
    </row>
    <row r="25">
      <c r="A25" s="4" t="inlineStr">
        <is>
          <t>Comprehensive Income</t>
        </is>
      </c>
      <c r="B25" s="7" t="n">
        <v>4860.3</v>
      </c>
      <c r="C25" s="7" t="n">
        <v>2979.3</v>
      </c>
      <c r="D25" s="7" t="n">
        <v>199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Operations</t>
        </is>
      </c>
      <c r="B4" s="4" t="inlineStr">
        <is>
          <t>Description of Operations: PACCAR Inc (the Company or PACCAR) is a multinational company operating in three principal segments: (1) the Truck segment includes the design and manufacture of high-quality, light-, medium- and heavy-duty commercial trucks; (2) the Parts segment includes the distribution of aftermarket parts for trucks and related commercial vehicles; and (3) the Financial Services segment (PFS) includes finance and leasing products and services provided to customers and dealers. PACCAR’s finance and leasing activities are principally related to PACCAR products and associated equipment. PACCAR’s sales and revenues are derived primarily from North America and Europe. The Company also operates in Australia and Brasil and sells trucks and parts to customers in Asia, Africa, the Middle East and South America.</t>
        </is>
      </c>
    </row>
    <row r="5">
      <c r="A5" s="4" t="inlineStr">
        <is>
          <t>Principles of Consolidation</t>
        </is>
      </c>
      <c r="B5" s="4" t="inlineStr">
        <is>
          <t xml:space="preserve">Principles of Consolidation: The consolidated financial statements include the accounts of the Company and its wholly owned domestic and foreign subsidiaries. All significant intercompany accounts and transactions are eliminated in consolidation.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7">
      <c r="A7" s="4" t="inlineStr">
        <is>
          <t>Revenue Recognition</t>
        </is>
      </c>
      <c r="B7" s="4" t="inlineStr">
        <is>
          <t xml:space="preserve">Revenue Recognition: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s, when the Company grants extended payment terms on selected receivables and charges interest, interest income is recognized when earned.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s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return rate. Aftermarket parts sales allow for returns which are estimated at the time of sale based on historical data. Parts dealer services and other revenues are recognized as services are performed. The following table presents the balance sheet classification of the estimated value of the returned goods assets and the related return liabilities:
At December 31, 2023 2022
ASSETS LIABILITIES ASSETS LIABILITIES
Trucks:
Other current assets $ 147.3 $ 183.0
Accounts payable, accrued expenses and other $ 149.5 $ 185.0
Other noncurrent assets, net 186.7 284.6
Other liabilities 196.4 298.9
$ 334.0 $ 345.9 $ 467.6 $ 483.9
Parts:
Other current assets $ 86.8 $ 77.7
Accounts payable, accrued expenses and other $ 216.3 $ 181.4
$ 86.8 $ 216.3 $ 77.7 $ 181.4 The Company’s total commitment to acquire trucks at a guaranteed value for contracts accounted for as a sale was $ 744.0 at December 31, 2023. Revenues from extended warranties, operating leases and other include optional extended warranty and repair and maintenance (R&amp;M) service contracts which can be purchased for periods generally ranging up to five years . The Company defers revenue based on stand-alone observable selling prices when it receives payments in advance and generally recognizes the revenue on a straight-line basis over the warranty or R&amp;M contract periods. See Note I,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 Total operating lease revenue from truck sales with RVGs for the years ended December 31, 2023, 2022 and 2021 was $ 69.7 , $ 105.9 and $ 113.8 , respectively.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The Company’s Financial Services segment products include loans to customers collateralized by the vehicles being financed, finance leases for retail customers and dealers, dealer wholesale financing which includes floating-rate wholesale loans to PACCAR dealers for new and used trucks, and operating leases which include rentals on Company owned equipment. Interest income from finance and other receivables is recognized using the interest method. Certain loan origination costs are deferred and amortized to interest income over the expected life of the contracts using the straight-line method which approximates the interest method. Operating lease rental revenue is recognized on a straight-line basis over the term of the lease. Customer contracts may include additional services such as excess mileage, repair and maintenance and other services on which revenue is recognized when earned. The Company’s full-service lease arrangements bundle these additional services. Rents for full-service lease contracts are allocated between lease and non-lease components based on the relative stand-alone price of each component. Taxes, such as sales and use and value added, which are collected by the Company from a customer, are excluded from the measurement of lease income and expenses. Rental revenues for the years ended December 31, 2023, 2022 and 2021 were $ 736.9 , $ 788.8 and $ 831.6 , respectively. Depreciation and related leased unit operating expenses were $ 551.9 , $ 490.0 and $ 665.7 for the years ended December 31, 2023, 2022 and 2021, respectively.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23 or December 31, 2022.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Finance leases are secured by the trucks and related equipment being leased and the lease terms generally range from three to five years depending on the type and use of the equipment. The lessee is required to either purchase the equipment or guarantee to the Company a stated residual value upon the disposition of the equipment at the end of the finance lease term. Operating lease terms generally range from three to five years . At the end of the operating lease term, the lessee has the option to return the equipment to the Company or purchase the equipment at its fair market value. The Company determines its estimate of the residual value of leased vehicles by considering the length of the lease term, the truck model, the expected usage of the truck and anticipated market demand. If the sales price of the truck at the end of the agreement differs from the Company’s estimated residual value, a gain or loss will result. Future market conditions, changes in government regulations and other factors outside the Company’s control could impact the ultimate sales price of trucks returned under these contracts. Residual values are reviewed regularly and adjusted if market conditions warrant. </t>
        </is>
      </c>
    </row>
    <row r="8">
      <c r="A8" s="4" t="inlineStr">
        <is>
          <t>Cash and Cash Equivalents</t>
        </is>
      </c>
      <c r="B8" s="4" t="inlineStr">
        <is>
          <t>Cash and Cash Equivalents: Cash equivalents consist of liquid investments with a maturity at date of purchase of 90 days or less.</t>
        </is>
      </c>
    </row>
    <row r="9">
      <c r="A9" s="4" t="inlineStr">
        <is>
          <t>Investments in Marketable Securities</t>
        </is>
      </c>
      <c r="B9" s="4" t="inlineStr">
        <is>
          <t xml:space="preserve">Investments in Marketable Securities: Debt Securities: The Company’s investments in marketable debt securities are classified as available-for-sale. These investments are stated at fair value and may include an allowance for credit losses. Changes in the allowance for credit losses are recognized in the current period earnings and any unrealized gains or losses, net of tax, are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e fair value information used by the Company is determined in accordance with applicable accounting guidance. The Company evaluates its investment in marketable debt securities at the end of each reporting period to determine if a decline in fair value is the result of credit losses or unrealized losses. In assessing credit losses, the Company considers the collectability of principal and interest payments by monitoring changes to issuers’ credit ratings, specific credit events associated with individual issuers as well as the credit ratings of any financial guarantor. The Company considers its intent for selling the security and whether it is more likely than not the Company will be able to hold the security until the recovery of any credit losses and unrealized losses. Charges against the allowance for credit losses occur when a security with credit losses is sold or the Company no longer intends to hold that security. Equity Securities: Marketable equity securities are traded on active exchanges and are measured at fair value. The realized and unrealized gains (losses) are recognized in investment income. </t>
        </is>
      </c>
    </row>
    <row r="10">
      <c r="A10" s="4" t="inlineStr">
        <is>
          <t>Receivables</t>
        </is>
      </c>
      <c r="B10" s="4" t="inlineStr">
        <is>
          <t xml:space="preserve">Receivables: Trade and Other Receivables: The Company’s trade and other receivables are recorded at cost, net of allowances. At December 31, 2023 and 2022 , respectively, trade and other receivables included trade receivables from dealers and customers of $ 1,822.7 and $ 1,600.1 and other receivables of $ 375.4 and $ 319.7 relating primarily to value added tax receivables and supplier allowances and rebates. Finance and Other Receivables: Loans – Loans represent fixed or floating-rate loans to customers collateralized by the vehicles purchased and are recorded at amortized cost. Finance leases – Finance leases are sales-type finance leases, which lease equipment to retail customers and dealers. These leases are reported as the sum of minimum lease payments receivable and estimated residual value of the property subject to the contracts, reduced by unearned interest. Dealer wholesale financing – Dealer wholesale financing is floating-rate wholesale loans to PACCAR dealers for new and used trucks and are recorded at amortized cost. The loans are collateralized by the trucks being financed. Operating lease receivables and other – Operating lease receivables and other include monthly rentals due on operating leases, unamortized loan and lease origination costs, interest on loans and other amounts due within one year in the normal course of business. </t>
        </is>
      </c>
    </row>
    <row r="11">
      <c r="A11" s="4" t="inlineStr">
        <is>
          <t>Allowance for Credit Losses</t>
        </is>
      </c>
      <c r="B11" s="4" t="inlineStr">
        <is>
          <t>Allowance for Credit Losses: Truck, Parts and Other: The Company historically has not experienced significant losses or past due amounts on trade and other receivables in its Truck, Parts and Other businesses. Accounts are considered past due once the unpaid balance is over 30 days outstanding based on contractual payment terms. Accounts are charged off against the allowance for credit losses when, in the judgment of management, they are considered uncollectible. The allowance for credit losses for Truck, Parts and Other were $ .9 and $ .6 for the years ended December 31, 2023 and 2022 , respectively. Net charge-offs were nil for the year ended December 31, 2023 , $ .2 for the year ended December 31, 2022 and nil for the year ended December 31, 2021. Financial Servic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three months in 2023 and 2022, and did not have a significant effect on the weighted average term or interest rate of the total portfolio at December 31, 2023 and 2022.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to determine the appropriate reserve for losses. The determination of reserves for large balance receivables on non-accrual status considers the fair value of the associated collateral. When the underlying collateral fair value exceeds the Company’s amortized cost basis, no reserve is recorded.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 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t>
        </is>
      </c>
    </row>
    <row r="12">
      <c r="A12" s="4" t="inlineStr">
        <is>
          <t>Inventories</t>
        </is>
      </c>
      <c r="B12" s="4" t="inlineStr">
        <is>
          <t xml:space="preserve">Inventories: Inventories are stated at the lower of cost or net realizable value. Cost of inventories is determined principally by the first-in, first-out (FIFO) method. Cost of sales and revenues include shipping and handling costs incurred to deliver products to dealers and customers. </t>
        </is>
      </c>
    </row>
    <row r="13">
      <c r="A13" s="4" t="inlineStr">
        <is>
          <t>Equipment on Operating Leases</t>
        </is>
      </c>
      <c r="B13" s="4" t="inlineStr">
        <is>
          <t>Equipment on Operating Leases: The Company’s Financial Services segment leases equipment under operating leases to its customers. In addition, in the Truck segment, equipment sold to customers in Europe subject to an RVG by the Company may be accounted for as an operating lease. Equipment is recorded at cost and is depreciated on the straight-line basis to the lower of the estimated residual value or guarantee value. Lease and guarantee periods generally range from three to five years . Estimated useful lives of the equipment range from three to ten years . The Company reviews residual values of equipment on operating leases periodically to determine that recorded amounts are appropriate.</t>
        </is>
      </c>
    </row>
    <row r="14">
      <c r="A14" s="4" t="inlineStr">
        <is>
          <t>Property, Plant and Equipment</t>
        </is>
      </c>
      <c r="B14" s="4" t="inlineStr">
        <is>
          <t>Property, Plant and Equipment: Property, plant and equipment are stated at cost. Depreciation is computed by the straight-line method based on the estimated useful lives of various classes of assets. Certain production tooling and equipment are amortized on a unit of production basis.</t>
        </is>
      </c>
    </row>
    <row r="15">
      <c r="A15" s="4" t="inlineStr">
        <is>
          <t>Long-lived Assets and Goodwill</t>
        </is>
      </c>
      <c r="B15" s="4" t="inlineStr">
        <is>
          <t>Long-lived Assets and Goodwill: The Company evaluates the carrying value of property, plant and equipment when events and circumstances warrant a review. Goodwill is tested for impairment at least on an annual basis. There were no significant impairment charges for the three years ended December 31, 2023 . Goodwill was $ 107.4 and $ 104.1 at December 31, 2023 and 2022 , respectively. The increase in value was due to currency translation.</t>
        </is>
      </c>
    </row>
    <row r="16">
      <c r="A16" s="4" t="inlineStr">
        <is>
          <t>Product Support Liabilities</t>
        </is>
      </c>
      <c r="B16" s="4" t="inlineStr">
        <is>
          <t>Product Support Liabilities: Product support liabilities include estimated future payments related to product warranties and deferred revenues on optional extended warranties and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 Warranty expenses and reserves are estimated and recorded at the time products or contracts are sold based on historical and current data and reasonable expectations for the future regarding the frequency and cost of warranty claims, net of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is>
      </c>
    </row>
    <row r="17">
      <c r="A17" s="4" t="inlineStr">
        <is>
          <t>Derivative Financial Instruments</t>
        </is>
      </c>
      <c r="B17" s="4" t="inlineStr">
        <is>
          <t>Derivative Financial Instruments: As part of its risk management strategy, the Company enters into derivative contracts to hedge against the risks of interest rates, foreign currency rates and commodity prices. Certain derivative instruments designated as fair value hedges, cash flow hedges or net investment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commodity as well as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21.0 at December 31, 2023. The Company assesses hedges at inception and on an ongoing basis to determine the designated derivatives are highly effective in offsetting changes in fair values or cash flow of the hedged items. Hedge accounting is discontinued prospectively when the Company determines a derivative financial instrument has ceased to be a highly effective hedge. Cash flows from derivative instruments are included in Operating activities in the Consolidated Statements of Cash Flows.</t>
        </is>
      </c>
    </row>
    <row r="18">
      <c r="A18" s="4" t="inlineStr">
        <is>
          <t>Government Grants</t>
        </is>
      </c>
      <c r="B18" s="4" t="inlineStr">
        <is>
          <t>Government Grants: The Company receives incentives from U.S. and non-U.S. governmental entities in the form of tax rebates or credits, grants, and loans. The benefit is generally recorded when all conditions attached to the incentive have been met and there is reasonable assurance of the receipt. Government incentives are recorded in accordance with their purpose as a reduction of expense, a reduction of the cost of the capital investment, or other income. The amount of government incentives recorded as a reduction of expenses and the amount of grants receivable for the years ended December 31, 2023, 2022 and 2021 are immaterial.</t>
        </is>
      </c>
    </row>
    <row r="19">
      <c r="A19" s="4" t="inlineStr">
        <is>
          <t>Foreign Currency Translation</t>
        </is>
      </c>
      <c r="B19" s="4" t="inlineStr">
        <is>
          <t>Foreign Currency Translation: For most of the Company’s foreign subsidiaries, the local currency is the functional currency. All assets and liabilities are translated at year-end exchange rates and all income statement amounts are translated at the weighted average rates for the period. Translation adjustments are recorded in AOCI. The Company uses the U.S. dollar as the functional currency for all but one of its Mexican subsidiaries, which uses the local currency. For the U.S. functional currency entities in Mexico, inventories, cost of sales, property, plant and equipment and depreciation are remeasured at historical rates and resulting adjustments are included in net income.</t>
        </is>
      </c>
    </row>
    <row r="20">
      <c r="A20" s="4" t="inlineStr">
        <is>
          <t>Earnings per Share</t>
        </is>
      </c>
      <c r="B20" s="4" t="inlineStr">
        <is>
          <t xml:space="preserve">Earnings per Share: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On December 6, 2022 , the Board of Directors declared a 50 % common stock dividend paid on February 7, 2023 , to stockholders of record on January 17, 2023, with fractional shares paid in cash. This resulted in the issuance of 174,035,361 additional shares and 411 fractional shares paid in cash. For 2022 and 2021, net income per share, weighted average number of common shares outstanding and cash dividends declared per share on common stock have been restated for the effect of the 50 % dividend. </t>
        </is>
      </c>
    </row>
    <row r="21">
      <c r="A21" s="4" t="inlineStr">
        <is>
          <t>New Accounting Pronouncements</t>
        </is>
      </c>
      <c r="B21" s="4" t="inlineStr">
        <is>
          <t>New Accounting Pronouncements: In November 2023, the Financial Accounting Standards Board (FASB) issued ASU 2023-07, Segment Reporting (Topic 280): Improvements to Reportable Segment Disclosures. The amendments in this ASU improve reportable segment disclosure requirements, primarily through enhanced disclosures about significant segment expenses. This ASU is effective for annual periods beginning after December 15, 2023, and interim periods within annual periods beginning after December 15, 2024. Early adoption is permitted. The amendments in this ASU should be applied retrospectively to all prior periods presented. The implementation of this ASU will result in additional disclosures and will not have an impact on the Company’s consolidated financial statements. In December 2023, the FASB issued ASU 2023-09, Income Taxes (Topic 740): Improvements to Income Tax Disclosures. The amendments in this ASU require entities to disclose certain, specific categories within the rate reconciliation and enhance disclosures regarding income taxes paid and income tax expense. This ASU is effective for annual periods beginning after December 15, 2024. Early adoption is permitted. The amendments in this ASU should be applied on a prospective basis; however, retrospective application is permitted. The implementation of this ASU will result in additional disclosures and will not have an impact on the Company’s consolidated financial statements. The Company adopted the following standard on January 1, 2023 , which had no material impact on the Company’s consolidated financial statements.
STANDARD DESCRIPTION
2022-02 Financial Instruments—Credit Losses (Topic 326): Troubled Debt Restructurings and Vintage Disclosures The FASB also issued the following standard, which is not expected to have a material impact on the Company’s consolidated financial statements.
STANDARD DESCRIPTION EFFECTIVE DATE
2022-03* Fair Value Measurement (Topic 820): Fair Value Measurement of Equity Securities Subject to Contractual Sale Restrictions January 1, 2024 * The Company will adopt on the effective date.</t>
        </is>
      </c>
    </row>
    <row r="22">
      <c r="A22" s="4" t="inlineStr">
        <is>
          <t>Fair Value Measurement Policy</t>
        </is>
      </c>
      <c r="B22" s="4" t="inlineStr">
        <is>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Debt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Marketable Equity Securities: The Company’s equity securities are traded on active exchanges and are classified as Level 1. Derivative Financial Instruments: The Company’s derivative contracts consist of interest-rate swaps, cross currency swaps, foreign currency exchange and commodity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forward rates and commodity prices and are categoriz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Value of Returned Goods Assets and Related Return Liabilities</t>
        </is>
      </c>
      <c r="B4" s="4" t="inlineStr">
        <is>
          <t xml:space="preserve">The following table presents the balance sheet classification of the estimated value of the returned goods assets and the related return liabilities:
At December 31, 2023 2022
ASSETS LIABILITIES ASSETS LIABILITIES
Trucks:
Other current assets $ 147.3 $ 183.0
Accounts payable, accrued expenses and other $ 149.5 $ 185.0
Other noncurrent assets, net 186.7 284.6
Other liabilities 196.4 298.9
$ 334.0 $ 345.9 $ 467.6 $ 483.9
Parts:
Other current assets $ 86.8 $ 77.7
Accounts payable, accrued expenses and other $ 216.3 $ 181.4
$ 86.8 $ 216.3 $ 77.7 $ 1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s and Revenues (Tables)</t>
        </is>
      </c>
      <c r="B1" s="2" t="inlineStr">
        <is>
          <t>12 Months Ended</t>
        </is>
      </c>
    </row>
    <row r="2">
      <c r="B2" s="2" t="inlineStr">
        <is>
          <t>Dec. 31, 2023</t>
        </is>
      </c>
    </row>
    <row r="3">
      <c r="A3" s="4" t="inlineStr">
        <is>
          <t>Schedule of Revenues by Major Sources</t>
        </is>
      </c>
      <c r="B3" s="4" t="inlineStr">
        <is>
          <t xml:space="preserve">The following table disaggregates Truck, Parts and Other revenues by major sources:
Year Ended December 31, 2023 2022 2021
Truck
Truck sales $ 25,946.4 $ 20,644.8 $ 15,989.7
Revenues from extended warranties, operating leases and other 900.0 841.4 810.0
26,846.4 21,486.2 16,799.7
Parts
Parts sales 6,223.1 5,596.8 4,809.7
Revenues from dealer services and other 191.3 167.5 134.6
6,414.4 5,764.3 4,944.3
Winch sales and other 54.7 63.8 90.5
Truck, Parts and Other sales and revenues $ 33,315.5 $ 27,314.3 $ 21,834.5 </t>
        </is>
      </c>
    </row>
    <row r="4">
      <c r="A4" s="4" t="inlineStr">
        <is>
          <t>Financial Services</t>
        </is>
      </c>
      <c r="B4" s="4" t="inlineStr">
        <is>
          <t xml:space="preserve"> </t>
        </is>
      </c>
    </row>
    <row r="5">
      <c r="A5" s="4" t="inlineStr">
        <is>
          <t>Summary of Financial Services Lease Revenues by Lease Type</t>
        </is>
      </c>
      <c r="B5" s="4" t="inlineStr">
        <is>
          <t xml:space="preserve">The following table summarizes Financial Services lease revenues by lease type:
Year Ended December 31, 2023 2022 2021
Finance lease revenues $ 271.5 $ 184.1 $ 187.0
Operating lease revenues 736.9 788.8 831.6
Total lease revenues $ 1,008.4 $ 972.9 $ 1,0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consisted of the following at December 31:
UNREALIZED UNREALIZED FAIR
2023 COST GAINS LOSSES VALUE
Marketable debt securities
U.S. tax-exempt securities $ 312.5 $ 1.2 $ 3.0 $ 310.7
U.S. taxable municipal / non-U.S. provincial bonds 244.9 .8 5.6 240.1
U.S. corporate securities 357.1 1.4 5.2 353.3
U.S. government securities 159.2 .6 1.7 158.1
Non-U.S. corporate securities 529.4 2.3 7.5 524.2
Non-U.S. government securities 141.0 1.5 1.3 141.2
Other debt securities 92.8 .3 2.5 90.6
Marketable equity securities 10.0 5.6 4.4
Total marketable securities $ 1,846.9 $ 8.1 $ 32.4 $ 1,822.6
UNREALIZED UNREALIZED FAIR
2022 COST GAINS LOSSES VALUE
Marketable debt securities
U.S. tax-exempt securities $ 452.8 $ .5 $ 8.2 $ 445.1
U.S. taxable municipal / non-U.S. provincial bonds 191.6 10.8 180.8
U.S. corporate securities 262.5 .1 11.6 251.0
U.S. government securities 118.0 .1 3.1 115.0
Non-U.S. corporate securities 467.9 17.9 450.0
Non-U.S. government securities 78.9 .2 2.7 76.4
Other debt securities 99.4 4.7 94.7
Marketable equity securities 10.0 8.8 1.2
Total marketable securities $ 1,681.1 $ .9 $ 67.8 $ 1,614.2 </t>
        </is>
      </c>
    </row>
    <row r="5">
      <c r="A5" s="4" t="inlineStr">
        <is>
          <t>Marketable Debt Securities Continuous Unrealized Losses</t>
        </is>
      </c>
      <c r="B5" s="4" t="inlineStr">
        <is>
          <t xml:space="preserve">Marketable debt securities with continuous unrealized losses and their related fair values were as follows:
At December 31, 2023 2022
LESS THAN TWELVE LESS THAN TWELVE
Fair value $ 289.0 $ 798.5 $ 889.2 $ 608.4
Unrealized losses 1.6 25.2 21.5 37.5 </t>
        </is>
      </c>
    </row>
    <row r="6">
      <c r="A6" s="4" t="inlineStr">
        <is>
          <t>Contractual Maturities of Debt Securities</t>
        </is>
      </c>
      <c r="B6" s="4" t="inlineStr">
        <is>
          <t xml:space="preserve">Contractual maturities on marketable debt securities at December 31, 2023 were as follows:
AMORTIZED FAIR
Maturities: COST VALUE
Within one year $ 488.3 $ 482.5
One to five years 1,336.0 1,324.5
Six to ten years .7 .6
More than ten years 11.9 10.6
$ 1,836.9 $ 1,8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clude the following:
At December 31, 2023 2022
Finished products $ 1,084.0 $ 871.8
Work in process and raw materials 1,492.7 1,327.0
$ 2,576.7 $ 2,1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nd Other Receivables (Tables)</t>
        </is>
      </c>
      <c r="B1" s="2" t="inlineStr">
        <is>
          <t>12 Months Ended</t>
        </is>
      </c>
    </row>
    <row r="2">
      <c r="B2" s="2" t="inlineStr">
        <is>
          <t>Dec. 31, 2023</t>
        </is>
      </c>
    </row>
    <row r="3">
      <c r="A3" s="3" t="inlineStr">
        <is>
          <t>Receivables [Abstract]</t>
        </is>
      </c>
      <c r="B3" s="4" t="inlineStr">
        <is>
          <t xml:space="preserve"> </t>
        </is>
      </c>
    </row>
    <row r="4">
      <c r="A4" s="4" t="inlineStr">
        <is>
          <t>Finance and Other Receivables</t>
        </is>
      </c>
      <c r="B4" s="4" t="inlineStr">
        <is>
          <t xml:space="preserve">Finance and other receivables include the following:
At December 31, 2023 2022
Loans $ 8,594.7 $ 7,229.1
Finance leases 4,785.7 3,786.4
Dealer wholesale financing 4,147.8 2,772.1
Operating lease receivables and other 176.5 125.4
$ 17,704.7 $ 13,913.0
Less allowance for losses:
Loans and leases ( 127.0 ) ( 114.8 )
Dealer wholesale financing ( 2.7 ) ( 3.4 )
Operating lease receivables and other ( 3.3 ) ( 2.9 )
$ 17,571.7 $ 13,791.9 </t>
        </is>
      </c>
    </row>
    <row r="5">
      <c r="A5" s="4" t="inlineStr">
        <is>
          <t>Annual Minimum Payments Due on Loans</t>
        </is>
      </c>
      <c r="B5" s="4" t="inlineStr">
        <is>
          <t xml:space="preserve">Annual minimum payments due on loans are as follows:
Beginning January 1, LOANS
2024 $ 2,840.0
2025 2,126.0
2026 1,679.9
2027 1,181.3
2028 619.3
Thereafter 148.2
$ 8,594.7 </t>
        </is>
      </c>
    </row>
    <row r="6">
      <c r="A6" s="4" t="inlineStr">
        <is>
          <t>Annual Minimum Payments Due on Finance Lease Receivables and a Reconciliation of the Undiscounted Cash Flows to the Net Investment in Finance Leases</t>
        </is>
      </c>
      <c r="B6" s="4" t="inlineStr">
        <is>
          <t xml:space="preserve">Annual minimum payments due on finance lease receivables and a reconciliation of the undiscounted cash flows to the net investment in finance leases are as follows:
FINANCE
Beginning January 1, LEASES
2024 $ 1,651.1
2025 1,359.9
2026 1,036.1
2027 714.6
2028 367.0
Thereafter 162.2
$ 5,290.9
Unguaranteed residual values 205.2
Unearned interest on finance leases ( 710.4 )
Net investment in finance leases $ 4,785.7 </t>
        </is>
      </c>
    </row>
    <row r="7">
      <c r="A7" s="4" t="inlineStr">
        <is>
          <t>Allowance for Credit Losses</t>
        </is>
      </c>
      <c r="B7" s="4" t="inlineStr">
        <is>
          <t xml:space="preserve">Allowance for Credit Losses: The allowance for credit losses is summarized as follows:
2023
DEALER CUSTOMER
WHOLESALE RETAIL RETAIL OTHER* TOTAL
Balance at January 1 $ 3.4 $ 2.2 $ 112.6 $ 2.9 $ 121.1
Provision for losses ( .6 ) ( .3 ) 31.8 .4 31.3
Charge-offs ( .2 ) ( 28.4 ) ( 1.7 ) ( 30.3 )
Recoveries 5.6 1.4 7.0
Currency translation and other .1 3.5 .3 3.9
Balance at December 31 $ 2.7 $ 1.9 $ 125.1 $ 3.3 $ 133.0
2022
DEALER CUSTOMER
WHOLESALE RETAIL RETAIL OTHER* TOTAL
Balance at January 1 $ 3.3 $ 7.1 $ 104.4 $ 2.1 $ 116.9
Provision for losses .1 ( 4.9 ) 12.0 ( 1.7 ) 5.5
Charge-offs ( 8.5 ) ( .5 ) ( 9.0 )
Recoveries 7.5 2.2 9.7
Currency translation and other ( 2.8 ) .8 ( 2.0 )
Balance at December 31 $ 3.4 $ 2.2 $ 112.6 $ 2.9 $ 121.1 * Operating lease and other trade receivables.
2021
DEALER CUSTOMER
WHOLESALE RETAIL RETAIL OTHER* TOTAL
Balance at January 1 $ 3.4 $ 8.4 $ 112.0 $ 3.2 $ 127.0
Provision for losses ( 1.3 ) .6 1.2 .5
Charge-offs ( 12.3 ) ( 2.5 ) ( 14.8 )
Recoveries 6.2 .3 6.5
Currency translation and other ( .1 ) ( 2.1 ) ( .1 ) ( 2.3 )
Balance at December 31 $ 3.3 $ 7.1 $ 104.4 $ 2.1 $ 116.9 * Operating lease and other trade receivables. </t>
        </is>
      </c>
    </row>
    <row r="8">
      <c r="A8" s="4" t="inlineStr">
        <is>
          <t>Amortized Cost Basis of Finance Receivables by Credit Quality Indicator and Portfolio Class</t>
        </is>
      </c>
      <c r="B8" s="4" t="inlineStr">
        <is>
          <t xml:space="preserve">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REVOLVING
At December 31, 2023 LOANS 2023 2022 2021 2020 2019 PRIOR TOTAL
Amortized Cost:
Dealer:
Wholesale:
Performing $ 4,129.8 $ 4,129.8
Watch 18.0 18.0
$ 4,147.8 $ 4,147.8
Retail:
Performing $ 280.7 $ 789.1 $ 520.0 $ 291.2 $ 162.8 $ 161.8 $ 125.2 $ 2,330.8
$ 280.7 $ 789.1 $ 520.0 $ 291.2 $ 162.8 $ 161.8 $ 125.2 $ 2,330.8
Total dealer $ 4,428.5 $ 789.1 $ 520.0 $ 291.2 $ 162.8 $ 161.8 $ 125.2 $ 6,478.6
Customer retail:
Fleet:
Performing $ 4,601.7 $ 2,667.2 $ 1,309.5 $ 719.2 $ 226.7 $ 64.1 $ 9,588.4
Watch 46.0 32.0 7.5 5.7 1.3 .9 93.4
At-risk 42.0 31.0 12.9 5.6 1.2 .1 92.8
$ 4,689.7 $ 2,730.2 $ 1,329.9 $ 730.5 $ 229.2 $ 65.1 $ 9,774.6
Owner/operator:
Performing $ 460.9 $ 332.9 $ 263.6 $ 142.1 $ 52.8 $ 8.6 $ 1,260.9
Watch 2.0 3.2 2.2 1.3 .3 9.0
At-risk .6 1.3 1.1 1.5 .2 .4 5.1
$ 463.5 $ 337.4 $ 266.9 $ 144.9 $ 53.3 $ 9.0 $ 1,275.0
Total customer retail $ 5,153.2 $ 3,067.6 $ 1,596.8 $ 875.4 $ 282.5 $ 74.1 $ 11,049.6
Total $ 4,428.5 $ 5,942.3 $ 3,587.6 $ 1,888.0 $ 1,038.2 $ 444.3 $ 199.3 $ 17,528.2
REVOLVING
Ended December 31, 2023 LOANS 2023 2022 2021 2020 2019 PRIOR TOTAL
Gross charge-offs:
Dealer:
Wholesale $ .2 $ .2
Total dealer $ .2 $ .2
Customer retail:
Fleet: $ 1.0 $ 9.4 $ 5.1 $ 4.2 $ 4.2 $ .6 $ 24.5
Owner/operator .5 1.1 1.5 .5 .3 3.9
Total customer retail $ 1.5 $ 10.5 $ 6.6 $ 4.7 $ 4.2 $ .9 $ 28.4
Total $ .2 $ 1.5 $ 10.5 $ 6.6 $ 4.7 $ 4.2 $ .9 $ 28.6
REVOLVING
At December 31, 2022 LOANS 2022 2021 2020 2019 2018 PRIOR TOTAL
Amortized Cost:
Dealer:
Wholesale:
Performing $ 2,766.0 $ 2,766.0
Watch 6.1 6.1
$ 2,772.1 $ 2,772.1
Retail:
Performing $ 206.2 $ 609.7 $ 348.6 $ 223.1 $ 241.7 $ 120.8 $ 121.1 $ 1,871.2
At-risk .7 .7
$ 206.2 $ 609.7 $ 348.6 $ 223.1 $ 241.7 $ 120.8 $ 121.8 $ 1,871.9
Total dealer $ 2,978.3 $ 609.7 $ 348.6 $ 223.1 $ 241.7 $ 120.8 $ 121.8 $ 4,644.0
Customer retail:
Fleet:
Performing $ 3,558.0 $ 1,981.9 $ 1,306.5 $ 603.7 $ 203.4 $ 65.6 $ 7,719.1
Watch 7.5 7.3 1.8 3.4 2.4 .5 22.9
At-risk 6.7 17.7 18.8 17.2 5.9 .5 66.8
$ 3,572.2 $ 2,006.9 $ 1,327.1 $ 624.3 $ 211.7 $ 66.6 $ 7,808.8
Owner/operator:
Performing $ 478.2 $ 425.9 $ 251.2 $ 120.9 $ 45.3 $ 6.0 $ 1,327.5
Watch 1.8 .9 .4 .3 .1 3.5
At-risk .4 .8 1.1 .8 .7 3.8
$ 480.4 $ 427.6 $ 252.7 $ 122.0 $ 46.0 $ 6.1 $ 1,334.8
Total customer retail $ 4,052.6 $ 2,434.5 $ 1,579.8 $ 746.3 $ 257.7 $ 72.7 $ 9,143.6
Total $ 2,978.3 $ 4,662.3 $ 2,783.1 $ 1,802.9 $ 988.0 $ 378.5 $ 194.5 $ 13,787.6 </t>
        </is>
      </c>
    </row>
    <row r="9">
      <c r="A9" s="4" t="inlineStr">
        <is>
          <t>Financing Receivables by Aging Category</t>
        </is>
      </c>
      <c r="B9" s="4" t="inlineStr">
        <is>
          <t xml:space="preserve">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23 WHOLESALE RETAIL FLEET OWNER/ OPERATOR TOTAL
Current and up to 30 days past due $ 4,131.7 $ 2,330.8 $ 9,656.4 $ 1,262.4 $ 17,381.3
31 – 60 days past due 15.0 61.0 8.5 84.5
Greater than 60 days past due 1.1 57.2 4.1 62.4
$ 4,147.8 $ 2,330.8 $ 9,774.6 $ 1,275.0 $ 17,528.2
DEALER CUSTOMER RETAIL
At December 31, 2022 WHOLESALE RETAIL FLEET OWNER/ OPERATOR TOTAL
Current and up to 30 days past due $ 2,772.1 $ 1,871.9 $ 7,768.5 $ 1,329.1 $ 13,741.6
31 – 60 days past due 14.7 3.1 17.8
Greater than 60 days past due 25.6 2.6 28.2
$ 2,772.1 $ 1,871.9 $ 7,808.8 $ 1,334.8 $ 13,787.6 </t>
        </is>
      </c>
    </row>
    <row r="10">
      <c r="A10" s="4" t="inlineStr">
        <is>
          <t>Summary of Amortized Cost Basis of Finance Receivables that are on Non-Accrual Status</t>
        </is>
      </c>
      <c r="B10" s="4" t="inlineStr">
        <is>
          <t xml:space="preserve">The amortized cost basis of finance receivables that are on non-accrual status was as follows:
DEALER CUSTOMER RETAIL
At December 31, 2023 WHOLESALE RETAIL FLEET OWNER/ OPERATOR TOTAL
Amortized cost basis with a specific reserve $ 69.8 $ 4.3 $ 74.1
Amortized cost basis with no specific reserve 22.8 .8 23.6
Total $ 92.6 $ 5.1 $ 97.7
DEALER CUSTOMER RETAIL
At December 31, 2022 WHOLESALE RETAIL FLEET OWNER/ OPERATOR TOTAL
Amortized cost basis with a specific reserve $ 33.9 $ 3.6 $ 37.5
Amortized cost basis with no specific reserve $ .7 16.2 16.9
Total $ .7 $ 50.1 $ 3.6 $ 54.4 </t>
        </is>
      </c>
    </row>
    <row r="11">
      <c r="A11" s="4" t="inlineStr">
        <is>
          <t>Interest Income Recognized on Cash Basis for Finance Receivables that are on Non-Accrual Status</t>
        </is>
      </c>
      <c r="B11" s="4" t="inlineStr">
        <is>
          <t xml:space="preserve">Interest income recognized on a cash basis for finance receivables that are on non-accrual status was as follows:
Year Ended December 31, 2023 2022 2021
Dealer:
Retail $ .1 $ .2
Customer retail:
Fleet $ 2.2 2.5 3.1
Owner/operator .4 .2 .5
$ 2.6 $ 2.8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12 Months Ended</t>
        </is>
      </c>
    </row>
    <row r="2">
      <c r="B2" s="2" t="inlineStr">
        <is>
          <t>Dec. 31, 2023</t>
        </is>
      </c>
    </row>
    <row r="3">
      <c r="A3" s="3" t="inlineStr">
        <is>
          <t>Lessor Disclosure [Abstract]</t>
        </is>
      </c>
      <c r="B3" s="4" t="inlineStr">
        <is>
          <t xml:space="preserve"> </t>
        </is>
      </c>
    </row>
    <row r="4">
      <c r="A4" s="4" t="inlineStr">
        <is>
          <t>Equipment on Operating Leases for Truck Parts and Other Segment and for Financial Services Segment</t>
        </is>
      </c>
      <c r="B4" s="4" t="inlineStr">
        <is>
          <t xml:space="preserve">A summary of equipment on operating leases for Truck, Parts and Other and for the Financial Services segment is presented below:
TRUCK, PARTS AND OTHER FINANCIAL SERVICES
At December 31, 2023 2022 2023 2022
Equipment on operating leases $ 177.4 $ 251.7 $ 3,365.3 $ 3,974.8
Less allowance for depreciation ( 49.8 ) ( 60.9 ) ( 1,189.9 ) ( 1,362.3 )
$ 127.6 $ 190.8 $ 2,175.4 $ 2,612.5 </t>
        </is>
      </c>
    </row>
    <row r="5">
      <c r="A5" s="4" t="inlineStr">
        <is>
          <t>Residual Value Obligation and Deferred Lease Revenue</t>
        </is>
      </c>
      <c r="B5" s="4" t="inlineStr">
        <is>
          <t xml:space="preserve">These amounts are summarized below:
TRUCK, PARTS AND OTHER
At December 31, 2023 2022
Residual value guarantees $ 119.7 $ 162.3
Deferred lease revenues 22.9 46.9
$ 142.6 $ 2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ed the following:
At December 31, USEFUL LIVES 2023 2022
Land $ 325.7 $ 269.9
Buildings and improvements 10 - 40 years 1,703.8 1,608.6
Machinery, equipment and production tooling 3 - 20 years 5,337.7 5,086.6
Construction in progress 676.3 424.1
8,043.5 7,389.2
Less allowance for depreciation ( 4,263.4 ) ( 3,920.8 )
$ 3,780.1 $ 3,4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include the following:
At December 31, 2023 2022
Truck, Parts and Other:
Accounts payable $ 1,667.6 $ 1,665.1
Product support liabilities 867.8 542.9
Accrued expenses 936.5 808.4
Right-of-return liabilities 365.8 366.4
Accrued capital expenditures 225.1 221.2
Salaries and wages 401.5 351.8
Other 612.0 555.9
$ 5,076.3 $ 4,5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duct Support Liabili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Changes in Product Support Liabilities, Warranty Reserves</t>
        </is>
      </c>
      <c r="B4" s="4" t="inlineStr">
        <is>
          <t xml:space="preserve">WARRANTY RESERVES 2023 2022 2021
Balance at January 1 $ 437.7 $ 344.3 $ 389.7
Cost accruals 739.2 386.1 298.2
Payments ( 632.4 ) ( 398.7 ) ( 396.3 )
Change in estimates for pre-existing warranties 211.9 111.5 58.3
Currency translation and other 10.6 ( 5.5 ) ( 5.6 )
Balance at December 31 $ 767.0 $ 437.7 $ 344.3 </t>
        </is>
      </c>
    </row>
    <row r="5">
      <c r="A5" s="4" t="inlineStr">
        <is>
          <t>Changes in Deferred Revenues on Extended Warranties and R&amp;M Contracts</t>
        </is>
      </c>
      <c r="B5" s="4" t="inlineStr">
        <is>
          <t xml:space="preserve">DEFERRED REVENUES ON EXTENDED WARRANTIES AND R&amp;M CONTRACTS 2023 2022 2021
Balance at January 1 $ 904.9 $ 775.2 $ 795.8
Deferred revenues 812.4 629.1 487.1
Revenues recognized ( 507.8 ) ( 476.1 ) ( 487.8 )
Currency translation 19.6 ( 23.3 ) ( 19.9 )
Balance at December 31 $ 1,229.1 $ 904.9 $ 775.2 </t>
        </is>
      </c>
    </row>
    <row r="6">
      <c r="A6" s="4" t="inlineStr">
        <is>
          <t>Product Support Liabilities</t>
        </is>
      </c>
      <c r="B6" s="4" t="inlineStr">
        <is>
          <t xml:space="preserve">Product support liabilities are included in the accompanying Consolidated Balance Sheets as follows:
WARRANTY RESERVES DEFERRED REVENUES
At December 31, 2023 2022 2023 2022
Truck, Parts and Other:
Accounts payable, accrued expenses and other $ 513.6 $ 279.2 $ 354.2 $ 263.7
Other liabilities 253.4 158.5 861.4 628.8
Financial Services:
Accounts payable, accrued expenses and other 5.3 4.9
Deferred taxes and other liabilities 8.2 7.5
$ 767.0 $ 437.7 $ 1,229.1 $ 9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 net</t>
        </is>
      </c>
      <c r="B3" s="7" t="n">
        <v>3780.1</v>
      </c>
      <c r="C3" s="7" t="n">
        <v>3468.4</v>
      </c>
    </row>
    <row r="4">
      <c r="A4" s="4" t="inlineStr">
        <is>
          <t>Total Assets</t>
        </is>
      </c>
      <c r="B4" s="8" t="n">
        <v>40823.4</v>
      </c>
      <c r="C4" s="8" t="n">
        <v>33275.5</v>
      </c>
    </row>
    <row r="5">
      <c r="A5" s="3" t="inlineStr">
        <is>
          <t>STOCKHOLDERS' EQUITY:</t>
        </is>
      </c>
      <c r="B5" s="4" t="inlineStr">
        <is>
          <t xml:space="preserve"> </t>
        </is>
      </c>
      <c r="C5" s="4" t="inlineStr">
        <is>
          <t xml:space="preserve"> </t>
        </is>
      </c>
    </row>
    <row r="6">
      <c r="A6" s="4" t="inlineStr">
        <is>
          <t>Common stock, $1 par value - authorized 1.2 billion shares; issued 523.3 million and 522.0 million shares</t>
        </is>
      </c>
      <c r="B6" s="8" t="n">
        <v>523.3</v>
      </c>
      <c r="C6" s="5" t="n">
        <v>522</v>
      </c>
    </row>
    <row r="7">
      <c r="A7" s="4" t="inlineStr">
        <is>
          <t>Additional paid-in capital</t>
        </is>
      </c>
      <c r="B7" s="8" t="n">
        <v>269.1</v>
      </c>
      <c r="C7" s="8" t="n">
        <v>196.1</v>
      </c>
    </row>
    <row r="8">
      <c r="A8" s="4" t="inlineStr">
        <is>
          <t>Retained earnings</t>
        </is>
      </c>
      <c r="B8" s="8" t="n">
        <v>15780.3</v>
      </c>
      <c r="C8" s="8" t="n">
        <v>13402.4</v>
      </c>
    </row>
    <row r="9">
      <c r="A9" s="4" t="inlineStr">
        <is>
          <t>Accumulated other comprehensive loss</t>
        </is>
      </c>
      <c r="B9" s="8" t="n">
        <v>-693.9</v>
      </c>
      <c r="C9" s="8" t="n">
        <v>-953.4</v>
      </c>
    </row>
    <row r="10">
      <c r="A10" s="4" t="inlineStr">
        <is>
          <t>Total Stockholders’ Equity</t>
        </is>
      </c>
      <c r="B10" s="8" t="n">
        <v>15878.8</v>
      </c>
      <c r="C10" s="8" t="n">
        <v>13167.1</v>
      </c>
    </row>
    <row r="11">
      <c r="A11" s="4" t="inlineStr">
        <is>
          <t>Liabilities and Equity, Total</t>
        </is>
      </c>
      <c r="B11" s="8" t="n">
        <v>40823.4</v>
      </c>
      <c r="C11" s="8" t="n">
        <v>33275.5</v>
      </c>
    </row>
    <row r="12">
      <c r="A12" s="4" t="inlineStr">
        <is>
          <t>Truck, Parts and Oth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8" t="n">
        <v>6836.7</v>
      </c>
      <c r="C14" s="8" t="n">
        <v>4544.7</v>
      </c>
    </row>
    <row r="15">
      <c r="A15" s="4" t="inlineStr">
        <is>
          <t>Trade and other receivables, net (allowance for losses: 2023 - $.9, 2022 - $.6)</t>
        </is>
      </c>
      <c r="B15" s="8" t="n">
        <v>2198.1</v>
      </c>
      <c r="C15" s="8" t="n">
        <v>1919.8</v>
      </c>
    </row>
    <row r="16">
      <c r="A16" s="4" t="inlineStr">
        <is>
          <t>Marketable securities</t>
        </is>
      </c>
      <c r="B16" s="8" t="n">
        <v>1822.6</v>
      </c>
      <c r="C16" s="8" t="n">
        <v>1614.2</v>
      </c>
    </row>
    <row r="17">
      <c r="A17" s="4" t="inlineStr">
        <is>
          <t>Inventories, net</t>
        </is>
      </c>
      <c r="B17" s="8" t="n">
        <v>2576.7</v>
      </c>
      <c r="C17" s="8" t="n">
        <v>2198.8</v>
      </c>
    </row>
    <row r="18">
      <c r="A18" s="4" t="inlineStr">
        <is>
          <t>Other current assets</t>
        </is>
      </c>
      <c r="B18" s="8" t="n">
        <v>680.6</v>
      </c>
      <c r="C18" s="5" t="n">
        <v>682</v>
      </c>
    </row>
    <row r="19">
      <c r="A19" s="4" t="inlineStr">
        <is>
          <t>Total Truck, Parts and Other Current Assets</t>
        </is>
      </c>
      <c r="B19" s="8" t="n">
        <v>14114.7</v>
      </c>
      <c r="C19" s="8" t="n">
        <v>10959.5</v>
      </c>
    </row>
    <row r="20">
      <c r="A20" s="4" t="inlineStr">
        <is>
          <t>Equipment on operating leases, net</t>
        </is>
      </c>
      <c r="B20" s="8" t="n">
        <v>127.6</v>
      </c>
      <c r="C20" s="8" t="n">
        <v>190.8</v>
      </c>
    </row>
    <row r="21">
      <c r="A21" s="4" t="inlineStr">
        <is>
          <t>Property, plant and equipment, net</t>
        </is>
      </c>
      <c r="B21" s="8" t="n">
        <v>3780.1</v>
      </c>
      <c r="C21" s="8" t="n">
        <v>3468.4</v>
      </c>
    </row>
    <row r="22">
      <c r="A22" s="4" t="inlineStr">
        <is>
          <t>Other noncurrent assets, net</t>
        </is>
      </c>
      <c r="B22" s="8" t="n">
        <v>1837.1</v>
      </c>
      <c r="C22" s="8" t="n">
        <v>1477.2</v>
      </c>
    </row>
    <row r="23">
      <c r="A23" s="4" t="inlineStr">
        <is>
          <t>Total Assets</t>
        </is>
      </c>
      <c r="B23" s="8" t="n">
        <v>19859.5</v>
      </c>
      <c r="C23" s="8" t="n">
        <v>16095.9</v>
      </c>
    </row>
    <row r="24">
      <c r="A24" s="3" t="inlineStr">
        <is>
          <t>Liabilities</t>
        </is>
      </c>
      <c r="B24" s="4" t="inlineStr">
        <is>
          <t xml:space="preserve"> </t>
        </is>
      </c>
      <c r="C24" s="4" t="inlineStr">
        <is>
          <t xml:space="preserve"> </t>
        </is>
      </c>
    </row>
    <row r="25">
      <c r="A25" s="4" t="inlineStr">
        <is>
          <t>Accounts payable, accrued expenses and other</t>
        </is>
      </c>
      <c r="B25" s="8" t="n">
        <v>5076.3</v>
      </c>
      <c r="C25" s="8" t="n">
        <v>4511.7</v>
      </c>
    </row>
    <row r="26">
      <c r="A26" s="4" t="inlineStr">
        <is>
          <t>Dividend payable</t>
        </is>
      </c>
      <c r="B26" s="5" t="n">
        <v>1675</v>
      </c>
      <c r="C26" s="8" t="n">
        <v>974.6</v>
      </c>
    </row>
    <row r="27">
      <c r="A27" s="4" t="inlineStr">
        <is>
          <t>Total Truck, Parts and Other Current Liabilities</t>
        </is>
      </c>
      <c r="B27" s="8" t="n">
        <v>6751.3</v>
      </c>
      <c r="C27" s="8" t="n">
        <v>5486.3</v>
      </c>
    </row>
    <row r="28">
      <c r="A28" s="4" t="inlineStr">
        <is>
          <t>Residual value guarantees and deferred revenues</t>
        </is>
      </c>
      <c r="B28" s="8" t="n">
        <v>142.6</v>
      </c>
      <c r="C28" s="8" t="n">
        <v>209.2</v>
      </c>
    </row>
    <row r="29">
      <c r="A29" s="4" t="inlineStr">
        <is>
          <t>Other liabilities</t>
        </is>
      </c>
      <c r="B29" s="8" t="n">
        <v>2121.9</v>
      </c>
      <c r="C29" s="8" t="n">
        <v>1490.1</v>
      </c>
    </row>
    <row r="30">
      <c r="A30" s="4" t="inlineStr">
        <is>
          <t>Total Liabilities</t>
        </is>
      </c>
      <c r="B30" s="8" t="n">
        <v>9015.799999999999</v>
      </c>
      <c r="C30" s="8" t="n">
        <v>7185.6</v>
      </c>
    </row>
    <row r="31">
      <c r="A31" s="4" t="inlineStr">
        <is>
          <t>Financial Servic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345</v>
      </c>
      <c r="C33" s="8" t="n">
        <v>146.2</v>
      </c>
    </row>
    <row r="34">
      <c r="A34" s="4" t="inlineStr">
        <is>
          <t>Finance and other receivables, net (allowance for losses: 2023 - $133.0, 2022 - $121.1)</t>
        </is>
      </c>
      <c r="B34" s="8" t="n">
        <v>17571.7</v>
      </c>
      <c r="C34" s="8" t="n">
        <v>13791.9</v>
      </c>
    </row>
    <row r="35">
      <c r="A35" s="4" t="inlineStr">
        <is>
          <t>Equipment on operating leases, net</t>
        </is>
      </c>
      <c r="B35" s="8" t="n">
        <v>2175.4</v>
      </c>
      <c r="C35" s="8" t="n">
        <v>2612.5</v>
      </c>
    </row>
    <row r="36">
      <c r="A36" s="4" t="inlineStr">
        <is>
          <t>Other assets</t>
        </is>
      </c>
      <c r="B36" s="8" t="n">
        <v>871.8</v>
      </c>
      <c r="C36" s="5" t="n">
        <v>629</v>
      </c>
    </row>
    <row r="37">
      <c r="A37" s="4" t="inlineStr">
        <is>
          <t>Total Assets</t>
        </is>
      </c>
      <c r="B37" s="8" t="n">
        <v>20963.9</v>
      </c>
      <c r="C37" s="8" t="n">
        <v>17179.6</v>
      </c>
    </row>
    <row r="38">
      <c r="A38" s="3" t="inlineStr">
        <is>
          <t>Liabilities</t>
        </is>
      </c>
      <c r="B38" s="4" t="inlineStr">
        <is>
          <t xml:space="preserve"> </t>
        </is>
      </c>
      <c r="C38" s="4" t="inlineStr">
        <is>
          <t xml:space="preserve"> </t>
        </is>
      </c>
    </row>
    <row r="39">
      <c r="A39" s="4" t="inlineStr">
        <is>
          <t>Accounts payable, accrued expenses and other</t>
        </is>
      </c>
      <c r="B39" s="8" t="n">
        <v>992.3</v>
      </c>
      <c r="C39" s="8" t="n">
        <v>826.8</v>
      </c>
    </row>
    <row r="40">
      <c r="A40" s="4" t="inlineStr">
        <is>
          <t>Commercial paper and bank loans</t>
        </is>
      </c>
      <c r="B40" s="8" t="n">
        <v>5609.9</v>
      </c>
      <c r="C40" s="8" t="n">
        <v>3604.9</v>
      </c>
    </row>
    <row r="41">
      <c r="A41" s="4" t="inlineStr">
        <is>
          <t>Term notes</t>
        </is>
      </c>
      <c r="B41" s="8" t="n">
        <v>8624.6</v>
      </c>
      <c r="C41" s="8" t="n">
        <v>7866.7</v>
      </c>
    </row>
    <row r="42">
      <c r="A42" s="4" t="inlineStr">
        <is>
          <t>Deferred taxes and other liabilities</t>
        </is>
      </c>
      <c r="B42" s="5" t="n">
        <v>702</v>
      </c>
      <c r="C42" s="8" t="n">
        <v>624.4</v>
      </c>
    </row>
    <row r="43">
      <c r="A43" s="4" t="inlineStr">
        <is>
          <t>Total Liabilities</t>
        </is>
      </c>
      <c r="B43" s="7" t="n">
        <v>15928.8</v>
      </c>
      <c r="C43" s="7" t="n">
        <v>1292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And Credit Arrangements (Tables)</t>
        </is>
      </c>
      <c r="B1" s="2" t="inlineStr">
        <is>
          <t>12 Months Ended</t>
        </is>
      </c>
    </row>
    <row r="2">
      <c r="B2" s="2" t="inlineStr">
        <is>
          <t>Dec. 31, 2023</t>
        </is>
      </c>
    </row>
    <row r="3">
      <c r="A3" s="3" t="inlineStr">
        <is>
          <t>Debt Disclosure [Abstract]</t>
        </is>
      </c>
      <c r="B3" s="4" t="inlineStr">
        <is>
          <t xml:space="preserve"> </t>
        </is>
      </c>
    </row>
    <row r="4">
      <c r="A4" s="4" t="inlineStr">
        <is>
          <t>Financial Services Borrowings</t>
        </is>
      </c>
      <c r="B4" s="4" t="inlineStr">
        <is>
          <t xml:space="preserve">Financial Services borrowings include the following:
2023 2022
EFFECTIVE EFFECTIVE
At December 31, RATE BORROWINGS RATE BORROWINGS
Commercial paper 5.2 % $ 5,068.9 3.7 % $ 3,265.5
Bank loans 8.6 % 541.0 6.7 % 339.4
5,609.9 3,604.9
Term notes 3.4 % 8,624.6 2.2 % 7,866.7
4.3 % $ 14,234.5 2.7 % $ 11,471.6 </t>
        </is>
      </c>
    </row>
    <row r="5">
      <c r="A5" s="4" t="inlineStr">
        <is>
          <t>Annual Maturities of Financial Services Borrowings</t>
        </is>
      </c>
      <c r="B5" s="4" t="inlineStr">
        <is>
          <t xml:space="preserve">The annual maturities of the Financial Services borrowings are as follows:
COMMERCIAL BANK TERM
Beginning January 1, PAPER LOANS NOTES TOTAL
2024 $ 5,084.1 $ 178.8 $ 2,185.6 $ 7,448.5
2025 130.9 2,672.3 2,803.2
2026 143.0 2,905.5 3,048.5
2027 68.8 300.0 368.8
2028 19.5 600.1 619.6
$ 5,084.1 $ 541.0 $ 8,663.5 $ 14,2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2023 2022 2021
Finance lease cost
Amortization of right-of-use assets and interest $ 1.1 $ .9 $ .6
Operating lease cost 17.5 15.5 16.3
Short-term lease cost 3.7 2.4 3.0
Variable lease cost 2.4 1.2 1.5
Total lease cost $ 24.7 $ 20.0 $ 21.4 </t>
        </is>
      </c>
    </row>
    <row r="5">
      <c r="A5" s="4" t="inlineStr">
        <is>
          <t>Schedule of Balance Sheet Information Related to Leases</t>
        </is>
      </c>
      <c r="B5" s="4" t="inlineStr">
        <is>
          <t xml:space="preserve">Balance sheet information related to leases was as follows:
2023 2022
At December 31, OPERATING LEASES FINANCE LEASES OPERATING LEASES FINANCE LEASES
TRUCK, PARTS AND OTHER:
Other noncurrent assets $ 64.9 $ 2.5 $ 36.9 $ 2.7
FINANCIAL SERVICES:
Other assets 6.0 6.0
Total right-of-use assets $ 70.9 $ 2.5 $ 42.9 $ 2.7
TRUCK, PARTS AND OTHER:
Accounts payable, accrued expenses and other $ 14.2 $ .8 $ 11.3 $ .8
Other liabilities 51.6 1.6 25.8 1.8
FINANCIAL SERVICES:
Accounts payable, accrued expenses and other 1.8 1.4
Deferred taxes and other liabilities 3.9 4.4
Total lease liabilities $ 71.5 $ 2.4 $ 42.9 $ 2.6 </t>
        </is>
      </c>
    </row>
    <row r="6">
      <c r="A6" s="4" t="inlineStr">
        <is>
          <t>Schedule of Weighted-Average Remaining Lease Term and Discount Rate</t>
        </is>
      </c>
      <c r="B6" s="4" t="inlineStr">
        <is>
          <t>The weighted-average remaining lease term and discount rate were as follows at December 31:
2023 2022
OPERATING LEASES FINANCE LEASES OPERATING LEASES FINANCE LEASES
Weighted-average remaining lease term 5.7 years 3.1 years 4.8 years 3.8 years
Weighted-average discount rate 4.0 % 2.3 % 1.6 % 1.7 %</t>
        </is>
      </c>
    </row>
    <row r="7">
      <c r="A7" s="4" t="inlineStr">
        <is>
          <t>Schedule of Maturities of Lease Liabilities</t>
        </is>
      </c>
      <c r="B7" s="4" t="inlineStr">
        <is>
          <t xml:space="preserve">Maturities of lease liabilities are as follows:
Beginning January 1, OPERATING LEASES FINANCE LEASES
2024 $ 17.8 $ 1.0
2025 16.1 .7
2026 13.7 .6
2027 10.4 .1
2028 7.8 .1
Thereafter 14.6
Total lease payments 80.4 2.5
Less: interest ( 8.9 ) ( .1 )
Total lease liabilities $ 71.5 $ 2.4 </t>
        </is>
      </c>
    </row>
    <row r="8">
      <c r="A8" s="4" t="inlineStr">
        <is>
          <t>Schedule of Cash Flow Information Related to Leases</t>
        </is>
      </c>
      <c r="B8" s="4" t="inlineStr">
        <is>
          <t xml:space="preserve">Cash flow information related to leases was as follows:
Year Ended December 31, 2023 2022 2021
Cash paid for amounts included in the measurement of lease liabilities
Operating cash flows from operating leases $ 17.0 $ 15.9 $ 16.7
Financing cash flows from finance leases 1.1 1.0 .6
Right-of-use assets obtained in exchange for lease liabilities
Operating leases 39.5 17.0 8.1
Finance leases 1.3 2.9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Allocation of Plan Assets by Investment</t>
        </is>
      </c>
      <c r="B4" s="4" t="inlineStr">
        <is>
          <t xml:space="preserve">The following information details the allocation of plan assets by investment type. See Note Q for definitions of fair value levels.
FAIR VALUE HIERARCHY
At December 31, 2023 TARGET LEVEL 1 LEVEL 2 TOTAL MEASURED TOTAL
Equities:
U.S. equities $ 1,004.4 $ 1,004.4
Global equities 771.8 771.8
Total equities 45 - 65 % 1,776.2 1,776.2
Fixed income:
U.S. fixed income $ 95.7 $ 275.4 $ 371.1 $ 676.9 $ 1,048.0
Non-U.S. fixed income 39.3 39.3 530.2 569.5
Total fixed income 35 - 55 % 95.7 314.7 410.4 1,207.1 1,617.5
Cash and other .4 99.4 99.8 .6 100.4
Total plan assets $ 96.1 $ 414.1 $ 510.2 $ 2,983.9 $ 3,494.1
FAIR VALUE HIERARCHY
At December 31, 2022 TARGET LEVEL 1 LEVEL 2 TOTAL MEASURED TOTAL
Equities:
U.S. equities $ 830.9 $ 830.9
Global equities 795.9 795.9
Total equities 45 - 65 % 1,626.8 1,626.8
Fixed income:
U.S. fixed income $ 82.2 $ 258.0 $ 340.2 $ 605.2 $ 945.4
Non-U.S. fixed income 31.4 31.4 419.4 450.8
Total fixed income 35 - 55 % 82.2 289.4 371.6 1,024.6 1,396.2
Cash and other 5.8 86.1 91.9 .3 92.2
Total plan assets $ 88.0 $ 375.5 $ 463.5 $ 2,651.7 $ 3,115.2 </t>
        </is>
      </c>
    </row>
    <row r="5">
      <c r="A5" s="4" t="inlineStr">
        <is>
          <t>Weighted Average Assumptions of Pension Plans</t>
        </is>
      </c>
      <c r="B5" s="4" t="inlineStr">
        <is>
          <t>The following weighted-average assumptions relate to all pension plans of the Company:
At December 31, 2023 2022
Discount rate 4.8 % 5.0 %
Rate of increase in future compensation levels 3.9 % 3.9 %
Assumed long-term rate of return on plan assets 6.6 % 6.0 %</t>
        </is>
      </c>
    </row>
    <row r="6">
      <c r="A6" s="4" t="inlineStr">
        <is>
          <t>Components of Change in Projected Benefit Obligation and Change in Plan Assets</t>
        </is>
      </c>
      <c r="B6" s="4" t="inlineStr">
        <is>
          <t xml:space="preserve">The components of the change in projected benefit obligation and change in plan assets are as follows:
At December 31, 2023 2022
Change in projected benefit obligation:
Benefit obligation at January 1 $ 2,567.0 $ 3,709.6
Service cost 94.0 148.5
Interest cost 127.5 84.9
Benefits paid ( 110.1 ) ( 107.7 )
Actuarial loss (gain) 186.5 ( 1,190.4 )
Currency translation and other 37.8 ( 78.3 )
Participant contributions .6 .4
Projected benefit obligation at December 31 $ 2,903.3 $ 2,567.0
Change in plan assets:
Fair value of plan assets at January 1 $ 3,115.2 $ 4,094.5
Employer contributions 27.3 39.1
Actual gain (loss) on plan assets 412.5 ( 809.6 )
Benefits paid ( 110.1 ) ( 107.7 )
Currency translation and other 48.6 ( 101.5 )
Participant contributions .6 .4
Fair value of plan assets at December 31 $ 3,494.1 $ 3,115.2
Funded status at December 31 $ 590.8 $ 548.2 </t>
        </is>
      </c>
    </row>
    <row r="7">
      <c r="A7" s="4" t="inlineStr">
        <is>
          <t>Amounts Recorded on Balance Sheets</t>
        </is>
      </c>
      <c r="B7" s="4" t="inlineStr">
        <is>
          <t xml:space="preserve">At December 31, 2023 2022
Amounts recorded on Balance Sheets:
Other noncurrent assets $ 734.8 $ 671.2
Accounts payable, accrued expenses and other 23.8 18.0
Other liabilities 120.2 105.0
Accumulated other comprehensive loss:
Actuarial loss 98.0 97.9
Prior service cost 12.3 13.0 </t>
        </is>
      </c>
    </row>
    <row r="8">
      <c r="A8" s="4" t="inlineStr">
        <is>
          <t>Information for Plans with Accumulated Benefit Obligation in Excess of Plan Assets</t>
        </is>
      </c>
      <c r="B8" s="4" t="inlineStr">
        <is>
          <t xml:space="preserve">Information for all plans with an accumulated benefit obligation in excess of plan assets is as follows:
At December 31, 2023 2022
Projected benefit obligation $ 138.7 $ 126.7
Accumulated benefit obligation 124.1 113.7
Fair value of plan assets 7.1 6.8 </t>
        </is>
      </c>
    </row>
    <row r="9">
      <c r="A9" s="4" t="inlineStr">
        <is>
          <t>Components of Pension Expense</t>
        </is>
      </c>
      <c r="B9" s="4" t="inlineStr">
        <is>
          <t>The components of pension expense are as follows:
Year Ended December 31, 2023 2022 2021
Service cost $ 94.0 $ 148.5 $ 148.4
Interest on projected benefit obligation 127.5 84.9 65.3
Expected return on assets ( 230.3 ) ( 215.1 ) ( 203.3 )
Amortization of prior service costs 1.4 .7 .8
Recognized actuarial loss 4.7 28.9 58.7
Net pension (gain) expense $ ( 2.7 ) $ 47.9 $ 69.9 T</t>
        </is>
      </c>
    </row>
    <row r="10">
      <c r="A10" s="4" t="inlineStr">
        <is>
          <t>Multi-employer Plans</t>
        </is>
      </c>
      <c r="B10" s="4" t="inlineStr">
        <is>
          <t xml:space="preserve">The Company’s participation in the following multi-employer plans for the years ended December 31 are as follows:
PENSION PLAN COMPANY CONTRIBUTIONS
PENSION PLAN EIN NUMBER SURCHARGE 2023 2022 2021
Metal and Electrical Engineering Industry Pension Fund 135668 Yes $ 46.1 $ 37.1 $ 38.1
Western Metal Industry Pension Plan 91-6033499 001 Yes 4.5 4.0 4.0
Other plans 1.2 1.0 1.1
$ 51.8 $ 42.1 $ 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 xml:space="preserve">The components of the Company’s income before income taxes include the following:
Year Ended December 31, 2023 2022 2021
Domestic $ 3,913.7 $ 2,322.9 $ 1,391.4
Foreign 1,804.5 1,525.8 1,004.9
$ 5,718.2 $ 3,848.7 $ 2,396.3 </t>
        </is>
      </c>
    </row>
    <row r="5">
      <c r="A5" s="4" t="inlineStr">
        <is>
          <t>Components of Provision for Income Taxes</t>
        </is>
      </c>
      <c r="B5" s="4" t="inlineStr">
        <is>
          <t xml:space="preserve">The components of the Company’s provision for income taxes include the following:
Year Ended December 31, 2023 2022 2021
Current provision:
Federal $ 845.5 $ 567.0 $ 410.0
State 179.8 143.1 85.9
Foreign 395.8 335.0 243.5
1,421.1 1,045.1 739.4
Deferred (benefit) provision:
Federal ( 141.5 ) ( 173.2 ) ( 176.0 )
State ( 24.4 ) ( 42.0 ) ( 29.6 )
Foreign ( 137.8 ) 7.2 ( 3.0 )
( 303.7 ) ( 208.0 ) ( 208.6 )
$ 1,117.4 $ 837.1 $ 530.8 </t>
        </is>
      </c>
    </row>
    <row r="6">
      <c r="A6" s="4" t="inlineStr">
        <is>
          <t>Reconciliation of Statutory U.S Federal Tax Rate to Effective Income Tax Rate</t>
        </is>
      </c>
      <c r="B6" s="4" t="inlineStr">
        <is>
          <t>A reconciliation of the statutory U.S. federal tax rate to the effective income tax rate is as follows:
2023 2022 2021
Statutory rate 21.0 % 21.0 % 21.0 %
Effect of:
State 2.3 2.1 2.0
Research and development tax credit ( .8 ) ( 1.0 ) ( 1.2 )
Tax on foreign earnings .1 .5 1.1
Brasil valuation allowance release ( 2.1 )
Other, net ( 1.0 ) ( .8 ) ( .7 )
19.5 % 21.8 % 22.2 %</t>
        </is>
      </c>
    </row>
    <row r="7">
      <c r="A7" s="4" t="inlineStr">
        <is>
          <t>Tax Effects of Temporary Differences Representing Deferred Tax Assets and Liabilities and Balance Sheet Classification</t>
        </is>
      </c>
      <c r="B7" s="4" t="inlineStr">
        <is>
          <t>The tax effects of temporary differences representing deferred tax assets and liabilities are as follows:
At December 31, 2023 2022
Assets:
Accrued liabilities $ 314.3 $ 252.2
R&amp;D expense capitalization 257.1 153.6
Net operating loss and tax credit carryforwards 144.8 128.0
Inventory adjustments 64.6 59.5
Allowance for losses on receivables 53.2 43.8
Other 132.2 95.6
966.2 732.7
Valuation allowance ( 2.3 ) ( 116.2 )
963.9 616.5
Liabilities:
Financial Services leasing depreciation ( 572.6 ) ( 558.9 )
Depreciation and amortization ( 219.7 ) ( 227.3 )
Postretirement benefit plans ( 144.5 ) ( 120.5 )
Other ( 58.9 ) ( 59.2 )
( 995.7 ) ( 965.9 )
Net deferred tax liability $ ( 31.8 ) $ ( 349.4 ) The balance sheet classifications of the Company’s deferred tax assets and liabilities are as follows:
At December 31, 2023 2022
Truck, Parts and Other:
Other noncurrent assets, net $ 502.6 $ 199.0
Other liabilities ( 78.8 ) ( 75.5 )
Financial Services:
Other assets 88.3 51.0
Deferred taxes and other liabilities ( 543.9 ) ( 523.9 )
Net deferred tax liability $ ( 31.8 ) $ ( 349.4 )</t>
        </is>
      </c>
    </row>
    <row r="8">
      <c r="A8" s="4" t="inlineStr">
        <is>
          <t>Reconciliation of Beginning and Ending Amounts of Unrecognized Tax Benefits</t>
        </is>
      </c>
      <c r="B8" s="4" t="inlineStr">
        <is>
          <t xml:space="preserve">A reconciliation of the beginning and ending amounts of unrecognized tax benefits is as follows:
2023 2022 2021
Balance at January 1 $ 27.8 $ 26.0 $ 24.5
Additions for tax positions related to the current year 7.7 7.4 6.1
Additions for tax positions related to prior years 2.6 1.8 .8
Reductions for tax positions related to prior years ( 1.6 ) ( 1.6 )
Lapse of statute of limitations ( 5.3 ) ( 5.8 ) ( 5.4 )
Balance at December 31 $ 31.2 $ 27.8 $ 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 by Component</t>
        </is>
      </c>
      <c r="B4" s="4" t="inlineStr">
        <is>
          <t>Accumulated Other Comprehensive Income (Loss): The components of AOCI and the changes in AOCI, net of tax, included in the Consolidated Balance Sheets and the Consolidated Statements of Stockholders’ Equity, consisted of the following:
DERIVATIVE MARKETABLE PENSION FOREIGN TOTAL
Balance at January 1, 2023 $ 35.1 $ ( 43.6 ) $ ( 110.9 ) $ ( 834.0 ) $ ( 953.4 )
Recorded into AOCI ( 137.9 ) 32.4 ( 4.0 ) 275.3 165.8
Reclassified out of AOCI 91.8 ( 2.7 ) 4.6 93.7
Net other comprehensive (loss) income ( 46.1 ) 29.7 .6 275.3 259.5
Balance at December 31, 2023 $ ( 11.0 ) $ ( 13.9 ) $ ( 110.3 ) $ ( 558.7 ) $ ( 693.9 )
DERIVATIVE MARKETABLE PENSION PLANS FOREIGN TOTAL
Balance at January 1, 2022 $ ( 13.5 ) $ ( 1.1 ) $ ( 269.8 ) $ ( 636.7 ) $ ( 921.1 )
Recorded into AOCI 8.6 ( 41.3 ) 136.4 ( 197.3 ) ( 93.6 )
Reclassified out of AOCI 40.0 ( 1.2 ) 22.5 61.3
Net other comprehensive income (loss) 48.6 ( 42.5 ) 158.9 ( 197.3 ) ( 32.3 )
Balance at December 31, 2022 $ 35.1 $ ( 43.6 ) $ ( 110.9 ) $ ( 834.0 ) $ ( 953.4 )
DERIVATIVE MARKETABLE PENSION PLANS FOREIGN TOTAL
Balance at January 1, 2021 $ ( 29.2 ) $ 14.6 $ ( 578.1 ) $ ( 457.6 ) $ ( 1,050.3 )
Recorded into AOCI 39.9 ( 14.1 ) 262.9 ( 179.1 ) 109.6
Reclassified out of AOCI ( 24.2 ) ( 1.6 ) 45.4 19.6
Net other comprehensive income (loss) 15.7 ( 15.7 ) 308.3 ( 179.1 ) 129.2
Balance at December 31, 2021 $ ( 13.5 ) $ ( 1.1 ) $ ( 269.8 ) $ ( 636.7 ) $ ( 921.1 )</t>
        </is>
      </c>
    </row>
    <row r="5">
      <c r="A5" s="4" t="inlineStr">
        <is>
          <t>Reclassifications Out of Accumulated Other Comprehensive Income</t>
        </is>
      </c>
      <c r="B5" s="4" t="inlineStr">
        <is>
          <t xml:space="preserve">Reclassifications out of AOCI during the years ended December 31, 2023, 2022 and 2021 were as follows:
AMOUNT RECLASSIFIED OUT OF AOCI
AOCI COMPONENTS LINE ITEM IN THE CONSOLIDATED 2023 2022 2021
Unrealized losses (gains) on derivative contracts:
Truck, Parts and Other
Foreign-exchange contracts Net sales and revenues $ 31.9 $ 19.3 $ 16.6
Cost of sales and revenues 2.2 ( 15.3 ) ( 1.0 )
Interest and other expenses (income), net ( .9 ) ( 1.4 ) ( .1 )
Commodity contracts Cost of sales and revenues 4.2 32.0 .6
x
Financial Services
Foreign-exchange contracts Interest and other borrowing expenses ( 2.1 ) 7.3
Interest-rate contracts Interest and other borrowing expenses 76.5 6.1 ( 49.8 )
Pre-tax expense increase (reduction) 111.8 48.0 ( 33.7 )
Tax (benefit) expense ( 20.0 ) ( 8.0 ) 9.5
After-tax expense increase (reduction) 91.8 40.0 ( 24.2 )
Unrealized gains on marketable debt securities:
Marketable debt securities Investment income ( 3.6 ) ( 1.6 ) ( 2.1 )
Tax expense .9 .4 .5
After-tax income increase ( 2.7 ) ( 1.2 ) ( 1.6 )
Unrealized losses on pension plans:
Truck, Parts and Other
Actuarial loss Interest and other expenses (income), net 4.7 28.9 58.7
Prior service costs Interest and other expenses (income), net 1.4 .7 .8
Pre-tax expense increase 6.1 29.6 59.5
Tax benefit ( 1.5 ) ( 7.1 ) ( 14.1 )
After-tax expense increase 4.6 22.5 45.4
Total reclassifications out of AOCI $ 93.7 $ 61.3 $ 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alance Sheet Classifications, Fair Value, Gross and Pro-Forma Net Amounts of Derivative Financial Instruments</t>
        </is>
      </c>
      <c r="B4" s="4" t="inlineStr">
        <is>
          <t xml:space="preserve">The following table presents the balance sheet classification, fair value, gross and pro forma net amounts of derivative financial instruments:
At December 31, 2023 2022
ASSETS LIABILITIES ASSETS LIABILITIES
Derivatives designated under hedge accounting:
Interest-rate contracts:
Financial Services:
Other assets $ 17.3 $ 58.0
Deferred taxes and other liabilities $ 131.1 $ 82.6
Foreign-exchange contracts:
Truck, Parts and Other:
Other current assets 1.5 57.3
Accounts payable, accrued expenses and other 21.1 9.5
Financial Services:
Other current assets 1.6
Deferred taxes and other liabilities 3.6 5.1
Commodity contracts:
Truck, Parts and Other:
Other current assets 1.2 1.5
Accounts payable, accrued expenses and other .8 .6
$ 20.0 $ 156.6 $ 118.4 $ 97.8
Derivatives not designated as hedging instruments:
Foreign-exchange contracts:
Truck, Parts and Other:
Other current assets $ 1.0 $ 1.0
Accounts payable, accrued expenses and other $ 3.4 $ .1
Financial Services:
Other assets
Deferred taxes and other liabilities .1 .1
Commodity contracts:
Truck, Parts and Other:
Accounts payable, accrued expenses and other .2
$ 1.0 $ 3.5 $ 1.0 $ .4
Gross amounts recognized in Balance Sheets $ 21.0 $ 160.1 $ 119.4 $ 98.2
Less amounts not offset in financial instruments:
Truck, Parts and Other:
Foreign-exchange contracts $ ( 1.6 ) $ ( 1.6 ) $ ( .1 ) $ ( .1 )
Commodity contracts ( .7 ) ( .7 ) ( .5 ) ( .5 )
Financial Services:
Foreign-exchange contracts ( 1.8 ) ( 1.8 )
Interest-rate contracts ( 11.9 ) ( 11.9 ) ( 21.5 ) ( 21.5 )
Pro forma net amount $ 6.8 $ 145.9 $ 95.5 $ 74.3 </t>
        </is>
      </c>
    </row>
    <row r="5">
      <c r="A5" s="4" t="inlineStr">
        <is>
          <t>Amount of Loss (Gain) from Derivative Financial Instruments Recorded in Consolidated Statements of Comprehensive Income</t>
        </is>
      </c>
      <c r="B5" s="4" t="inlineStr">
        <is>
          <t xml:space="preserve">The following table presents the amount of loss (gain) from derivative financial instruments recorded in the Consolidated Statements of Comprehensive Income:
Year Ended December 31, 2023 2022 2021
INTEREST- FOREIGN- INTEREST- FOREIGN- INTEREST- FOREIGN-
RATE EXCHANGE RATE EXCHANGE RATE EXCHANGE
Truck, Parts and Other:
Net sales and revenues
Cash flow hedges $ 31.9 $ 19.3 $ 16.6
Cost of sales and revenues
Cash flow hedges 2.2 ( 15.3 ) ( 1.0 )
Derivatives not designated as hedging instruments ( 5.1 ) ( 1.7 ) 8.9
Interest and other expenses (income), net
Cash flow hedges 12.8 ( 1.4 ) ( .1 )
Net investment hedges ( 8.7 ) ( 5.8 ) ( 3.2 )
Derivatives not designated as hedging instruments 8.8 .8 1.9
$ 41.9 $ ( 4.1 ) $ 23.1
Financial Services:
Interest and other borrowing expenses
Cash flow hedges $ 76.5 $ 1.8 $ 6.1 $ 7.3 $ ( 49.8 )
Fair value hedges 9.8 1.0 .4
Derivatives not designated as hedging instruments 1.7 ( 8.1 ) $ ( .5 )
$ 86.3 $ 3.5 $ 7.1 $ ( .8 ) $ ( 49.4 ) $ ( .5 )
Total $ 86.3 $ 45.4 $ 7.1 $ ( 4.9 ) $ ( 49.4 ) $ 22.6 </t>
        </is>
      </c>
    </row>
    <row r="6">
      <c r="A6" s="4" t="inlineStr">
        <is>
          <t>Amounts Related to Cumulative Basis Adjustments for Fair Value Hedges</t>
        </is>
      </c>
      <c r="B6" s="4" t="inlineStr">
        <is>
          <t xml:space="preserve">The following table presents the amounts recorded on the Consolidated Balance Sheets related to cumulative basis adjustments for fair value hedges:
At December 31, 2023 2022
Financial Services
Term notes :
Carrying amount of the hedged liabilities $ 128.1 $ 319.8
Cumulative basis adjustment included in the carrying amount 7.1 27.7 </t>
        </is>
      </c>
    </row>
    <row r="7">
      <c r="A7" s="4" t="inlineStr">
        <is>
          <t>Pre-Tax Effects of (Loss) Gain Derivative Instruments Recognized in OCI</t>
        </is>
      </c>
      <c r="B7" s="4" t="inlineStr">
        <is>
          <t>The following table presents the pre-tax effects of (loss) gain on cash flow hedges recognized in other comprehensive income (loss) (OCI):
Year Ended December 31, 2023 2022 2021
INTEREST- FOREIGN- INTEREST- FOREIGN- INTEREST- FOREIGN-
RATE EXCHANGE RATE EXCHANGE RATE EXCHANGE
(Loss) gain recognized in OCI:
Truck, Parts and Other $ ( 65.7 ) $ 41.2 $ ( 18.5 )
Financial Services $ ( 110.5 ) 1.8 $ 19.1 ( 25.5 ) $ 83.2 ( 1.9 )
$ ( 110.5 ) $ ( 63.9 ) $ 19.1 $ 15.7 $ 83.2 $ ( 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Subject to Recurring Fair Value Measurements</t>
        </is>
      </c>
      <c r="B4" s="4" t="inlineStr">
        <is>
          <t xml:space="preserve">The Company’s assets and liabilities subject to recurring fair value measurements are either Level 1 or Level 2 as follows:
At December 31, 2023 LEVEL 1 LEVEL 2 TOTAL
Assets:
Marketable debt securities
U.S. tax-exempt securities $ 310.7 $ 310.7
U.S. taxable municipal / non-U.S. provincial bonds 240.1 240.1
U.S. corporate securities 353.3 353.3
U.S. government securities $ 158.1 158.1
Non-U.S. corporate securities 524.2 524.2
Non-U.S. government securities 141.2 141.2
Other debt securities 90.6 90.6
Total marketable debt securities $ 158.1 $ 1,660.1 $ 1,818.2
Marketable equity securities $ 4.4 $ 4.4
Total marketable securities $ 162.5 $ 1,660.1 $ 1,822.6
Derivatives
Cross currency swaps $ 13.2 $ 13.2
Interest-rate swaps 4.1 4.1
Foreign-exchange contracts 2.5 2.5
Commodity contracts 1.2 1.2
Total derivative assets $ 21.0 $ 21.0
Liabilities:
Derivatives
Cross currency swaps $ 116.6 $ 116.6
Interest-rate swaps 14.5 14.5
Foreign-exchange contracts 28.2 28.2
Commodity contracts .8 .8
Total derivative liabilities $ 160.1 $ 160.1
At December 31, 2022 LEVEL 1 LEVEL 2 TOTAL
Assets:
Marketable debt securities
U.S. tax-exempt securities $ 445.1 $ 445.1
U.S. taxable municipal / non-U.S. provincial bonds 180.8 180.8
U.S. corporate securities 251.0 251.0
U.S. government securities $ 115.0 115.0
Non-U.S. corporate securities 450.0 450.0
Non-U.S. government securities 76.4 76.4
Other debt securities 94.7 94.7
Total marketable debt securities $ 115.0 $ 1,498.0 $ 1,613.0
Marketable equity securities $ 1.2 $ 1.2
Total marketable securities $ 116.2 $ 1,498.0 $ 1,614.2
Derivatives
Cross currency swaps $ 49.1 $ 49.1
Interest-rate swaps 8.9 8.9
Foreign-exchange contracts 59.9 59.9
Commodity contracts 1.5 1.5
Total derivative assets $ 119.4 $ 119.4
Liabilities:
Derivatives
Cross currency swaps $ 52.0 $ 52.0
Interest-rate swaps 30.6 30.6
Foreign-exchange contracts 14.8 14.8
Commodity contracts .8 .8
Total derivative liabilities $ 98.2 $ 98.2 </t>
        </is>
      </c>
    </row>
    <row r="5">
      <c r="A5" s="4" t="inlineStr">
        <is>
          <t>Carrying Amount and Fair Value of Financial Services Fixed-Rate Loans and Fixed-Rate Debt</t>
        </is>
      </c>
      <c r="B5" s="4" t="inlineStr">
        <is>
          <t xml:space="preserve">The Company’s estimate of fair value for fixed rate loans and debt that are not carried at fair value was as follows:
At December 31, 2023 2022
CARRYING FAIR CARRYING FAIR
AMOUNT VALUE AMOUNT VALUE
Assets:
Financial Services fixed rate loans $ 8,126.8 $ 8,214.4 $ 6,859.1 $ 6,582.0
Liabilities:
Financial Services fixed rate debt 8,720.3 8,693.7 8,070.5 7,7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in Determining Fair Value of Option Awards</t>
        </is>
      </c>
      <c r="B4" s="4" t="inlineStr">
        <is>
          <t xml:space="preserve">The assumptions used in determining the fair value of the option awards for each of the grant years are as follows:
2023 2022 2021
Risk-free interest rate 3.84 % 1.86 % .71 %
Expected volatility 26 % 26 % 26 %
Expected dividend yield 4.5 % 4.3 % 3.6 %
Expected term 6 years 6 years 6 years
Weighted average grant date fair value of options per share $ 13.17 $ 9.70 $ 9.48 </t>
        </is>
      </c>
    </row>
    <row r="5">
      <c r="A5" s="4" t="inlineStr">
        <is>
          <t>Activity Under Company's Stock Plans</t>
        </is>
      </c>
      <c r="B5" s="4" t="inlineStr">
        <is>
          <t xml:space="preserve">A summary of activity under the Company’s stock plans is presented below:
2023 2022 2021
Intrinsic value of options exercised $ 41.2 $ 17.8 $ 25.4
Cash received from stock option exercises 51.7 35.8 38.4
Tax benefit related to stock award exercises 5.4 2.6 4.9
Stock-based compensation 21.2 17.1 14.7
Tax benefit related to stock-based compensation 1.7 1.7 1.6 </t>
        </is>
      </c>
    </row>
    <row r="6">
      <c r="A6" s="4" t="inlineStr">
        <is>
          <t>Stock Option Activity</t>
        </is>
      </c>
      <c r="B6" s="4" t="inlineStr">
        <is>
          <t>The summary of options as of December 31, 2023 and changes during the year then ended are presented below:
PER SHARE REMAINING AGGREGATE
NUMBER EXERCISE CONTRACTUAL INTRINSIC
OF SHARES PRICE* LIFE IN YEARS* VALUE
Options outstanding at January 1 4,205,200 $ 51.10
Granted 898,100 72.00
Exercised ( 1,174,400 ) 44.08
Cancelled ( 105,600 ) 66.09
Options outstanding at December 31 3,823,300 $ 57.77 6.64 $ 152.5
Vested and expected to vest 3,678,800 $ 57.34 6.55 $ 148.3
Exercisable 1,498,400 $ 45.45 4.25 $ 78.2 * Weighted Average</t>
        </is>
      </c>
    </row>
    <row r="7">
      <c r="A7" s="4" t="inlineStr">
        <is>
          <t>Nonvested Restricted Shares Activity</t>
        </is>
      </c>
      <c r="B7" s="4" t="inlineStr">
        <is>
          <t xml:space="preserve">The fair value of restricted shares is determined based upon the stock price on the date of grant. The summary of nonvested restricted shares as of December 31, 2023 and changes during the year then ended is presented below:
NUMBER GRANT DATE
NONVESTED SHARES OF SHARES FAIR VALUE*
Nonvested awards outstanding at January 1 241,500 $ 59.69
Granted 197,000 71.27
Vested ( 168,700 ) 63.06
Forfeited ( 8,000 ) 60.25
Nonvested awards outstanding at December 31 261,800 $ 66.21 * Weighted Average </t>
        </is>
      </c>
    </row>
    <row r="8">
      <c r="A8" s="4" t="inlineStr">
        <is>
          <t>Dilutive and Antidilutive Options</t>
        </is>
      </c>
      <c r="B8" s="4" t="inlineStr">
        <is>
          <t xml:space="preserve">The dilutive and antidilutive options are shown separately in the table below:
Year Ended December 31, 2023 2022 2021
Additional shares 1,099,000 769,100 973,300
Antidilutive options 891,500 1,653,600 883,8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Area Data</t>
        </is>
      </c>
      <c r="B4" s="4" t="inlineStr">
        <is>
          <t xml:space="preserve">Geographic Area Data 2023 2022 2021
Net sales and revenues:
United States $ 18,841.6 $ 15,379.2 $ 12,388.8
Europe 8,741.4 7,486.5 6,325.4
Other 7,544.4 5,954.0 4,808.1
$ 35,127.4 $ 28,819.7 $ 23,522.3
Property, plant and equipment, net:
United States $ 1,950.9 $ 1,831.7 $ 1,718.5
The Netherlands 654.0 534.1 516.1
Belgium 550.4 572.8 620.5
Other 624.8 529.8 543.0
$ 3,780.1 $ 3,468.4 $ 3,398.1
Equipment on operating leases, net:
United States $ 524.9 $ 846.9 $ 1,003.0
Mexico 420.2 314.5 285.7
Spain 303.3 316.3 291.8
Germany 247.1 280.9 307.1
France 223.5 260.7 299.7
Poland 187.9 245.8 337.9
The Netherlands 137.8 185.9 157.8
Other 258.3 352.3 505.9
$ 2,303.0 $ 2,803.3 $ 3,188.9 </t>
        </is>
      </c>
    </row>
    <row r="5">
      <c r="A5" s="4" t="inlineStr">
        <is>
          <t>Segment Reporting Information by Segment</t>
        </is>
      </c>
      <c r="B5" s="4" t="inlineStr">
        <is>
          <t>Business Segment Data 2023 2022 2021
Net sales and revenues:
Truck $ 27,257.1 $ 22,005.5 $ 17,379.0
Less intersegment ( 410.7 ) ( 519.3 ) ( 579.3 )
External customers 26,846.4 21,486.2 16,799.7
Parts 6,486.5 5,829.4 5,004.8
Less intersegment ( 72.1 ) ( 65.1 ) ( 60.5 )
External customers 6,414.4 5,764.3 4,944.3
Other 54.7 63.8 90.5
33,315.5 27,314.3 21,834.5
Financial Services 1,811.9 1,505.4 1,687.8
$ 35,127.4 $ 28,819.7 $ 23,522.3
Income (loss) before income taxes:
Truck $ 3,799.9 $ 1,753.3 $ 804.9
Parts 1,702.6 1,446.6 1,110.0
Other* ( 616.8 ) ( 1.1 ) 28.3
4,885.7 3,198.8 1,943.2
Financial Services 540.3 588.9 437.6
Investment income 292.2 61.0 15.5
$ 5,718.2 $ 3,848.7 $ 2,396.3
Depreciation and amortization:
Truck $ 403.5 $ 324.9 $ 277.6
Parts 15.0 14.0 12.0
Other 25.3 23.9 21.9
443.8 362.8 311.5
Financial Services 480.1 427.4 591.8
$ 923.9 $ 790.2 $ 903.3
Expenditures for long-lived assets:
Truck $ 584.8 $ 466.0 $ 547.2
Parts 65.7 21.1 29.4
Other 33.2 28.6 24.1
683.7 515.7 600.7
Financial Services 582.2 854.8 984.8
$ 1,265.9 $ 1,370.5 $ 1,585.5
Segment assets:
Truck $ 8,038.5 $ 7,218.1 $ 6,912.1
Parts 1,912.1 1,742.1 1,505.1
Other 1,249.6 976.8 860.3
Cash and marketable securities 8,659.3 6,158.9 4,813.0
19,859.5 16,095.9 14,090.5
Financial Services 20,963.9 17,179.6 15,418.9
$ 40,823.4 $ 33,275.5 $ 29,509.4 * In 2023, Other includes a $ 600.0 million non-recurring charge related to civil litigation in Europe (EC-related claims) which is discussed in Note L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37" customWidth="1" min="3" max="3"/>
    <col width="29" customWidth="1" min="4" max="4"/>
    <col width="22" customWidth="1" min="5" max="5"/>
    <col width="21" customWidth="1" min="6" max="6"/>
  </cols>
  <sheetData>
    <row r="1">
      <c r="A1" s="1" t="inlineStr">
        <is>
          <t>Significant Accounting Policies - Additional Information (Detail)</t>
        </is>
      </c>
      <c r="C1" s="2" t="inlineStr">
        <is>
          <t>12 Months Ended</t>
        </is>
      </c>
    </row>
    <row r="2">
      <c r="B2" s="2" t="inlineStr">
        <is>
          <t>Dec. 06, 2022</t>
        </is>
      </c>
      <c r="C2" s="2" t="inlineStr">
        <is>
          <t>Dec. 31, 2023 USD ($) Segment shares</t>
        </is>
      </c>
      <c r="D2" s="2" t="inlineStr">
        <is>
          <t>Dec. 31, 2022 USD ($) shares</t>
        </is>
      </c>
      <c r="E2" s="2" t="inlineStr">
        <is>
          <t>Dec. 31, 2021 USD ($)</t>
        </is>
      </c>
      <c r="F2" s="2" t="inlineStr">
        <is>
          <t>Jan. 17, 2023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5" t="n">
        <v>3</v>
      </c>
      <c r="D4" s="4" t="inlineStr">
        <is>
          <t xml:space="preserve"> </t>
        </is>
      </c>
      <c r="E4" s="4" t="inlineStr">
        <is>
          <t xml:space="preserve"> </t>
        </is>
      </c>
      <c r="F4" s="4" t="inlineStr">
        <is>
          <t xml:space="preserve"> </t>
        </is>
      </c>
    </row>
    <row r="5">
      <c r="A5" s="4" t="inlineStr">
        <is>
          <t>Payment to acquire commitment value</t>
        </is>
      </c>
      <c r="B5" s="4" t="inlineStr">
        <is>
          <t xml:space="preserve"> </t>
        </is>
      </c>
      <c r="C5" s="6" t="n">
        <v>744000000</v>
      </c>
      <c r="D5" s="4" t="inlineStr">
        <is>
          <t xml:space="preserve"> </t>
        </is>
      </c>
      <c r="E5" s="4" t="inlineStr">
        <is>
          <t xml:space="preserve"> </t>
        </is>
      </c>
      <c r="F5" s="4" t="inlineStr">
        <is>
          <t xml:space="preserve"> </t>
        </is>
      </c>
    </row>
    <row r="6">
      <c r="A6" s="4" t="inlineStr">
        <is>
          <t>Deferred revenue</t>
        </is>
      </c>
      <c r="B6" s="4" t="inlineStr">
        <is>
          <t xml:space="preserve"> </t>
        </is>
      </c>
      <c r="C6" s="6" t="n">
        <v>1229100000</v>
      </c>
      <c r="D6" s="6" t="n">
        <v>904900000</v>
      </c>
      <c r="E6" s="4" t="inlineStr">
        <is>
          <t xml:space="preserve"> </t>
        </is>
      </c>
      <c r="F6" s="4" t="inlineStr">
        <is>
          <t xml:space="preserve"> </t>
        </is>
      </c>
    </row>
    <row r="7">
      <c r="A7" s="4" t="inlineStr">
        <is>
          <t>Liquid investments maturity period</t>
        </is>
      </c>
      <c r="B7" s="4" t="inlineStr">
        <is>
          <t xml:space="preserve"> </t>
        </is>
      </c>
      <c r="C7" s="4" t="inlineStr">
        <is>
          <t>90 days</t>
        </is>
      </c>
      <c r="D7" s="4" t="inlineStr">
        <is>
          <t xml:space="preserve"> </t>
        </is>
      </c>
      <c r="E7" s="4" t="inlineStr">
        <is>
          <t xml:space="preserve"> </t>
        </is>
      </c>
      <c r="F7" s="4" t="inlineStr">
        <is>
          <t xml:space="preserve"> </t>
        </is>
      </c>
    </row>
    <row r="8">
      <c r="A8" s="4" t="inlineStr">
        <is>
          <t>Goodwill</t>
        </is>
      </c>
      <c r="B8" s="4" t="inlineStr">
        <is>
          <t xml:space="preserve"> </t>
        </is>
      </c>
      <c r="C8" s="6" t="n">
        <v>107400000</v>
      </c>
      <c r="D8" s="5" t="n">
        <v>104100000</v>
      </c>
      <c r="E8" s="4" t="inlineStr">
        <is>
          <t xml:space="preserve"> </t>
        </is>
      </c>
      <c r="F8" s="4" t="inlineStr">
        <is>
          <t xml:space="preserve"> </t>
        </is>
      </c>
    </row>
    <row r="9">
      <c r="A9" s="4" t="inlineStr">
        <is>
          <t>Derivative assets</t>
        </is>
      </c>
      <c r="B9" s="4" t="inlineStr">
        <is>
          <t xml:space="preserve"> </t>
        </is>
      </c>
      <c r="C9" s="6" t="n">
        <v>21000000</v>
      </c>
      <c r="D9" s="6" t="n">
        <v>119400000</v>
      </c>
      <c r="E9" s="4" t="inlineStr">
        <is>
          <t xml:space="preserve"> </t>
        </is>
      </c>
      <c r="F9" s="4" t="inlineStr">
        <is>
          <t xml:space="preserve"> </t>
        </is>
      </c>
    </row>
    <row r="10">
      <c r="A10" s="4" t="inlineStr">
        <is>
          <t>Dividends payable, date declared</t>
        </is>
      </c>
      <c r="B10" s="4" t="inlineStr">
        <is>
          <t>Dec.  06,  2022</t>
        </is>
      </c>
      <c r="C10" s="4" t="inlineStr">
        <is>
          <t xml:space="preserve"> </t>
        </is>
      </c>
      <c r="D10" s="4" t="inlineStr">
        <is>
          <t xml:space="preserve"> </t>
        </is>
      </c>
      <c r="E10" s="4" t="inlineStr">
        <is>
          <t xml:space="preserve"> </t>
        </is>
      </c>
      <c r="F10" s="4" t="inlineStr">
        <is>
          <t xml:space="preserve"> </t>
        </is>
      </c>
    </row>
    <row r="11">
      <c r="A11" s="4" t="inlineStr">
        <is>
          <t>Dividends payable, date paid</t>
        </is>
      </c>
      <c r="B11" s="4" t="inlineStr">
        <is>
          <t>Feb.  07,  2023</t>
        </is>
      </c>
      <c r="C11" s="4" t="inlineStr">
        <is>
          <t xml:space="preserve"> </t>
        </is>
      </c>
      <c r="D11" s="4" t="inlineStr">
        <is>
          <t xml:space="preserve"> </t>
        </is>
      </c>
      <c r="E11" s="4" t="inlineStr">
        <is>
          <t xml:space="preserve"> </t>
        </is>
      </c>
      <c r="F11" s="4" t="inlineStr">
        <is>
          <t xml:space="preserve"> </t>
        </is>
      </c>
    </row>
    <row r="12">
      <c r="A12" s="4" t="inlineStr">
        <is>
          <t>Common stock dividend payable</t>
        </is>
      </c>
      <c r="B12" s="10" t="n">
        <v>0.5</v>
      </c>
      <c r="C12" s="4" t="inlineStr">
        <is>
          <t xml:space="preserve"> </t>
        </is>
      </c>
      <c r="D12" s="4" t="inlineStr">
        <is>
          <t xml:space="preserve"> </t>
        </is>
      </c>
      <c r="E12" s="4" t="inlineStr">
        <is>
          <t xml:space="preserve"> </t>
        </is>
      </c>
      <c r="F12" s="4" t="inlineStr">
        <is>
          <t xml:space="preserve"> </t>
        </is>
      </c>
    </row>
    <row r="13">
      <c r="A13" s="4" t="inlineStr">
        <is>
          <t>Common stock, issued | shares</t>
        </is>
      </c>
      <c r="B13" s="4" t="inlineStr">
        <is>
          <t xml:space="preserve"> </t>
        </is>
      </c>
      <c r="C13" s="5" t="n">
        <v>523300000</v>
      </c>
      <c r="D13" s="5" t="n">
        <v>522000000</v>
      </c>
      <c r="E13" s="4" t="inlineStr">
        <is>
          <t xml:space="preserve"> </t>
        </is>
      </c>
      <c r="F13" s="5" t="n">
        <v>174035361</v>
      </c>
    </row>
    <row r="14">
      <c r="A14" s="4" t="inlineStr">
        <is>
          <t>Fractional shares paid in cash | shares</t>
        </is>
      </c>
      <c r="B14" s="4" t="inlineStr">
        <is>
          <t xml:space="preserve"> </t>
        </is>
      </c>
      <c r="C14" s="4" t="inlineStr">
        <is>
          <t xml:space="preserve"> </t>
        </is>
      </c>
      <c r="D14" s="4" t="inlineStr">
        <is>
          <t xml:space="preserve"> </t>
        </is>
      </c>
      <c r="E14" s="4" t="inlineStr">
        <is>
          <t xml:space="preserve"> </t>
        </is>
      </c>
      <c r="F14" s="5" t="n">
        <v>411</v>
      </c>
    </row>
    <row r="15">
      <c r="A15" s="4" t="inlineStr">
        <is>
          <t>Restatement effect on percentage dividend</t>
        </is>
      </c>
      <c r="B15" s="10" t="n">
        <v>0.5</v>
      </c>
      <c r="C15" s="4" t="inlineStr">
        <is>
          <t xml:space="preserve"> </t>
        </is>
      </c>
      <c r="D15" s="4" t="inlineStr">
        <is>
          <t xml:space="preserve"> </t>
        </is>
      </c>
      <c r="E15" s="4" t="inlineStr">
        <is>
          <t xml:space="preserve"> </t>
        </is>
      </c>
      <c r="F15" s="4" t="inlineStr">
        <is>
          <t xml:space="preserve"> </t>
        </is>
      </c>
    </row>
    <row r="16">
      <c r="A16" s="4" t="inlineStr">
        <is>
          <t>Retained earnings</t>
        </is>
      </c>
      <c r="B16" s="4" t="inlineStr">
        <is>
          <t xml:space="preserve"> </t>
        </is>
      </c>
      <c r="C16" s="6" t="n">
        <v>15780300000</v>
      </c>
      <c r="D16" s="6" t="n">
        <v>13402400000</v>
      </c>
      <c r="E16" s="4" t="inlineStr">
        <is>
          <t xml:space="preserve"> </t>
        </is>
      </c>
      <c r="F16" s="4" t="inlineStr">
        <is>
          <t xml:space="preserve"> </t>
        </is>
      </c>
    </row>
    <row r="17">
      <c r="A17" s="4" t="inlineStr">
        <is>
          <t>ASU 2022-0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accounting principle, accounting standards update, adopted [true false]</t>
        </is>
      </c>
      <c r="B19" s="4" t="inlineStr">
        <is>
          <t xml:space="preserve"> </t>
        </is>
      </c>
      <c r="C19" s="4" t="inlineStr">
        <is>
          <t>true</t>
        </is>
      </c>
      <c r="D19" s="4" t="inlineStr">
        <is>
          <t xml:space="preserve"> </t>
        </is>
      </c>
      <c r="E19" s="4" t="inlineStr">
        <is>
          <t xml:space="preserve"> </t>
        </is>
      </c>
      <c r="F19" s="4" t="inlineStr">
        <is>
          <t xml:space="preserve"> </t>
        </is>
      </c>
    </row>
    <row r="20">
      <c r="A20" s="4" t="inlineStr">
        <is>
          <t>Change in accounting principle, accounting standards update adoption date</t>
        </is>
      </c>
      <c r="B20" s="4" t="inlineStr">
        <is>
          <t xml:space="preserve"> </t>
        </is>
      </c>
      <c r="C20" s="4" t="inlineStr">
        <is>
          <t>Jan.  01,  2023</t>
        </is>
      </c>
      <c r="D20" s="4" t="inlineStr">
        <is>
          <t xml:space="preserve"> </t>
        </is>
      </c>
      <c r="E20" s="4" t="inlineStr">
        <is>
          <t xml:space="preserve"> </t>
        </is>
      </c>
      <c r="F20" s="4" t="inlineStr">
        <is>
          <t xml:space="preserve"> </t>
        </is>
      </c>
    </row>
    <row r="21">
      <c r="A21" s="4" t="inlineStr">
        <is>
          <t>Change in accounting principle, accounting standards update, immaterial effect [true false]</t>
        </is>
      </c>
      <c r="B21" s="4" t="inlineStr">
        <is>
          <t xml:space="preserve"> </t>
        </is>
      </c>
      <c r="C21" s="4" t="inlineStr">
        <is>
          <t>true</t>
        </is>
      </c>
      <c r="D21" s="4" t="inlineStr">
        <is>
          <t xml:space="preserve"> </t>
        </is>
      </c>
      <c r="E21" s="4" t="inlineStr">
        <is>
          <t xml:space="preserve"> </t>
        </is>
      </c>
      <c r="F21" s="4" t="inlineStr">
        <is>
          <t xml:space="preserve"> </t>
        </is>
      </c>
    </row>
    <row r="22">
      <c r="A22" s="4" t="inlineStr">
        <is>
          <t>Designated under hedge accoun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4" t="inlineStr">
        <is>
          <t xml:space="preserve"> </t>
        </is>
      </c>
      <c r="C24" s="6" t="n">
        <v>20000000</v>
      </c>
      <c r="D24" s="5" t="n">
        <v>118400000</v>
      </c>
      <c r="E24" s="4" t="inlineStr">
        <is>
          <t xml:space="preserve"> </t>
        </is>
      </c>
      <c r="F24" s="4" t="inlineStr">
        <is>
          <t xml:space="preserve"> </t>
        </is>
      </c>
    </row>
    <row r="25">
      <c r="A25" s="4" t="inlineStr">
        <is>
          <t>Designated under hedge accounting | Interest-Rate Contracts | 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ssets</t>
        </is>
      </c>
      <c r="B27" s="4" t="inlineStr">
        <is>
          <t xml:space="preserve"> </t>
        </is>
      </c>
      <c r="C27" s="5" t="n">
        <v>21000000</v>
      </c>
      <c r="D27" s="4" t="inlineStr">
        <is>
          <t xml:space="preserve"> </t>
        </is>
      </c>
      <c r="E27" s="4" t="inlineStr">
        <is>
          <t xml:space="preserve"> </t>
        </is>
      </c>
      <c r="F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de and other receivables, net</t>
        </is>
      </c>
      <c r="B30" s="4" t="inlineStr">
        <is>
          <t xml:space="preserve"> </t>
        </is>
      </c>
      <c r="C30" s="5" t="n">
        <v>1822700000</v>
      </c>
      <c r="D30" s="5" t="n">
        <v>1600100000</v>
      </c>
      <c r="E30" s="4" t="inlineStr">
        <is>
          <t xml:space="preserve"> </t>
        </is>
      </c>
      <c r="F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de and other receivables, net</t>
        </is>
      </c>
      <c r="B33" s="4" t="inlineStr">
        <is>
          <t xml:space="preserve"> </t>
        </is>
      </c>
      <c r="C33" s="5" t="n">
        <v>375400000</v>
      </c>
      <c r="D33" s="5" t="n">
        <v>319700000</v>
      </c>
      <c r="E33" s="4" t="inlineStr">
        <is>
          <t xml:space="preserve"> </t>
        </is>
      </c>
      <c r="F33" s="4" t="inlineStr">
        <is>
          <t xml:space="preserve"> </t>
        </is>
      </c>
    </row>
    <row r="34">
      <c r="A34" s="4" t="inlineStr">
        <is>
          <t>Financial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perating lease revenue</t>
        </is>
      </c>
      <c r="B36" s="4" t="inlineStr">
        <is>
          <t xml:space="preserve"> </t>
        </is>
      </c>
      <c r="C36" s="5" t="n">
        <v>736900000</v>
      </c>
      <c r="D36" s="5" t="n">
        <v>788800000</v>
      </c>
      <c r="E36" s="6" t="n">
        <v>831600000</v>
      </c>
      <c r="F36" s="4" t="inlineStr">
        <is>
          <t xml:space="preserve"> </t>
        </is>
      </c>
    </row>
    <row r="37">
      <c r="A37" s="4" t="inlineStr">
        <is>
          <t>Financing receivable, recorded investment, 90 days past due and still accruing</t>
        </is>
      </c>
      <c r="B37" s="4" t="inlineStr">
        <is>
          <t xml:space="preserve"> </t>
        </is>
      </c>
      <c r="C37" s="6" t="n">
        <v>0</v>
      </c>
      <c r="D37" s="6" t="n">
        <v>0</v>
      </c>
      <c r="E37" s="4" t="inlineStr">
        <is>
          <t xml:space="preserve"> </t>
        </is>
      </c>
      <c r="F37" s="4" t="inlineStr">
        <is>
          <t xml:space="preserve"> </t>
        </is>
      </c>
    </row>
    <row r="38">
      <c r="A38" s="4" t="inlineStr">
        <is>
          <t>Months contractual terms extended</t>
        </is>
      </c>
      <c r="B38" s="4" t="inlineStr">
        <is>
          <t xml:space="preserve"> </t>
        </is>
      </c>
      <c r="C38" s="4" t="inlineStr">
        <is>
          <t>3 months</t>
        </is>
      </c>
      <c r="D38" s="4" t="inlineStr">
        <is>
          <t>3 months</t>
        </is>
      </c>
      <c r="E38" s="4" t="inlineStr">
        <is>
          <t xml:space="preserve"> </t>
        </is>
      </c>
      <c r="F38" s="4" t="inlineStr">
        <is>
          <t xml:space="preserve"> </t>
        </is>
      </c>
    </row>
    <row r="39">
      <c r="A39" s="4" t="inlineStr">
        <is>
          <t>Financial Services | Designated under hedge accounting | Interest-Rate Contracts | Other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s</t>
        </is>
      </c>
      <c r="B41" s="4" t="inlineStr">
        <is>
          <t xml:space="preserve"> </t>
        </is>
      </c>
      <c r="C41" s="6" t="n">
        <v>17300000</v>
      </c>
      <c r="D41" s="6" t="n">
        <v>58000000</v>
      </c>
      <c r="E41" s="4" t="inlineStr">
        <is>
          <t xml:space="preserve"> </t>
        </is>
      </c>
      <c r="F41" s="4" t="inlineStr">
        <is>
          <t xml:space="preserve"> </t>
        </is>
      </c>
    </row>
    <row r="42">
      <c r="A42" s="4" t="inlineStr">
        <is>
          <t>Financial Services | Operating Lea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lease revenue</t>
        </is>
      </c>
      <c r="B44" s="4" t="inlineStr">
        <is>
          <t xml:space="preserve"> </t>
        </is>
      </c>
      <c r="C44" s="6" t="n">
        <v>736900000</v>
      </c>
      <c r="D44" s="6" t="n">
        <v>788800000</v>
      </c>
      <c r="E44" s="6" t="n">
        <v>831600000</v>
      </c>
      <c r="F44" s="4" t="inlineStr">
        <is>
          <t xml:space="preserve"> </t>
        </is>
      </c>
    </row>
    <row r="45">
      <c r="A45" s="4" t="inlineStr">
        <is>
          <t>Operating Lease, Lease Income, Statement of Income or Comprehensive Income [Extensible Enumeration]</t>
        </is>
      </c>
      <c r="B45" s="4" t="inlineStr">
        <is>
          <t xml:space="preserve"> </t>
        </is>
      </c>
      <c r="C45" s="4" t="inlineStr">
        <is>
          <t>Investment income</t>
        </is>
      </c>
      <c r="D45" s="4" t="inlineStr">
        <is>
          <t>Investment income</t>
        </is>
      </c>
      <c r="E45" s="4" t="inlineStr">
        <is>
          <t>Investment income</t>
        </is>
      </c>
      <c r="F45" s="4" t="inlineStr">
        <is>
          <t xml:space="preserve"> </t>
        </is>
      </c>
    </row>
    <row r="46">
      <c r="A46" s="4" t="inlineStr">
        <is>
          <t>Depreciation and other expenses</t>
        </is>
      </c>
      <c r="B46" s="4" t="inlineStr">
        <is>
          <t xml:space="preserve"> </t>
        </is>
      </c>
      <c r="C46" s="6" t="n">
        <v>551900000</v>
      </c>
      <c r="D46" s="6" t="n">
        <v>490000000</v>
      </c>
      <c r="E46" s="6" t="n">
        <v>665700000</v>
      </c>
      <c r="F46" s="4" t="inlineStr">
        <is>
          <t xml:space="preserve"> </t>
        </is>
      </c>
    </row>
    <row r="47">
      <c r="A47" s="4" t="inlineStr">
        <is>
          <t>Truck, Parts and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Polic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de and other receivables, net</t>
        </is>
      </c>
      <c r="B49" s="4" t="inlineStr">
        <is>
          <t xml:space="preserve"> </t>
        </is>
      </c>
      <c r="C49" s="6" t="n">
        <v>2198100000</v>
      </c>
      <c r="D49" s="6" t="n">
        <v>1919800000</v>
      </c>
      <c r="E49" s="4" t="inlineStr">
        <is>
          <t xml:space="preserve"> </t>
        </is>
      </c>
      <c r="F49" s="4" t="inlineStr">
        <is>
          <t xml:space="preserve"> </t>
        </is>
      </c>
    </row>
    <row r="50">
      <c r="A50" s="4" t="inlineStr">
        <is>
          <t>Trade receivable days outstanding considered past due</t>
        </is>
      </c>
      <c r="B50" s="4" t="inlineStr">
        <is>
          <t xml:space="preserve"> </t>
        </is>
      </c>
      <c r="C50" s="4" t="inlineStr">
        <is>
          <t>30 days</t>
        </is>
      </c>
      <c r="D50" s="4" t="inlineStr">
        <is>
          <t>30 days</t>
        </is>
      </c>
      <c r="E50" s="4" t="inlineStr">
        <is>
          <t>30 days</t>
        </is>
      </c>
      <c r="F50" s="4" t="inlineStr">
        <is>
          <t xml:space="preserve"> </t>
        </is>
      </c>
    </row>
    <row r="51">
      <c r="A51" s="4" t="inlineStr">
        <is>
          <t>Allowance for credit losses for Truck, Parts and Other</t>
        </is>
      </c>
      <c r="B51" s="4" t="inlineStr">
        <is>
          <t xml:space="preserve"> </t>
        </is>
      </c>
      <c r="C51" s="6" t="n">
        <v>900000</v>
      </c>
      <c r="D51" s="6" t="n">
        <v>600000</v>
      </c>
      <c r="E51" s="4" t="inlineStr">
        <is>
          <t xml:space="preserve"> </t>
        </is>
      </c>
      <c r="F51" s="4" t="inlineStr">
        <is>
          <t xml:space="preserve"> </t>
        </is>
      </c>
    </row>
    <row r="52">
      <c r="A52" s="4" t="inlineStr">
        <is>
          <t>Net charge-offs</t>
        </is>
      </c>
      <c r="B52" s="4" t="inlineStr">
        <is>
          <t xml:space="preserve"> </t>
        </is>
      </c>
      <c r="C52" s="6" t="n">
        <v>0</v>
      </c>
      <c r="D52" s="5" t="n">
        <v>200000</v>
      </c>
      <c r="E52" s="6" t="n">
        <v>0</v>
      </c>
      <c r="F52" s="4" t="inlineStr">
        <is>
          <t xml:space="preserve"> </t>
        </is>
      </c>
    </row>
    <row r="53">
      <c r="A53" s="4" t="inlineStr">
        <is>
          <t>Engines manufactured by PACC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ing Polici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y period</t>
        </is>
      </c>
      <c r="B55" s="4" t="inlineStr">
        <is>
          <t xml:space="preserve"> </t>
        </is>
      </c>
      <c r="C55" s="4" t="inlineStr">
        <is>
          <t>2 years</t>
        </is>
      </c>
      <c r="D55" s="4" t="inlineStr">
        <is>
          <t xml:space="preserve"> </t>
        </is>
      </c>
      <c r="E55" s="4" t="inlineStr">
        <is>
          <t xml:space="preserve"> </t>
        </is>
      </c>
      <c r="F55" s="4" t="inlineStr">
        <is>
          <t xml:space="preserve"> </t>
        </is>
      </c>
    </row>
    <row r="56">
      <c r="A56" s="4" t="inlineStr">
        <is>
          <t>Trucks | Truck Sa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ing Polici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operating lease revenue</t>
        </is>
      </c>
      <c r="B58" s="4" t="inlineStr">
        <is>
          <t xml:space="preserve"> </t>
        </is>
      </c>
      <c r="C58" s="6" t="n">
        <v>69700000</v>
      </c>
      <c r="D58" s="6" t="n">
        <v>105900000</v>
      </c>
      <c r="E58" s="6" t="n">
        <v>113800000</v>
      </c>
      <c r="F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ing Polici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y period</t>
        </is>
      </c>
      <c r="B61" s="4" t="inlineStr">
        <is>
          <t xml:space="preserve"> </t>
        </is>
      </c>
      <c r="C61" s="4" t="inlineStr">
        <is>
          <t>5 years</t>
        </is>
      </c>
      <c r="D61" s="4" t="inlineStr">
        <is>
          <t xml:space="preserve"> </t>
        </is>
      </c>
      <c r="E61" s="4" t="inlineStr">
        <is>
          <t xml:space="preserve"> </t>
        </is>
      </c>
      <c r="F61" s="4" t="inlineStr">
        <is>
          <t xml:space="preserve"> </t>
        </is>
      </c>
    </row>
    <row r="62">
      <c r="A62" s="4" t="inlineStr">
        <is>
          <t>Lease and guarantee periods (in years)</t>
        </is>
      </c>
      <c r="B62" s="4" t="inlineStr">
        <is>
          <t xml:space="preserve"> </t>
        </is>
      </c>
      <c r="C62" s="4" t="inlineStr">
        <is>
          <t>5 years</t>
        </is>
      </c>
      <c r="D62" s="4" t="inlineStr">
        <is>
          <t xml:space="preserve"> </t>
        </is>
      </c>
      <c r="E62" s="4" t="inlineStr">
        <is>
          <t xml:space="preserve"> </t>
        </is>
      </c>
      <c r="F62" s="4" t="inlineStr">
        <is>
          <t xml:space="preserve"> </t>
        </is>
      </c>
    </row>
    <row r="63">
      <c r="A63" s="4" t="inlineStr">
        <is>
          <t>Estimated useful lives of equipment</t>
        </is>
      </c>
      <c r="B63" s="4" t="inlineStr">
        <is>
          <t xml:space="preserve"> </t>
        </is>
      </c>
      <c r="C63" s="4" t="inlineStr">
        <is>
          <t>10 years</t>
        </is>
      </c>
      <c r="D63" s="4" t="inlineStr">
        <is>
          <t xml:space="preserve"> </t>
        </is>
      </c>
      <c r="E63" s="4" t="inlineStr">
        <is>
          <t xml:space="preserve"> </t>
        </is>
      </c>
      <c r="F63" s="4" t="inlineStr">
        <is>
          <t xml:space="preserve"> </t>
        </is>
      </c>
    </row>
    <row r="64">
      <c r="A64" s="4" t="inlineStr">
        <is>
          <t>Maximum | Financial Servi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ing Polici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lease term</t>
        </is>
      </c>
      <c r="B66" s="4" t="inlineStr">
        <is>
          <t xml:space="preserve"> </t>
        </is>
      </c>
      <c r="C66" s="4" t="inlineStr">
        <is>
          <t>5 years</t>
        </is>
      </c>
      <c r="D66" s="4" t="inlineStr">
        <is>
          <t xml:space="preserve"> </t>
        </is>
      </c>
      <c r="E66" s="4" t="inlineStr">
        <is>
          <t xml:space="preserve"> </t>
        </is>
      </c>
      <c r="F66" s="4" t="inlineStr">
        <is>
          <t xml:space="preserve"> </t>
        </is>
      </c>
    </row>
    <row r="67">
      <c r="A67" s="4" t="inlineStr">
        <is>
          <t>Maximum | Financial Services | Loans and Lea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ing Polici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tractual terms of retails loans and finance leases</t>
        </is>
      </c>
      <c r="B69" s="4" t="inlineStr">
        <is>
          <t xml:space="preserve"> </t>
        </is>
      </c>
      <c r="C69" s="4" t="inlineStr">
        <is>
          <t>5 years</t>
        </is>
      </c>
      <c r="D69" s="4" t="inlineStr">
        <is>
          <t xml:space="preserve"> </t>
        </is>
      </c>
      <c r="E69" s="4" t="inlineStr">
        <is>
          <t xml:space="preserve"> </t>
        </is>
      </c>
      <c r="F69" s="4" t="inlineStr">
        <is>
          <t xml:space="preserve"> </t>
        </is>
      </c>
    </row>
    <row r="70">
      <c r="A70" s="4" t="inlineStr">
        <is>
          <t>Maximum | Trucks | Financial Servic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ing Polici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e leases, lease term</t>
        </is>
      </c>
      <c r="B72" s="4" t="inlineStr">
        <is>
          <t xml:space="preserve"> </t>
        </is>
      </c>
      <c r="C72" s="4" t="inlineStr">
        <is>
          <t>5 years</t>
        </is>
      </c>
      <c r="D72" s="4" t="inlineStr">
        <is>
          <t xml:space="preserve"> </t>
        </is>
      </c>
      <c r="E72" s="4" t="inlineStr">
        <is>
          <t xml:space="preserve"> </t>
        </is>
      </c>
      <c r="F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ing Policie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y period</t>
        </is>
      </c>
      <c r="B75" s="4" t="inlineStr">
        <is>
          <t xml:space="preserve"> </t>
        </is>
      </c>
      <c r="C75" s="4" t="inlineStr">
        <is>
          <t>1 year</t>
        </is>
      </c>
      <c r="D75" s="4" t="inlineStr">
        <is>
          <t xml:space="preserve"> </t>
        </is>
      </c>
      <c r="E75" s="4" t="inlineStr">
        <is>
          <t xml:space="preserve"> </t>
        </is>
      </c>
      <c r="F75" s="4" t="inlineStr">
        <is>
          <t xml:space="preserve"> </t>
        </is>
      </c>
    </row>
    <row r="76">
      <c r="A76" s="4" t="inlineStr">
        <is>
          <t>Lease and guarantee periods (in years)</t>
        </is>
      </c>
      <c r="B76" s="4" t="inlineStr">
        <is>
          <t xml:space="preserve"> </t>
        </is>
      </c>
      <c r="C76" s="4" t="inlineStr">
        <is>
          <t>3 years</t>
        </is>
      </c>
      <c r="D76" s="4" t="inlineStr">
        <is>
          <t xml:space="preserve"> </t>
        </is>
      </c>
      <c r="E76" s="4" t="inlineStr">
        <is>
          <t xml:space="preserve"> </t>
        </is>
      </c>
      <c r="F76" s="4" t="inlineStr">
        <is>
          <t xml:space="preserve"> </t>
        </is>
      </c>
    </row>
    <row r="77">
      <c r="A77" s="4" t="inlineStr">
        <is>
          <t>Estimated useful lives of equipment</t>
        </is>
      </c>
      <c r="B77" s="4" t="inlineStr">
        <is>
          <t xml:space="preserve"> </t>
        </is>
      </c>
      <c r="C77" s="4" t="inlineStr">
        <is>
          <t>3 years</t>
        </is>
      </c>
      <c r="D77" s="4" t="inlineStr">
        <is>
          <t xml:space="preserve"> </t>
        </is>
      </c>
      <c r="E77" s="4" t="inlineStr">
        <is>
          <t xml:space="preserve"> </t>
        </is>
      </c>
      <c r="F77" s="4" t="inlineStr">
        <is>
          <t xml:space="preserve"> </t>
        </is>
      </c>
    </row>
    <row r="78">
      <c r="A78" s="4" t="inlineStr">
        <is>
          <t>Minimum | Financial Servic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ccounting Policie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lease term</t>
        </is>
      </c>
      <c r="B80" s="4" t="inlineStr">
        <is>
          <t xml:space="preserve"> </t>
        </is>
      </c>
      <c r="C80" s="4" t="inlineStr">
        <is>
          <t>3 years</t>
        </is>
      </c>
      <c r="D80" s="4" t="inlineStr">
        <is>
          <t xml:space="preserve"> </t>
        </is>
      </c>
      <c r="E80" s="4" t="inlineStr">
        <is>
          <t xml:space="preserve"> </t>
        </is>
      </c>
      <c r="F80" s="4" t="inlineStr">
        <is>
          <t xml:space="preserve"> </t>
        </is>
      </c>
    </row>
    <row r="81">
      <c r="A81" s="4" t="inlineStr">
        <is>
          <t>Minimum | Financial Services | Loans and Lea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ccounting Policie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tractual terms of retails loans and finance leases</t>
        </is>
      </c>
      <c r="B83" s="4" t="inlineStr">
        <is>
          <t xml:space="preserve"> </t>
        </is>
      </c>
      <c r="C83" s="4" t="inlineStr">
        <is>
          <t>3 years</t>
        </is>
      </c>
      <c r="D83" s="4" t="inlineStr">
        <is>
          <t xml:space="preserve"> </t>
        </is>
      </c>
      <c r="E83" s="4" t="inlineStr">
        <is>
          <t xml:space="preserve"> </t>
        </is>
      </c>
      <c r="F83" s="4" t="inlineStr">
        <is>
          <t xml:space="preserve"> </t>
        </is>
      </c>
    </row>
    <row r="84">
      <c r="A84" s="4" t="inlineStr">
        <is>
          <t>Minimum | Trucks | Financial Servic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ing Policie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e leases, lease term</t>
        </is>
      </c>
      <c r="B86" s="4" t="inlineStr">
        <is>
          <t xml:space="preserve"> </t>
        </is>
      </c>
      <c r="C86" s="4" t="inlineStr">
        <is>
          <t>3 years</t>
        </is>
      </c>
      <c r="D86" s="4" t="inlineStr">
        <is>
          <t xml:space="preserve"> </t>
        </is>
      </c>
      <c r="E86" s="4" t="inlineStr">
        <is>
          <t xml:space="preserve"> </t>
        </is>
      </c>
      <c r="F8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Preferred stock, no par value</t>
        </is>
      </c>
      <c r="B2" s="6" t="n">
        <v>0</v>
      </c>
      <c r="C2" s="6" t="n">
        <v>0</v>
      </c>
    </row>
    <row r="3">
      <c r="A3" s="4" t="inlineStr">
        <is>
          <t>Preferred stock, authorized</t>
        </is>
      </c>
      <c r="B3" s="5" t="n">
        <v>1000000</v>
      </c>
      <c r="C3" s="5" t="n">
        <v>1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200000000</v>
      </c>
      <c r="C6" s="5" t="n">
        <v>1200000000</v>
      </c>
    </row>
    <row r="7">
      <c r="A7" s="4" t="inlineStr">
        <is>
          <t>Common stock, issued</t>
        </is>
      </c>
      <c r="B7" s="5" t="n">
        <v>523300000</v>
      </c>
      <c r="C7" s="5" t="n">
        <v>522000000</v>
      </c>
    </row>
    <row r="8">
      <c r="A8" s="4" t="inlineStr">
        <is>
          <t>Truck, Parts and Other</t>
        </is>
      </c>
      <c r="B8" s="4" t="inlineStr">
        <is>
          <t xml:space="preserve"> </t>
        </is>
      </c>
      <c r="C8" s="4" t="inlineStr">
        <is>
          <t xml:space="preserve"> </t>
        </is>
      </c>
    </row>
    <row r="9">
      <c r="A9" s="4" t="inlineStr">
        <is>
          <t>Allowance for losses</t>
        </is>
      </c>
      <c r="B9" s="7" t="n">
        <v>0.9</v>
      </c>
      <c r="C9" s="7" t="n">
        <v>0.6</v>
      </c>
    </row>
    <row r="10">
      <c r="A10" s="4" t="inlineStr">
        <is>
          <t>Financial Services</t>
        </is>
      </c>
      <c r="B10" s="4" t="inlineStr">
        <is>
          <t xml:space="preserve"> </t>
        </is>
      </c>
      <c r="C10" s="4" t="inlineStr">
        <is>
          <t xml:space="preserve"> </t>
        </is>
      </c>
    </row>
    <row r="11">
      <c r="A11" s="4" t="inlineStr">
        <is>
          <t>Allowance for credit losses</t>
        </is>
      </c>
      <c r="B11" s="6" t="n">
        <v>133</v>
      </c>
      <c r="C11" s="7" t="n">
        <v>1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Value of Returned Goods Assets and Related Return Liabilities (Detail) - Truck, Parts and Other - USD ($) $ in Millions</t>
        </is>
      </c>
      <c r="B1" s="2" t="inlineStr">
        <is>
          <t>Dec. 31, 2023</t>
        </is>
      </c>
      <c r="C1" s="2" t="inlineStr">
        <is>
          <t>Dec. 31, 2022</t>
        </is>
      </c>
    </row>
    <row r="2">
      <c r="A2" s="4" t="inlineStr">
        <is>
          <t>Trucks</t>
        </is>
      </c>
      <c r="B2" s="4" t="inlineStr">
        <is>
          <t xml:space="preserve"> </t>
        </is>
      </c>
      <c r="C2" s="4" t="inlineStr">
        <is>
          <t xml:space="preserve"> </t>
        </is>
      </c>
    </row>
    <row r="3">
      <c r="A3" s="3" t="inlineStr">
        <is>
          <t>Entity Wide Information Revenue From External Customer [Line Items]</t>
        </is>
      </c>
      <c r="B3" s="4" t="inlineStr">
        <is>
          <t xml:space="preserve"> </t>
        </is>
      </c>
      <c r="C3" s="4" t="inlineStr">
        <is>
          <t xml:space="preserve"> </t>
        </is>
      </c>
    </row>
    <row r="4">
      <c r="A4" s="4" t="inlineStr">
        <is>
          <t>Other current assets</t>
        </is>
      </c>
      <c r="B4" s="7" t="n">
        <v>147.3</v>
      </c>
      <c r="C4" s="6" t="n">
        <v>183</v>
      </c>
    </row>
    <row r="5">
      <c r="A5" s="4" t="inlineStr">
        <is>
          <t>Accounts payable, accrued expenses and other</t>
        </is>
      </c>
      <c r="B5" s="8" t="n">
        <v>149.5</v>
      </c>
      <c r="C5" s="5" t="n">
        <v>185</v>
      </c>
    </row>
    <row r="6">
      <c r="A6" s="4" t="inlineStr">
        <is>
          <t>Other noncurrent assets, net</t>
        </is>
      </c>
      <c r="B6" s="8" t="n">
        <v>186.7</v>
      </c>
      <c r="C6" s="8" t="n">
        <v>284.6</v>
      </c>
    </row>
    <row r="7">
      <c r="A7" s="4" t="inlineStr">
        <is>
          <t>Other liabilities</t>
        </is>
      </c>
      <c r="B7" s="8" t="n">
        <v>196.4</v>
      </c>
      <c r="C7" s="8" t="n">
        <v>298.9</v>
      </c>
    </row>
    <row r="8">
      <c r="A8" s="4" t="inlineStr">
        <is>
          <t>Assets</t>
        </is>
      </c>
      <c r="B8" s="5" t="n">
        <v>334</v>
      </c>
      <c r="C8" s="8" t="n">
        <v>467.6</v>
      </c>
    </row>
    <row r="9">
      <c r="A9" s="4" t="inlineStr">
        <is>
          <t>Liabilities</t>
        </is>
      </c>
      <c r="B9" s="8" t="n">
        <v>345.9</v>
      </c>
      <c r="C9" s="8" t="n">
        <v>483.9</v>
      </c>
    </row>
    <row r="10">
      <c r="A10" s="4" t="inlineStr">
        <is>
          <t>Parts Subsegment</t>
        </is>
      </c>
      <c r="B10" s="4" t="inlineStr">
        <is>
          <t xml:space="preserve"> </t>
        </is>
      </c>
      <c r="C10" s="4" t="inlineStr">
        <is>
          <t xml:space="preserve"> </t>
        </is>
      </c>
    </row>
    <row r="11">
      <c r="A11" s="3" t="inlineStr">
        <is>
          <t>Entity Wide Information Revenue From External Customer [Line Items]</t>
        </is>
      </c>
      <c r="B11" s="4" t="inlineStr">
        <is>
          <t xml:space="preserve"> </t>
        </is>
      </c>
      <c r="C11" s="4" t="inlineStr">
        <is>
          <t xml:space="preserve"> </t>
        </is>
      </c>
    </row>
    <row r="12">
      <c r="A12" s="4" t="inlineStr">
        <is>
          <t>Other current assets</t>
        </is>
      </c>
      <c r="B12" s="8" t="n">
        <v>86.8</v>
      </c>
      <c r="C12" s="8" t="n">
        <v>77.7</v>
      </c>
    </row>
    <row r="13">
      <c r="A13" s="4" t="inlineStr">
        <is>
          <t>Accounts payable, accrued expenses and other</t>
        </is>
      </c>
      <c r="B13" s="8" t="n">
        <v>216.3</v>
      </c>
      <c r="C13" s="8" t="n">
        <v>181.4</v>
      </c>
    </row>
    <row r="14">
      <c r="A14" s="4" t="inlineStr">
        <is>
          <t>Assets</t>
        </is>
      </c>
      <c r="B14" s="8" t="n">
        <v>86.8</v>
      </c>
      <c r="C14" s="8" t="n">
        <v>77.7</v>
      </c>
    </row>
    <row r="15">
      <c r="A15" s="4" t="inlineStr">
        <is>
          <t>Liabilities</t>
        </is>
      </c>
      <c r="B15" s="7" t="n">
        <v>216.3</v>
      </c>
      <c r="C15" s="7" t="n">
        <v>1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mulative Effect of Change in Consolidated Income Statement (Detail)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come taxes</t>
        </is>
      </c>
      <c r="B4" s="7" t="n">
        <v>1117.4</v>
      </c>
      <c r="C4" s="7" t="n">
        <v>837.1</v>
      </c>
      <c r="D4" s="7" t="n">
        <v>530.8</v>
      </c>
    </row>
    <row r="5">
      <c r="A5" s="4" t="inlineStr">
        <is>
          <t>Net Income (Loss)</t>
        </is>
      </c>
      <c r="B5" s="7" t="n">
        <v>4600.8</v>
      </c>
      <c r="C5" s="7" t="n">
        <v>3011.6</v>
      </c>
      <c r="D5" s="7" t="n">
        <v>1865.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Effect of Change in Consolidated Balance Sheet (Detail) - USD ($) $ in Million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7" t="n">
        <v>15780.3</v>
      </c>
      <c r="C3" s="7" t="n">
        <v>13402.4</v>
      </c>
    </row>
    <row r="4">
      <c r="A4" s="4" t="inlineStr">
        <is>
          <t>Truck, Parts and Oth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Inventories, net</t>
        </is>
      </c>
      <c r="B6" s="8" t="n">
        <v>2576.7</v>
      </c>
      <c r="C6" s="8" t="n">
        <v>2198.8</v>
      </c>
    </row>
    <row r="7">
      <c r="A7" s="4" t="inlineStr">
        <is>
          <t>Other liabilities</t>
        </is>
      </c>
      <c r="B7" s="7" t="n">
        <v>2121.9</v>
      </c>
      <c r="C7" s="7" t="n">
        <v>14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re Currently Reported Amounts and Reported Under LIFO in Consolidated Statements of Comprehensive Income (Detail) - USD ($) $ / shares in Units,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come taxes</t>
        </is>
      </c>
      <c r="B4" s="7" t="n">
        <v>1117.4</v>
      </c>
      <c r="C4" s="7" t="n">
        <v>837.1</v>
      </c>
      <c r="D4" s="7" t="n">
        <v>530.8</v>
      </c>
    </row>
    <row r="5">
      <c r="A5" s="4" t="inlineStr">
        <is>
          <t>Net Income (Loss)</t>
        </is>
      </c>
      <c r="B5" s="7" t="n">
        <v>4600.8</v>
      </c>
      <c r="C5" s="7" t="n">
        <v>3011.6</v>
      </c>
      <c r="D5" s="7" t="n">
        <v>1865.5</v>
      </c>
    </row>
    <row r="6">
      <c r="A6" s="3" t="inlineStr">
        <is>
          <t>Net Income Per Share</t>
        </is>
      </c>
      <c r="B6" s="4" t="inlineStr">
        <is>
          <t xml:space="preserve"> </t>
        </is>
      </c>
      <c r="C6" s="4" t="inlineStr">
        <is>
          <t xml:space="preserve"> </t>
        </is>
      </c>
      <c r="D6" s="4" t="inlineStr">
        <is>
          <t xml:space="preserve"> </t>
        </is>
      </c>
    </row>
    <row r="7">
      <c r="A7" s="4" t="inlineStr">
        <is>
          <t>Basic</t>
        </is>
      </c>
      <c r="B7" s="9" t="n">
        <v>8.779999999999999</v>
      </c>
      <c r="C7" s="9" t="n">
        <v>5.76</v>
      </c>
      <c r="D7" s="9" t="n">
        <v>3.58</v>
      </c>
    </row>
    <row r="8">
      <c r="A8" s="4" t="inlineStr">
        <is>
          <t>Diluted</t>
        </is>
      </c>
      <c r="B8" s="9" t="n">
        <v>8.76</v>
      </c>
      <c r="C8" s="9" t="n">
        <v>5.75</v>
      </c>
      <c r="D8" s="9" t="n">
        <v>3.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re Currently Reported Amounts and Reported Under LIFO in Consolidated Balance Sheet (Detail) - USD ($) $ in Million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7" t="n">
        <v>15780.3</v>
      </c>
      <c r="C3" s="7" t="n">
        <v>13402.4</v>
      </c>
    </row>
    <row r="4">
      <c r="A4" s="4" t="inlineStr">
        <is>
          <t>Truck, Parts and Oth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Inventories, net</t>
        </is>
      </c>
      <c r="B6" s="7" t="n">
        <v>2576.7</v>
      </c>
      <c r="C6" s="7" t="n">
        <v>21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by Major Sources (Detail) - Truck, Parts and Other - USD ($) $ in Millions</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Total sales and revenues</t>
        </is>
      </c>
      <c r="B4" s="7" t="n">
        <v>33315.5</v>
      </c>
      <c r="C4" s="7" t="n">
        <v>27314.3</v>
      </c>
      <c r="D4" s="7" t="n">
        <v>21834.5</v>
      </c>
    </row>
    <row r="5">
      <c r="A5" s="4" t="inlineStr">
        <is>
          <t>Trucks</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Total sales and revenues</t>
        </is>
      </c>
      <c r="B7" s="8" t="n">
        <v>26846.4</v>
      </c>
      <c r="C7" s="8" t="n">
        <v>21486.2</v>
      </c>
      <c r="D7" s="8" t="n">
        <v>16799.7</v>
      </c>
    </row>
    <row r="8">
      <c r="A8" s="4" t="inlineStr">
        <is>
          <t>Trucks | Truck Sales</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Total sales and revenues</t>
        </is>
      </c>
      <c r="B10" s="8" t="n">
        <v>25946.4</v>
      </c>
      <c r="C10" s="8" t="n">
        <v>20644.8</v>
      </c>
      <c r="D10" s="8" t="n">
        <v>15989.7</v>
      </c>
    </row>
    <row r="11">
      <c r="A11" s="4" t="inlineStr">
        <is>
          <t>Trucks | Revenues from extended warranties, operating leases and other</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Total sales and revenues</t>
        </is>
      </c>
      <c r="B13" s="5" t="n">
        <v>900</v>
      </c>
      <c r="C13" s="8" t="n">
        <v>841.4</v>
      </c>
      <c r="D13" s="5" t="n">
        <v>810</v>
      </c>
    </row>
    <row r="14">
      <c r="A14" s="4" t="inlineStr">
        <is>
          <t>Parts Subsegment</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Total sales and revenues</t>
        </is>
      </c>
      <c r="B16" s="8" t="n">
        <v>6414.4</v>
      </c>
      <c r="C16" s="8" t="n">
        <v>5764.3</v>
      </c>
      <c r="D16" s="8" t="n">
        <v>4944.3</v>
      </c>
    </row>
    <row r="17">
      <c r="A17" s="4" t="inlineStr">
        <is>
          <t>Parts Subsegment | Parts</t>
        </is>
      </c>
      <c r="B17" s="4" t="inlineStr">
        <is>
          <t xml:space="preserve"> </t>
        </is>
      </c>
      <c r="C17" s="4" t="inlineStr">
        <is>
          <t xml:space="preserve"> </t>
        </is>
      </c>
      <c r="D17" s="4" t="inlineStr">
        <is>
          <t xml:space="preserve"> </t>
        </is>
      </c>
    </row>
    <row r="18">
      <c r="A18" s="3" t="inlineStr">
        <is>
          <t>Entity Wide Information Revenue From External Customer [Line Items]</t>
        </is>
      </c>
      <c r="B18" s="4" t="inlineStr">
        <is>
          <t xml:space="preserve"> </t>
        </is>
      </c>
      <c r="C18" s="4" t="inlineStr">
        <is>
          <t xml:space="preserve"> </t>
        </is>
      </c>
      <c r="D18" s="4" t="inlineStr">
        <is>
          <t xml:space="preserve"> </t>
        </is>
      </c>
    </row>
    <row r="19">
      <c r="A19" s="4" t="inlineStr">
        <is>
          <t>Total sales and revenues</t>
        </is>
      </c>
      <c r="B19" s="8" t="n">
        <v>6223.1</v>
      </c>
      <c r="C19" s="8" t="n">
        <v>5596.8</v>
      </c>
      <c r="D19" s="8" t="n">
        <v>4809.7</v>
      </c>
    </row>
    <row r="20">
      <c r="A20" s="4" t="inlineStr">
        <is>
          <t>Parts Subsegment | Revenues from dealer services and other</t>
        </is>
      </c>
      <c r="B20" s="4" t="inlineStr">
        <is>
          <t xml:space="preserve"> </t>
        </is>
      </c>
      <c r="C20" s="4" t="inlineStr">
        <is>
          <t xml:space="preserve"> </t>
        </is>
      </c>
      <c r="D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row>
    <row r="22">
      <c r="A22" s="4" t="inlineStr">
        <is>
          <t>Total sales and revenues</t>
        </is>
      </c>
      <c r="B22" s="8" t="n">
        <v>191.3</v>
      </c>
      <c r="C22" s="8" t="n">
        <v>167.5</v>
      </c>
      <c r="D22" s="8" t="n">
        <v>134.6</v>
      </c>
    </row>
    <row r="23">
      <c r="A23" s="4" t="inlineStr">
        <is>
          <t>Winch Sales and Other</t>
        </is>
      </c>
      <c r="B23" s="4" t="inlineStr">
        <is>
          <t xml:space="preserve"> </t>
        </is>
      </c>
      <c r="C23" s="4" t="inlineStr">
        <is>
          <t xml:space="preserve"> </t>
        </is>
      </c>
      <c r="D23" s="4" t="inlineStr">
        <is>
          <t xml:space="preserve"> </t>
        </is>
      </c>
    </row>
    <row r="24">
      <c r="A24" s="3" t="inlineStr">
        <is>
          <t>Entity Wide Information Revenue From External Customer [Line Items]</t>
        </is>
      </c>
      <c r="B24" s="4" t="inlineStr">
        <is>
          <t xml:space="preserve"> </t>
        </is>
      </c>
      <c r="C24" s="4" t="inlineStr">
        <is>
          <t xml:space="preserve"> </t>
        </is>
      </c>
      <c r="D24" s="4" t="inlineStr">
        <is>
          <t xml:space="preserve"> </t>
        </is>
      </c>
    </row>
    <row r="25">
      <c r="A25" s="4" t="inlineStr">
        <is>
          <t>Total sales and revenues</t>
        </is>
      </c>
      <c r="B25" s="7" t="n">
        <v>54.7</v>
      </c>
      <c r="C25" s="7" t="n">
        <v>63.8</v>
      </c>
      <c r="D25" s="7" t="n">
        <v>9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Services Lease Revenues by Lease Type (Detail) - Financial Services - USD ($) $ in Millions</t>
        </is>
      </c>
      <c r="B1" s="2" t="inlineStr">
        <is>
          <t>12 Months Ended</t>
        </is>
      </c>
    </row>
    <row r="2">
      <c r="B2" s="2" t="inlineStr">
        <is>
          <t>Dec. 31, 2023</t>
        </is>
      </c>
      <c r="C2" s="2" t="inlineStr">
        <is>
          <t>Dec. 31, 2022</t>
        </is>
      </c>
      <c r="D2" s="2" t="inlineStr">
        <is>
          <t>Dec. 31, 2021</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Finance lease revenues</t>
        </is>
      </c>
      <c r="B4" s="7" t="n">
        <v>271.5</v>
      </c>
      <c r="C4" s="7" t="n">
        <v>184.1</v>
      </c>
      <c r="D4" s="6" t="n">
        <v>187</v>
      </c>
    </row>
    <row r="5">
      <c r="A5" s="4" t="inlineStr">
        <is>
          <t>Operating lease revenues</t>
        </is>
      </c>
      <c r="B5" s="8" t="n">
        <v>736.9</v>
      </c>
      <c r="C5" s="8" t="n">
        <v>788.8</v>
      </c>
      <c r="D5" s="8" t="n">
        <v>831.6</v>
      </c>
    </row>
    <row r="6">
      <c r="A6" s="4" t="inlineStr">
        <is>
          <t>Total lease revenues</t>
        </is>
      </c>
      <c r="B6" s="7" t="n">
        <v>1008.4</v>
      </c>
      <c r="C6" s="7" t="n">
        <v>972.9</v>
      </c>
      <c r="D6" s="7" t="n">
        <v>101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 - Truck, Parts and Other - USD ($) $ in Million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Marketable debt securities, Cost</t>
        </is>
      </c>
      <c r="B3" s="7" t="n">
        <v>1836.9</v>
      </c>
      <c r="C3" s="4" t="inlineStr">
        <is>
          <t xml:space="preserve"> </t>
        </is>
      </c>
    </row>
    <row r="4">
      <c r="A4" s="4" t="inlineStr">
        <is>
          <t>Marketable debt securities, Fair Value</t>
        </is>
      </c>
      <c r="B4" s="8" t="n">
        <v>1818.2</v>
      </c>
      <c r="C4" s="4" t="inlineStr">
        <is>
          <t xml:space="preserve"> </t>
        </is>
      </c>
    </row>
    <row r="5">
      <c r="A5" s="4" t="inlineStr">
        <is>
          <t>Marketable equity securities, Cost</t>
        </is>
      </c>
      <c r="B5" s="5" t="n">
        <v>10</v>
      </c>
      <c r="C5" s="6" t="n">
        <v>10</v>
      </c>
    </row>
    <row r="6">
      <c r="A6" s="4" t="inlineStr">
        <is>
          <t>Marketable equity securities, Unrealized Losses</t>
        </is>
      </c>
      <c r="B6" s="8" t="n">
        <v>5.6</v>
      </c>
      <c r="C6" s="8" t="n">
        <v>8.800000000000001</v>
      </c>
    </row>
    <row r="7">
      <c r="A7" s="4" t="inlineStr">
        <is>
          <t>Marketable equity securities, Fair Value</t>
        </is>
      </c>
      <c r="B7" s="8" t="n">
        <v>4.4</v>
      </c>
      <c r="C7" s="8" t="n">
        <v>1.2</v>
      </c>
    </row>
    <row r="8">
      <c r="A8" s="4" t="inlineStr">
        <is>
          <t>Total marketable securities, Cost</t>
        </is>
      </c>
      <c r="B8" s="8" t="n">
        <v>1846.9</v>
      </c>
      <c r="C8" s="8" t="n">
        <v>1681.1</v>
      </c>
    </row>
    <row r="9">
      <c r="A9" s="4" t="inlineStr">
        <is>
          <t>Total marketable securities, Unrealized Gains</t>
        </is>
      </c>
      <c r="B9" s="8" t="n">
        <v>8.1</v>
      </c>
      <c r="C9" s="8" t="n">
        <v>0.9</v>
      </c>
    </row>
    <row r="10">
      <c r="A10" s="4" t="inlineStr">
        <is>
          <t>Total marketable securities, Unrealized Losses</t>
        </is>
      </c>
      <c r="B10" s="8" t="n">
        <v>32.4</v>
      </c>
      <c r="C10" s="8" t="n">
        <v>67.8</v>
      </c>
    </row>
    <row r="11">
      <c r="A11" s="4" t="inlineStr">
        <is>
          <t>Total marketable securities, Fair Value</t>
        </is>
      </c>
      <c r="B11" s="8" t="n">
        <v>1822.6</v>
      </c>
      <c r="C11" s="8" t="n">
        <v>1614.2</v>
      </c>
    </row>
    <row r="12">
      <c r="A12" s="4" t="inlineStr">
        <is>
          <t>U.S. tax-exempt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Marketable debt securities, Cost</t>
        </is>
      </c>
      <c r="B14" s="8" t="n">
        <v>312.5</v>
      </c>
      <c r="C14" s="8" t="n">
        <v>452.8</v>
      </c>
    </row>
    <row r="15">
      <c r="A15" s="4" t="inlineStr">
        <is>
          <t>Marketable debt securities, Unrealized Gains</t>
        </is>
      </c>
      <c r="B15" s="8" t="n">
        <v>1.2</v>
      </c>
      <c r="C15" s="8" t="n">
        <v>0.5</v>
      </c>
    </row>
    <row r="16">
      <c r="A16" s="4" t="inlineStr">
        <is>
          <t>Marketable debt securities, Unrealized Losses</t>
        </is>
      </c>
      <c r="B16" s="5" t="n">
        <v>3</v>
      </c>
      <c r="C16" s="8" t="n">
        <v>8.199999999999999</v>
      </c>
    </row>
    <row r="17">
      <c r="A17" s="4" t="inlineStr">
        <is>
          <t>Marketable debt securities, Fair Value</t>
        </is>
      </c>
      <c r="B17" s="8" t="n">
        <v>310.7</v>
      </c>
      <c r="C17" s="8" t="n">
        <v>445.1</v>
      </c>
    </row>
    <row r="18">
      <c r="A18" s="4" t="inlineStr">
        <is>
          <t>U.S. taxable municipal / non-U.S. provincial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Marketable debt securities, Cost</t>
        </is>
      </c>
      <c r="B20" s="8" t="n">
        <v>244.9</v>
      </c>
      <c r="C20" s="8" t="n">
        <v>191.6</v>
      </c>
    </row>
    <row r="21">
      <c r="A21" s="4" t="inlineStr">
        <is>
          <t>Marketable debt securities, Unrealized Gains</t>
        </is>
      </c>
      <c r="B21" s="8" t="n">
        <v>0.8</v>
      </c>
      <c r="C21" s="4" t="inlineStr">
        <is>
          <t xml:space="preserve"> </t>
        </is>
      </c>
    </row>
    <row r="22">
      <c r="A22" s="4" t="inlineStr">
        <is>
          <t>Marketable debt securities, Unrealized Losses</t>
        </is>
      </c>
      <c r="B22" s="8" t="n">
        <v>5.6</v>
      </c>
      <c r="C22" s="8" t="n">
        <v>10.8</v>
      </c>
    </row>
    <row r="23">
      <c r="A23" s="4" t="inlineStr">
        <is>
          <t>Marketable debt securities, Fair Value</t>
        </is>
      </c>
      <c r="B23" s="8" t="n">
        <v>240.1</v>
      </c>
      <c r="C23" s="8" t="n">
        <v>180.8</v>
      </c>
    </row>
    <row r="24">
      <c r="A24" s="4" t="inlineStr">
        <is>
          <t>U.S. corporate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Marketable debt securities, Cost</t>
        </is>
      </c>
      <c r="B26" s="8" t="n">
        <v>357.1</v>
      </c>
      <c r="C26" s="8" t="n">
        <v>262.5</v>
      </c>
    </row>
    <row r="27">
      <c r="A27" s="4" t="inlineStr">
        <is>
          <t>Marketable debt securities, Unrealized Gains</t>
        </is>
      </c>
      <c r="B27" s="8" t="n">
        <v>1.4</v>
      </c>
      <c r="C27" s="8" t="n">
        <v>0.1</v>
      </c>
    </row>
    <row r="28">
      <c r="A28" s="4" t="inlineStr">
        <is>
          <t>Marketable debt securities, Unrealized Losses</t>
        </is>
      </c>
      <c r="B28" s="8" t="n">
        <v>5.2</v>
      </c>
      <c r="C28" s="8" t="n">
        <v>11.6</v>
      </c>
    </row>
    <row r="29">
      <c r="A29" s="4" t="inlineStr">
        <is>
          <t>Marketable debt securities, Fair Value</t>
        </is>
      </c>
      <c r="B29" s="8" t="n">
        <v>353.3</v>
      </c>
      <c r="C29" s="5" t="n">
        <v>251</v>
      </c>
    </row>
    <row r="30">
      <c r="A30" s="4" t="inlineStr">
        <is>
          <t>U.S. government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Marketable debt securities, Cost</t>
        </is>
      </c>
      <c r="B32" s="8" t="n">
        <v>159.2</v>
      </c>
      <c r="C32" s="5" t="n">
        <v>118</v>
      </c>
    </row>
    <row r="33">
      <c r="A33" s="4" t="inlineStr">
        <is>
          <t>Marketable debt securities, Unrealized Gains</t>
        </is>
      </c>
      <c r="B33" s="8" t="n">
        <v>0.6</v>
      </c>
      <c r="C33" s="8" t="n">
        <v>0.1</v>
      </c>
    </row>
    <row r="34">
      <c r="A34" s="4" t="inlineStr">
        <is>
          <t>Marketable debt securities, Unrealized Losses</t>
        </is>
      </c>
      <c r="B34" s="8" t="n">
        <v>1.7</v>
      </c>
      <c r="C34" s="8" t="n">
        <v>3.1</v>
      </c>
    </row>
    <row r="35">
      <c r="A35" s="4" t="inlineStr">
        <is>
          <t>Marketable debt securities, Fair Value</t>
        </is>
      </c>
      <c r="B35" s="8" t="n">
        <v>158.1</v>
      </c>
      <c r="C35" s="5" t="n">
        <v>115</v>
      </c>
    </row>
    <row r="36">
      <c r="A36" s="4" t="inlineStr">
        <is>
          <t>Non-U.S. corporate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Marketable debt securities, Cost</t>
        </is>
      </c>
      <c r="B38" s="8" t="n">
        <v>529.4</v>
      </c>
      <c r="C38" s="8" t="n">
        <v>467.9</v>
      </c>
    </row>
    <row r="39">
      <c r="A39" s="4" t="inlineStr">
        <is>
          <t>Marketable debt securities, Unrealized Gains</t>
        </is>
      </c>
      <c r="B39" s="8" t="n">
        <v>2.3</v>
      </c>
      <c r="C39" s="4" t="inlineStr">
        <is>
          <t xml:space="preserve"> </t>
        </is>
      </c>
    </row>
    <row r="40">
      <c r="A40" s="4" t="inlineStr">
        <is>
          <t>Marketable debt securities, Unrealized Losses</t>
        </is>
      </c>
      <c r="B40" s="8" t="n">
        <v>7.5</v>
      </c>
      <c r="C40" s="8" t="n">
        <v>17.9</v>
      </c>
    </row>
    <row r="41">
      <c r="A41" s="4" t="inlineStr">
        <is>
          <t>Marketable debt securities, Fair Value</t>
        </is>
      </c>
      <c r="B41" s="8" t="n">
        <v>524.2</v>
      </c>
      <c r="C41" s="5" t="n">
        <v>450</v>
      </c>
    </row>
    <row r="42">
      <c r="A42" s="4" t="inlineStr">
        <is>
          <t>Non-U.S. government securitie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Marketable debt securities, Cost</t>
        </is>
      </c>
      <c r="B44" s="5" t="n">
        <v>141</v>
      </c>
      <c r="C44" s="8" t="n">
        <v>78.90000000000001</v>
      </c>
    </row>
    <row r="45">
      <c r="A45" s="4" t="inlineStr">
        <is>
          <t>Marketable debt securities, Unrealized Gains</t>
        </is>
      </c>
      <c r="B45" s="8" t="n">
        <v>1.5</v>
      </c>
      <c r="C45" s="8" t="n">
        <v>0.2</v>
      </c>
    </row>
    <row r="46">
      <c r="A46" s="4" t="inlineStr">
        <is>
          <t>Marketable debt securities, Unrealized Losses</t>
        </is>
      </c>
      <c r="B46" s="8" t="n">
        <v>1.3</v>
      </c>
      <c r="C46" s="8" t="n">
        <v>2.7</v>
      </c>
    </row>
    <row r="47">
      <c r="A47" s="4" t="inlineStr">
        <is>
          <t>Marketable debt securities, Fair Value</t>
        </is>
      </c>
      <c r="B47" s="8" t="n">
        <v>141.2</v>
      </c>
      <c r="C47" s="8" t="n">
        <v>76.40000000000001</v>
      </c>
    </row>
    <row r="48">
      <c r="A48" s="4" t="inlineStr">
        <is>
          <t>Other debt securitie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Marketable debt securities, Cost</t>
        </is>
      </c>
      <c r="B50" s="8" t="n">
        <v>92.8</v>
      </c>
      <c r="C50" s="8" t="n">
        <v>99.40000000000001</v>
      </c>
    </row>
    <row r="51">
      <c r="A51" s="4" t="inlineStr">
        <is>
          <t>Marketable debt securities, Unrealized Gains</t>
        </is>
      </c>
      <c r="B51" s="8" t="n">
        <v>0.3</v>
      </c>
      <c r="C51" s="4" t="inlineStr">
        <is>
          <t xml:space="preserve"> </t>
        </is>
      </c>
    </row>
    <row r="52">
      <c r="A52" s="4" t="inlineStr">
        <is>
          <t>Marketable debt securities, Unrealized Losses</t>
        </is>
      </c>
      <c r="B52" s="8" t="n">
        <v>2.5</v>
      </c>
      <c r="C52" s="8" t="n">
        <v>4.7</v>
      </c>
    </row>
    <row r="53">
      <c r="A53" s="4" t="inlineStr">
        <is>
          <t>Marketable debt securities, Fair Value</t>
        </is>
      </c>
      <c r="B53" s="7" t="n">
        <v>90.59999999999999</v>
      </c>
      <c r="C53" s="7" t="n">
        <v>9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Securities - Additional Information (Detail) - USD ($)</t>
        </is>
      </c>
      <c r="B1" s="2" t="inlineStr">
        <is>
          <t>12 Months Ended</t>
        </is>
      </c>
    </row>
    <row r="2">
      <c r="B2" s="2" t="inlineStr">
        <is>
          <t>Dec. 31, 2023</t>
        </is>
      </c>
      <c r="C2" s="2" t="inlineStr">
        <is>
          <t>Dec. 31, 2022</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et realized gains (losses) on marketable equity securities</t>
        </is>
      </c>
      <c r="B4" s="6" t="n">
        <v>3200000</v>
      </c>
      <c r="C4" s="6" t="n">
        <v>-5200000</v>
      </c>
      <c r="D4" s="6" t="n">
        <v>0</v>
      </c>
    </row>
    <row r="5">
      <c r="A5" s="4" t="inlineStr">
        <is>
          <t>Allowance for credit losses</t>
        </is>
      </c>
      <c r="B5" s="5" t="n">
        <v>0</v>
      </c>
      <c r="C5" s="5" t="n">
        <v>0</v>
      </c>
      <c r="D5" s="4" t="inlineStr">
        <is>
          <t xml:space="preserve"> </t>
        </is>
      </c>
    </row>
    <row r="6">
      <c r="A6" s="4" t="inlineStr">
        <is>
          <t>Truck, Parts and Other</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Gross realized gains from sales of marketable debt securities</t>
        </is>
      </c>
      <c r="B8" s="5" t="n">
        <v>900000</v>
      </c>
      <c r="C8" s="5" t="n">
        <v>500000</v>
      </c>
      <c r="D8" s="5" t="n">
        <v>2100000</v>
      </c>
    </row>
    <row r="9">
      <c r="A9" s="4" t="inlineStr">
        <is>
          <t>Gross realized loss from sales of marketable debt securities</t>
        </is>
      </c>
      <c r="B9" s="6" t="n">
        <v>4500000</v>
      </c>
      <c r="C9" s="6" t="n">
        <v>2300000</v>
      </c>
      <c r="D9" s="6" t="n">
        <v>4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Continuous Unrealized Losses (Detail) - Truck, Parts and Other - USD ($) $ in Million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289</v>
      </c>
      <c r="C3" s="7" t="n">
        <v>889.2</v>
      </c>
    </row>
    <row r="4">
      <c r="A4" s="4" t="inlineStr">
        <is>
          <t>Less than 12 Months Unrealized Losses</t>
        </is>
      </c>
      <c r="B4" s="8" t="n">
        <v>1.6</v>
      </c>
      <c r="C4" s="8" t="n">
        <v>21.5</v>
      </c>
    </row>
    <row r="5">
      <c r="A5" s="4" t="inlineStr">
        <is>
          <t>12 Months or Greater Fair value</t>
        </is>
      </c>
      <c r="B5" s="8" t="n">
        <v>798.5</v>
      </c>
      <c r="C5" s="8" t="n">
        <v>608.4</v>
      </c>
    </row>
    <row r="6">
      <c r="A6" s="4" t="inlineStr">
        <is>
          <t>12 Months or Greater Unrealized losses</t>
        </is>
      </c>
      <c r="B6" s="7" t="n">
        <v>25.2</v>
      </c>
      <c r="C6" s="7"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600.8</v>
      </c>
      <c r="C4" s="7" t="n">
        <v>3011.6</v>
      </c>
      <c r="D4" s="7" t="n">
        <v>1865.5</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amortization, Property, plant and equipment</t>
        </is>
      </c>
      <c r="B6" s="5" t="n">
        <v>415</v>
      </c>
      <c r="C6" s="8" t="n">
        <v>332.2</v>
      </c>
      <c r="D6" s="5" t="n">
        <v>270</v>
      </c>
    </row>
    <row r="7">
      <c r="A7" s="4" t="inlineStr">
        <is>
          <t>Depreciation and amortization, Equipment on operating leases and other</t>
        </is>
      </c>
      <c r="B7" s="8" t="n">
        <v>508.9</v>
      </c>
      <c r="C7" s="5" t="n">
        <v>458</v>
      </c>
      <c r="D7" s="8" t="n">
        <v>633.3</v>
      </c>
    </row>
    <row r="8">
      <c r="A8" s="4" t="inlineStr">
        <is>
          <t>Provision for losses on financial services receivables</t>
        </is>
      </c>
      <c r="B8" s="8" t="n">
        <v>31.3</v>
      </c>
      <c r="C8" s="8" t="n">
        <v>5.5</v>
      </c>
      <c r="D8" s="8" t="n">
        <v>0.5</v>
      </c>
    </row>
    <row r="9">
      <c r="A9" s="4" t="inlineStr">
        <is>
          <t>Deferred taxes</t>
        </is>
      </c>
      <c r="B9" s="8" t="n">
        <v>-303.7</v>
      </c>
      <c r="C9" s="5" t="n">
        <v>-208</v>
      </c>
      <c r="D9" s="8" t="n">
        <v>-208.6</v>
      </c>
    </row>
    <row r="10">
      <c r="A10" s="4" t="inlineStr">
        <is>
          <t>Other, net</t>
        </is>
      </c>
      <c r="B10" s="8" t="n">
        <v>46.5</v>
      </c>
      <c r="C10" s="8" t="n">
        <v>13.9</v>
      </c>
      <c r="D10" s="8" t="n">
        <v>20.3</v>
      </c>
    </row>
    <row r="11">
      <c r="A11" s="4" t="inlineStr">
        <is>
          <t>Pension contributions</t>
        </is>
      </c>
      <c r="B11" s="8" t="n">
        <v>-27.3</v>
      </c>
      <c r="C11" s="8" t="n">
        <v>-39.1</v>
      </c>
      <c r="D11" s="8" t="n">
        <v>-25.1</v>
      </c>
    </row>
    <row r="12">
      <c r="A12" s="3" t="inlineStr">
        <is>
          <t>(Increase) decrease in assets other than cash and cash equivalents:</t>
        </is>
      </c>
      <c r="B12" s="4" t="inlineStr">
        <is>
          <t xml:space="preserve"> </t>
        </is>
      </c>
      <c r="C12" s="4" t="inlineStr">
        <is>
          <t xml:space="preserve"> </t>
        </is>
      </c>
      <c r="D12" s="4" t="inlineStr">
        <is>
          <t xml:space="preserve"> </t>
        </is>
      </c>
    </row>
    <row r="13">
      <c r="A13" s="4" t="inlineStr">
        <is>
          <t>Trade and other receivables</t>
        </is>
      </c>
      <c r="B13" s="8" t="n">
        <v>-430.7</v>
      </c>
      <c r="C13" s="8" t="n">
        <v>-441.7</v>
      </c>
      <c r="D13" s="8" t="n">
        <v>-412.9</v>
      </c>
    </row>
    <row r="14">
      <c r="A14" s="4" t="inlineStr">
        <is>
          <t>Wholesale receivables on new trucks</t>
        </is>
      </c>
      <c r="B14" s="8" t="n">
        <v>-1266.4</v>
      </c>
      <c r="C14" s="8" t="n">
        <v>-935.4</v>
      </c>
      <c r="D14" s="8" t="n">
        <v>90.8</v>
      </c>
    </row>
    <row r="15">
      <c r="A15" s="4" t="inlineStr">
        <is>
          <t>Inventories</t>
        </is>
      </c>
      <c r="B15" s="8" t="n">
        <v>-350.7</v>
      </c>
      <c r="C15" s="8" t="n">
        <v>-272.7</v>
      </c>
      <c r="D15" s="5" t="n">
        <v>-628</v>
      </c>
    </row>
    <row r="16">
      <c r="A16" s="4" t="inlineStr">
        <is>
          <t>Other assets, net</t>
        </is>
      </c>
      <c r="B16" s="8" t="n">
        <v>-127.2</v>
      </c>
      <c r="C16" s="8" t="n">
        <v>-31.9</v>
      </c>
      <c r="D16" s="8" t="n">
        <v>-129.8</v>
      </c>
    </row>
    <row r="17">
      <c r="A17" s="3" t="inlineStr">
        <is>
          <t>Increase (decrease) in liabilities:</t>
        </is>
      </c>
      <c r="B17" s="4" t="inlineStr">
        <is>
          <t xml:space="preserve"> </t>
        </is>
      </c>
      <c r="C17" s="4" t="inlineStr">
        <is>
          <t xml:space="preserve"> </t>
        </is>
      </c>
      <c r="D17" s="4" t="inlineStr">
        <is>
          <t xml:space="preserve"> </t>
        </is>
      </c>
    </row>
    <row r="18">
      <c r="A18" s="4" t="inlineStr">
        <is>
          <t>Accounts payable and accrued expenses</t>
        </is>
      </c>
      <c r="B18" s="8" t="n">
        <v>375.8</v>
      </c>
      <c r="C18" s="8" t="n">
        <v>840.3</v>
      </c>
      <c r="D18" s="8" t="n">
        <v>693.4</v>
      </c>
    </row>
    <row r="19">
      <c r="A19" s="4" t="inlineStr">
        <is>
          <t>Residual value guarantees and deferred revenues</t>
        </is>
      </c>
      <c r="B19" s="8" t="n">
        <v>-36.8</v>
      </c>
      <c r="C19" s="8" t="n">
        <v>-44.3</v>
      </c>
      <c r="D19" s="8" t="n">
        <v>-82.40000000000001</v>
      </c>
    </row>
    <row r="20">
      <c r="A20" s="4" t="inlineStr">
        <is>
          <t>Other liabilities, net</t>
        </is>
      </c>
      <c r="B20" s="8" t="n">
        <v>754.5</v>
      </c>
      <c r="C20" s="8" t="n">
        <v>338.6</v>
      </c>
      <c r="D20" s="8" t="n">
        <v>99.7</v>
      </c>
    </row>
    <row r="21">
      <c r="A21" s="4" t="inlineStr">
        <is>
          <t>Net Cash Provided by Operating Activities</t>
        </is>
      </c>
      <c r="B21" s="5" t="n">
        <v>4190</v>
      </c>
      <c r="C21" s="5" t="n">
        <v>3027</v>
      </c>
      <c r="D21" s="8" t="n">
        <v>2186.7</v>
      </c>
    </row>
    <row r="22">
      <c r="A22" s="3" t="inlineStr">
        <is>
          <t>INVESTING ACTIVITIES:</t>
        </is>
      </c>
      <c r="B22" s="4" t="inlineStr">
        <is>
          <t xml:space="preserve"> </t>
        </is>
      </c>
      <c r="C22" s="4" t="inlineStr">
        <is>
          <t xml:space="preserve"> </t>
        </is>
      </c>
      <c r="D22" s="4" t="inlineStr">
        <is>
          <t xml:space="preserve"> </t>
        </is>
      </c>
    </row>
    <row r="23">
      <c r="A23" s="4" t="inlineStr">
        <is>
          <t>Originations of retail loans and finance leases</t>
        </is>
      </c>
      <c r="B23" s="8" t="n">
        <v>-6378.2</v>
      </c>
      <c r="C23" s="8" t="n">
        <v>-5058.7</v>
      </c>
      <c r="D23" s="8" t="n">
        <v>-4570.6</v>
      </c>
    </row>
    <row r="24">
      <c r="A24" s="4" t="inlineStr">
        <is>
          <t>Collections on retail loans and finance leases</t>
        </is>
      </c>
      <c r="B24" s="8" t="n">
        <v>4330.4</v>
      </c>
      <c r="C24" s="5" t="n">
        <v>3888</v>
      </c>
      <c r="D24" s="8" t="n">
        <v>4113.3</v>
      </c>
    </row>
    <row r="25">
      <c r="A25" s="4" t="inlineStr">
        <is>
          <t>Net (increase) decrease in wholesale receivables on used equipment</t>
        </is>
      </c>
      <c r="B25" s="8" t="n">
        <v>-29.1</v>
      </c>
      <c r="C25" s="8" t="n">
        <v>-15.9</v>
      </c>
      <c r="D25" s="8" t="n">
        <v>12.2</v>
      </c>
    </row>
    <row r="26">
      <c r="A26" s="4" t="inlineStr">
        <is>
          <t>Purchases of marketable debt securities</t>
        </is>
      </c>
      <c r="B26" s="8" t="n">
        <v>-967.2</v>
      </c>
      <c r="C26" s="8" t="n">
        <v>-888.4</v>
      </c>
      <c r="D26" s="8" t="n">
        <v>-903.1</v>
      </c>
    </row>
    <row r="27">
      <c r="A27" s="4" t="inlineStr">
        <is>
          <t>Proceeds from sales and maturities of marketable debt securities</t>
        </is>
      </c>
      <c r="B27" s="8" t="n">
        <v>803.6</v>
      </c>
      <c r="C27" s="8" t="n">
        <v>718.1</v>
      </c>
      <c r="D27" s="5" t="n">
        <v>727</v>
      </c>
    </row>
    <row r="28">
      <c r="A28" s="4" t="inlineStr">
        <is>
          <t>Payments for property, plant and equipment</t>
        </is>
      </c>
      <c r="B28" s="5" t="n">
        <v>-695</v>
      </c>
      <c r="C28" s="5" t="n">
        <v>-525</v>
      </c>
      <c r="D28" s="8" t="n">
        <v>-559.1</v>
      </c>
    </row>
    <row r="29">
      <c r="A29" s="4" t="inlineStr">
        <is>
          <t>Acquisitions of equipment for operating leases</t>
        </is>
      </c>
      <c r="B29" s="8" t="n">
        <v>-567.5</v>
      </c>
      <c r="C29" s="8" t="n">
        <v>-865.5</v>
      </c>
      <c r="D29" s="8" t="n">
        <v>-1073.7</v>
      </c>
    </row>
    <row r="30">
      <c r="A30" s="4" t="inlineStr">
        <is>
          <t>Proceeds from asset disposals</t>
        </is>
      </c>
      <c r="B30" s="8" t="n">
        <v>614.5</v>
      </c>
      <c r="C30" s="8" t="n">
        <v>687.7</v>
      </c>
      <c r="D30" s="8" t="n">
        <v>904.1</v>
      </c>
    </row>
    <row r="31">
      <c r="A31" s="4" t="inlineStr">
        <is>
          <t>Other, net</t>
        </is>
      </c>
      <c r="B31" s="8" t="n">
        <v>17.5</v>
      </c>
      <c r="C31" s="8" t="n">
        <v>26.7</v>
      </c>
      <c r="D31" s="8" t="n">
        <v>-12.8</v>
      </c>
    </row>
    <row r="32">
      <c r="A32" s="4" t="inlineStr">
        <is>
          <t>Net Cash Used in Investing Activities</t>
        </is>
      </c>
      <c r="B32" s="5" t="n">
        <v>-2871</v>
      </c>
      <c r="C32" s="5" t="n">
        <v>-2033</v>
      </c>
      <c r="D32" s="8" t="n">
        <v>-1362.7</v>
      </c>
    </row>
    <row r="33">
      <c r="A33" s="3" t="inlineStr">
        <is>
          <t>FINANCING ACTIVITIES:</t>
        </is>
      </c>
      <c r="B33" s="4" t="inlineStr">
        <is>
          <t xml:space="preserve"> </t>
        </is>
      </c>
      <c r="C33" s="4" t="inlineStr">
        <is>
          <t xml:space="preserve"> </t>
        </is>
      </c>
      <c r="D33" s="4" t="inlineStr">
        <is>
          <t xml:space="preserve"> </t>
        </is>
      </c>
    </row>
    <row r="34">
      <c r="A34" s="4" t="inlineStr">
        <is>
          <t>Payments of cash dividends</t>
        </is>
      </c>
      <c r="B34" s="8" t="n">
        <v>-1518.6</v>
      </c>
      <c r="C34" s="8" t="n">
        <v>-1004.7</v>
      </c>
      <c r="D34" s="5" t="n">
        <v>-708</v>
      </c>
    </row>
    <row r="35">
      <c r="A35" s="4" t="inlineStr">
        <is>
          <t>Purchases of treasury stock</t>
        </is>
      </c>
      <c r="B35" s="8" t="n">
        <v>-3.5</v>
      </c>
      <c r="C35" s="8" t="n">
        <v>-2.1</v>
      </c>
      <c r="D35" s="8" t="n">
        <v>-1.5</v>
      </c>
    </row>
    <row r="36">
      <c r="A36" s="4" t="inlineStr">
        <is>
          <t>Proceeds from stock compensation transactions</t>
        </is>
      </c>
      <c r="B36" s="8" t="n">
        <v>51.5</v>
      </c>
      <c r="C36" s="8" t="n">
        <v>35.7</v>
      </c>
      <c r="D36" s="8" t="n">
        <v>37.5</v>
      </c>
    </row>
    <row r="37">
      <c r="A37" s="4" t="inlineStr">
        <is>
          <t>Net increase in commercial paper, short-term bank loans and other</t>
        </is>
      </c>
      <c r="B37" s="5" t="n">
        <v>1721</v>
      </c>
      <c r="C37" s="8" t="n">
        <v>370.1</v>
      </c>
      <c r="D37" s="8" t="n">
        <v>24.7</v>
      </c>
    </row>
    <row r="38">
      <c r="A38" s="4" t="inlineStr">
        <is>
          <t>Proceeds from term debt</t>
        </is>
      </c>
      <c r="B38" s="5" t="n">
        <v>3085</v>
      </c>
      <c r="C38" s="8" t="n">
        <v>3171.7</v>
      </c>
      <c r="D38" s="8" t="n">
        <v>2101.1</v>
      </c>
    </row>
    <row r="39">
      <c r="A39" s="4" t="inlineStr">
        <is>
          <t>Payments on term debt</t>
        </is>
      </c>
      <c r="B39" s="8" t="n">
        <v>-2233.2</v>
      </c>
      <c r="C39" s="8" t="n">
        <v>-2265.8</v>
      </c>
      <c r="D39" s="8" t="n">
        <v>-2336.7</v>
      </c>
    </row>
    <row r="40">
      <c r="A40" s="4" t="inlineStr">
        <is>
          <t>Net Cash Provided by (Used in) Financing Activities</t>
        </is>
      </c>
      <c r="B40" s="8" t="n">
        <v>1102.2</v>
      </c>
      <c r="C40" s="8" t="n">
        <v>304.9</v>
      </c>
      <c r="D40" s="8" t="n">
        <v>-882.9</v>
      </c>
    </row>
    <row r="41">
      <c r="A41" s="4" t="inlineStr">
        <is>
          <t>Effect of exchange rate changes on cash</t>
        </is>
      </c>
      <c r="B41" s="8" t="n">
        <v>69.59999999999999</v>
      </c>
      <c r="C41" s="8" t="n">
        <v>-36.3</v>
      </c>
      <c r="D41" s="8" t="n">
        <v>-52.4</v>
      </c>
    </row>
    <row r="42">
      <c r="A42" s="4" t="inlineStr">
        <is>
          <t>Net Increase (Decrease) in Cash and Cash Equivalents</t>
        </is>
      </c>
      <c r="B42" s="8" t="n">
        <v>2490.8</v>
      </c>
      <c r="C42" s="8" t="n">
        <v>1262.6</v>
      </c>
      <c r="D42" s="8" t="n">
        <v>-111.3</v>
      </c>
    </row>
    <row r="43">
      <c r="A43" s="4" t="inlineStr">
        <is>
          <t>Cash and cash equivalents at beginning of year</t>
        </is>
      </c>
      <c r="B43" s="8" t="n">
        <v>4690.9</v>
      </c>
      <c r="C43" s="8" t="n">
        <v>3428.3</v>
      </c>
      <c r="D43" s="8" t="n">
        <v>3539.6</v>
      </c>
    </row>
    <row r="44">
      <c r="A44" s="4" t="inlineStr">
        <is>
          <t>Cash and cash equivalents at end of year</t>
        </is>
      </c>
      <c r="B44" s="7" t="n">
        <v>7181.7</v>
      </c>
      <c r="C44" s="7" t="n">
        <v>4690.9</v>
      </c>
      <c r="D44" s="7" t="n">
        <v>34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Marketable Debt Securities (Detail) - Truck, Parts and Other $ in Millions</t>
        </is>
      </c>
      <c r="B1" s="2" t="inlineStr">
        <is>
          <t>Dec. 31, 2023 USD ($)</t>
        </is>
      </c>
    </row>
    <row r="2">
      <c r="A2" s="3" t="inlineStr">
        <is>
          <t>Amortized Cost Maturities:</t>
        </is>
      </c>
      <c r="B2" s="4" t="inlineStr">
        <is>
          <t xml:space="preserve"> </t>
        </is>
      </c>
    </row>
    <row r="3">
      <c r="A3" s="4" t="inlineStr">
        <is>
          <t>Within one year</t>
        </is>
      </c>
      <c r="B3" s="7" t="n">
        <v>488.3</v>
      </c>
    </row>
    <row r="4">
      <c r="A4" s="4" t="inlineStr">
        <is>
          <t>One to five years</t>
        </is>
      </c>
      <c r="B4" s="5" t="n">
        <v>1336</v>
      </c>
    </row>
    <row r="5">
      <c r="A5" s="4" t="inlineStr">
        <is>
          <t>Six to ten years</t>
        </is>
      </c>
      <c r="B5" s="8" t="n">
        <v>0.7</v>
      </c>
    </row>
    <row r="6">
      <c r="A6" s="4" t="inlineStr">
        <is>
          <t>More than ten years</t>
        </is>
      </c>
      <c r="B6" s="8" t="n">
        <v>11.9</v>
      </c>
    </row>
    <row r="7">
      <c r="A7" s="4" t="inlineStr">
        <is>
          <t>Marketable debt securities, Cost</t>
        </is>
      </c>
      <c r="B7" s="8" t="n">
        <v>1836.9</v>
      </c>
    </row>
    <row r="8">
      <c r="A8" s="3" t="inlineStr">
        <is>
          <t>Fair Value Maturities:</t>
        </is>
      </c>
      <c r="B8" s="4" t="inlineStr">
        <is>
          <t xml:space="preserve"> </t>
        </is>
      </c>
    </row>
    <row r="9">
      <c r="A9" s="4" t="inlineStr">
        <is>
          <t>Within one year</t>
        </is>
      </c>
      <c r="B9" s="8" t="n">
        <v>482.5</v>
      </c>
    </row>
    <row r="10">
      <c r="A10" s="4" t="inlineStr">
        <is>
          <t>One to five years</t>
        </is>
      </c>
      <c r="B10" s="8" t="n">
        <v>1324.5</v>
      </c>
    </row>
    <row r="11">
      <c r="A11" s="4" t="inlineStr">
        <is>
          <t>Six to ten years</t>
        </is>
      </c>
      <c r="B11" s="8" t="n">
        <v>0.6</v>
      </c>
    </row>
    <row r="12">
      <c r="A12" s="4" t="inlineStr">
        <is>
          <t>More than ten years</t>
        </is>
      </c>
      <c r="B12" s="8" t="n">
        <v>10.6</v>
      </c>
    </row>
    <row r="13">
      <c r="A13" s="4" t="inlineStr">
        <is>
          <t>Fair Value</t>
        </is>
      </c>
      <c r="B13" s="7" t="n">
        <v>18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Detail) - Truck, Parts and Other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Finished products</t>
        </is>
      </c>
      <c r="B3" s="6" t="n">
        <v>1084</v>
      </c>
      <c r="C3" s="7" t="n">
        <v>871.8</v>
      </c>
    </row>
    <row r="4">
      <c r="A4" s="4" t="inlineStr">
        <is>
          <t>Work in process and raw materials</t>
        </is>
      </c>
      <c r="B4" s="8" t="n">
        <v>1492.7</v>
      </c>
      <c r="C4" s="5" t="n">
        <v>1327</v>
      </c>
    </row>
    <row r="5">
      <c r="A5" s="4" t="inlineStr">
        <is>
          <t>Inventories, gross</t>
        </is>
      </c>
      <c r="B5" s="7" t="n">
        <v>2576.7</v>
      </c>
      <c r="C5" s="7" t="n">
        <v>21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Finance and Other Receivables (Detail) - USD ($) $ in Millions</t>
        </is>
      </c>
      <c r="C1" s="2" t="inlineStr">
        <is>
          <t>Dec. 31, 2023</t>
        </is>
      </c>
      <c r="D1" s="2" t="inlineStr">
        <is>
          <t>Dec. 31, 2022</t>
        </is>
      </c>
      <c r="E1" s="2" t="inlineStr">
        <is>
          <t>Dec. 31, 2021</t>
        </is>
      </c>
      <c r="F1" s="2" t="inlineStr">
        <is>
          <t>Dec. 31, 2020</t>
        </is>
      </c>
    </row>
    <row r="2">
      <c r="A2" s="4" t="inlineStr">
        <is>
          <t>Financial Services</t>
        </is>
      </c>
      <c r="C2" s="4" t="inlineStr">
        <is>
          <t xml:space="preserve"> </t>
        </is>
      </c>
      <c r="D2" s="4" t="inlineStr">
        <is>
          <t xml:space="preserve"> </t>
        </is>
      </c>
      <c r="E2" s="4" t="inlineStr">
        <is>
          <t xml:space="preserve"> </t>
        </is>
      </c>
      <c r="F2" s="4" t="inlineStr">
        <is>
          <t xml:space="preserve">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Loans</t>
        </is>
      </c>
      <c r="C4" s="7" t="n">
        <v>8594.700000000001</v>
      </c>
      <c r="D4" s="7" t="n">
        <v>7229.1</v>
      </c>
      <c r="E4" s="4" t="inlineStr">
        <is>
          <t xml:space="preserve"> </t>
        </is>
      </c>
      <c r="F4" s="4" t="inlineStr">
        <is>
          <t xml:space="preserve"> </t>
        </is>
      </c>
    </row>
    <row r="5">
      <c r="A5" s="4" t="inlineStr">
        <is>
          <t>Finance leases</t>
        </is>
      </c>
      <c r="C5" s="8" t="n">
        <v>4785.7</v>
      </c>
      <c r="D5" s="8" t="n">
        <v>3786.4</v>
      </c>
      <c r="E5" s="4" t="inlineStr">
        <is>
          <t xml:space="preserve"> </t>
        </is>
      </c>
      <c r="F5" s="4" t="inlineStr">
        <is>
          <t xml:space="preserve"> </t>
        </is>
      </c>
    </row>
    <row r="6">
      <c r="A6" s="4" t="inlineStr">
        <is>
          <t>Dealer wholesale financing</t>
        </is>
      </c>
      <c r="C6" s="8" t="n">
        <v>4147.8</v>
      </c>
      <c r="D6" s="8" t="n">
        <v>2772.1</v>
      </c>
      <c r="E6" s="4" t="inlineStr">
        <is>
          <t xml:space="preserve"> </t>
        </is>
      </c>
      <c r="F6" s="4" t="inlineStr">
        <is>
          <t xml:space="preserve"> </t>
        </is>
      </c>
    </row>
    <row r="7">
      <c r="A7" s="4" t="inlineStr">
        <is>
          <t>Operating lease receivables and other</t>
        </is>
      </c>
      <c r="C7" s="8" t="n">
        <v>176.5</v>
      </c>
      <c r="D7" s="8" t="n">
        <v>125.4</v>
      </c>
      <c r="E7" s="4" t="inlineStr">
        <is>
          <t xml:space="preserve"> </t>
        </is>
      </c>
      <c r="F7" s="4" t="inlineStr">
        <is>
          <t xml:space="preserve"> </t>
        </is>
      </c>
    </row>
    <row r="8">
      <c r="A8" s="4" t="inlineStr">
        <is>
          <t>Finance and other receivables, net of deferred income</t>
        </is>
      </c>
      <c r="C8" s="8" t="n">
        <v>17704.7</v>
      </c>
      <c r="D8" s="5" t="n">
        <v>13913</v>
      </c>
      <c r="E8" s="4" t="inlineStr">
        <is>
          <t xml:space="preserve"> </t>
        </is>
      </c>
      <c r="F8" s="4" t="inlineStr">
        <is>
          <t xml:space="preserve"> </t>
        </is>
      </c>
    </row>
    <row r="9">
      <c r="A9" s="4" t="inlineStr">
        <is>
          <t>Less allowance for losses</t>
        </is>
      </c>
      <c r="C9" s="5" t="n">
        <v>-133</v>
      </c>
      <c r="D9" s="8" t="n">
        <v>-121.1</v>
      </c>
      <c r="E9" s="7" t="n">
        <v>-116.9</v>
      </c>
      <c r="F9" s="6" t="n">
        <v>-127</v>
      </c>
    </row>
    <row r="10">
      <c r="A10" s="4" t="inlineStr">
        <is>
          <t>Finance and other receivables, net</t>
        </is>
      </c>
      <c r="C10" s="8" t="n">
        <v>17571.7</v>
      </c>
      <c r="D10" s="8" t="n">
        <v>13791.9</v>
      </c>
      <c r="E10" s="4" t="inlineStr">
        <is>
          <t xml:space="preserve"> </t>
        </is>
      </c>
      <c r="F10" s="4" t="inlineStr">
        <is>
          <t xml:space="preserve"> </t>
        </is>
      </c>
    </row>
    <row r="11">
      <c r="A11" s="4" t="inlineStr">
        <is>
          <t>Loans and Leases</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ess allowance for losses</t>
        </is>
      </c>
      <c r="C13" s="5" t="n">
        <v>-127</v>
      </c>
      <c r="D13" s="8" t="n">
        <v>-114.8</v>
      </c>
      <c r="E13" s="4" t="inlineStr">
        <is>
          <t xml:space="preserve"> </t>
        </is>
      </c>
      <c r="F13" s="4" t="inlineStr">
        <is>
          <t xml:space="preserve"> </t>
        </is>
      </c>
    </row>
    <row r="14">
      <c r="A14" s="4" t="inlineStr">
        <is>
          <t>Dealer | Wholesale</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row>
    <row r="16">
      <c r="A16" s="4" t="inlineStr">
        <is>
          <t>Less allowance for losses</t>
        </is>
      </c>
      <c r="C16" s="8" t="n">
        <v>-2.7</v>
      </c>
      <c r="D16" s="8" t="n">
        <v>-3.4</v>
      </c>
      <c r="E16" s="4" t="inlineStr">
        <is>
          <t xml:space="preserve"> </t>
        </is>
      </c>
      <c r="F16" s="4" t="inlineStr">
        <is>
          <t xml:space="preserve"> </t>
        </is>
      </c>
    </row>
    <row r="17">
      <c r="A17" s="4" t="inlineStr">
        <is>
          <t>Dealer | Wholesale | Financial Services</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Less allowance for losses</t>
        </is>
      </c>
      <c r="C19" s="8" t="n">
        <v>-2.7</v>
      </c>
      <c r="D19" s="8" t="n">
        <v>-3.4</v>
      </c>
      <c r="E19" s="8" t="n">
        <v>-3.3</v>
      </c>
      <c r="F19" s="8" t="n">
        <v>-3.4</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row>
    <row r="22">
      <c r="A22" s="4" t="inlineStr">
        <is>
          <t>Less allowance for losses</t>
        </is>
      </c>
      <c r="C22" s="8" t="n">
        <v>-3.3</v>
      </c>
      <c r="D22" s="8" t="n">
        <v>-2.9</v>
      </c>
      <c r="E22" s="4" t="inlineStr">
        <is>
          <t xml:space="preserve"> </t>
        </is>
      </c>
      <c r="F22" s="4" t="inlineStr">
        <is>
          <t xml:space="preserve"> </t>
        </is>
      </c>
    </row>
    <row r="23">
      <c r="A23" s="4" t="inlineStr">
        <is>
          <t>Other | Financial Services</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Less allowance for losses</t>
        </is>
      </c>
      <c r="B25" s="4" t="inlineStr">
        <is>
          <t>[1]</t>
        </is>
      </c>
      <c r="C25" s="7" t="n">
        <v>-3.3</v>
      </c>
      <c r="D25" s="7" t="n">
        <v>-2.9</v>
      </c>
      <c r="E25" s="7" t="n">
        <v>-2.1</v>
      </c>
      <c r="F25" s="7" t="n">
        <v>-3.2</v>
      </c>
    </row>
    <row r="26"/>
    <row r="27">
      <c r="A27" s="4" t="inlineStr">
        <is>
          <t>[1] Operating lease and other trade receivables.</t>
        </is>
      </c>
    </row>
  </sheetData>
  <mergeCells count="3">
    <mergeCell ref="A1:B1"/>
    <mergeCell ref="A26:E26"/>
    <mergeCell ref="A27:E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Receivables - Additional Information (Detail)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rued interest receivable</t>
        </is>
      </c>
      <c r="B4" s="7" t="n">
        <v>88.40000000000001</v>
      </c>
      <c r="C4" s="7" t="n">
        <v>44.1</v>
      </c>
      <c r="D4" s="4" t="inlineStr">
        <is>
          <t xml:space="preserve"> </t>
        </is>
      </c>
    </row>
    <row r="5">
      <c r="A5" s="4" t="inlineStr">
        <is>
          <t>Loans accounted for as troubled debt restructurings</t>
        </is>
      </c>
      <c r="B5" s="4" t="inlineStr">
        <is>
          <t xml:space="preserve"> </t>
        </is>
      </c>
      <c r="C5" s="8" t="n">
        <v>31.1</v>
      </c>
      <c r="D5" s="4" t="inlineStr">
        <is>
          <t xml:space="preserve"> </t>
        </is>
      </c>
    </row>
    <row r="6">
      <c r="A6" s="4" t="inlineStr">
        <is>
          <t>Repossessed inventory</t>
        </is>
      </c>
      <c r="B6" s="8" t="n">
        <v>30.4</v>
      </c>
      <c r="C6" s="8" t="n">
        <v>9.199999999999999</v>
      </c>
      <c r="D6" s="4" t="inlineStr">
        <is>
          <t xml:space="preserve"> </t>
        </is>
      </c>
    </row>
    <row r="7">
      <c r="A7" s="4" t="inlineStr">
        <is>
          <t>Proceeds from the sales of repossessed assets</t>
        </is>
      </c>
      <c r="B7" s="7" t="n">
        <v>27.7</v>
      </c>
      <c r="C7" s="7" t="n">
        <v>20.8</v>
      </c>
      <c r="D7" s="7" t="n">
        <v>45.3</v>
      </c>
    </row>
    <row r="8">
      <c r="A8" s="4" t="inlineStr">
        <is>
          <t>ASU 2022-02</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Jan.  01,  2023</t>
        </is>
      </c>
      <c r="C11" s="4" t="inlineStr">
        <is>
          <t xml:space="preserve"> </t>
        </is>
      </c>
      <c r="D11" s="4" t="inlineStr">
        <is>
          <t xml:space="preserve"> </t>
        </is>
      </c>
    </row>
    <row r="12">
      <c r="A12" s="4" t="inlineStr">
        <is>
          <t>Financing receivable modifications weighted average term extension</t>
        </is>
      </c>
      <c r="B12" s="4" t="inlineStr">
        <is>
          <t>19 months</t>
        </is>
      </c>
      <c r="C12" s="4" t="inlineStr">
        <is>
          <t xml:space="preserve"> </t>
        </is>
      </c>
      <c r="D12" s="4" t="inlineStr">
        <is>
          <t xml:space="preserve"> </t>
        </is>
      </c>
    </row>
    <row r="13">
      <c r="A13" s="4" t="inlineStr">
        <is>
          <t>Customer Retail | ASU 2022-02</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modifications percentage</t>
        </is>
      </c>
      <c r="B15" s="11" t="n">
        <v>0.001</v>
      </c>
      <c r="C15" s="4" t="inlineStr">
        <is>
          <t xml:space="preserve"> </t>
        </is>
      </c>
      <c r="D15" s="4" t="inlineStr">
        <is>
          <t xml:space="preserve"> </t>
        </is>
      </c>
    </row>
    <row r="16">
      <c r="A16" s="4" t="inlineStr">
        <is>
          <t>Customer Retail | Flee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re-Modification, Amortized Cost Basis</t>
        </is>
      </c>
      <c r="B18" s="7" t="n">
        <v>11.7</v>
      </c>
      <c r="C18" s="4" t="inlineStr">
        <is>
          <t xml:space="preserve"> </t>
        </is>
      </c>
      <c r="D18" s="4" t="inlineStr">
        <is>
          <t xml:space="preserve"> </t>
        </is>
      </c>
    </row>
    <row r="19">
      <c r="A19" s="4" t="inlineStr">
        <is>
          <t>Post-Modification, Amortized Cost Basis</t>
        </is>
      </c>
      <c r="B19" s="8" t="n">
        <v>11.7</v>
      </c>
      <c r="C19" s="4" t="inlineStr">
        <is>
          <t xml:space="preserve"> </t>
        </is>
      </c>
      <c r="D19" s="4" t="inlineStr">
        <is>
          <t xml:space="preserve"> </t>
        </is>
      </c>
    </row>
    <row r="20">
      <c r="A20" s="4" t="inlineStr">
        <is>
          <t>Customer Retail | Fleet | ASU 2022-02</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Amortized cost basis of finance receivables</t>
        </is>
      </c>
      <c r="B22" s="8" t="n">
        <v>7.5</v>
      </c>
      <c r="C22" s="4" t="inlineStr">
        <is>
          <t xml:space="preserve"> </t>
        </is>
      </c>
      <c r="D22" s="4" t="inlineStr">
        <is>
          <t xml:space="preserve"> </t>
        </is>
      </c>
    </row>
    <row r="23">
      <c r="A23" s="4" t="inlineStr">
        <is>
          <t>Customer Retail | Owner/Operator | ASU 2022-02</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Amortized cost basis of finance receivables</t>
        </is>
      </c>
      <c r="B25" s="6" t="n">
        <v>0</v>
      </c>
      <c r="C25" s="4" t="inlineStr">
        <is>
          <t xml:space="preserve"> </t>
        </is>
      </c>
      <c r="D25" s="4" t="inlineStr">
        <is>
          <t xml:space="preserve"> </t>
        </is>
      </c>
    </row>
    <row r="26">
      <c r="A26" s="4" t="inlineStr">
        <is>
          <t>Financial Services | Financing Receivable | Maximum | Customer Concentration Risk | Revenue Benchmark</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ercentage of portfolio assets</t>
        </is>
      </c>
      <c r="B28" s="10" t="n">
        <v>0.05</v>
      </c>
      <c r="C28" s="4" t="inlineStr">
        <is>
          <t xml:space="preserve"> </t>
        </is>
      </c>
      <c r="D28" s="4" t="inlineStr">
        <is>
          <t xml:space="preserve"> </t>
        </is>
      </c>
    </row>
    <row r="29">
      <c r="A29" s="4" t="inlineStr">
        <is>
          <t>Financial Services | Dealer | Wholesal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repayment period</t>
        </is>
      </c>
      <c r="B31" s="4" t="inlineStr">
        <is>
          <t>1 year</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nnual Minimum Payments Due on Loans (Detail) - Financial Services - Loans Receivable $ in Millions</t>
        </is>
      </c>
      <c r="B1" s="2" t="inlineStr">
        <is>
          <t>Dec. 31, 2023 USD ($)</t>
        </is>
      </c>
    </row>
    <row r="2">
      <c r="A2" s="3" t="inlineStr">
        <is>
          <t>Accounts, Notes, Loans and Financing Receivable [Line Items]</t>
        </is>
      </c>
      <c r="B2" s="4" t="inlineStr">
        <is>
          <t xml:space="preserve"> </t>
        </is>
      </c>
    </row>
    <row r="3">
      <c r="A3" s="4" t="inlineStr">
        <is>
          <t>2024</t>
        </is>
      </c>
      <c r="B3" s="6" t="n">
        <v>2840</v>
      </c>
    </row>
    <row r="4">
      <c r="A4" s="4" t="inlineStr">
        <is>
          <t>2025</t>
        </is>
      </c>
      <c r="B4" s="5" t="n">
        <v>2126</v>
      </c>
    </row>
    <row r="5">
      <c r="A5" s="4" t="inlineStr">
        <is>
          <t>2026</t>
        </is>
      </c>
      <c r="B5" s="8" t="n">
        <v>1679.9</v>
      </c>
    </row>
    <row r="6">
      <c r="A6" s="4" t="inlineStr">
        <is>
          <t>2027</t>
        </is>
      </c>
      <c r="B6" s="8" t="n">
        <v>1181.3</v>
      </c>
    </row>
    <row r="7">
      <c r="A7" s="4" t="inlineStr">
        <is>
          <t>2028</t>
        </is>
      </c>
      <c r="B7" s="8" t="n">
        <v>619.3</v>
      </c>
    </row>
    <row r="8">
      <c r="A8" s="4" t="inlineStr">
        <is>
          <t>Thereafter</t>
        </is>
      </c>
      <c r="B8" s="8" t="n">
        <v>148.2</v>
      </c>
    </row>
    <row r="9">
      <c r="A9" s="4" t="inlineStr">
        <is>
          <t>Loans Receivables</t>
        </is>
      </c>
      <c r="B9" s="7" t="n">
        <v>8594.7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nnual Minimum Payments Due on Finance Lease Receivables and a Reconciliation of the Undiscounted Cash Flows to the Net Investment in Finance Leases (Detail) - Finance Leases Financing Receivable - Finance Leases $ in Millions</t>
        </is>
      </c>
      <c r="B1" s="2" t="inlineStr">
        <is>
          <t>Dec. 31, 2023 USD ($)</t>
        </is>
      </c>
    </row>
    <row r="2">
      <c r="A2" s="3" t="inlineStr">
        <is>
          <t>Accounts, Notes, Loans and Financing Receivable [Line Items]</t>
        </is>
      </c>
      <c r="B2" s="4" t="inlineStr">
        <is>
          <t xml:space="preserve"> </t>
        </is>
      </c>
    </row>
    <row r="3">
      <c r="A3" s="4" t="inlineStr">
        <is>
          <t>2024</t>
        </is>
      </c>
      <c r="B3" s="7" t="n">
        <v>1651.1</v>
      </c>
    </row>
    <row r="4">
      <c r="A4" s="4" t="inlineStr">
        <is>
          <t>2025</t>
        </is>
      </c>
      <c r="B4" s="8" t="n">
        <v>1359.9</v>
      </c>
    </row>
    <row r="5">
      <c r="A5" s="4" t="inlineStr">
        <is>
          <t>2026</t>
        </is>
      </c>
      <c r="B5" s="8" t="n">
        <v>1036.1</v>
      </c>
    </row>
    <row r="6">
      <c r="A6" s="4" t="inlineStr">
        <is>
          <t>2027</t>
        </is>
      </c>
      <c r="B6" s="8" t="n">
        <v>714.6</v>
      </c>
    </row>
    <row r="7">
      <c r="A7" s="4" t="inlineStr">
        <is>
          <t>2028</t>
        </is>
      </c>
      <c r="B7" s="5" t="n">
        <v>367</v>
      </c>
    </row>
    <row r="8">
      <c r="A8" s="4" t="inlineStr">
        <is>
          <t>Thereafter</t>
        </is>
      </c>
      <c r="B8" s="8" t="n">
        <v>162.2</v>
      </c>
    </row>
    <row r="9">
      <c r="A9" s="4" t="inlineStr">
        <is>
          <t>Financing lease receivable</t>
        </is>
      </c>
      <c r="B9" s="8" t="n">
        <v>5290.9</v>
      </c>
    </row>
    <row r="10">
      <c r="A10" s="4" t="inlineStr">
        <is>
          <t>Unguaranteed residual values</t>
        </is>
      </c>
      <c r="B10" s="8" t="n">
        <v>205.2</v>
      </c>
    </row>
    <row r="11">
      <c r="A11" s="4" t="inlineStr">
        <is>
          <t>Unearned interest on finance leases</t>
        </is>
      </c>
      <c r="B11" s="8" t="n">
        <v>-710.4</v>
      </c>
    </row>
    <row r="12">
      <c r="A12" s="4" t="inlineStr">
        <is>
          <t>Finance leases</t>
        </is>
      </c>
      <c r="B12" s="7" t="n">
        <v>478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Allowance for Credit Losses (Detail) - USD ($) $ in Millions</t>
        </is>
      </c>
      <c r="C1" s="2" t="inlineStr">
        <is>
          <t>12 Months Ended</t>
        </is>
      </c>
    </row>
    <row r="2">
      <c r="C2" s="2" t="inlineStr">
        <is>
          <t>Dec. 31, 2023</t>
        </is>
      </c>
      <c r="D2" s="2" t="inlineStr">
        <is>
          <t>Dec. 31, 2022</t>
        </is>
      </c>
      <c r="E2" s="2" t="inlineStr">
        <is>
          <t>Dec. 31, 2021</t>
        </is>
      </c>
    </row>
    <row r="3">
      <c r="A3" s="3" t="inlineStr">
        <is>
          <t>Financing Receivable, Allowance for Credit Losses [Line Items]</t>
        </is>
      </c>
      <c r="C3" s="4" t="inlineStr">
        <is>
          <t xml:space="preserve"> </t>
        </is>
      </c>
      <c r="D3" s="4" t="inlineStr">
        <is>
          <t xml:space="preserve"> </t>
        </is>
      </c>
      <c r="E3" s="4" t="inlineStr">
        <is>
          <t xml:space="preserve"> </t>
        </is>
      </c>
    </row>
    <row r="4">
      <c r="A4" s="4" t="inlineStr">
        <is>
          <t>Provision for losses</t>
        </is>
      </c>
      <c r="C4" s="7" t="n">
        <v>31.3</v>
      </c>
      <c r="D4" s="7" t="n">
        <v>5.5</v>
      </c>
      <c r="E4" s="7" t="n">
        <v>0.5</v>
      </c>
    </row>
    <row r="5">
      <c r="A5" s="4" t="inlineStr">
        <is>
          <t>Dealer | Wholesale</t>
        </is>
      </c>
      <c r="C5" s="4" t="inlineStr">
        <is>
          <t xml:space="preserve"> </t>
        </is>
      </c>
      <c r="D5" s="4" t="inlineStr">
        <is>
          <t xml:space="preserve"> </t>
        </is>
      </c>
      <c r="E5" s="4" t="inlineStr">
        <is>
          <t xml:space="preserve"> </t>
        </is>
      </c>
    </row>
    <row r="6">
      <c r="A6" s="3" t="inlineStr">
        <is>
          <t>Financing Receivable, Allowance for Credit Losses [Line Items]</t>
        </is>
      </c>
      <c r="C6" s="4" t="inlineStr">
        <is>
          <t xml:space="preserve"> </t>
        </is>
      </c>
      <c r="D6" s="4" t="inlineStr">
        <is>
          <t xml:space="preserve"> </t>
        </is>
      </c>
      <c r="E6" s="4" t="inlineStr">
        <is>
          <t xml:space="preserve"> </t>
        </is>
      </c>
    </row>
    <row r="7">
      <c r="A7" s="4" t="inlineStr">
        <is>
          <t>Beginning Balance</t>
        </is>
      </c>
      <c r="C7" s="8" t="n">
        <v>3.4</v>
      </c>
      <c r="D7" s="4" t="inlineStr">
        <is>
          <t xml:space="preserve"> </t>
        </is>
      </c>
      <c r="E7" s="4" t="inlineStr">
        <is>
          <t xml:space="preserve"> </t>
        </is>
      </c>
    </row>
    <row r="8">
      <c r="A8" s="4" t="inlineStr">
        <is>
          <t>Ending Balance</t>
        </is>
      </c>
      <c r="C8" s="8" t="n">
        <v>2.7</v>
      </c>
      <c r="D8" s="8" t="n">
        <v>3.4</v>
      </c>
      <c r="E8" s="4" t="inlineStr">
        <is>
          <t xml:space="preserve"> </t>
        </is>
      </c>
    </row>
    <row r="9">
      <c r="A9" s="4" t="inlineStr">
        <is>
          <t>Other</t>
        </is>
      </c>
      <c r="C9" s="4" t="inlineStr">
        <is>
          <t xml:space="preserve"> </t>
        </is>
      </c>
      <c r="D9" s="4" t="inlineStr">
        <is>
          <t xml:space="preserve"> </t>
        </is>
      </c>
      <c r="E9" s="4" t="inlineStr">
        <is>
          <t xml:space="preserve"> </t>
        </is>
      </c>
    </row>
    <row r="10">
      <c r="A10" s="3" t="inlineStr">
        <is>
          <t>Financing Receivable, Allowance for Credit Losses [Line Items]</t>
        </is>
      </c>
      <c r="C10" s="4" t="inlineStr">
        <is>
          <t xml:space="preserve"> </t>
        </is>
      </c>
      <c r="D10" s="4" t="inlineStr">
        <is>
          <t xml:space="preserve"> </t>
        </is>
      </c>
      <c r="E10" s="4" t="inlineStr">
        <is>
          <t xml:space="preserve"> </t>
        </is>
      </c>
    </row>
    <row r="11">
      <c r="A11" s="4" t="inlineStr">
        <is>
          <t>Beginning Balance</t>
        </is>
      </c>
      <c r="C11" s="8" t="n">
        <v>2.9</v>
      </c>
      <c r="D11" s="4" t="inlineStr">
        <is>
          <t xml:space="preserve"> </t>
        </is>
      </c>
      <c r="E11" s="4" t="inlineStr">
        <is>
          <t xml:space="preserve"> </t>
        </is>
      </c>
    </row>
    <row r="12">
      <c r="A12" s="4" t="inlineStr">
        <is>
          <t>Ending Balance</t>
        </is>
      </c>
      <c r="C12" s="8" t="n">
        <v>3.3</v>
      </c>
      <c r="D12" s="8" t="n">
        <v>2.9</v>
      </c>
      <c r="E12" s="4" t="inlineStr">
        <is>
          <t xml:space="preserve"> </t>
        </is>
      </c>
    </row>
    <row r="13">
      <c r="A13" s="4" t="inlineStr">
        <is>
          <t>Financial Services</t>
        </is>
      </c>
      <c r="C13" s="4" t="inlineStr">
        <is>
          <t xml:space="preserve"> </t>
        </is>
      </c>
      <c r="D13" s="4" t="inlineStr">
        <is>
          <t xml:space="preserve"> </t>
        </is>
      </c>
      <c r="E13" s="4" t="inlineStr">
        <is>
          <t xml:space="preserve"> </t>
        </is>
      </c>
    </row>
    <row r="14">
      <c r="A14" s="3" t="inlineStr">
        <is>
          <t>Financing Receivable, Allowance for Credit Losses [Line Items]</t>
        </is>
      </c>
      <c r="C14" s="4" t="inlineStr">
        <is>
          <t xml:space="preserve"> </t>
        </is>
      </c>
      <c r="D14" s="4" t="inlineStr">
        <is>
          <t xml:space="preserve"> </t>
        </is>
      </c>
      <c r="E14" s="4" t="inlineStr">
        <is>
          <t xml:space="preserve"> </t>
        </is>
      </c>
    </row>
    <row r="15">
      <c r="A15" s="4" t="inlineStr">
        <is>
          <t>Beginning Balance</t>
        </is>
      </c>
      <c r="C15" s="8" t="n">
        <v>121.1</v>
      </c>
      <c r="D15" s="8" t="n">
        <v>116.9</v>
      </c>
      <c r="E15" s="5" t="n">
        <v>127</v>
      </c>
    </row>
    <row r="16">
      <c r="A16" s="4" t="inlineStr">
        <is>
          <t>Provision for losses</t>
        </is>
      </c>
      <c r="C16" s="8" t="n">
        <v>31.3</v>
      </c>
      <c r="D16" s="8" t="n">
        <v>5.5</v>
      </c>
      <c r="E16" s="8" t="n">
        <v>0.5</v>
      </c>
    </row>
    <row r="17">
      <c r="A17" s="4" t="inlineStr">
        <is>
          <t>Charge-offs</t>
        </is>
      </c>
      <c r="C17" s="8" t="n">
        <v>-30.3</v>
      </c>
      <c r="D17" s="5" t="n">
        <v>-9</v>
      </c>
      <c r="E17" s="8" t="n">
        <v>-14.8</v>
      </c>
    </row>
    <row r="18">
      <c r="A18" s="4" t="inlineStr">
        <is>
          <t>Recoveries</t>
        </is>
      </c>
      <c r="C18" s="5" t="n">
        <v>7</v>
      </c>
      <c r="D18" s="8" t="n">
        <v>9.699999999999999</v>
      </c>
      <c r="E18" s="8" t="n">
        <v>6.5</v>
      </c>
    </row>
    <row r="19">
      <c r="A19" s="4" t="inlineStr">
        <is>
          <t>Currency translation and other</t>
        </is>
      </c>
      <c r="C19" s="8" t="n">
        <v>3.9</v>
      </c>
      <c r="D19" s="5" t="n">
        <v>-2</v>
      </c>
      <c r="E19" s="8" t="n">
        <v>-2.3</v>
      </c>
    </row>
    <row r="20">
      <c r="A20" s="4" t="inlineStr">
        <is>
          <t>Ending Balance</t>
        </is>
      </c>
      <c r="C20" s="5" t="n">
        <v>133</v>
      </c>
      <c r="D20" s="8" t="n">
        <v>121.1</v>
      </c>
      <c r="E20" s="8" t="n">
        <v>116.9</v>
      </c>
    </row>
    <row r="21">
      <c r="A21" s="4" t="inlineStr">
        <is>
          <t>Financial Services | Dealer | Wholesale</t>
        </is>
      </c>
      <c r="C21" s="4" t="inlineStr">
        <is>
          <t xml:space="preserve"> </t>
        </is>
      </c>
      <c r="D21" s="4" t="inlineStr">
        <is>
          <t xml:space="preserve"> </t>
        </is>
      </c>
      <c r="E21" s="4" t="inlineStr">
        <is>
          <t xml:space="preserve"> </t>
        </is>
      </c>
    </row>
    <row r="22">
      <c r="A22" s="3" t="inlineStr">
        <is>
          <t>Financing Receivable, Allowance for Credit Losses [Line Items]</t>
        </is>
      </c>
      <c r="C22" s="4" t="inlineStr">
        <is>
          <t xml:space="preserve"> </t>
        </is>
      </c>
      <c r="D22" s="4" t="inlineStr">
        <is>
          <t xml:space="preserve"> </t>
        </is>
      </c>
      <c r="E22" s="4" t="inlineStr">
        <is>
          <t xml:space="preserve"> </t>
        </is>
      </c>
    </row>
    <row r="23">
      <c r="A23" s="4" t="inlineStr">
        <is>
          <t>Beginning Balance</t>
        </is>
      </c>
      <c r="C23" s="8" t="n">
        <v>3.4</v>
      </c>
      <c r="D23" s="8" t="n">
        <v>3.3</v>
      </c>
      <c r="E23" s="8" t="n">
        <v>3.4</v>
      </c>
    </row>
    <row r="24">
      <c r="A24" s="4" t="inlineStr">
        <is>
          <t>Provision for losses</t>
        </is>
      </c>
      <c r="C24" s="8" t="n">
        <v>-0.6</v>
      </c>
      <c r="D24" s="8" t="n">
        <v>0.1</v>
      </c>
      <c r="E24" s="4" t="inlineStr">
        <is>
          <t xml:space="preserve"> </t>
        </is>
      </c>
    </row>
    <row r="25">
      <c r="A25" s="4" t="inlineStr">
        <is>
          <t>Charge-offs</t>
        </is>
      </c>
      <c r="C25" s="8" t="n">
        <v>-0.2</v>
      </c>
      <c r="D25" s="4" t="inlineStr">
        <is>
          <t xml:space="preserve"> </t>
        </is>
      </c>
      <c r="E25" s="4" t="inlineStr">
        <is>
          <t xml:space="preserve"> </t>
        </is>
      </c>
    </row>
    <row r="26">
      <c r="A26" s="4" t="inlineStr">
        <is>
          <t>Currency translation and other</t>
        </is>
      </c>
      <c r="C26" s="8" t="n">
        <v>0.1</v>
      </c>
      <c r="D26" s="4" t="inlineStr">
        <is>
          <t xml:space="preserve"> </t>
        </is>
      </c>
      <c r="E26" s="8" t="n">
        <v>-0.1</v>
      </c>
    </row>
    <row r="27">
      <c r="A27" s="4" t="inlineStr">
        <is>
          <t>Ending Balance</t>
        </is>
      </c>
      <c r="C27" s="8" t="n">
        <v>2.7</v>
      </c>
      <c r="D27" s="8" t="n">
        <v>3.4</v>
      </c>
      <c r="E27" s="8" t="n">
        <v>3.3</v>
      </c>
    </row>
    <row r="28">
      <c r="A28" s="4" t="inlineStr">
        <is>
          <t>Financial Services | Dealer | Retail</t>
        </is>
      </c>
      <c r="C28" s="4" t="inlineStr">
        <is>
          <t xml:space="preserve"> </t>
        </is>
      </c>
      <c r="D28" s="4" t="inlineStr">
        <is>
          <t xml:space="preserve"> </t>
        </is>
      </c>
      <c r="E28" s="4" t="inlineStr">
        <is>
          <t xml:space="preserve"> </t>
        </is>
      </c>
    </row>
    <row r="29">
      <c r="A29" s="3" t="inlineStr">
        <is>
          <t>Financing Receivable, Allowance for Credit Losses [Line Items]</t>
        </is>
      </c>
      <c r="C29" s="4" t="inlineStr">
        <is>
          <t xml:space="preserve"> </t>
        </is>
      </c>
      <c r="D29" s="4" t="inlineStr">
        <is>
          <t xml:space="preserve"> </t>
        </is>
      </c>
      <c r="E29" s="4" t="inlineStr">
        <is>
          <t xml:space="preserve"> </t>
        </is>
      </c>
    </row>
    <row r="30">
      <c r="A30" s="4" t="inlineStr">
        <is>
          <t>Beginning Balance</t>
        </is>
      </c>
      <c r="C30" s="8" t="n">
        <v>2.2</v>
      </c>
      <c r="D30" s="8" t="n">
        <v>7.1</v>
      </c>
      <c r="E30" s="8" t="n">
        <v>8.4</v>
      </c>
    </row>
    <row r="31">
      <c r="A31" s="4" t="inlineStr">
        <is>
          <t>Provision for losses</t>
        </is>
      </c>
      <c r="C31" s="8" t="n">
        <v>-0.3</v>
      </c>
      <c r="D31" s="8" t="n">
        <v>-4.9</v>
      </c>
      <c r="E31" s="8" t="n">
        <v>-1.3</v>
      </c>
    </row>
    <row r="32">
      <c r="A32" s="4" t="inlineStr">
        <is>
          <t>Ending Balance</t>
        </is>
      </c>
      <c r="C32" s="8" t="n">
        <v>1.9</v>
      </c>
      <c r="D32" s="8" t="n">
        <v>2.2</v>
      </c>
      <c r="E32" s="8" t="n">
        <v>7.1</v>
      </c>
    </row>
    <row r="33">
      <c r="A33" s="4" t="inlineStr">
        <is>
          <t>Financial Services | Customer Retail</t>
        </is>
      </c>
      <c r="C33" s="4" t="inlineStr">
        <is>
          <t xml:space="preserve"> </t>
        </is>
      </c>
      <c r="D33" s="4" t="inlineStr">
        <is>
          <t xml:space="preserve"> </t>
        </is>
      </c>
      <c r="E33" s="4" t="inlineStr">
        <is>
          <t xml:space="preserve"> </t>
        </is>
      </c>
    </row>
    <row r="34">
      <c r="A34" s="3" t="inlineStr">
        <is>
          <t>Financing Receivable, Allowance for Credit Losses [Line Items]</t>
        </is>
      </c>
      <c r="C34" s="4" t="inlineStr">
        <is>
          <t xml:space="preserve"> </t>
        </is>
      </c>
      <c r="D34" s="4" t="inlineStr">
        <is>
          <t xml:space="preserve"> </t>
        </is>
      </c>
      <c r="E34" s="4" t="inlineStr">
        <is>
          <t xml:space="preserve"> </t>
        </is>
      </c>
    </row>
    <row r="35">
      <c r="A35" s="4" t="inlineStr">
        <is>
          <t>Beginning Balance</t>
        </is>
      </c>
      <c r="C35" s="8" t="n">
        <v>112.6</v>
      </c>
      <c r="D35" s="8" t="n">
        <v>104.4</v>
      </c>
      <c r="E35" s="5" t="n">
        <v>112</v>
      </c>
    </row>
    <row r="36">
      <c r="A36" s="4" t="inlineStr">
        <is>
          <t>Provision for losses</t>
        </is>
      </c>
      <c r="C36" s="8" t="n">
        <v>31.8</v>
      </c>
      <c r="D36" s="5" t="n">
        <v>12</v>
      </c>
      <c r="E36" s="8" t="n">
        <v>0.6</v>
      </c>
    </row>
    <row r="37">
      <c r="A37" s="4" t="inlineStr">
        <is>
          <t>Charge-offs</t>
        </is>
      </c>
      <c r="C37" s="8" t="n">
        <v>-28.4</v>
      </c>
      <c r="D37" s="8" t="n">
        <v>-8.5</v>
      </c>
      <c r="E37" s="8" t="n">
        <v>-12.3</v>
      </c>
    </row>
    <row r="38">
      <c r="A38" s="4" t="inlineStr">
        <is>
          <t>Recoveries</t>
        </is>
      </c>
      <c r="C38" s="8" t="n">
        <v>5.6</v>
      </c>
      <c r="D38" s="8" t="n">
        <v>7.5</v>
      </c>
      <c r="E38" s="8" t="n">
        <v>6.2</v>
      </c>
    </row>
    <row r="39">
      <c r="A39" s="4" t="inlineStr">
        <is>
          <t>Currency translation and other</t>
        </is>
      </c>
      <c r="C39" s="8" t="n">
        <v>3.5</v>
      </c>
      <c r="D39" s="8" t="n">
        <v>-2.8</v>
      </c>
      <c r="E39" s="8" t="n">
        <v>-2.1</v>
      </c>
    </row>
    <row r="40">
      <c r="A40" s="4" t="inlineStr">
        <is>
          <t>Ending Balance</t>
        </is>
      </c>
      <c r="C40" s="8" t="n">
        <v>125.1</v>
      </c>
      <c r="D40" s="8" t="n">
        <v>112.6</v>
      </c>
      <c r="E40" s="8" t="n">
        <v>104.4</v>
      </c>
    </row>
    <row r="41">
      <c r="A41" s="4" t="inlineStr">
        <is>
          <t>Financial Services | Other</t>
        </is>
      </c>
      <c r="C41" s="4" t="inlineStr">
        <is>
          <t xml:space="preserve"> </t>
        </is>
      </c>
      <c r="D41" s="4" t="inlineStr">
        <is>
          <t xml:space="preserve"> </t>
        </is>
      </c>
      <c r="E41" s="4" t="inlineStr">
        <is>
          <t xml:space="preserve"> </t>
        </is>
      </c>
    </row>
    <row r="42">
      <c r="A42" s="3" t="inlineStr">
        <is>
          <t>Financing Receivable, Allowance for Credit Losses [Line Items]</t>
        </is>
      </c>
      <c r="C42" s="4" t="inlineStr">
        <is>
          <t xml:space="preserve"> </t>
        </is>
      </c>
      <c r="D42" s="4" t="inlineStr">
        <is>
          <t xml:space="preserve"> </t>
        </is>
      </c>
      <c r="E42" s="4" t="inlineStr">
        <is>
          <t xml:space="preserve"> </t>
        </is>
      </c>
    </row>
    <row r="43">
      <c r="A43" s="4" t="inlineStr">
        <is>
          <t>Beginning Balance</t>
        </is>
      </c>
      <c r="B43" s="4" t="inlineStr">
        <is>
          <t>[1]</t>
        </is>
      </c>
      <c r="C43" s="8" t="n">
        <v>2.9</v>
      </c>
      <c r="D43" s="8" t="n">
        <v>2.1</v>
      </c>
      <c r="E43" s="8" t="n">
        <v>3.2</v>
      </c>
    </row>
    <row r="44">
      <c r="A44" s="4" t="inlineStr">
        <is>
          <t>Provision for losses</t>
        </is>
      </c>
      <c r="B44" s="4" t="inlineStr">
        <is>
          <t>[1]</t>
        </is>
      </c>
      <c r="C44" s="8" t="n">
        <v>0.4</v>
      </c>
      <c r="D44" s="8" t="n">
        <v>-1.7</v>
      </c>
      <c r="E44" s="8" t="n">
        <v>1.2</v>
      </c>
    </row>
    <row r="45">
      <c r="A45" s="4" t="inlineStr">
        <is>
          <t>Charge-offs</t>
        </is>
      </c>
      <c r="B45" s="4" t="inlineStr">
        <is>
          <t>[1]</t>
        </is>
      </c>
      <c r="C45" s="8" t="n">
        <v>-1.7</v>
      </c>
      <c r="D45" s="8" t="n">
        <v>-0.5</v>
      </c>
      <c r="E45" s="8" t="n">
        <v>-2.5</v>
      </c>
    </row>
    <row r="46">
      <c r="A46" s="4" t="inlineStr">
        <is>
          <t>Recoveries</t>
        </is>
      </c>
      <c r="B46" s="4" t="inlineStr">
        <is>
          <t>[1]</t>
        </is>
      </c>
      <c r="C46" s="8" t="n">
        <v>1.4</v>
      </c>
      <c r="D46" s="8" t="n">
        <v>2.2</v>
      </c>
      <c r="E46" s="8" t="n">
        <v>0.3</v>
      </c>
    </row>
    <row r="47">
      <c r="A47" s="4" t="inlineStr">
        <is>
          <t>Currency translation and other</t>
        </is>
      </c>
      <c r="B47" s="4" t="inlineStr">
        <is>
          <t>[1]</t>
        </is>
      </c>
      <c r="C47" s="8" t="n">
        <v>0.3</v>
      </c>
      <c r="D47" s="8" t="n">
        <v>0.8</v>
      </c>
      <c r="E47" s="8" t="n">
        <v>-0.1</v>
      </c>
    </row>
    <row r="48">
      <c r="A48" s="4" t="inlineStr">
        <is>
          <t>Ending Balance</t>
        </is>
      </c>
      <c r="B48" s="4" t="inlineStr">
        <is>
          <t>[1]</t>
        </is>
      </c>
      <c r="C48" s="7" t="n">
        <v>3.3</v>
      </c>
      <c r="D48" s="7" t="n">
        <v>2.9</v>
      </c>
      <c r="E48" s="7" t="n">
        <v>2.1</v>
      </c>
    </row>
    <row r="49"/>
    <row r="50">
      <c r="A50" s="4" t="inlineStr">
        <is>
          <t>[1] Operating lease and other trade receivables.</t>
        </is>
      </c>
    </row>
  </sheetData>
  <mergeCells count="4">
    <mergeCell ref="A1:B2"/>
    <mergeCell ref="C1:E1"/>
    <mergeCell ref="A49:D49"/>
    <mergeCell ref="A50:D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Basis of Finance Receivables by Credit Quality Indicator and Portfolio Class (Detail) - Financial Services - USD ($) $ in Million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ed Receivables, By Origination Year, Loans</t>
        </is>
      </c>
      <c r="B3" s="7" t="n">
        <v>4428.5</v>
      </c>
      <c r="C3" s="7" t="n">
        <v>2978.3</v>
      </c>
    </row>
    <row r="4">
      <c r="A4" s="4" t="inlineStr">
        <is>
          <t>Financing Receivable Originated In Current Fiscal Year</t>
        </is>
      </c>
      <c r="B4" s="8" t="n">
        <v>5942.3</v>
      </c>
      <c r="C4" s="8" t="n">
        <v>4662.3</v>
      </c>
    </row>
    <row r="5">
      <c r="A5" s="4" t="inlineStr">
        <is>
          <t>Financed Receivables, By Origination Year, Current Fiscal Year</t>
        </is>
      </c>
      <c r="B5" s="8" t="n">
        <v>3587.6</v>
      </c>
      <c r="C5" s="8" t="n">
        <v>2783.1</v>
      </c>
    </row>
    <row r="6">
      <c r="A6" s="4" t="inlineStr">
        <is>
          <t>Financing Receivable, Originated One Year before Current Fiscal Year</t>
        </is>
      </c>
      <c r="B6" s="5" t="n">
        <v>1888</v>
      </c>
      <c r="C6" s="8" t="n">
        <v>1802.9</v>
      </c>
    </row>
    <row r="7">
      <c r="A7" s="4" t="inlineStr">
        <is>
          <t>Financing Receivable, Originated Two Years before Current Fiscal Year</t>
        </is>
      </c>
      <c r="B7" s="8" t="n">
        <v>1038.2</v>
      </c>
      <c r="C7" s="5" t="n">
        <v>988</v>
      </c>
    </row>
    <row r="8">
      <c r="A8" s="4" t="inlineStr">
        <is>
          <t>Financing Receivable, Originated Three Years before Current Fiscal Year</t>
        </is>
      </c>
      <c r="B8" s="8" t="n">
        <v>444.3</v>
      </c>
      <c r="C8" s="8" t="n">
        <v>378.5</v>
      </c>
    </row>
    <row r="9">
      <c r="A9" s="4" t="inlineStr">
        <is>
          <t>Financed Receivables, By Origination Year, Prior</t>
        </is>
      </c>
      <c r="B9" s="8" t="n">
        <v>199.3</v>
      </c>
      <c r="C9" s="8" t="n">
        <v>194.5</v>
      </c>
    </row>
    <row r="10">
      <c r="A10" s="4" t="inlineStr">
        <is>
          <t>Finance Receivables, Total</t>
        </is>
      </c>
      <c r="B10" s="8" t="n">
        <v>17528.2</v>
      </c>
      <c r="C10" s="8" t="n">
        <v>13787.6</v>
      </c>
    </row>
    <row r="11">
      <c r="A11" s="4" t="inlineStr">
        <is>
          <t>Charge Offs Of Finance Receivables</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nanced Receivables, By Origination Year, Loans</t>
        </is>
      </c>
      <c r="B13" s="8" t="n">
        <v>0.2</v>
      </c>
      <c r="C13" s="4" t="inlineStr">
        <is>
          <t xml:space="preserve"> </t>
        </is>
      </c>
    </row>
    <row r="14">
      <c r="A14" s="4" t="inlineStr">
        <is>
          <t>Financing Receivable Originated In Current Fiscal Year</t>
        </is>
      </c>
      <c r="B14" s="8" t="n">
        <v>1.5</v>
      </c>
      <c r="C14" s="4" t="inlineStr">
        <is>
          <t xml:space="preserve"> </t>
        </is>
      </c>
    </row>
    <row r="15">
      <c r="A15" s="4" t="inlineStr">
        <is>
          <t>Financed Receivables, By Origination Year, Current Fiscal Year</t>
        </is>
      </c>
      <c r="B15" s="8" t="n">
        <v>10.5</v>
      </c>
      <c r="C15" s="4" t="inlineStr">
        <is>
          <t xml:space="preserve"> </t>
        </is>
      </c>
    </row>
    <row r="16">
      <c r="A16" s="4" t="inlineStr">
        <is>
          <t>Financing Receivable, Originated One Year before Current Fiscal Year</t>
        </is>
      </c>
      <c r="B16" s="8" t="n">
        <v>6.6</v>
      </c>
      <c r="C16" s="4" t="inlineStr">
        <is>
          <t xml:space="preserve"> </t>
        </is>
      </c>
    </row>
    <row r="17">
      <c r="A17" s="4" t="inlineStr">
        <is>
          <t>Financing Receivable, Originated Two Years before Current Fiscal Year</t>
        </is>
      </c>
      <c r="B17" s="8" t="n">
        <v>4.7</v>
      </c>
      <c r="C17" s="4" t="inlineStr">
        <is>
          <t xml:space="preserve"> </t>
        </is>
      </c>
    </row>
    <row r="18">
      <c r="A18" s="4" t="inlineStr">
        <is>
          <t>Financing Receivable, Originated Three Years before Current Fiscal Year</t>
        </is>
      </c>
      <c r="B18" s="8" t="n">
        <v>4.2</v>
      </c>
      <c r="C18" s="4" t="inlineStr">
        <is>
          <t xml:space="preserve"> </t>
        </is>
      </c>
    </row>
    <row r="19">
      <c r="A19" s="4" t="inlineStr">
        <is>
          <t>Financed Receivables, By Origination Year, Prior</t>
        </is>
      </c>
      <c r="B19" s="8" t="n">
        <v>0.9</v>
      </c>
      <c r="C19" s="4" t="inlineStr">
        <is>
          <t xml:space="preserve"> </t>
        </is>
      </c>
    </row>
    <row r="20">
      <c r="A20" s="4" t="inlineStr">
        <is>
          <t>Finance Receivables, Total</t>
        </is>
      </c>
      <c r="B20" s="8" t="n">
        <v>28.6</v>
      </c>
      <c r="C20" s="4" t="inlineStr">
        <is>
          <t xml:space="preserve"> </t>
        </is>
      </c>
    </row>
    <row r="21">
      <c r="A21" s="4" t="inlineStr">
        <is>
          <t>Deal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Receivables, By Origination Year, Loans</t>
        </is>
      </c>
      <c r="B23" s="8" t="n">
        <v>4428.5</v>
      </c>
      <c r="C23" s="8" t="n">
        <v>2978.3</v>
      </c>
    </row>
    <row r="24">
      <c r="A24" s="4" t="inlineStr">
        <is>
          <t>Financing Receivable Originated In Current Fiscal Year</t>
        </is>
      </c>
      <c r="B24" s="8" t="n">
        <v>789.1</v>
      </c>
      <c r="C24" s="8" t="n">
        <v>609.7</v>
      </c>
    </row>
    <row r="25">
      <c r="A25" s="4" t="inlineStr">
        <is>
          <t>Financed Receivables, By Origination Year, Current Fiscal Year</t>
        </is>
      </c>
      <c r="B25" s="5" t="n">
        <v>520</v>
      </c>
      <c r="C25" s="8" t="n">
        <v>348.6</v>
      </c>
    </row>
    <row r="26">
      <c r="A26" s="4" t="inlineStr">
        <is>
          <t>Financing Receivable, Originated One Year before Current Fiscal Year</t>
        </is>
      </c>
      <c r="B26" s="8" t="n">
        <v>291.2</v>
      </c>
      <c r="C26" s="8" t="n">
        <v>223.1</v>
      </c>
    </row>
    <row r="27">
      <c r="A27" s="4" t="inlineStr">
        <is>
          <t>Financing Receivable, Originated Two Years before Current Fiscal Year</t>
        </is>
      </c>
      <c r="B27" s="8" t="n">
        <v>162.8</v>
      </c>
      <c r="C27" s="8" t="n">
        <v>241.7</v>
      </c>
    </row>
    <row r="28">
      <c r="A28" s="4" t="inlineStr">
        <is>
          <t>Financing Receivable, Originated Three Years before Current Fiscal Year</t>
        </is>
      </c>
      <c r="B28" s="8" t="n">
        <v>161.8</v>
      </c>
      <c r="C28" s="8" t="n">
        <v>120.8</v>
      </c>
    </row>
    <row r="29">
      <c r="A29" s="4" t="inlineStr">
        <is>
          <t>Financed Receivables, By Origination Year, Prior</t>
        </is>
      </c>
      <c r="B29" s="8" t="n">
        <v>125.2</v>
      </c>
      <c r="C29" s="8" t="n">
        <v>121.8</v>
      </c>
    </row>
    <row r="30">
      <c r="A30" s="4" t="inlineStr">
        <is>
          <t>Finance Receivables, Total</t>
        </is>
      </c>
      <c r="B30" s="8" t="n">
        <v>6478.6</v>
      </c>
      <c r="C30" s="5" t="n">
        <v>4644</v>
      </c>
    </row>
    <row r="31">
      <c r="A31" s="4" t="inlineStr">
        <is>
          <t>Dealer | Charge Offs Of Finance Receivable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ed Receivables, By Origination Year, Loans</t>
        </is>
      </c>
      <c r="B33" s="8" t="n">
        <v>0.2</v>
      </c>
      <c r="C33" s="4" t="inlineStr">
        <is>
          <t xml:space="preserve"> </t>
        </is>
      </c>
    </row>
    <row r="34">
      <c r="A34" s="4" t="inlineStr">
        <is>
          <t>Finance Receivables, Total</t>
        </is>
      </c>
      <c r="B34" s="8" t="n">
        <v>0.2</v>
      </c>
      <c r="C34" s="4" t="inlineStr">
        <is>
          <t xml:space="preserve"> </t>
        </is>
      </c>
    </row>
    <row r="35">
      <c r="A35" s="4" t="inlineStr">
        <is>
          <t>Dealer | Wholesale</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Financed Receivables, By Origination Year, Loans</t>
        </is>
      </c>
      <c r="B37" s="8" t="n">
        <v>4147.8</v>
      </c>
      <c r="C37" s="8" t="n">
        <v>2772.1</v>
      </c>
    </row>
    <row r="38">
      <c r="A38" s="4" t="inlineStr">
        <is>
          <t>Finance Receivables, Total</t>
        </is>
      </c>
      <c r="B38" s="8" t="n">
        <v>4147.8</v>
      </c>
      <c r="C38" s="8" t="n">
        <v>2772.1</v>
      </c>
    </row>
    <row r="39">
      <c r="A39" s="4" t="inlineStr">
        <is>
          <t>Dealer | Wholesale | Charge Offs Of Finance Receivables</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ed Receivables, By Origination Year, Loans</t>
        </is>
      </c>
      <c r="B41" s="8" t="n">
        <v>0.2</v>
      </c>
      <c r="C41" s="4" t="inlineStr">
        <is>
          <t xml:space="preserve"> </t>
        </is>
      </c>
    </row>
    <row r="42">
      <c r="A42" s="4" t="inlineStr">
        <is>
          <t>Finance Receivables, Total</t>
        </is>
      </c>
      <c r="B42" s="8" t="n">
        <v>0.2</v>
      </c>
      <c r="C42" s="4" t="inlineStr">
        <is>
          <t xml:space="preserve"> </t>
        </is>
      </c>
    </row>
    <row r="43">
      <c r="A43" s="4" t="inlineStr">
        <is>
          <t>Dealer | Wholesale | Performing</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ed Receivables, By Origination Year, Loans</t>
        </is>
      </c>
      <c r="B45" s="8" t="n">
        <v>4129.8</v>
      </c>
      <c r="C45" s="5" t="n">
        <v>2766</v>
      </c>
    </row>
    <row r="46">
      <c r="A46" s="4" t="inlineStr">
        <is>
          <t>Finance Receivables, Total</t>
        </is>
      </c>
      <c r="B46" s="8" t="n">
        <v>4129.8</v>
      </c>
      <c r="C46" s="5" t="n">
        <v>2766</v>
      </c>
    </row>
    <row r="47">
      <c r="A47" s="4" t="inlineStr">
        <is>
          <t>Dealer | Wholesale | Watch</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Financed Receivables, By Origination Year, Loans</t>
        </is>
      </c>
      <c r="B49" s="5" t="n">
        <v>18</v>
      </c>
      <c r="C49" s="8" t="n">
        <v>6.1</v>
      </c>
    </row>
    <row r="50">
      <c r="A50" s="4" t="inlineStr">
        <is>
          <t>Finance Receivables, Total</t>
        </is>
      </c>
      <c r="B50" s="5" t="n">
        <v>18</v>
      </c>
      <c r="C50" s="8" t="n">
        <v>6.1</v>
      </c>
    </row>
    <row r="51">
      <c r="A51" s="4" t="inlineStr">
        <is>
          <t>Dealer | Retail</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ed Receivables, By Origination Year, Loans</t>
        </is>
      </c>
      <c r="B53" s="8" t="n">
        <v>280.7</v>
      </c>
      <c r="C53" s="8" t="n">
        <v>206.2</v>
      </c>
    </row>
    <row r="54">
      <c r="A54" s="4" t="inlineStr">
        <is>
          <t>Financing Receivable Originated In Current Fiscal Year</t>
        </is>
      </c>
      <c r="B54" s="8" t="n">
        <v>789.1</v>
      </c>
      <c r="C54" s="8" t="n">
        <v>609.7</v>
      </c>
    </row>
    <row r="55">
      <c r="A55" s="4" t="inlineStr">
        <is>
          <t>Financed Receivables, By Origination Year, Current Fiscal Year</t>
        </is>
      </c>
      <c r="B55" s="5" t="n">
        <v>520</v>
      </c>
      <c r="C55" s="8" t="n">
        <v>348.6</v>
      </c>
    </row>
    <row r="56">
      <c r="A56" s="4" t="inlineStr">
        <is>
          <t>Financing Receivable, Originated One Year before Current Fiscal Year</t>
        </is>
      </c>
      <c r="B56" s="8" t="n">
        <v>291.2</v>
      </c>
      <c r="C56" s="8" t="n">
        <v>223.1</v>
      </c>
    </row>
    <row r="57">
      <c r="A57" s="4" t="inlineStr">
        <is>
          <t>Financing Receivable, Originated Two Years before Current Fiscal Year</t>
        </is>
      </c>
      <c r="B57" s="8" t="n">
        <v>162.8</v>
      </c>
      <c r="C57" s="8" t="n">
        <v>241.7</v>
      </c>
    </row>
    <row r="58">
      <c r="A58" s="4" t="inlineStr">
        <is>
          <t>Financing Receivable, Originated Three Years before Current Fiscal Year</t>
        </is>
      </c>
      <c r="B58" s="8" t="n">
        <v>161.8</v>
      </c>
      <c r="C58" s="8" t="n">
        <v>120.8</v>
      </c>
    </row>
    <row r="59">
      <c r="A59" s="4" t="inlineStr">
        <is>
          <t>Financed Receivables, By Origination Year, Prior</t>
        </is>
      </c>
      <c r="B59" s="8" t="n">
        <v>125.2</v>
      </c>
      <c r="C59" s="8" t="n">
        <v>121.8</v>
      </c>
    </row>
    <row r="60">
      <c r="A60" s="4" t="inlineStr">
        <is>
          <t>Finance Receivables, Total</t>
        </is>
      </c>
      <c r="B60" s="8" t="n">
        <v>2330.8</v>
      </c>
      <c r="C60" s="8" t="n">
        <v>1871.9</v>
      </c>
    </row>
    <row r="61">
      <c r="A61" s="4" t="inlineStr">
        <is>
          <t>Dealer | Retail | Performing</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ed Receivables, By Origination Year, Loans</t>
        </is>
      </c>
      <c r="B63" s="8" t="n">
        <v>280.7</v>
      </c>
      <c r="C63" s="8" t="n">
        <v>206.2</v>
      </c>
    </row>
    <row r="64">
      <c r="A64" s="4" t="inlineStr">
        <is>
          <t>Financing Receivable Originated In Current Fiscal Year</t>
        </is>
      </c>
      <c r="B64" s="8" t="n">
        <v>789.1</v>
      </c>
      <c r="C64" s="8" t="n">
        <v>609.7</v>
      </c>
    </row>
    <row r="65">
      <c r="A65" s="4" t="inlineStr">
        <is>
          <t>Financed Receivables, By Origination Year, Current Fiscal Year</t>
        </is>
      </c>
      <c r="B65" s="5" t="n">
        <v>520</v>
      </c>
      <c r="C65" s="8" t="n">
        <v>348.6</v>
      </c>
    </row>
    <row r="66">
      <c r="A66" s="4" t="inlineStr">
        <is>
          <t>Financing Receivable, Originated One Year before Current Fiscal Year</t>
        </is>
      </c>
      <c r="B66" s="8" t="n">
        <v>291.2</v>
      </c>
      <c r="C66" s="8" t="n">
        <v>223.1</v>
      </c>
    </row>
    <row r="67">
      <c r="A67" s="4" t="inlineStr">
        <is>
          <t>Financing Receivable, Originated Two Years before Current Fiscal Year</t>
        </is>
      </c>
      <c r="B67" s="8" t="n">
        <v>162.8</v>
      </c>
      <c r="C67" s="8" t="n">
        <v>241.7</v>
      </c>
    </row>
    <row r="68">
      <c r="A68" s="4" t="inlineStr">
        <is>
          <t>Financing Receivable, Originated Three Years before Current Fiscal Year</t>
        </is>
      </c>
      <c r="B68" s="8" t="n">
        <v>161.8</v>
      </c>
      <c r="C68" s="8" t="n">
        <v>120.8</v>
      </c>
    </row>
    <row r="69">
      <c r="A69" s="4" t="inlineStr">
        <is>
          <t>Financed Receivables, By Origination Year, Prior</t>
        </is>
      </c>
      <c r="B69" s="8" t="n">
        <v>125.2</v>
      </c>
      <c r="C69" s="8" t="n">
        <v>121.1</v>
      </c>
    </row>
    <row r="70">
      <c r="A70" s="4" t="inlineStr">
        <is>
          <t>Finance Receivables, Total</t>
        </is>
      </c>
      <c r="B70" s="8" t="n">
        <v>2330.8</v>
      </c>
      <c r="C70" s="8" t="n">
        <v>1871.2</v>
      </c>
    </row>
    <row r="71">
      <c r="A71" s="4" t="inlineStr">
        <is>
          <t>Dealer | Retail | At-risk</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Financed Receivables, By Origination Year, Prior</t>
        </is>
      </c>
      <c r="B73" s="4" t="inlineStr">
        <is>
          <t xml:space="preserve"> </t>
        </is>
      </c>
      <c r="C73" s="8" t="n">
        <v>0.7</v>
      </c>
    </row>
    <row r="74">
      <c r="A74" s="4" t="inlineStr">
        <is>
          <t>Finance Receivables, Total</t>
        </is>
      </c>
      <c r="B74" s="4" t="inlineStr">
        <is>
          <t xml:space="preserve"> </t>
        </is>
      </c>
      <c r="C74" s="8" t="n">
        <v>0.7</v>
      </c>
    </row>
    <row r="75">
      <c r="A75" s="4" t="inlineStr">
        <is>
          <t>Customer Retail</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Financing Receivable Originated In Current Fiscal Year</t>
        </is>
      </c>
      <c r="B77" s="8" t="n">
        <v>5153.2</v>
      </c>
      <c r="C77" s="8" t="n">
        <v>4052.6</v>
      </c>
    </row>
    <row r="78">
      <c r="A78" s="4" t="inlineStr">
        <is>
          <t>Financed Receivables, By Origination Year, Current Fiscal Year</t>
        </is>
      </c>
      <c r="B78" s="8" t="n">
        <v>3067.6</v>
      </c>
      <c r="C78" s="8" t="n">
        <v>2434.5</v>
      </c>
    </row>
    <row r="79">
      <c r="A79" s="4" t="inlineStr">
        <is>
          <t>Financing Receivable, Originated One Year before Current Fiscal Year</t>
        </is>
      </c>
      <c r="B79" s="8" t="n">
        <v>1596.8</v>
      </c>
      <c r="C79" s="8" t="n">
        <v>1579.8</v>
      </c>
    </row>
    <row r="80">
      <c r="A80" s="4" t="inlineStr">
        <is>
          <t>Financing Receivable, Originated Two Years before Current Fiscal Year</t>
        </is>
      </c>
      <c r="B80" s="8" t="n">
        <v>875.4</v>
      </c>
      <c r="C80" s="8" t="n">
        <v>746.3</v>
      </c>
    </row>
    <row r="81">
      <c r="A81" s="4" t="inlineStr">
        <is>
          <t>Financing Receivable, Originated Three Years before Current Fiscal Year</t>
        </is>
      </c>
      <c r="B81" s="8" t="n">
        <v>282.5</v>
      </c>
      <c r="C81" s="8" t="n">
        <v>257.7</v>
      </c>
    </row>
    <row r="82">
      <c r="A82" s="4" t="inlineStr">
        <is>
          <t>Financed Receivables, By Origination Year, Prior</t>
        </is>
      </c>
      <c r="B82" s="8" t="n">
        <v>74.09999999999999</v>
      </c>
      <c r="C82" s="8" t="n">
        <v>72.7</v>
      </c>
    </row>
    <row r="83">
      <c r="A83" s="4" t="inlineStr">
        <is>
          <t>Finance Receivables, Total</t>
        </is>
      </c>
      <c r="B83" s="8" t="n">
        <v>11049.6</v>
      </c>
      <c r="C83" s="8" t="n">
        <v>9143.6</v>
      </c>
    </row>
    <row r="84">
      <c r="A84" s="4" t="inlineStr">
        <is>
          <t>Customer Retail | Charge Offs Of Finance Receivables</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Financing Receivable Originated In Current Fiscal Year</t>
        </is>
      </c>
      <c r="B86" s="8" t="n">
        <v>1.5</v>
      </c>
      <c r="C86" s="4" t="inlineStr">
        <is>
          <t xml:space="preserve"> </t>
        </is>
      </c>
    </row>
    <row r="87">
      <c r="A87" s="4" t="inlineStr">
        <is>
          <t>Financed Receivables, By Origination Year, Current Fiscal Year</t>
        </is>
      </c>
      <c r="B87" s="8" t="n">
        <v>10.5</v>
      </c>
      <c r="C87" s="4" t="inlineStr">
        <is>
          <t xml:space="preserve"> </t>
        </is>
      </c>
    </row>
    <row r="88">
      <c r="A88" s="4" t="inlineStr">
        <is>
          <t>Financing Receivable, Originated One Year before Current Fiscal Year</t>
        </is>
      </c>
      <c r="B88" s="8" t="n">
        <v>6.6</v>
      </c>
      <c r="C88" s="4" t="inlineStr">
        <is>
          <t xml:space="preserve"> </t>
        </is>
      </c>
    </row>
    <row r="89">
      <c r="A89" s="4" t="inlineStr">
        <is>
          <t>Financing Receivable, Originated Two Years before Current Fiscal Year</t>
        </is>
      </c>
      <c r="B89" s="8" t="n">
        <v>4.7</v>
      </c>
      <c r="C89" s="4" t="inlineStr">
        <is>
          <t xml:space="preserve"> </t>
        </is>
      </c>
    </row>
    <row r="90">
      <c r="A90" s="4" t="inlineStr">
        <is>
          <t>Financing Receivable, Originated Three Years before Current Fiscal Year</t>
        </is>
      </c>
      <c r="B90" s="8" t="n">
        <v>4.2</v>
      </c>
      <c r="C90" s="4" t="inlineStr">
        <is>
          <t xml:space="preserve"> </t>
        </is>
      </c>
    </row>
    <row r="91">
      <c r="A91" s="4" t="inlineStr">
        <is>
          <t>Financed Receivables, By Origination Year, Prior</t>
        </is>
      </c>
      <c r="B91" s="8" t="n">
        <v>0.9</v>
      </c>
      <c r="C91" s="4" t="inlineStr">
        <is>
          <t xml:space="preserve"> </t>
        </is>
      </c>
    </row>
    <row r="92">
      <c r="A92" s="4" t="inlineStr">
        <is>
          <t>Finance Receivables, Total</t>
        </is>
      </c>
      <c r="B92" s="8" t="n">
        <v>28.4</v>
      </c>
      <c r="C92" s="4" t="inlineStr">
        <is>
          <t xml:space="preserve"> </t>
        </is>
      </c>
    </row>
    <row r="93">
      <c r="A93" s="4" t="inlineStr">
        <is>
          <t>Customer Retail | Fleet</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Financing Receivable Originated In Current Fiscal Year</t>
        </is>
      </c>
      <c r="B95" s="8" t="n">
        <v>4689.7</v>
      </c>
      <c r="C95" s="8" t="n">
        <v>3572.2</v>
      </c>
    </row>
    <row r="96">
      <c r="A96" s="4" t="inlineStr">
        <is>
          <t>Financed Receivables, By Origination Year, Current Fiscal Year</t>
        </is>
      </c>
      <c r="B96" s="8" t="n">
        <v>2730.2</v>
      </c>
      <c r="C96" s="8" t="n">
        <v>2006.9</v>
      </c>
    </row>
    <row r="97">
      <c r="A97" s="4" t="inlineStr">
        <is>
          <t>Financing Receivable, Originated One Year before Current Fiscal Year</t>
        </is>
      </c>
      <c r="B97" s="8" t="n">
        <v>1329.9</v>
      </c>
      <c r="C97" s="8" t="n">
        <v>1327.1</v>
      </c>
    </row>
    <row r="98">
      <c r="A98" s="4" t="inlineStr">
        <is>
          <t>Financing Receivable, Originated Two Years before Current Fiscal Year</t>
        </is>
      </c>
      <c r="B98" s="8" t="n">
        <v>730.5</v>
      </c>
      <c r="C98" s="8" t="n">
        <v>624.3</v>
      </c>
    </row>
    <row r="99">
      <c r="A99" s="4" t="inlineStr">
        <is>
          <t>Financing Receivable, Originated Three Years before Current Fiscal Year</t>
        </is>
      </c>
      <c r="B99" s="8" t="n">
        <v>229.2</v>
      </c>
      <c r="C99" s="8" t="n">
        <v>211.7</v>
      </c>
    </row>
    <row r="100">
      <c r="A100" s="4" t="inlineStr">
        <is>
          <t>Financed Receivables, By Origination Year, Prior</t>
        </is>
      </c>
      <c r="B100" s="8" t="n">
        <v>65.09999999999999</v>
      </c>
      <c r="C100" s="8" t="n">
        <v>66.59999999999999</v>
      </c>
    </row>
    <row r="101">
      <c r="A101" s="4" t="inlineStr">
        <is>
          <t>Finance Receivables, Total</t>
        </is>
      </c>
      <c r="B101" s="8" t="n">
        <v>9774.6</v>
      </c>
      <c r="C101" s="8" t="n">
        <v>7808.8</v>
      </c>
    </row>
    <row r="102">
      <c r="A102" s="4" t="inlineStr">
        <is>
          <t>Customer Retail | Fleet | Charge Offs Of Finance Receivables</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Financing Receivable Originated In Current Fiscal Year</t>
        </is>
      </c>
      <c r="B104" s="5" t="n">
        <v>1</v>
      </c>
      <c r="C104" s="4" t="inlineStr">
        <is>
          <t xml:space="preserve"> </t>
        </is>
      </c>
    </row>
    <row r="105">
      <c r="A105" s="4" t="inlineStr">
        <is>
          <t>Financed Receivables, By Origination Year, Current Fiscal Year</t>
        </is>
      </c>
      <c r="B105" s="8" t="n">
        <v>9.4</v>
      </c>
      <c r="C105" s="4" t="inlineStr">
        <is>
          <t xml:space="preserve"> </t>
        </is>
      </c>
    </row>
    <row r="106">
      <c r="A106" s="4" t="inlineStr">
        <is>
          <t>Financing Receivable, Originated One Year before Current Fiscal Year</t>
        </is>
      </c>
      <c r="B106" s="8" t="n">
        <v>5.1</v>
      </c>
      <c r="C106" s="4" t="inlineStr">
        <is>
          <t xml:space="preserve"> </t>
        </is>
      </c>
    </row>
    <row r="107">
      <c r="A107" s="4" t="inlineStr">
        <is>
          <t>Financing Receivable, Originated Two Years before Current Fiscal Year</t>
        </is>
      </c>
      <c r="B107" s="8" t="n">
        <v>4.2</v>
      </c>
      <c r="C107" s="4" t="inlineStr">
        <is>
          <t xml:space="preserve"> </t>
        </is>
      </c>
    </row>
    <row r="108">
      <c r="A108" s="4" t="inlineStr">
        <is>
          <t>Financing Receivable, Originated Three Years before Current Fiscal Year</t>
        </is>
      </c>
      <c r="B108" s="8" t="n">
        <v>4.2</v>
      </c>
      <c r="C108" s="4" t="inlineStr">
        <is>
          <t xml:space="preserve"> </t>
        </is>
      </c>
    </row>
    <row r="109">
      <c r="A109" s="4" t="inlineStr">
        <is>
          <t>Financed Receivables, By Origination Year, Prior</t>
        </is>
      </c>
      <c r="B109" s="8" t="n">
        <v>0.6</v>
      </c>
      <c r="C109" s="4" t="inlineStr">
        <is>
          <t xml:space="preserve"> </t>
        </is>
      </c>
    </row>
    <row r="110">
      <c r="A110" s="4" t="inlineStr">
        <is>
          <t>Finance Receivables, Total</t>
        </is>
      </c>
      <c r="B110" s="8" t="n">
        <v>24.5</v>
      </c>
      <c r="C110" s="4" t="inlineStr">
        <is>
          <t xml:space="preserve"> </t>
        </is>
      </c>
    </row>
    <row r="111">
      <c r="A111" s="4" t="inlineStr">
        <is>
          <t>Customer Retail | Fleet | Performing</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Financing Receivable Originated In Current Fiscal Year</t>
        </is>
      </c>
      <c r="B113" s="8" t="n">
        <v>4601.7</v>
      </c>
      <c r="C113" s="5" t="n">
        <v>3558</v>
      </c>
    </row>
    <row r="114">
      <c r="A114" s="4" t="inlineStr">
        <is>
          <t>Financed Receivables, By Origination Year, Current Fiscal Year</t>
        </is>
      </c>
      <c r="B114" s="8" t="n">
        <v>2667.2</v>
      </c>
      <c r="C114" s="8" t="n">
        <v>1981.9</v>
      </c>
    </row>
    <row r="115">
      <c r="A115" s="4" t="inlineStr">
        <is>
          <t>Financing Receivable, Originated One Year before Current Fiscal Year</t>
        </is>
      </c>
      <c r="B115" s="8" t="n">
        <v>1309.5</v>
      </c>
      <c r="C115" s="8" t="n">
        <v>1306.5</v>
      </c>
    </row>
    <row r="116">
      <c r="A116" s="4" t="inlineStr">
        <is>
          <t>Financing Receivable, Originated Two Years before Current Fiscal Year</t>
        </is>
      </c>
      <c r="B116" s="8" t="n">
        <v>719.2</v>
      </c>
      <c r="C116" s="8" t="n">
        <v>603.7</v>
      </c>
    </row>
    <row r="117">
      <c r="A117" s="4" t="inlineStr">
        <is>
          <t>Financing Receivable, Originated Three Years before Current Fiscal Year</t>
        </is>
      </c>
      <c r="B117" s="8" t="n">
        <v>226.7</v>
      </c>
      <c r="C117" s="8" t="n">
        <v>203.4</v>
      </c>
    </row>
    <row r="118">
      <c r="A118" s="4" t="inlineStr">
        <is>
          <t>Financed Receivables, By Origination Year, Prior</t>
        </is>
      </c>
      <c r="B118" s="8" t="n">
        <v>64.09999999999999</v>
      </c>
      <c r="C118" s="8" t="n">
        <v>65.59999999999999</v>
      </c>
    </row>
    <row r="119">
      <c r="A119" s="4" t="inlineStr">
        <is>
          <t>Finance Receivables, Total</t>
        </is>
      </c>
      <c r="B119" s="8" t="n">
        <v>9588.4</v>
      </c>
      <c r="C119" s="8" t="n">
        <v>7719.1</v>
      </c>
    </row>
    <row r="120">
      <c r="A120" s="4" t="inlineStr">
        <is>
          <t>Customer Retail | Fleet | Watch</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46</v>
      </c>
      <c r="C122" s="8" t="n">
        <v>7.5</v>
      </c>
    </row>
    <row r="123">
      <c r="A123" s="4" t="inlineStr">
        <is>
          <t>Financed Receivables, By Origination Year, Current Fiscal Year</t>
        </is>
      </c>
      <c r="B123" s="5" t="n">
        <v>32</v>
      </c>
      <c r="C123" s="8" t="n">
        <v>7.3</v>
      </c>
    </row>
    <row r="124">
      <c r="A124" s="4" t="inlineStr">
        <is>
          <t>Financing Receivable, Originated One Year before Current Fiscal Year</t>
        </is>
      </c>
      <c r="B124" s="8" t="n">
        <v>7.5</v>
      </c>
      <c r="C124" s="8" t="n">
        <v>1.8</v>
      </c>
    </row>
    <row r="125">
      <c r="A125" s="4" t="inlineStr">
        <is>
          <t>Financing Receivable, Originated Two Years before Current Fiscal Year</t>
        </is>
      </c>
      <c r="B125" s="8" t="n">
        <v>5.7</v>
      </c>
      <c r="C125" s="8" t="n">
        <v>3.4</v>
      </c>
    </row>
    <row r="126">
      <c r="A126" s="4" t="inlineStr">
        <is>
          <t>Financing Receivable, Originated Three Years before Current Fiscal Year</t>
        </is>
      </c>
      <c r="B126" s="8" t="n">
        <v>1.3</v>
      </c>
      <c r="C126" s="8" t="n">
        <v>2.4</v>
      </c>
    </row>
    <row r="127">
      <c r="A127" s="4" t="inlineStr">
        <is>
          <t>Financed Receivables, By Origination Year, Prior</t>
        </is>
      </c>
      <c r="B127" s="8" t="n">
        <v>0.9</v>
      </c>
      <c r="C127" s="8" t="n">
        <v>0.5</v>
      </c>
    </row>
    <row r="128">
      <c r="A128" s="4" t="inlineStr">
        <is>
          <t>Finance Receivables, Total</t>
        </is>
      </c>
      <c r="B128" s="8" t="n">
        <v>93.40000000000001</v>
      </c>
      <c r="C128" s="8" t="n">
        <v>22.9</v>
      </c>
    </row>
    <row r="129">
      <c r="A129" s="4" t="inlineStr">
        <is>
          <t>Customer Retail | Fleet | At-risk</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Financing Receivable Originated In Current Fiscal Year</t>
        </is>
      </c>
      <c r="B131" s="5" t="n">
        <v>42</v>
      </c>
      <c r="C131" s="8" t="n">
        <v>6.7</v>
      </c>
    </row>
    <row r="132">
      <c r="A132" s="4" t="inlineStr">
        <is>
          <t>Financed Receivables, By Origination Year, Current Fiscal Year</t>
        </is>
      </c>
      <c r="B132" s="5" t="n">
        <v>31</v>
      </c>
      <c r="C132" s="8" t="n">
        <v>17.7</v>
      </c>
    </row>
    <row r="133">
      <c r="A133" s="4" t="inlineStr">
        <is>
          <t>Financing Receivable, Originated One Year before Current Fiscal Year</t>
        </is>
      </c>
      <c r="B133" s="8" t="n">
        <v>12.9</v>
      </c>
      <c r="C133" s="8" t="n">
        <v>18.8</v>
      </c>
    </row>
    <row r="134">
      <c r="A134" s="4" t="inlineStr">
        <is>
          <t>Financing Receivable, Originated Two Years before Current Fiscal Year</t>
        </is>
      </c>
      <c r="B134" s="8" t="n">
        <v>5.6</v>
      </c>
      <c r="C134" s="8" t="n">
        <v>17.2</v>
      </c>
    </row>
    <row r="135">
      <c r="A135" s="4" t="inlineStr">
        <is>
          <t>Financing Receivable, Originated Three Years before Current Fiscal Year</t>
        </is>
      </c>
      <c r="B135" s="8" t="n">
        <v>1.2</v>
      </c>
      <c r="C135" s="8" t="n">
        <v>5.9</v>
      </c>
    </row>
    <row r="136">
      <c r="A136" s="4" t="inlineStr">
        <is>
          <t>Financed Receivables, By Origination Year, Prior</t>
        </is>
      </c>
      <c r="B136" s="8" t="n">
        <v>0.1</v>
      </c>
      <c r="C136" s="8" t="n">
        <v>0.5</v>
      </c>
    </row>
    <row r="137">
      <c r="A137" s="4" t="inlineStr">
        <is>
          <t>Finance Receivables, Total</t>
        </is>
      </c>
      <c r="B137" s="8" t="n">
        <v>92.8</v>
      </c>
      <c r="C137" s="8" t="n">
        <v>66.8</v>
      </c>
    </row>
    <row r="138">
      <c r="A138" s="4" t="inlineStr">
        <is>
          <t>Customer Retail | Owner/Operato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Financing Receivable Originated In Current Fiscal Year</t>
        </is>
      </c>
      <c r="B140" s="8" t="n">
        <v>463.5</v>
      </c>
      <c r="C140" s="8" t="n">
        <v>480.4</v>
      </c>
    </row>
    <row r="141">
      <c r="A141" s="4" t="inlineStr">
        <is>
          <t>Financed Receivables, By Origination Year, Current Fiscal Year</t>
        </is>
      </c>
      <c r="B141" s="8" t="n">
        <v>337.4</v>
      </c>
      <c r="C141" s="8" t="n">
        <v>427.6</v>
      </c>
    </row>
    <row r="142">
      <c r="A142" s="4" t="inlineStr">
        <is>
          <t>Financing Receivable, Originated One Year before Current Fiscal Year</t>
        </is>
      </c>
      <c r="B142" s="8" t="n">
        <v>266.9</v>
      </c>
      <c r="C142" s="8" t="n">
        <v>252.7</v>
      </c>
    </row>
    <row r="143">
      <c r="A143" s="4" t="inlineStr">
        <is>
          <t>Financing Receivable, Originated Two Years before Current Fiscal Year</t>
        </is>
      </c>
      <c r="B143" s="8" t="n">
        <v>144.9</v>
      </c>
      <c r="C143" s="5" t="n">
        <v>122</v>
      </c>
    </row>
    <row r="144">
      <c r="A144" s="4" t="inlineStr">
        <is>
          <t>Financing Receivable, Originated Three Years before Current Fiscal Year</t>
        </is>
      </c>
      <c r="B144" s="8" t="n">
        <v>53.3</v>
      </c>
      <c r="C144" s="5" t="n">
        <v>46</v>
      </c>
    </row>
    <row r="145">
      <c r="A145" s="4" t="inlineStr">
        <is>
          <t>Financed Receivables, By Origination Year, Prior</t>
        </is>
      </c>
      <c r="B145" s="5" t="n">
        <v>9</v>
      </c>
      <c r="C145" s="8" t="n">
        <v>6.1</v>
      </c>
    </row>
    <row r="146">
      <c r="A146" s="4" t="inlineStr">
        <is>
          <t>Finance Receivables, Total</t>
        </is>
      </c>
      <c r="B146" s="5" t="n">
        <v>1275</v>
      </c>
      <c r="C146" s="8" t="n">
        <v>1334.8</v>
      </c>
    </row>
    <row r="147">
      <c r="A147" s="4" t="inlineStr">
        <is>
          <t>Customer Retail | Owner/Operator | Charge Offs Of Finance Receivables</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 Originated In Current Fiscal Year</t>
        </is>
      </c>
      <c r="B149" s="8" t="n">
        <v>0.5</v>
      </c>
      <c r="C149" s="4" t="inlineStr">
        <is>
          <t xml:space="preserve"> </t>
        </is>
      </c>
    </row>
    <row r="150">
      <c r="A150" s="4" t="inlineStr">
        <is>
          <t>Financed Receivables, By Origination Year, Current Fiscal Year</t>
        </is>
      </c>
      <c r="B150" s="8" t="n">
        <v>1.1</v>
      </c>
      <c r="C150" s="4" t="inlineStr">
        <is>
          <t xml:space="preserve"> </t>
        </is>
      </c>
    </row>
    <row r="151">
      <c r="A151" s="4" t="inlineStr">
        <is>
          <t>Financing Receivable, Originated One Year before Current Fiscal Year</t>
        </is>
      </c>
      <c r="B151" s="8" t="n">
        <v>1.5</v>
      </c>
      <c r="C151" s="4" t="inlineStr">
        <is>
          <t xml:space="preserve"> </t>
        </is>
      </c>
    </row>
    <row r="152">
      <c r="A152" s="4" t="inlineStr">
        <is>
          <t>Financing Receivable, Originated Two Years before Current Fiscal Year</t>
        </is>
      </c>
      <c r="B152" s="8" t="n">
        <v>0.5</v>
      </c>
      <c r="C152" s="4" t="inlineStr">
        <is>
          <t xml:space="preserve"> </t>
        </is>
      </c>
    </row>
    <row r="153">
      <c r="A153" s="4" t="inlineStr">
        <is>
          <t>Financed Receivables, By Origination Year, Prior</t>
        </is>
      </c>
      <c r="B153" s="8" t="n">
        <v>0.3</v>
      </c>
      <c r="C153" s="4" t="inlineStr">
        <is>
          <t xml:space="preserve"> </t>
        </is>
      </c>
    </row>
    <row r="154">
      <c r="A154" s="4" t="inlineStr">
        <is>
          <t>Finance Receivables, Total</t>
        </is>
      </c>
      <c r="B154" s="8" t="n">
        <v>3.9</v>
      </c>
      <c r="C154" s="4" t="inlineStr">
        <is>
          <t xml:space="preserve"> </t>
        </is>
      </c>
    </row>
    <row r="155">
      <c r="A155" s="4" t="inlineStr">
        <is>
          <t>Customer Retail | Owner/Operator | Performing</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Financing Receivable Originated In Current Fiscal Year</t>
        </is>
      </c>
      <c r="B157" s="8" t="n">
        <v>460.9</v>
      </c>
      <c r="C157" s="8" t="n">
        <v>478.2</v>
      </c>
    </row>
    <row r="158">
      <c r="A158" s="4" t="inlineStr">
        <is>
          <t>Financed Receivables, By Origination Year, Current Fiscal Year</t>
        </is>
      </c>
      <c r="B158" s="8" t="n">
        <v>332.9</v>
      </c>
      <c r="C158" s="8" t="n">
        <v>425.9</v>
      </c>
    </row>
    <row r="159">
      <c r="A159" s="4" t="inlineStr">
        <is>
          <t>Financing Receivable, Originated One Year before Current Fiscal Year</t>
        </is>
      </c>
      <c r="B159" s="8" t="n">
        <v>263.6</v>
      </c>
      <c r="C159" s="8" t="n">
        <v>251.2</v>
      </c>
    </row>
    <row r="160">
      <c r="A160" s="4" t="inlineStr">
        <is>
          <t>Financing Receivable, Originated Two Years before Current Fiscal Year</t>
        </is>
      </c>
      <c r="B160" s="8" t="n">
        <v>142.1</v>
      </c>
      <c r="C160" s="8" t="n">
        <v>120.9</v>
      </c>
    </row>
    <row r="161">
      <c r="A161" s="4" t="inlineStr">
        <is>
          <t>Financing Receivable, Originated Three Years before Current Fiscal Year</t>
        </is>
      </c>
      <c r="B161" s="8" t="n">
        <v>52.8</v>
      </c>
      <c r="C161" s="8" t="n">
        <v>45.3</v>
      </c>
    </row>
    <row r="162">
      <c r="A162" s="4" t="inlineStr">
        <is>
          <t>Financed Receivables, By Origination Year, Prior</t>
        </is>
      </c>
      <c r="B162" s="8" t="n">
        <v>8.6</v>
      </c>
      <c r="C162" s="5" t="n">
        <v>6</v>
      </c>
    </row>
    <row r="163">
      <c r="A163" s="4" t="inlineStr">
        <is>
          <t>Finance Receivables, Total</t>
        </is>
      </c>
      <c r="B163" s="8" t="n">
        <v>1260.9</v>
      </c>
      <c r="C163" s="8" t="n">
        <v>1327.5</v>
      </c>
    </row>
    <row r="164">
      <c r="A164" s="4" t="inlineStr">
        <is>
          <t>Customer Retail | Owner/Operator | Watch</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Financing Receivable Originated In Current Fiscal Year</t>
        </is>
      </c>
      <c r="B166" s="5" t="n">
        <v>2</v>
      </c>
      <c r="C166" s="8" t="n">
        <v>1.8</v>
      </c>
    </row>
    <row r="167">
      <c r="A167" s="4" t="inlineStr">
        <is>
          <t>Financed Receivables, By Origination Year, Current Fiscal Year</t>
        </is>
      </c>
      <c r="B167" s="8" t="n">
        <v>3.2</v>
      </c>
      <c r="C167" s="8" t="n">
        <v>0.9</v>
      </c>
    </row>
    <row r="168">
      <c r="A168" s="4" t="inlineStr">
        <is>
          <t>Financing Receivable, Originated One Year before Current Fiscal Year</t>
        </is>
      </c>
      <c r="B168" s="8" t="n">
        <v>2.2</v>
      </c>
      <c r="C168" s="8" t="n">
        <v>0.4</v>
      </c>
    </row>
    <row r="169">
      <c r="A169" s="4" t="inlineStr">
        <is>
          <t>Financing Receivable, Originated Two Years before Current Fiscal Year</t>
        </is>
      </c>
      <c r="B169" s="8" t="n">
        <v>1.3</v>
      </c>
      <c r="C169" s="8" t="n">
        <v>0.3</v>
      </c>
    </row>
    <row r="170">
      <c r="A170" s="4" t="inlineStr">
        <is>
          <t>Financing Receivable, Originated Three Years before Current Fiscal Year</t>
        </is>
      </c>
      <c r="B170" s="8" t="n">
        <v>0.3</v>
      </c>
      <c r="C170" s="4" t="inlineStr">
        <is>
          <t xml:space="preserve"> </t>
        </is>
      </c>
    </row>
    <row r="171">
      <c r="A171" s="4" t="inlineStr">
        <is>
          <t>Financed Receivables, By Origination Year, Prior</t>
        </is>
      </c>
      <c r="B171" s="4" t="inlineStr">
        <is>
          <t xml:space="preserve"> </t>
        </is>
      </c>
      <c r="C171" s="8" t="n">
        <v>0.1</v>
      </c>
    </row>
    <row r="172">
      <c r="A172" s="4" t="inlineStr">
        <is>
          <t>Finance Receivables, Total</t>
        </is>
      </c>
      <c r="B172" s="5" t="n">
        <v>9</v>
      </c>
      <c r="C172" s="8" t="n">
        <v>3.5</v>
      </c>
    </row>
    <row r="173">
      <c r="A173" s="4" t="inlineStr">
        <is>
          <t>Customer Retail | Owner/Operator | At-risk</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Financing Receivable Originated In Current Fiscal Year</t>
        </is>
      </c>
      <c r="B175" s="8" t="n">
        <v>0.6</v>
      </c>
      <c r="C175" s="8" t="n">
        <v>0.4</v>
      </c>
    </row>
    <row r="176">
      <c r="A176" s="4" t="inlineStr">
        <is>
          <t>Financed Receivables, By Origination Year, Current Fiscal Year</t>
        </is>
      </c>
      <c r="B176" s="8" t="n">
        <v>1.3</v>
      </c>
      <c r="C176" s="8" t="n">
        <v>0.8</v>
      </c>
    </row>
    <row r="177">
      <c r="A177" s="4" t="inlineStr">
        <is>
          <t>Financing Receivable, Originated One Year before Current Fiscal Year</t>
        </is>
      </c>
      <c r="B177" s="8" t="n">
        <v>1.1</v>
      </c>
      <c r="C177" s="8" t="n">
        <v>1.1</v>
      </c>
    </row>
    <row r="178">
      <c r="A178" s="4" t="inlineStr">
        <is>
          <t>Financing Receivable, Originated Two Years before Current Fiscal Year</t>
        </is>
      </c>
      <c r="B178" s="8" t="n">
        <v>1.5</v>
      </c>
      <c r="C178" s="8" t="n">
        <v>0.8</v>
      </c>
    </row>
    <row r="179">
      <c r="A179" s="4" t="inlineStr">
        <is>
          <t>Financing Receivable, Originated Three Years before Current Fiscal Year</t>
        </is>
      </c>
      <c r="B179" s="8" t="n">
        <v>0.2</v>
      </c>
      <c r="C179" s="8" t="n">
        <v>0.7</v>
      </c>
    </row>
    <row r="180">
      <c r="A180" s="4" t="inlineStr">
        <is>
          <t>Financed Receivables, By Origination Year, Prior</t>
        </is>
      </c>
      <c r="B180" s="8" t="n">
        <v>0.4</v>
      </c>
      <c r="C180" s="4" t="inlineStr">
        <is>
          <t xml:space="preserve"> </t>
        </is>
      </c>
    </row>
    <row r="181">
      <c r="A181" s="4" t="inlineStr">
        <is>
          <t>Finance Receivables, Total</t>
        </is>
      </c>
      <c r="B181" s="7" t="n">
        <v>5.1</v>
      </c>
      <c r="C181" s="7"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by Aging Category (Detail) - Financial Services - USD ($) $ in Million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e Receivable</t>
        </is>
      </c>
      <c r="B3" s="7" t="n">
        <v>17528.2</v>
      </c>
      <c r="C3" s="7" t="n">
        <v>13787.6</v>
      </c>
    </row>
    <row r="4">
      <c r="A4" s="4" t="inlineStr">
        <is>
          <t>Current and up to 30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e Receivable</t>
        </is>
      </c>
      <c r="B6" s="8" t="n">
        <v>17381.3</v>
      </c>
      <c r="C6" s="8" t="n">
        <v>13741.6</v>
      </c>
    </row>
    <row r="7">
      <c r="A7" s="4" t="inlineStr">
        <is>
          <t>31 - 60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e Receivable</t>
        </is>
      </c>
      <c r="B9" s="8" t="n">
        <v>84.5</v>
      </c>
      <c r="C9" s="8" t="n">
        <v>17.8</v>
      </c>
    </row>
    <row r="10">
      <c r="A10" s="4" t="inlineStr">
        <is>
          <t>Greater than 6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e Receivable</t>
        </is>
      </c>
      <c r="B12" s="8" t="n">
        <v>62.4</v>
      </c>
      <c r="C12" s="8" t="n">
        <v>28.2</v>
      </c>
    </row>
    <row r="13">
      <c r="A13" s="4" t="inlineStr">
        <is>
          <t>Deal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e Receivable</t>
        </is>
      </c>
      <c r="B15" s="8" t="n">
        <v>6478.6</v>
      </c>
      <c r="C15" s="5" t="n">
        <v>4644</v>
      </c>
    </row>
    <row r="16">
      <c r="A16" s="4" t="inlineStr">
        <is>
          <t>Dealer | Wholesal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e Receivable</t>
        </is>
      </c>
      <c r="B18" s="8" t="n">
        <v>4147.8</v>
      </c>
      <c r="C18" s="8" t="n">
        <v>2772.1</v>
      </c>
    </row>
    <row r="19">
      <c r="A19" s="4" t="inlineStr">
        <is>
          <t>Dealer | Retai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e Receivable</t>
        </is>
      </c>
      <c r="B21" s="8" t="n">
        <v>2330.8</v>
      </c>
      <c r="C21" s="8" t="n">
        <v>1871.9</v>
      </c>
    </row>
    <row r="22">
      <c r="A22" s="4" t="inlineStr">
        <is>
          <t>Dealer | Current and up to 30 days past due | Wholesal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e Receivable</t>
        </is>
      </c>
      <c r="B24" s="8" t="n">
        <v>4131.7</v>
      </c>
      <c r="C24" s="8" t="n">
        <v>2772.1</v>
      </c>
    </row>
    <row r="25">
      <c r="A25" s="4" t="inlineStr">
        <is>
          <t>Dealer | Current and up to 30 days past due | Retai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e Receivable</t>
        </is>
      </c>
      <c r="B27" s="8" t="n">
        <v>2330.8</v>
      </c>
      <c r="C27" s="8" t="n">
        <v>1871.9</v>
      </c>
    </row>
    <row r="28">
      <c r="A28" s="4" t="inlineStr">
        <is>
          <t>Dealer | 31 - 60 days past due | Wholesal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e Receivable</t>
        </is>
      </c>
      <c r="B30" s="5" t="n">
        <v>15</v>
      </c>
      <c r="C30" s="4" t="inlineStr">
        <is>
          <t xml:space="preserve"> </t>
        </is>
      </c>
    </row>
    <row r="31">
      <c r="A31" s="4" t="inlineStr">
        <is>
          <t>Dealer | Greater than 60 days past due | Wholesal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e Receivable</t>
        </is>
      </c>
      <c r="B33" s="8" t="n">
        <v>1.1</v>
      </c>
      <c r="C33" s="4" t="inlineStr">
        <is>
          <t xml:space="preserve"> </t>
        </is>
      </c>
    </row>
    <row r="34">
      <c r="A34" s="4" t="inlineStr">
        <is>
          <t>Customer Retai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e Receivable</t>
        </is>
      </c>
      <c r="B36" s="8" t="n">
        <v>11049.6</v>
      </c>
      <c r="C36" s="8" t="n">
        <v>9143.6</v>
      </c>
    </row>
    <row r="37">
      <c r="A37" s="4" t="inlineStr">
        <is>
          <t>Customer Retail | Flee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e Receivable</t>
        </is>
      </c>
      <c r="B39" s="8" t="n">
        <v>9774.6</v>
      </c>
      <c r="C39" s="8" t="n">
        <v>7808.8</v>
      </c>
    </row>
    <row r="40">
      <c r="A40" s="4" t="inlineStr">
        <is>
          <t>Customer Retail | Owner/Operato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e Receivable</t>
        </is>
      </c>
      <c r="B42" s="5" t="n">
        <v>1275</v>
      </c>
      <c r="C42" s="8" t="n">
        <v>1334.8</v>
      </c>
    </row>
    <row r="43">
      <c r="A43" s="4" t="inlineStr">
        <is>
          <t>Customer Retail | Current and up to 30 days past due | Flee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e Receivable</t>
        </is>
      </c>
      <c r="B45" s="8" t="n">
        <v>9656.4</v>
      </c>
      <c r="C45" s="8" t="n">
        <v>7768.5</v>
      </c>
    </row>
    <row r="46">
      <c r="A46" s="4" t="inlineStr">
        <is>
          <t>Customer Retail | Current and up to 30 days past due | Owner/Operato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e Receivable</t>
        </is>
      </c>
      <c r="B48" s="8" t="n">
        <v>1262.4</v>
      </c>
      <c r="C48" s="8" t="n">
        <v>1329.1</v>
      </c>
    </row>
    <row r="49">
      <c r="A49" s="4" t="inlineStr">
        <is>
          <t>Customer Retail | 31 - 60 days past due | Flee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e Receivable</t>
        </is>
      </c>
      <c r="B51" s="5" t="n">
        <v>61</v>
      </c>
      <c r="C51" s="8" t="n">
        <v>14.7</v>
      </c>
    </row>
    <row r="52">
      <c r="A52" s="4" t="inlineStr">
        <is>
          <t>Customer Retail | 31 - 60 days past due | Owner/Operato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e Receivable</t>
        </is>
      </c>
      <c r="B54" s="8" t="n">
        <v>8.5</v>
      </c>
      <c r="C54" s="8" t="n">
        <v>3.1</v>
      </c>
    </row>
    <row r="55">
      <c r="A55" s="4" t="inlineStr">
        <is>
          <t>Customer Retail | Greater than 60 days past due | Flee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e Receivable</t>
        </is>
      </c>
      <c r="B57" s="8" t="n">
        <v>57.2</v>
      </c>
      <c r="C57" s="8" t="n">
        <v>25.6</v>
      </c>
    </row>
    <row r="58">
      <c r="A58" s="4" t="inlineStr">
        <is>
          <t>Customer Retail | Greater than 60 days past due | Owner/Operato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e Receivable</t>
        </is>
      </c>
      <c r="B60" s="7" t="n">
        <v>4.1</v>
      </c>
      <c r="C60" s="7"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Accrual Loans and Finance Leases with Specific Reserve and No Specific Reserve (Details) - Financial Service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Amortized cost basis with a specific reserve</t>
        </is>
      </c>
      <c r="B3" s="7" t="n">
        <v>74.09999999999999</v>
      </c>
      <c r="C3" s="7" t="n">
        <v>37.5</v>
      </c>
    </row>
    <row r="4">
      <c r="A4" s="4" t="inlineStr">
        <is>
          <t>Amortized cost basis with no specific reserve</t>
        </is>
      </c>
      <c r="B4" s="8" t="n">
        <v>23.6</v>
      </c>
      <c r="C4" s="8" t="n">
        <v>16.9</v>
      </c>
    </row>
    <row r="5">
      <c r="A5" s="4" t="inlineStr">
        <is>
          <t>Total</t>
        </is>
      </c>
      <c r="B5" s="8" t="n">
        <v>97.7</v>
      </c>
      <c r="C5" s="8" t="n">
        <v>54.4</v>
      </c>
    </row>
    <row r="6">
      <c r="A6" s="4" t="inlineStr">
        <is>
          <t>Dealer | Retai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mortized cost basis with no specific reserve</t>
        </is>
      </c>
      <c r="B8" s="4" t="inlineStr">
        <is>
          <t xml:space="preserve"> </t>
        </is>
      </c>
      <c r="C8" s="8" t="n">
        <v>0.7</v>
      </c>
    </row>
    <row r="9">
      <c r="A9" s="4" t="inlineStr">
        <is>
          <t>Total</t>
        </is>
      </c>
      <c r="B9" s="4" t="inlineStr">
        <is>
          <t xml:space="preserve"> </t>
        </is>
      </c>
      <c r="C9" s="8" t="n">
        <v>0.7</v>
      </c>
    </row>
    <row r="10">
      <c r="A10" s="4" t="inlineStr">
        <is>
          <t>Customer Retail | Flee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 with a specific reserve</t>
        </is>
      </c>
      <c r="B12" s="8" t="n">
        <v>69.8</v>
      </c>
      <c r="C12" s="8" t="n">
        <v>33.9</v>
      </c>
    </row>
    <row r="13">
      <c r="A13" s="4" t="inlineStr">
        <is>
          <t>Amortized cost basis with no specific reserve</t>
        </is>
      </c>
      <c r="B13" s="8" t="n">
        <v>22.8</v>
      </c>
      <c r="C13" s="8" t="n">
        <v>16.2</v>
      </c>
    </row>
    <row r="14">
      <c r="A14" s="4" t="inlineStr">
        <is>
          <t>Total</t>
        </is>
      </c>
      <c r="B14" s="8" t="n">
        <v>92.59999999999999</v>
      </c>
      <c r="C14" s="8" t="n">
        <v>50.1</v>
      </c>
    </row>
    <row r="15">
      <c r="A15" s="4" t="inlineStr">
        <is>
          <t>Customer Retail | Owner/Operato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Amortized cost basis with a specific reserve</t>
        </is>
      </c>
      <c r="B17" s="8" t="n">
        <v>4.3</v>
      </c>
      <c r="C17" s="8" t="n">
        <v>3.6</v>
      </c>
    </row>
    <row r="18">
      <c r="A18" s="4" t="inlineStr">
        <is>
          <t>Amortized cost basis with no specific reserve</t>
        </is>
      </c>
      <c r="B18" s="8" t="n">
        <v>0.8</v>
      </c>
      <c r="C18" s="4" t="inlineStr">
        <is>
          <t xml:space="preserve"> </t>
        </is>
      </c>
    </row>
    <row r="19">
      <c r="A19" s="4" t="inlineStr">
        <is>
          <t>Total</t>
        </is>
      </c>
      <c r="B19" s="7" t="n">
        <v>5.1</v>
      </c>
      <c r="C19" s="7"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5" customWidth="1" min="5" max="5"/>
    <col width="19" customWidth="1" min="6" max="6"/>
    <col width="38" customWidth="1" min="7" max="7"/>
  </cols>
  <sheetData>
    <row r="1">
      <c r="A1" s="1" t="inlineStr">
        <is>
          <t>Consolidated Statements of Stockholders' Equity - USD ($) $ in Millions</t>
        </is>
      </c>
      <c r="B1" s="2" t="inlineStr">
        <is>
          <t>Total</t>
        </is>
      </c>
      <c r="C1" s="2" t="inlineStr">
        <is>
          <t>COMMON STOCK, $1 PAR VALUE:</t>
        </is>
      </c>
      <c r="D1" s="2" t="inlineStr">
        <is>
          <t>ADDITIONAL PAID-IN CAPITAL:</t>
        </is>
      </c>
      <c r="E1" s="2" t="inlineStr">
        <is>
          <t>TREASURY STOCK, AT COST:</t>
        </is>
      </c>
      <c r="F1" s="2" t="inlineStr">
        <is>
          <t>RETAINED EARNINGS:</t>
        </is>
      </c>
      <c r="G1" s="2" t="inlineStr">
        <is>
          <t>ACCUMULATED OTHER COMPREHENSIVE LOSS:</t>
        </is>
      </c>
    </row>
    <row r="2">
      <c r="A2" s="4" t="inlineStr">
        <is>
          <t>Beginning balance at Dec. 31, 2020</t>
        </is>
      </c>
      <c r="B2" s="4" t="inlineStr">
        <is>
          <t xml:space="preserve"> </t>
        </is>
      </c>
      <c r="C2" s="7" t="n">
        <v>346.6</v>
      </c>
      <c r="D2" s="7" t="n">
        <v>88.5</v>
      </c>
      <c r="E2" s="4" t="inlineStr">
        <is>
          <t xml:space="preserve"> </t>
        </is>
      </c>
      <c r="F2" s="7" t="n">
        <v>11148.5</v>
      </c>
      <c r="G2" s="7" t="n">
        <v>-1050.3</v>
      </c>
    </row>
    <row r="3">
      <c r="A3" s="4" t="inlineStr">
        <is>
          <t>Net income</t>
        </is>
      </c>
      <c r="B3" s="7" t="n">
        <v>1865.5</v>
      </c>
      <c r="C3" s="4" t="inlineStr">
        <is>
          <t xml:space="preserve"> </t>
        </is>
      </c>
      <c r="D3" s="4" t="inlineStr">
        <is>
          <t xml:space="preserve"> </t>
        </is>
      </c>
      <c r="E3" s="4" t="inlineStr">
        <is>
          <t xml:space="preserve"> </t>
        </is>
      </c>
      <c r="F3" s="8" t="n">
        <v>1865.5</v>
      </c>
      <c r="G3" s="4" t="inlineStr">
        <is>
          <t xml:space="preserve"> </t>
        </is>
      </c>
    </row>
    <row r="4">
      <c r="A4" s="4" t="inlineStr">
        <is>
          <t>Purchases, shares: 2023 - .05; 2022 - .04; 2021 - .02</t>
        </is>
      </c>
      <c r="B4" s="4" t="inlineStr">
        <is>
          <t xml:space="preserve"> </t>
        </is>
      </c>
      <c r="C4" s="4" t="inlineStr">
        <is>
          <t xml:space="preserve"> </t>
        </is>
      </c>
      <c r="D4" s="4" t="inlineStr">
        <is>
          <t xml:space="preserve"> </t>
        </is>
      </c>
      <c r="E4" s="7" t="n">
        <v>-1.5</v>
      </c>
      <c r="F4" s="4" t="inlineStr">
        <is>
          <t xml:space="preserve"> </t>
        </is>
      </c>
      <c r="G4" s="4" t="inlineStr">
        <is>
          <t xml:space="preserve"> </t>
        </is>
      </c>
    </row>
    <row r="5">
      <c r="A5" s="4" t="inlineStr">
        <is>
          <t>Cash dividends declared on common stock, per share: 2023 - $4.24; 2022 - $2.80; 2021 - $1.89</t>
        </is>
      </c>
      <c r="B5" s="4" t="inlineStr">
        <is>
          <t xml:space="preserve"> </t>
        </is>
      </c>
      <c r="C5" s="4" t="inlineStr">
        <is>
          <t xml:space="preserve"> </t>
        </is>
      </c>
      <c r="D5" s="4" t="inlineStr">
        <is>
          <t xml:space="preserve"> </t>
        </is>
      </c>
      <c r="E5" s="4" t="inlineStr">
        <is>
          <t xml:space="preserve"> </t>
        </is>
      </c>
      <c r="F5" s="8" t="n">
        <v>-988.2</v>
      </c>
      <c r="G5" s="4" t="inlineStr">
        <is>
          <t xml:space="preserve"> </t>
        </is>
      </c>
    </row>
    <row r="6">
      <c r="A6" s="4" t="inlineStr">
        <is>
          <t>Treasury stock retirement</t>
        </is>
      </c>
      <c r="B6" s="4" t="inlineStr">
        <is>
          <t xml:space="preserve"> </t>
        </is>
      </c>
      <c r="C6" s="4" t="inlineStr">
        <is>
          <t xml:space="preserve"> </t>
        </is>
      </c>
      <c r="D6" s="8" t="n">
        <v>-1.5</v>
      </c>
      <c r="E6" s="8" t="n">
        <v>1.5</v>
      </c>
      <c r="F6" s="4" t="inlineStr">
        <is>
          <t xml:space="preserve"> </t>
        </is>
      </c>
      <c r="G6" s="4" t="inlineStr">
        <is>
          <t xml:space="preserve"> </t>
        </is>
      </c>
    </row>
    <row r="7">
      <c r="A7" s="4" t="inlineStr">
        <is>
          <t>Stock compensation</t>
        </is>
      </c>
      <c r="B7" s="4" t="inlineStr">
        <is>
          <t xml:space="preserve"> </t>
        </is>
      </c>
      <c r="C7" s="8" t="n">
        <v>0.7</v>
      </c>
      <c r="D7" s="5" t="n">
        <v>55</v>
      </c>
      <c r="E7" s="4" t="inlineStr">
        <is>
          <t xml:space="preserve"> </t>
        </is>
      </c>
      <c r="F7" s="4" t="inlineStr">
        <is>
          <t xml:space="preserve"> </t>
        </is>
      </c>
      <c r="G7" s="4" t="inlineStr">
        <is>
          <t xml:space="preserve"> </t>
        </is>
      </c>
    </row>
    <row r="8">
      <c r="A8" s="4" t="inlineStr">
        <is>
          <t>Other comprehensive income (loss)</t>
        </is>
      </c>
      <c r="B8" s="8" t="n">
        <v>129.2</v>
      </c>
      <c r="C8" s="4" t="inlineStr">
        <is>
          <t xml:space="preserve"> </t>
        </is>
      </c>
      <c r="D8" s="4" t="inlineStr">
        <is>
          <t xml:space="preserve"> </t>
        </is>
      </c>
      <c r="E8" s="4" t="inlineStr">
        <is>
          <t xml:space="preserve"> </t>
        </is>
      </c>
      <c r="F8" s="4" t="inlineStr">
        <is>
          <t xml:space="preserve"> </t>
        </is>
      </c>
      <c r="G8" s="8" t="n">
        <v>129.2</v>
      </c>
    </row>
    <row r="9">
      <c r="A9" s="4" t="inlineStr">
        <is>
          <t>Ending balance at Dec. 31, 2021</t>
        </is>
      </c>
      <c r="B9" s="5" t="n">
        <v>11594</v>
      </c>
      <c r="C9" s="8" t="n">
        <v>347.3</v>
      </c>
      <c r="D9" s="5" t="n">
        <v>142</v>
      </c>
      <c r="E9" s="4" t="inlineStr">
        <is>
          <t xml:space="preserve"> </t>
        </is>
      </c>
      <c r="F9" s="8" t="n">
        <v>12025.8</v>
      </c>
      <c r="G9" s="8" t="n">
        <v>-921.1</v>
      </c>
    </row>
    <row r="10">
      <c r="A10" s="4" t="inlineStr">
        <is>
          <t>Net income</t>
        </is>
      </c>
      <c r="B10" s="8" t="n">
        <v>3011.6</v>
      </c>
      <c r="C10" s="4" t="inlineStr">
        <is>
          <t xml:space="preserve"> </t>
        </is>
      </c>
      <c r="D10" s="4" t="inlineStr">
        <is>
          <t xml:space="preserve"> </t>
        </is>
      </c>
      <c r="E10" s="4" t="inlineStr">
        <is>
          <t xml:space="preserve"> </t>
        </is>
      </c>
      <c r="F10" s="8" t="n">
        <v>3011.6</v>
      </c>
      <c r="G10" s="4" t="inlineStr">
        <is>
          <t xml:space="preserve"> </t>
        </is>
      </c>
    </row>
    <row r="11">
      <c r="A11" s="4" t="inlineStr">
        <is>
          <t>Purchases, shares: 2023 - .05; 2022 - .04; 2021 - .02</t>
        </is>
      </c>
      <c r="B11" s="4" t="inlineStr">
        <is>
          <t xml:space="preserve"> </t>
        </is>
      </c>
      <c r="C11" s="4" t="inlineStr">
        <is>
          <t xml:space="preserve"> </t>
        </is>
      </c>
      <c r="D11" s="4" t="inlineStr">
        <is>
          <t xml:space="preserve"> </t>
        </is>
      </c>
      <c r="E11" s="8" t="n">
        <v>-2.1</v>
      </c>
      <c r="F11" s="4" t="inlineStr">
        <is>
          <t xml:space="preserve"> </t>
        </is>
      </c>
      <c r="G11" s="4" t="inlineStr">
        <is>
          <t xml:space="preserve"> </t>
        </is>
      </c>
    </row>
    <row r="12">
      <c r="A12" s="4" t="inlineStr">
        <is>
          <t>Cash dividends declared on common stock, per share: 2023 - $4.24; 2022 - $2.80; 2021 - $1.89</t>
        </is>
      </c>
      <c r="B12" s="4" t="inlineStr">
        <is>
          <t xml:space="preserve"> </t>
        </is>
      </c>
      <c r="C12" s="4" t="inlineStr">
        <is>
          <t xml:space="preserve"> </t>
        </is>
      </c>
      <c r="D12" s="4" t="inlineStr">
        <is>
          <t xml:space="preserve"> </t>
        </is>
      </c>
      <c r="E12" s="4" t="inlineStr">
        <is>
          <t xml:space="preserve"> </t>
        </is>
      </c>
      <c r="F12" s="5" t="n">
        <v>-1461</v>
      </c>
      <c r="G12" s="4" t="inlineStr">
        <is>
          <t xml:space="preserve"> </t>
        </is>
      </c>
    </row>
    <row r="13">
      <c r="A13" s="4" t="inlineStr">
        <is>
          <t>Treasury stock retirement</t>
        </is>
      </c>
      <c r="B13" s="4" t="inlineStr">
        <is>
          <t xml:space="preserve"> </t>
        </is>
      </c>
      <c r="C13" s="4" t="inlineStr">
        <is>
          <t xml:space="preserve"> </t>
        </is>
      </c>
      <c r="D13" s="8" t="n">
        <v>-2.1</v>
      </c>
      <c r="E13" s="8" t="n">
        <v>2.1</v>
      </c>
      <c r="F13" s="4" t="inlineStr">
        <is>
          <t xml:space="preserve"> </t>
        </is>
      </c>
      <c r="G13" s="4" t="inlineStr">
        <is>
          <t xml:space="preserve"> </t>
        </is>
      </c>
    </row>
    <row r="14">
      <c r="A14" s="4" t="inlineStr">
        <is>
          <t>50% stock dividend</t>
        </is>
      </c>
      <c r="B14" s="4" t="inlineStr">
        <is>
          <t xml:space="preserve"> </t>
        </is>
      </c>
      <c r="C14" s="5" t="n">
        <v>174</v>
      </c>
      <c r="D14" s="4" t="inlineStr">
        <is>
          <t xml:space="preserve"> </t>
        </is>
      </c>
      <c r="E14" s="4" t="inlineStr">
        <is>
          <t xml:space="preserve"> </t>
        </is>
      </c>
      <c r="F14" s="5" t="n">
        <v>-174</v>
      </c>
      <c r="G14" s="4" t="inlineStr">
        <is>
          <t xml:space="preserve"> </t>
        </is>
      </c>
    </row>
    <row r="15">
      <c r="A15" s="4" t="inlineStr">
        <is>
          <t>Stock compensation</t>
        </is>
      </c>
      <c r="B15" s="4" t="inlineStr">
        <is>
          <t xml:space="preserve"> </t>
        </is>
      </c>
      <c r="C15" s="8" t="n">
        <v>0.7</v>
      </c>
      <c r="D15" s="8" t="n">
        <v>56.2</v>
      </c>
      <c r="E15" s="4" t="inlineStr">
        <is>
          <t xml:space="preserve"> </t>
        </is>
      </c>
      <c r="F15" s="4" t="inlineStr">
        <is>
          <t xml:space="preserve"> </t>
        </is>
      </c>
      <c r="G15" s="4" t="inlineStr">
        <is>
          <t xml:space="preserve"> </t>
        </is>
      </c>
    </row>
    <row r="16">
      <c r="A16" s="4" t="inlineStr">
        <is>
          <t>Other comprehensive income (loss)</t>
        </is>
      </c>
      <c r="B16" s="8" t="n">
        <v>-32.3</v>
      </c>
      <c r="C16" s="4" t="inlineStr">
        <is>
          <t xml:space="preserve"> </t>
        </is>
      </c>
      <c r="D16" s="4" t="inlineStr">
        <is>
          <t xml:space="preserve"> </t>
        </is>
      </c>
      <c r="E16" s="4" t="inlineStr">
        <is>
          <t xml:space="preserve"> </t>
        </is>
      </c>
      <c r="F16" s="4" t="inlineStr">
        <is>
          <t xml:space="preserve"> </t>
        </is>
      </c>
      <c r="G16" s="8" t="n">
        <v>-32.3</v>
      </c>
    </row>
    <row r="17">
      <c r="A17" s="4" t="inlineStr">
        <is>
          <t>Ending balance at Dec. 31, 2022</t>
        </is>
      </c>
      <c r="B17" s="8" t="n">
        <v>13167.1</v>
      </c>
      <c r="C17" s="5" t="n">
        <v>522</v>
      </c>
      <c r="D17" s="8" t="n">
        <v>196.1</v>
      </c>
      <c r="E17" s="4" t="inlineStr">
        <is>
          <t xml:space="preserve"> </t>
        </is>
      </c>
      <c r="F17" s="8" t="n">
        <v>13402.4</v>
      </c>
      <c r="G17" s="8" t="n">
        <v>-953.4</v>
      </c>
    </row>
    <row r="18">
      <c r="A18" s="4" t="inlineStr">
        <is>
          <t>Net income</t>
        </is>
      </c>
      <c r="B18" s="8" t="n">
        <v>4600.8</v>
      </c>
      <c r="C18" s="4" t="inlineStr">
        <is>
          <t xml:space="preserve"> </t>
        </is>
      </c>
      <c r="D18" s="4" t="inlineStr">
        <is>
          <t xml:space="preserve"> </t>
        </is>
      </c>
      <c r="E18" s="4" t="inlineStr">
        <is>
          <t xml:space="preserve"> </t>
        </is>
      </c>
      <c r="F18" s="8" t="n">
        <v>4600.8</v>
      </c>
      <c r="G18" s="4" t="inlineStr">
        <is>
          <t xml:space="preserve"> </t>
        </is>
      </c>
    </row>
    <row r="19">
      <c r="A19" s="4" t="inlineStr">
        <is>
          <t>Purchases, shares: 2023 - .05; 2022 - .04; 2021 - .02</t>
        </is>
      </c>
      <c r="B19" s="4" t="inlineStr">
        <is>
          <t xml:space="preserve"> </t>
        </is>
      </c>
      <c r="C19" s="4" t="inlineStr">
        <is>
          <t xml:space="preserve"> </t>
        </is>
      </c>
      <c r="D19" s="4" t="inlineStr">
        <is>
          <t xml:space="preserve"> </t>
        </is>
      </c>
      <c r="E19" s="8" t="n">
        <v>-3.5</v>
      </c>
      <c r="F19" s="4" t="inlineStr">
        <is>
          <t xml:space="preserve"> </t>
        </is>
      </c>
      <c r="G19" s="4" t="inlineStr">
        <is>
          <t xml:space="preserve"> </t>
        </is>
      </c>
    </row>
    <row r="20">
      <c r="A20" s="4" t="inlineStr">
        <is>
          <t>Cash dividends declared on common stock, per share: 2023 - $4.24; 2022 - $2.80; 2021 - $1.89</t>
        </is>
      </c>
      <c r="B20" s="4" t="inlineStr">
        <is>
          <t xml:space="preserve"> </t>
        </is>
      </c>
      <c r="C20" s="4" t="inlineStr">
        <is>
          <t xml:space="preserve"> </t>
        </is>
      </c>
      <c r="D20" s="4" t="inlineStr">
        <is>
          <t xml:space="preserve"> </t>
        </is>
      </c>
      <c r="E20" s="4" t="inlineStr">
        <is>
          <t xml:space="preserve"> </t>
        </is>
      </c>
      <c r="F20" s="8" t="n">
        <v>-2222.9</v>
      </c>
      <c r="G20" s="4" t="inlineStr">
        <is>
          <t xml:space="preserve"> </t>
        </is>
      </c>
    </row>
    <row r="21">
      <c r="A21" s="4" t="inlineStr">
        <is>
          <t>Treasury stock retirement</t>
        </is>
      </c>
      <c r="B21" s="4" t="inlineStr">
        <is>
          <t xml:space="preserve"> </t>
        </is>
      </c>
      <c r="C21" s="4" t="inlineStr">
        <is>
          <t xml:space="preserve"> </t>
        </is>
      </c>
      <c r="D21" s="8" t="n">
        <v>-3.5</v>
      </c>
      <c r="E21" s="7" t="n">
        <v>3.5</v>
      </c>
      <c r="F21" s="4" t="inlineStr">
        <is>
          <t xml:space="preserve"> </t>
        </is>
      </c>
      <c r="G21" s="4" t="inlineStr">
        <is>
          <t xml:space="preserve"> </t>
        </is>
      </c>
    </row>
    <row r="22">
      <c r="A22" s="4" t="inlineStr">
        <is>
          <t>Stock compensation</t>
        </is>
      </c>
      <c r="B22" s="4" t="inlineStr">
        <is>
          <t xml:space="preserve"> </t>
        </is>
      </c>
      <c r="C22" s="8" t="n">
        <v>1.3</v>
      </c>
      <c r="D22" s="8" t="n">
        <v>76.5</v>
      </c>
      <c r="E22" s="4" t="inlineStr">
        <is>
          <t xml:space="preserve"> </t>
        </is>
      </c>
      <c r="F22" s="4" t="inlineStr">
        <is>
          <t xml:space="preserve"> </t>
        </is>
      </c>
      <c r="G22" s="4" t="inlineStr">
        <is>
          <t xml:space="preserve"> </t>
        </is>
      </c>
    </row>
    <row r="23">
      <c r="A23" s="4" t="inlineStr">
        <is>
          <t>Other comprehensive income (loss)</t>
        </is>
      </c>
      <c r="B23" s="8" t="n">
        <v>259.5</v>
      </c>
      <c r="C23" s="4" t="inlineStr">
        <is>
          <t xml:space="preserve"> </t>
        </is>
      </c>
      <c r="D23" s="4" t="inlineStr">
        <is>
          <t xml:space="preserve"> </t>
        </is>
      </c>
      <c r="E23" s="4" t="inlineStr">
        <is>
          <t xml:space="preserve"> </t>
        </is>
      </c>
      <c r="F23" s="4" t="inlineStr">
        <is>
          <t xml:space="preserve"> </t>
        </is>
      </c>
      <c r="G23" s="8" t="n">
        <v>259.5</v>
      </c>
    </row>
    <row r="24">
      <c r="A24" s="4" t="inlineStr">
        <is>
          <t>Ending balance at Dec. 31, 2023</t>
        </is>
      </c>
      <c r="B24" s="7" t="n">
        <v>15878.8</v>
      </c>
      <c r="C24" s="7" t="n">
        <v>523.3</v>
      </c>
      <c r="D24" s="7" t="n">
        <v>269.1</v>
      </c>
      <c r="E24" s="4" t="inlineStr">
        <is>
          <t xml:space="preserve"> </t>
        </is>
      </c>
      <c r="F24" s="7" t="n">
        <v>15780.3</v>
      </c>
      <c r="G24" s="7" t="n">
        <v>-69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Recognized on Cash Basis for Finance Receivables that are on Non-Accrual Status (Detail) - Financial Services - USD ($) $ in Millions</t>
        </is>
      </c>
      <c r="B1" s="2" t="inlineStr">
        <is>
          <t>12 Months Ended</t>
        </is>
      </c>
    </row>
    <row r="2">
      <c r="B2" s="2" t="inlineStr">
        <is>
          <t>Dec. 31, 2023</t>
        </is>
      </c>
      <c r="C2" s="2" t="inlineStr">
        <is>
          <t>Dec. 31, 2022</t>
        </is>
      </c>
      <c r="D2" s="2" t="inlineStr">
        <is>
          <t>Dec. 31, 2021</t>
        </is>
      </c>
    </row>
    <row r="3">
      <c r="A3" s="3" t="inlineStr">
        <is>
          <t>Interest income recognized on a cash basis on finance loans/leases:</t>
        </is>
      </c>
      <c r="B3" s="4" t="inlineStr">
        <is>
          <t xml:space="preserve"> </t>
        </is>
      </c>
      <c r="C3" s="4" t="inlineStr">
        <is>
          <t xml:space="preserve"> </t>
        </is>
      </c>
      <c r="D3" s="4" t="inlineStr">
        <is>
          <t xml:space="preserve"> </t>
        </is>
      </c>
    </row>
    <row r="4">
      <c r="A4" s="4" t="inlineStr">
        <is>
          <t>Interest income recognized on a cash basis</t>
        </is>
      </c>
      <c r="B4" s="7" t="n">
        <v>2.6</v>
      </c>
      <c r="C4" s="7" t="n">
        <v>2.8</v>
      </c>
      <c r="D4" s="7" t="n">
        <v>3.8</v>
      </c>
    </row>
    <row r="5">
      <c r="A5" s="4" t="inlineStr">
        <is>
          <t>Customer Retail | Fleet</t>
        </is>
      </c>
      <c r="B5" s="4" t="inlineStr">
        <is>
          <t xml:space="preserve"> </t>
        </is>
      </c>
      <c r="C5" s="4" t="inlineStr">
        <is>
          <t xml:space="preserve"> </t>
        </is>
      </c>
      <c r="D5" s="4" t="inlineStr">
        <is>
          <t xml:space="preserve"> </t>
        </is>
      </c>
    </row>
    <row r="6">
      <c r="A6" s="3" t="inlineStr">
        <is>
          <t>Interest income recognized on a cash basis on finance loans/leases:</t>
        </is>
      </c>
      <c r="B6" s="4" t="inlineStr">
        <is>
          <t xml:space="preserve"> </t>
        </is>
      </c>
      <c r="C6" s="4" t="inlineStr">
        <is>
          <t xml:space="preserve"> </t>
        </is>
      </c>
      <c r="D6" s="4" t="inlineStr">
        <is>
          <t xml:space="preserve"> </t>
        </is>
      </c>
    </row>
    <row r="7">
      <c r="A7" s="4" t="inlineStr">
        <is>
          <t>Interest income recognized on a cash basis</t>
        </is>
      </c>
      <c r="B7" s="8" t="n">
        <v>2.2</v>
      </c>
      <c r="C7" s="8" t="n">
        <v>2.5</v>
      </c>
      <c r="D7" s="8" t="n">
        <v>3.1</v>
      </c>
    </row>
    <row r="8">
      <c r="A8" s="4" t="inlineStr">
        <is>
          <t>Customer Retail | Owner/Operator</t>
        </is>
      </c>
      <c r="B8" s="4" t="inlineStr">
        <is>
          <t xml:space="preserve"> </t>
        </is>
      </c>
      <c r="C8" s="4" t="inlineStr">
        <is>
          <t xml:space="preserve"> </t>
        </is>
      </c>
      <c r="D8" s="4" t="inlineStr">
        <is>
          <t xml:space="preserve"> </t>
        </is>
      </c>
    </row>
    <row r="9">
      <c r="A9" s="3" t="inlineStr">
        <is>
          <t>Interest income recognized on a cash basis on finance loans/leases:</t>
        </is>
      </c>
      <c r="B9" s="4" t="inlineStr">
        <is>
          <t xml:space="preserve"> </t>
        </is>
      </c>
      <c r="C9" s="4" t="inlineStr">
        <is>
          <t xml:space="preserve"> </t>
        </is>
      </c>
      <c r="D9" s="4" t="inlineStr">
        <is>
          <t xml:space="preserve"> </t>
        </is>
      </c>
    </row>
    <row r="10">
      <c r="A10" s="4" t="inlineStr">
        <is>
          <t>Interest income recognized on a cash basis</t>
        </is>
      </c>
      <c r="B10" s="7" t="n">
        <v>0.4</v>
      </c>
      <c r="C10" s="8" t="n">
        <v>0.2</v>
      </c>
      <c r="D10" s="8" t="n">
        <v>0.5</v>
      </c>
    </row>
    <row r="11">
      <c r="A11" s="4" t="inlineStr">
        <is>
          <t>Dealer | Retail</t>
        </is>
      </c>
      <c r="B11" s="4" t="inlineStr">
        <is>
          <t xml:space="preserve"> </t>
        </is>
      </c>
      <c r="C11" s="4" t="inlineStr">
        <is>
          <t xml:space="preserve"> </t>
        </is>
      </c>
      <c r="D11" s="4" t="inlineStr">
        <is>
          <t xml:space="preserve"> </t>
        </is>
      </c>
    </row>
    <row r="12">
      <c r="A12" s="3" t="inlineStr">
        <is>
          <t>Interest income recognized on a cash basis on finance loans/leases:</t>
        </is>
      </c>
      <c r="B12" s="4" t="inlineStr">
        <is>
          <t xml:space="preserve"> </t>
        </is>
      </c>
      <c r="C12" s="4" t="inlineStr">
        <is>
          <t xml:space="preserve"> </t>
        </is>
      </c>
      <c r="D12" s="4" t="inlineStr">
        <is>
          <t xml:space="preserve"> </t>
        </is>
      </c>
    </row>
    <row r="13">
      <c r="A13" s="4" t="inlineStr">
        <is>
          <t>Interest income recognized on a cash basis</t>
        </is>
      </c>
      <c r="B13" s="4" t="inlineStr">
        <is>
          <t xml:space="preserve"> </t>
        </is>
      </c>
      <c r="C13" s="7" t="n">
        <v>0.1</v>
      </c>
      <c r="D13" s="7" t="n">
        <v>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pment on Operating Leases for Truck and Other Segment and for Financial Services Segment (Detail) - USD ($) $ in Millions</t>
        </is>
      </c>
      <c r="B1" s="2" t="inlineStr">
        <is>
          <t>Dec. 31, 2023</t>
        </is>
      </c>
      <c r="C1" s="2" t="inlineStr">
        <is>
          <t>Dec. 31, 2022</t>
        </is>
      </c>
      <c r="D1" s="2" t="inlineStr">
        <is>
          <t>Dec. 31, 2021</t>
        </is>
      </c>
    </row>
    <row r="2">
      <c r="A2" s="3" t="inlineStr">
        <is>
          <t>Property Subject to or Available for Operating Lease [Line Items]</t>
        </is>
      </c>
      <c r="B2" s="4" t="inlineStr">
        <is>
          <t xml:space="preserve"> </t>
        </is>
      </c>
      <c r="C2" s="4" t="inlineStr">
        <is>
          <t xml:space="preserve"> </t>
        </is>
      </c>
      <c r="D2" s="4" t="inlineStr">
        <is>
          <t xml:space="preserve"> </t>
        </is>
      </c>
    </row>
    <row r="3">
      <c r="A3" s="4" t="inlineStr">
        <is>
          <t>Total</t>
        </is>
      </c>
      <c r="B3" s="6" t="n">
        <v>2303</v>
      </c>
      <c r="C3" s="7" t="n">
        <v>2803.3</v>
      </c>
      <c r="D3" s="7" t="n">
        <v>3188.9</v>
      </c>
    </row>
    <row r="4">
      <c r="A4" s="4" t="inlineStr">
        <is>
          <t>Truck, Parts and Other</t>
        </is>
      </c>
      <c r="B4" s="4" t="inlineStr">
        <is>
          <t xml:space="preserve"> </t>
        </is>
      </c>
      <c r="C4" s="4" t="inlineStr">
        <is>
          <t xml:space="preserve"> </t>
        </is>
      </c>
      <c r="D4" s="4" t="inlineStr">
        <is>
          <t xml:space="preserve"> </t>
        </is>
      </c>
    </row>
    <row r="5">
      <c r="A5" s="3" t="inlineStr">
        <is>
          <t>Property Subject to or Available for Operating Lease [Line Items]</t>
        </is>
      </c>
      <c r="B5" s="4" t="inlineStr">
        <is>
          <t xml:space="preserve"> </t>
        </is>
      </c>
      <c r="C5" s="4" t="inlineStr">
        <is>
          <t xml:space="preserve"> </t>
        </is>
      </c>
      <c r="D5" s="4" t="inlineStr">
        <is>
          <t xml:space="preserve"> </t>
        </is>
      </c>
    </row>
    <row r="6">
      <c r="A6" s="4" t="inlineStr">
        <is>
          <t>Equipment on operating leases</t>
        </is>
      </c>
      <c r="B6" s="8" t="n">
        <v>177.4</v>
      </c>
      <c r="C6" s="8" t="n">
        <v>251.7</v>
      </c>
      <c r="D6" s="4" t="inlineStr">
        <is>
          <t xml:space="preserve"> </t>
        </is>
      </c>
    </row>
    <row r="7">
      <c r="A7" s="4" t="inlineStr">
        <is>
          <t>Less allowance for depreciation</t>
        </is>
      </c>
      <c r="B7" s="8" t="n">
        <v>-49.8</v>
      </c>
      <c r="C7" s="8" t="n">
        <v>-60.9</v>
      </c>
      <c r="D7" s="4" t="inlineStr">
        <is>
          <t xml:space="preserve"> </t>
        </is>
      </c>
    </row>
    <row r="8">
      <c r="A8" s="4" t="inlineStr">
        <is>
          <t>Total</t>
        </is>
      </c>
      <c r="B8" s="8" t="n">
        <v>127.6</v>
      </c>
      <c r="C8" s="8" t="n">
        <v>190.8</v>
      </c>
      <c r="D8" s="4" t="inlineStr">
        <is>
          <t xml:space="preserve"> </t>
        </is>
      </c>
    </row>
    <row r="9">
      <c r="A9" s="4" t="inlineStr">
        <is>
          <t>Financial Services</t>
        </is>
      </c>
      <c r="B9" s="4" t="inlineStr">
        <is>
          <t xml:space="preserve"> </t>
        </is>
      </c>
      <c r="C9" s="4" t="inlineStr">
        <is>
          <t xml:space="preserve"> </t>
        </is>
      </c>
      <c r="D9" s="4" t="inlineStr">
        <is>
          <t xml:space="preserve"> </t>
        </is>
      </c>
    </row>
    <row r="10">
      <c r="A10" s="3" t="inlineStr">
        <is>
          <t>Property Subject to or Available for Operating Lease [Line Items]</t>
        </is>
      </c>
      <c r="B10" s="4" t="inlineStr">
        <is>
          <t xml:space="preserve"> </t>
        </is>
      </c>
      <c r="C10" s="4" t="inlineStr">
        <is>
          <t xml:space="preserve"> </t>
        </is>
      </c>
      <c r="D10" s="4" t="inlineStr">
        <is>
          <t xml:space="preserve"> </t>
        </is>
      </c>
    </row>
    <row r="11">
      <c r="A11" s="4" t="inlineStr">
        <is>
          <t>Equipment on operating leases</t>
        </is>
      </c>
      <c r="B11" s="8" t="n">
        <v>3365.3</v>
      </c>
      <c r="C11" s="8" t="n">
        <v>3974.8</v>
      </c>
      <c r="D11" s="4" t="inlineStr">
        <is>
          <t xml:space="preserve"> </t>
        </is>
      </c>
    </row>
    <row r="12">
      <c r="A12" s="4" t="inlineStr">
        <is>
          <t>Less allowance for depreciation</t>
        </is>
      </c>
      <c r="B12" s="8" t="n">
        <v>-1189.9</v>
      </c>
      <c r="C12" s="8" t="n">
        <v>-1362.3</v>
      </c>
      <c r="D12" s="4" t="inlineStr">
        <is>
          <t xml:space="preserve"> </t>
        </is>
      </c>
    </row>
    <row r="13">
      <c r="A13" s="4" t="inlineStr">
        <is>
          <t>Total</t>
        </is>
      </c>
      <c r="B13" s="7" t="n">
        <v>2175.4</v>
      </c>
      <c r="C13" s="7" t="n">
        <v>2612.5</v>
      </c>
      <c r="D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Equipment on Operating Leases - Additional Information (Detail) $ in Millions</t>
        </is>
      </c>
      <c r="B1" s="2" t="inlineStr">
        <is>
          <t>Dec. 31, 2023 USD ($)</t>
        </is>
      </c>
    </row>
    <row r="2">
      <c r="A2" s="3" t="inlineStr">
        <is>
          <t>Property Subject to or Available for Operating Lease [Line Items]</t>
        </is>
      </c>
      <c r="B2" s="4" t="inlineStr">
        <is>
          <t xml:space="preserve"> </t>
        </is>
      </c>
    </row>
    <row r="3">
      <c r="A3" s="4" t="inlineStr">
        <is>
          <t>Minimum lease payments receivable for operating leases, in 2024</t>
        </is>
      </c>
      <c r="B3" s="7" t="n">
        <v>17.8</v>
      </c>
    </row>
    <row r="4">
      <c r="A4" s="4" t="inlineStr">
        <is>
          <t>Minimum lease payments receivable for operating leases, in 2025</t>
        </is>
      </c>
      <c r="B4" s="8" t="n">
        <v>16.1</v>
      </c>
    </row>
    <row r="5">
      <c r="A5" s="4" t="inlineStr">
        <is>
          <t>Minimum lease payments receivable for operating leases, in 2026</t>
        </is>
      </c>
      <c r="B5" s="8" t="n">
        <v>13.7</v>
      </c>
    </row>
    <row r="6">
      <c r="A6" s="4" t="inlineStr">
        <is>
          <t>Minimum lease payments receivable for operating leases, in 2027</t>
        </is>
      </c>
      <c r="B6" s="8" t="n">
        <v>10.4</v>
      </c>
    </row>
    <row r="7">
      <c r="A7" s="4" t="inlineStr">
        <is>
          <t>Minimum lease payments receivable for operating leases, in 2028</t>
        </is>
      </c>
      <c r="B7" s="8" t="n">
        <v>7.8</v>
      </c>
    </row>
    <row r="8">
      <c r="A8" s="4" t="inlineStr">
        <is>
          <t>Minimum lease payments receivable for operating leases, thereafter</t>
        </is>
      </c>
      <c r="B8" s="8" t="n">
        <v>14.6</v>
      </c>
    </row>
    <row r="9">
      <c r="A9" s="4" t="inlineStr">
        <is>
          <t>Financial Services</t>
        </is>
      </c>
      <c r="B9" s="4" t="inlineStr">
        <is>
          <t xml:space="preserve"> </t>
        </is>
      </c>
    </row>
    <row r="10">
      <c r="A10" s="3" t="inlineStr">
        <is>
          <t>Property Subject to or Available for Operating Lease [Line Items]</t>
        </is>
      </c>
      <c r="B10" s="4" t="inlineStr">
        <is>
          <t xml:space="preserve"> </t>
        </is>
      </c>
    </row>
    <row r="11">
      <c r="A11" s="4" t="inlineStr">
        <is>
          <t>Minimum lease payments receivable for operating leases, in 2024</t>
        </is>
      </c>
      <c r="B11" s="8" t="n">
        <v>522.6</v>
      </c>
    </row>
    <row r="12">
      <c r="A12" s="4" t="inlineStr">
        <is>
          <t>Minimum lease payments receivable for operating leases, in 2025</t>
        </is>
      </c>
      <c r="B12" s="8" t="n">
        <v>332.9</v>
      </c>
    </row>
    <row r="13">
      <c r="A13" s="4" t="inlineStr">
        <is>
          <t>Minimum lease payments receivable for operating leases, in 2026</t>
        </is>
      </c>
      <c r="B13" s="8" t="n">
        <v>199.6</v>
      </c>
    </row>
    <row r="14">
      <c r="A14" s="4" t="inlineStr">
        <is>
          <t>Minimum lease payments receivable for operating leases, in 2027</t>
        </is>
      </c>
      <c r="B14" s="8" t="n">
        <v>99.2</v>
      </c>
    </row>
    <row r="15">
      <c r="A15" s="4" t="inlineStr">
        <is>
          <t>Minimum lease payments receivable for operating leases, in 2028</t>
        </is>
      </c>
      <c r="B15" s="8" t="n">
        <v>39.1</v>
      </c>
    </row>
    <row r="16">
      <c r="A16" s="4" t="inlineStr">
        <is>
          <t>Minimum lease payments receivable for operating leases, thereafter</t>
        </is>
      </c>
      <c r="B16" s="8" t="n">
        <v>7.4</v>
      </c>
    </row>
    <row r="17">
      <c r="A17" s="4" t="inlineStr">
        <is>
          <t>Truck, Parts and Other</t>
        </is>
      </c>
      <c r="B17" s="4" t="inlineStr">
        <is>
          <t xml:space="preserve"> </t>
        </is>
      </c>
    </row>
    <row r="18">
      <c r="A18" s="3" t="inlineStr">
        <is>
          <t>Property Subject to or Available for Operating Lease [Line Items]</t>
        </is>
      </c>
      <c r="B18" s="4" t="inlineStr">
        <is>
          <t xml:space="preserve"> </t>
        </is>
      </c>
    </row>
    <row r="19">
      <c r="A19" s="4" t="inlineStr">
        <is>
          <t>Annual amortization of deferred lease revenues, in 2024</t>
        </is>
      </c>
      <c r="B19" s="8" t="n">
        <v>16.7</v>
      </c>
    </row>
    <row r="20">
      <c r="A20" s="4" t="inlineStr">
        <is>
          <t>Annual amortization of deferred lease revenues, in 2025</t>
        </is>
      </c>
      <c r="B20" s="8" t="n">
        <v>4.6</v>
      </c>
    </row>
    <row r="21">
      <c r="A21" s="4" t="inlineStr">
        <is>
          <t>Annual amortization of deferred lease revenues, in 2026</t>
        </is>
      </c>
      <c r="B21" s="8" t="n">
        <v>1.2</v>
      </c>
    </row>
    <row r="22">
      <c r="A22" s="4" t="inlineStr">
        <is>
          <t>Annual amortization of deferred lease revenues, thereafter</t>
        </is>
      </c>
      <c r="B22" s="8" t="n">
        <v>0.4</v>
      </c>
    </row>
    <row r="23">
      <c r="A23" s="4" t="inlineStr">
        <is>
          <t>Annual maturities of the residual value guarantees, in 2024</t>
        </is>
      </c>
      <c r="B23" s="5" t="n">
        <v>87</v>
      </c>
    </row>
    <row r="24">
      <c r="A24" s="4" t="inlineStr">
        <is>
          <t>Annual maturities of the residual value guarantees, in 2025</t>
        </is>
      </c>
      <c r="B24" s="8" t="n">
        <v>25.6</v>
      </c>
    </row>
    <row r="25">
      <c r="A25" s="4" t="inlineStr">
        <is>
          <t>Annual maturities of the residual value guarantees, in 2026</t>
        </is>
      </c>
      <c r="B25" s="8" t="n">
        <v>5.3</v>
      </c>
    </row>
    <row r="26">
      <c r="A26" s="4" t="inlineStr">
        <is>
          <t>Annual maturities of the residual value guarantees, in 2027</t>
        </is>
      </c>
      <c r="B26" s="8" t="n">
        <v>1.7</v>
      </c>
    </row>
    <row r="27">
      <c r="A27" s="4" t="inlineStr">
        <is>
          <t>Annual maturities of the residual value guarantees, thereafter</t>
        </is>
      </c>
      <c r="B27" s="7"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ual Value Obligation and Deferred Lease Revenue (Detail) - Truck, Parts and Other - USD ($) $ in Millions</t>
        </is>
      </c>
      <c r="B1" s="2" t="inlineStr">
        <is>
          <t>Dec. 31,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Residual value guarantees</t>
        </is>
      </c>
      <c r="B3" s="7" t="n">
        <v>119.7</v>
      </c>
      <c r="C3" s="7" t="n">
        <v>162.3</v>
      </c>
    </row>
    <row r="4">
      <c r="A4" s="4" t="inlineStr">
        <is>
          <t>Residual value guarantees and deferred revenues, Total</t>
        </is>
      </c>
      <c r="B4" s="8" t="n">
        <v>142.6</v>
      </c>
      <c r="C4" s="8" t="n">
        <v>209.2</v>
      </c>
    </row>
    <row r="5">
      <c r="A5" s="4" t="inlineStr">
        <is>
          <t>Deferred Lease Revenue</t>
        </is>
      </c>
      <c r="B5" s="4" t="inlineStr">
        <is>
          <t xml:space="preserve"> </t>
        </is>
      </c>
      <c r="C5" s="4" t="inlineStr">
        <is>
          <t xml:space="preserve"> </t>
        </is>
      </c>
    </row>
    <row r="6">
      <c r="A6" s="3" t="inlineStr">
        <is>
          <t>Property Subject to or Available for Operating Lease [Line Items]</t>
        </is>
      </c>
      <c r="B6" s="4" t="inlineStr">
        <is>
          <t xml:space="preserve"> </t>
        </is>
      </c>
      <c r="C6" s="4" t="inlineStr">
        <is>
          <t xml:space="preserve"> </t>
        </is>
      </c>
    </row>
    <row r="7">
      <c r="A7" s="4" t="inlineStr">
        <is>
          <t>Deferred lease revenues</t>
        </is>
      </c>
      <c r="B7" s="7" t="n">
        <v>22.9</v>
      </c>
      <c r="C7" s="7" t="n">
        <v>4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operty, Plant and Equipment (Detail)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7" t="n">
        <v>3780.1</v>
      </c>
      <c r="C3" s="7" t="n">
        <v>3468.4</v>
      </c>
      <c r="D3" s="7" t="n">
        <v>3398.1</v>
      </c>
    </row>
    <row r="4">
      <c r="A4" s="4" t="inlineStr">
        <is>
          <t>Truck, Parts and Oth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Land</t>
        </is>
      </c>
      <c r="B6" s="8" t="n">
        <v>325.7</v>
      </c>
      <c r="C6" s="8" t="n">
        <v>269.9</v>
      </c>
      <c r="D6" s="4" t="inlineStr">
        <is>
          <t xml:space="preserve"> </t>
        </is>
      </c>
    </row>
    <row r="7">
      <c r="A7" s="4" t="inlineStr">
        <is>
          <t>Buildings and improvements</t>
        </is>
      </c>
      <c r="B7" s="8" t="n">
        <v>1703.8</v>
      </c>
      <c r="C7" s="8" t="n">
        <v>1608.6</v>
      </c>
      <c r="D7" s="4" t="inlineStr">
        <is>
          <t xml:space="preserve"> </t>
        </is>
      </c>
    </row>
    <row r="8">
      <c r="A8" s="4" t="inlineStr">
        <is>
          <t>Machinery, equipment and production tooling</t>
        </is>
      </c>
      <c r="B8" s="8" t="n">
        <v>5337.7</v>
      </c>
      <c r="C8" s="8" t="n">
        <v>5086.6</v>
      </c>
      <c r="D8" s="4" t="inlineStr">
        <is>
          <t xml:space="preserve"> </t>
        </is>
      </c>
    </row>
    <row r="9">
      <c r="A9" s="4" t="inlineStr">
        <is>
          <t>Construction in progress</t>
        </is>
      </c>
      <c r="B9" s="8" t="n">
        <v>676.3</v>
      </c>
      <c r="C9" s="8" t="n">
        <v>424.1</v>
      </c>
      <c r="D9" s="4" t="inlineStr">
        <is>
          <t xml:space="preserve"> </t>
        </is>
      </c>
    </row>
    <row r="10">
      <c r="A10" s="4" t="inlineStr">
        <is>
          <t>Property, Plant and Equipment, Gross, Total</t>
        </is>
      </c>
      <c r="B10" s="8" t="n">
        <v>8043.5</v>
      </c>
      <c r="C10" s="8" t="n">
        <v>7389.2</v>
      </c>
      <c r="D10" s="4" t="inlineStr">
        <is>
          <t xml:space="preserve"> </t>
        </is>
      </c>
    </row>
    <row r="11">
      <c r="A11" s="4" t="inlineStr">
        <is>
          <t>Less allowance for depreciation</t>
        </is>
      </c>
      <c r="B11" s="8" t="n">
        <v>-4263.4</v>
      </c>
      <c r="C11" s="8" t="n">
        <v>-3920.8</v>
      </c>
      <c r="D11" s="4" t="inlineStr">
        <is>
          <t xml:space="preserve"> </t>
        </is>
      </c>
    </row>
    <row r="12">
      <c r="A12" s="4" t="inlineStr">
        <is>
          <t>Property, plant and equipment, net</t>
        </is>
      </c>
      <c r="B12" s="7" t="n">
        <v>3780.1</v>
      </c>
      <c r="C12" s="7" t="n">
        <v>3468.4</v>
      </c>
      <c r="D12" s="4" t="inlineStr">
        <is>
          <t xml:space="preserve"> </t>
        </is>
      </c>
    </row>
    <row r="13">
      <c r="A13" s="4" t="inlineStr">
        <is>
          <t>Truck, Parts and Other | Minimum | Building and Building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0 years</t>
        </is>
      </c>
      <c r="C15" s="4" t="inlineStr">
        <is>
          <t xml:space="preserve"> </t>
        </is>
      </c>
      <c r="D15" s="4" t="inlineStr">
        <is>
          <t xml:space="preserve"> </t>
        </is>
      </c>
    </row>
    <row r="16">
      <c r="A16" s="4" t="inlineStr">
        <is>
          <t>Truck, Parts and Other | Minimum | Machinery Equipment And Production Tooling</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Truck, Parts and Other | Maximum | Building and Building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Truck, Parts and Other | Maximum | Machinery Equipment And Production Tooling</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20 years</t>
        </is>
      </c>
      <c r="C24" s="4" t="inlineStr">
        <is>
          <t xml:space="preserve"> </t>
        </is>
      </c>
      <c r="D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 - Truck, Parts and Other - USD ($) $ in Millions</t>
        </is>
      </c>
      <c r="B1" s="2" t="inlineStr">
        <is>
          <t>Dec. 31, 2023</t>
        </is>
      </c>
      <c r="C1" s="2" t="inlineStr">
        <is>
          <t>Dec. 31, 2022</t>
        </is>
      </c>
    </row>
    <row r="2">
      <c r="A2" s="3" t="inlineStr">
        <is>
          <t>Accounts Payable and Accrued Liabilities [Line Items]</t>
        </is>
      </c>
      <c r="B2" s="4" t="inlineStr">
        <is>
          <t xml:space="preserve"> </t>
        </is>
      </c>
      <c r="C2" s="4" t="inlineStr">
        <is>
          <t xml:space="preserve"> </t>
        </is>
      </c>
    </row>
    <row r="3">
      <c r="A3" s="4" t="inlineStr">
        <is>
          <t>Accounts payable</t>
        </is>
      </c>
      <c r="B3" s="7" t="n">
        <v>1667.6</v>
      </c>
      <c r="C3" s="7" t="n">
        <v>1665.1</v>
      </c>
    </row>
    <row r="4">
      <c r="A4" s="4" t="inlineStr">
        <is>
          <t>Product support liabilities</t>
        </is>
      </c>
      <c r="B4" s="8" t="n">
        <v>867.8</v>
      </c>
      <c r="C4" s="8" t="n">
        <v>542.9</v>
      </c>
    </row>
    <row r="5">
      <c r="A5" s="4" t="inlineStr">
        <is>
          <t>Accrued expenses</t>
        </is>
      </c>
      <c r="B5" s="8" t="n">
        <v>936.5</v>
      </c>
      <c r="C5" s="8" t="n">
        <v>808.4</v>
      </c>
    </row>
    <row r="6">
      <c r="A6" s="4" t="inlineStr">
        <is>
          <t>Right-of-return liabilities</t>
        </is>
      </c>
      <c r="B6" s="8" t="n">
        <v>365.8</v>
      </c>
      <c r="C6" s="8" t="n">
        <v>366.4</v>
      </c>
    </row>
    <row r="7">
      <c r="A7" s="4" t="inlineStr">
        <is>
          <t>Accrued capital expenditures</t>
        </is>
      </c>
      <c r="B7" s="8" t="n">
        <v>225.1</v>
      </c>
      <c r="C7" s="8" t="n">
        <v>221.2</v>
      </c>
    </row>
    <row r="8">
      <c r="A8" s="4" t="inlineStr">
        <is>
          <t>Salaries and wages</t>
        </is>
      </c>
      <c r="B8" s="8" t="n">
        <v>401.5</v>
      </c>
      <c r="C8" s="8" t="n">
        <v>351.8</v>
      </c>
    </row>
    <row r="9">
      <c r="A9" s="4" t="inlineStr">
        <is>
          <t>Other</t>
        </is>
      </c>
      <c r="B9" s="5" t="n">
        <v>612</v>
      </c>
      <c r="C9" s="8" t="n">
        <v>555.9</v>
      </c>
    </row>
    <row r="10">
      <c r="A10" s="4" t="inlineStr">
        <is>
          <t>Accounts payable, accrued expenses and other</t>
        </is>
      </c>
      <c r="B10" s="7" t="n">
        <v>5076.3</v>
      </c>
      <c r="C10" s="7" t="n">
        <v>451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hanges in Product Support Liabilities (Detail) - USD ($) $ in Millions</t>
        </is>
      </c>
      <c r="B1" s="2" t="inlineStr">
        <is>
          <t>12 Months Ended</t>
        </is>
      </c>
    </row>
    <row r="2">
      <c r="B2" s="2" t="inlineStr">
        <is>
          <t>Dec. 31, 2023</t>
        </is>
      </c>
      <c r="C2" s="2" t="inlineStr">
        <is>
          <t>Dec. 31, 2022</t>
        </is>
      </c>
      <c r="D2" s="2" t="inlineStr">
        <is>
          <t>Dec. 31, 2021</t>
        </is>
      </c>
    </row>
    <row r="3">
      <c r="A3" s="3" t="inlineStr">
        <is>
          <t>WARRANTY RESERVES</t>
        </is>
      </c>
      <c r="B3" s="4" t="inlineStr">
        <is>
          <t xml:space="preserve"> </t>
        </is>
      </c>
      <c r="C3" s="4" t="inlineStr">
        <is>
          <t xml:space="preserve"> </t>
        </is>
      </c>
      <c r="D3" s="4" t="inlineStr">
        <is>
          <t xml:space="preserve"> </t>
        </is>
      </c>
    </row>
    <row r="4">
      <c r="A4" s="4" t="inlineStr">
        <is>
          <t>Beginning balance</t>
        </is>
      </c>
      <c r="B4" s="7" t="n">
        <v>437.7</v>
      </c>
      <c r="C4" s="4" t="inlineStr">
        <is>
          <t xml:space="preserve"> </t>
        </is>
      </c>
      <c r="D4" s="4" t="inlineStr">
        <is>
          <t xml:space="preserve"> </t>
        </is>
      </c>
    </row>
    <row r="5">
      <c r="A5" s="4" t="inlineStr">
        <is>
          <t>Ending balance</t>
        </is>
      </c>
      <c r="B5" s="5" t="n">
        <v>767</v>
      </c>
      <c r="C5" s="7" t="n">
        <v>437.7</v>
      </c>
      <c r="D5" s="4" t="inlineStr">
        <is>
          <t xml:space="preserve"> </t>
        </is>
      </c>
    </row>
    <row r="6">
      <c r="A6" s="4" t="inlineStr">
        <is>
          <t>Truck, Parts and Other</t>
        </is>
      </c>
      <c r="B6" s="4" t="inlineStr">
        <is>
          <t xml:space="preserve"> </t>
        </is>
      </c>
      <c r="C6" s="4" t="inlineStr">
        <is>
          <t xml:space="preserve"> </t>
        </is>
      </c>
      <c r="D6" s="4" t="inlineStr">
        <is>
          <t xml:space="preserve"> </t>
        </is>
      </c>
    </row>
    <row r="7">
      <c r="A7" s="3" t="inlineStr">
        <is>
          <t>WARRANTY RESERVES</t>
        </is>
      </c>
      <c r="B7" s="4" t="inlineStr">
        <is>
          <t xml:space="preserve"> </t>
        </is>
      </c>
      <c r="C7" s="4" t="inlineStr">
        <is>
          <t xml:space="preserve"> </t>
        </is>
      </c>
      <c r="D7" s="4" t="inlineStr">
        <is>
          <t xml:space="preserve"> </t>
        </is>
      </c>
    </row>
    <row r="8">
      <c r="A8" s="4" t="inlineStr">
        <is>
          <t>Beginning balance</t>
        </is>
      </c>
      <c r="B8" s="8" t="n">
        <v>437.7</v>
      </c>
      <c r="C8" s="8" t="n">
        <v>344.3</v>
      </c>
      <c r="D8" s="7" t="n">
        <v>389.7</v>
      </c>
    </row>
    <row r="9">
      <c r="A9" s="4" t="inlineStr">
        <is>
          <t>Cost accruals</t>
        </is>
      </c>
      <c r="B9" s="8" t="n">
        <v>739.2</v>
      </c>
      <c r="C9" s="8" t="n">
        <v>386.1</v>
      </c>
      <c r="D9" s="8" t="n">
        <v>298.2</v>
      </c>
    </row>
    <row r="10">
      <c r="A10" s="4" t="inlineStr">
        <is>
          <t>Payments</t>
        </is>
      </c>
      <c r="B10" s="8" t="n">
        <v>-632.4</v>
      </c>
      <c r="C10" s="8" t="n">
        <v>-398.7</v>
      </c>
      <c r="D10" s="8" t="n">
        <v>-396.3</v>
      </c>
    </row>
    <row r="11">
      <c r="A11" s="4" t="inlineStr">
        <is>
          <t>Change in estimates for pre-existing warranties</t>
        </is>
      </c>
      <c r="B11" s="8" t="n">
        <v>211.9</v>
      </c>
      <c r="C11" s="8" t="n">
        <v>111.5</v>
      </c>
      <c r="D11" s="8" t="n">
        <v>58.3</v>
      </c>
    </row>
    <row r="12">
      <c r="A12" s="4" t="inlineStr">
        <is>
          <t>Currency translation and other</t>
        </is>
      </c>
      <c r="B12" s="8" t="n">
        <v>10.6</v>
      </c>
      <c r="C12" s="8" t="n">
        <v>-5.5</v>
      </c>
      <c r="D12" s="8" t="n">
        <v>-5.6</v>
      </c>
    </row>
    <row r="13">
      <c r="A13" s="4" t="inlineStr">
        <is>
          <t>Ending balance</t>
        </is>
      </c>
      <c r="B13" s="5" t="n">
        <v>767</v>
      </c>
      <c r="C13" s="8" t="n">
        <v>437.7</v>
      </c>
      <c r="D13" s="8" t="n">
        <v>344.3</v>
      </c>
    </row>
    <row r="14">
      <c r="A14" s="3" t="inlineStr">
        <is>
          <t>DEFERRED REVENUES ON EXTENDED WARRANTIES AND R&amp;M CONTRACTS</t>
        </is>
      </c>
      <c r="B14" s="4" t="inlineStr">
        <is>
          <t xml:space="preserve"> </t>
        </is>
      </c>
      <c r="C14" s="4" t="inlineStr">
        <is>
          <t xml:space="preserve"> </t>
        </is>
      </c>
      <c r="D14" s="4" t="inlineStr">
        <is>
          <t xml:space="preserve"> </t>
        </is>
      </c>
    </row>
    <row r="15">
      <c r="A15" s="4" t="inlineStr">
        <is>
          <t>Beginning balance</t>
        </is>
      </c>
      <c r="B15" s="8" t="n">
        <v>904.9</v>
      </c>
      <c r="C15" s="8" t="n">
        <v>775.2</v>
      </c>
      <c r="D15" s="8" t="n">
        <v>795.8</v>
      </c>
    </row>
    <row r="16">
      <c r="A16" s="4" t="inlineStr">
        <is>
          <t>Deferred revenues</t>
        </is>
      </c>
      <c r="B16" s="8" t="n">
        <v>812.4</v>
      </c>
      <c r="C16" s="8" t="n">
        <v>629.1</v>
      </c>
      <c r="D16" s="8" t="n">
        <v>487.1</v>
      </c>
    </row>
    <row r="17">
      <c r="A17" s="4" t="inlineStr">
        <is>
          <t>Revenues recognized</t>
        </is>
      </c>
      <c r="B17" s="8" t="n">
        <v>-507.8</v>
      </c>
      <c r="C17" s="8" t="n">
        <v>-476.1</v>
      </c>
      <c r="D17" s="8" t="n">
        <v>-487.8</v>
      </c>
    </row>
    <row r="18">
      <c r="A18" s="4" t="inlineStr">
        <is>
          <t>Currency translation</t>
        </is>
      </c>
      <c r="B18" s="8" t="n">
        <v>19.6</v>
      </c>
      <c r="C18" s="8" t="n">
        <v>-23.3</v>
      </c>
      <c r="D18" s="8" t="n">
        <v>-19.9</v>
      </c>
    </row>
    <row r="19">
      <c r="A19" s="4" t="inlineStr">
        <is>
          <t>Ending balance</t>
        </is>
      </c>
      <c r="B19" s="7" t="n">
        <v>1229.1</v>
      </c>
      <c r="C19" s="7" t="n">
        <v>904.9</v>
      </c>
      <c r="D19" s="7" t="n">
        <v>77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Product Support Liabilities - Additional Information (Detail) $ in Millions</t>
        </is>
      </c>
      <c r="B1" s="2" t="inlineStr">
        <is>
          <t>Dec. 31, 2023 USD ($)</t>
        </is>
      </c>
    </row>
    <row r="2">
      <c r="A2" s="3" t="inlineStr">
        <is>
          <t>Product Warranties Disclosures [Abstract]</t>
        </is>
      </c>
      <c r="B2" s="4" t="inlineStr">
        <is>
          <t xml:space="preserve"> </t>
        </is>
      </c>
    </row>
    <row r="3">
      <c r="A3" s="4" t="inlineStr">
        <is>
          <t>Deferred revenues on extended warranties and R&amp;M recognize, in 2024</t>
        </is>
      </c>
      <c r="B3" s="7" t="n">
        <v>359.5</v>
      </c>
    </row>
    <row r="4">
      <c r="A4" s="4" t="inlineStr">
        <is>
          <t>Deferred revenues on extended warranties and R&amp;M recognize, in 2025</t>
        </is>
      </c>
      <c r="B4" s="8" t="n">
        <v>336.6</v>
      </c>
    </row>
    <row r="5">
      <c r="A5" s="4" t="inlineStr">
        <is>
          <t>Deferred revenues on extended warranties and R&amp;M recognize, in 2026</t>
        </is>
      </c>
      <c r="B5" s="8" t="n">
        <v>269.4</v>
      </c>
    </row>
    <row r="6">
      <c r="A6" s="4" t="inlineStr">
        <is>
          <t>Deferred revenues on extended warranties and R&amp;M recognize, in 2027</t>
        </is>
      </c>
      <c r="B6" s="8" t="n">
        <v>159.3</v>
      </c>
    </row>
    <row r="7">
      <c r="A7" s="4" t="inlineStr">
        <is>
          <t>Deferred revenues on extended warranties and R&amp;M recognize, in 2028</t>
        </is>
      </c>
      <c r="B7" s="8" t="n">
        <v>81.09999999999999</v>
      </c>
    </row>
    <row r="8">
      <c r="A8" s="4" t="inlineStr">
        <is>
          <t>Deferred revenues on extended warranties and R&amp;M recognize, thereafter</t>
        </is>
      </c>
      <c r="B8" s="7" t="n">
        <v>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duct Support Liabilities (Detail) - USD ($) $ in Millions</t>
        </is>
      </c>
      <c r="B1" s="2" t="inlineStr">
        <is>
          <t>Dec. 31, 2023</t>
        </is>
      </c>
      <c r="C1" s="2" t="inlineStr">
        <is>
          <t>Dec. 31, 2022</t>
        </is>
      </c>
      <c r="D1" s="2" t="inlineStr">
        <is>
          <t>Dec. 31, 2021</t>
        </is>
      </c>
      <c r="E1" s="2" t="inlineStr">
        <is>
          <t>Dec. 31, 2020</t>
        </is>
      </c>
    </row>
    <row r="2">
      <c r="A2" s="3" t="inlineStr">
        <is>
          <t>Product Liability Contingency [Line Items]</t>
        </is>
      </c>
      <c r="B2" s="4" t="inlineStr">
        <is>
          <t xml:space="preserve"> </t>
        </is>
      </c>
      <c r="C2" s="4" t="inlineStr">
        <is>
          <t xml:space="preserve"> </t>
        </is>
      </c>
      <c r="D2" s="4" t="inlineStr">
        <is>
          <t xml:space="preserve"> </t>
        </is>
      </c>
      <c r="E2" s="4" t="inlineStr">
        <is>
          <t xml:space="preserve"> </t>
        </is>
      </c>
    </row>
    <row r="3">
      <c r="A3" s="4" t="inlineStr">
        <is>
          <t>Warranty Reserves</t>
        </is>
      </c>
      <c r="B3" s="6" t="n">
        <v>767</v>
      </c>
      <c r="C3" s="7" t="n">
        <v>437.7</v>
      </c>
      <c r="D3" s="4" t="inlineStr">
        <is>
          <t xml:space="preserve"> </t>
        </is>
      </c>
      <c r="E3" s="4" t="inlineStr">
        <is>
          <t xml:space="preserve"> </t>
        </is>
      </c>
    </row>
    <row r="4">
      <c r="A4" s="4" t="inlineStr">
        <is>
          <t>Deferred Revenues</t>
        </is>
      </c>
      <c r="B4" s="8" t="n">
        <v>1229.1</v>
      </c>
      <c r="C4" s="8" t="n">
        <v>904.9</v>
      </c>
      <c r="D4" s="4" t="inlineStr">
        <is>
          <t xml:space="preserve"> </t>
        </is>
      </c>
      <c r="E4" s="4" t="inlineStr">
        <is>
          <t xml:space="preserve"> </t>
        </is>
      </c>
    </row>
    <row r="5">
      <c r="A5" s="4" t="inlineStr">
        <is>
          <t>Truck, Parts and Other</t>
        </is>
      </c>
      <c r="B5" s="4" t="inlineStr">
        <is>
          <t xml:space="preserve"> </t>
        </is>
      </c>
      <c r="C5" s="4" t="inlineStr">
        <is>
          <t xml:space="preserve"> </t>
        </is>
      </c>
      <c r="D5" s="4" t="inlineStr">
        <is>
          <t xml:space="preserve"> </t>
        </is>
      </c>
      <c r="E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row>
    <row r="7">
      <c r="A7" s="4" t="inlineStr">
        <is>
          <t>Warranty Reserves</t>
        </is>
      </c>
      <c r="B7" s="5" t="n">
        <v>767</v>
      </c>
      <c r="C7" s="8" t="n">
        <v>437.7</v>
      </c>
      <c r="D7" s="7" t="n">
        <v>344.3</v>
      </c>
      <c r="E7" s="7" t="n">
        <v>389.7</v>
      </c>
    </row>
    <row r="8">
      <c r="A8" s="4" t="inlineStr">
        <is>
          <t>Truck, Parts and Other | Accounts payable, accrued expenses and other</t>
        </is>
      </c>
      <c r="B8" s="4" t="inlineStr">
        <is>
          <t xml:space="preserve"> </t>
        </is>
      </c>
      <c r="C8" s="4" t="inlineStr">
        <is>
          <t xml:space="preserve"> </t>
        </is>
      </c>
      <c r="D8" s="4" t="inlineStr">
        <is>
          <t xml:space="preserve"> </t>
        </is>
      </c>
      <c r="E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row>
    <row r="10">
      <c r="A10" s="4" t="inlineStr">
        <is>
          <t>Warranty Reserves</t>
        </is>
      </c>
      <c r="B10" s="8" t="n">
        <v>513.6</v>
      </c>
      <c r="C10" s="8" t="n">
        <v>279.2</v>
      </c>
      <c r="D10" s="4" t="inlineStr">
        <is>
          <t xml:space="preserve"> </t>
        </is>
      </c>
      <c r="E10" s="4" t="inlineStr">
        <is>
          <t xml:space="preserve"> </t>
        </is>
      </c>
    </row>
    <row r="11">
      <c r="A11" s="4" t="inlineStr">
        <is>
          <t>Deferred Revenues</t>
        </is>
      </c>
      <c r="B11" s="8" t="n">
        <v>354.2</v>
      </c>
      <c r="C11" s="8" t="n">
        <v>263.7</v>
      </c>
      <c r="D11" s="4" t="inlineStr">
        <is>
          <t xml:space="preserve"> </t>
        </is>
      </c>
      <c r="E11" s="4" t="inlineStr">
        <is>
          <t xml:space="preserve"> </t>
        </is>
      </c>
    </row>
    <row r="12">
      <c r="A12" s="4" t="inlineStr">
        <is>
          <t>Truck, Parts and Other | Other liabilities</t>
        </is>
      </c>
      <c r="B12" s="4" t="inlineStr">
        <is>
          <t xml:space="preserve"> </t>
        </is>
      </c>
      <c r="C12" s="4" t="inlineStr">
        <is>
          <t xml:space="preserve"> </t>
        </is>
      </c>
      <c r="D12" s="4" t="inlineStr">
        <is>
          <t xml:space="preserve"> </t>
        </is>
      </c>
      <c r="E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row>
    <row r="14">
      <c r="A14" s="4" t="inlineStr">
        <is>
          <t>Warranty Reserves</t>
        </is>
      </c>
      <c r="B14" s="8" t="n">
        <v>253.4</v>
      </c>
      <c r="C14" s="8" t="n">
        <v>158.5</v>
      </c>
      <c r="D14" s="4" t="inlineStr">
        <is>
          <t xml:space="preserve"> </t>
        </is>
      </c>
      <c r="E14" s="4" t="inlineStr">
        <is>
          <t xml:space="preserve"> </t>
        </is>
      </c>
    </row>
    <row r="15">
      <c r="A15" s="4" t="inlineStr">
        <is>
          <t>Deferred Revenues</t>
        </is>
      </c>
      <c r="B15" s="8" t="n">
        <v>861.4</v>
      </c>
      <c r="C15" s="8" t="n">
        <v>628.8</v>
      </c>
      <c r="D15" s="4" t="inlineStr">
        <is>
          <t xml:space="preserve"> </t>
        </is>
      </c>
      <c r="E15" s="4" t="inlineStr">
        <is>
          <t xml:space="preserve"> </t>
        </is>
      </c>
    </row>
    <row r="16">
      <c r="A16" s="4" t="inlineStr">
        <is>
          <t>Financial Services | Accounts payable, accrued expenses and other</t>
        </is>
      </c>
      <c r="B16" s="4" t="inlineStr">
        <is>
          <t xml:space="preserve"> </t>
        </is>
      </c>
      <c r="C16" s="4" t="inlineStr">
        <is>
          <t xml:space="preserve"> </t>
        </is>
      </c>
      <c r="D16" s="4" t="inlineStr">
        <is>
          <t xml:space="preserve"> </t>
        </is>
      </c>
      <c r="E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row>
    <row r="18">
      <c r="A18" s="4" t="inlineStr">
        <is>
          <t>Deferred Revenues</t>
        </is>
      </c>
      <c r="B18" s="8" t="n">
        <v>5.3</v>
      </c>
      <c r="C18" s="8" t="n">
        <v>4.9</v>
      </c>
      <c r="D18" s="4" t="inlineStr">
        <is>
          <t xml:space="preserve"> </t>
        </is>
      </c>
      <c r="E18" s="4" t="inlineStr">
        <is>
          <t xml:space="preserve"> </t>
        </is>
      </c>
    </row>
    <row r="19">
      <c r="A19" s="4" t="inlineStr">
        <is>
          <t>Financial Services | Deferred Taxes and Other Liabilities</t>
        </is>
      </c>
      <c r="B19" s="4" t="inlineStr">
        <is>
          <t xml:space="preserve"> </t>
        </is>
      </c>
      <c r="C19" s="4" t="inlineStr">
        <is>
          <t xml:space="preserve"> </t>
        </is>
      </c>
      <c r="D19" s="4" t="inlineStr">
        <is>
          <t xml:space="preserve"> </t>
        </is>
      </c>
      <c r="E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row>
    <row r="21">
      <c r="A21" s="4" t="inlineStr">
        <is>
          <t>Deferred Revenues</t>
        </is>
      </c>
      <c r="B21" s="7" t="n">
        <v>8.199999999999999</v>
      </c>
      <c r="C21" s="7" t="n">
        <v>7.5</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Borrowings (Detail) - Financial Servic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Effective Rate</t>
        </is>
      </c>
      <c r="B3" s="11" t="n">
        <v>0.043</v>
      </c>
      <c r="C3" s="11" t="n">
        <v>0.027</v>
      </c>
    </row>
    <row r="4">
      <c r="A4" s="4" t="inlineStr">
        <is>
          <t>Commercial paper</t>
        </is>
      </c>
      <c r="B4" s="7" t="n">
        <v>5068.9</v>
      </c>
      <c r="C4" s="7" t="n">
        <v>3265.5</v>
      </c>
    </row>
    <row r="5">
      <c r="A5" s="4" t="inlineStr">
        <is>
          <t>Bank loans</t>
        </is>
      </c>
      <c r="B5" s="5" t="n">
        <v>541</v>
      </c>
      <c r="C5" s="8" t="n">
        <v>339.4</v>
      </c>
    </row>
    <row r="6">
      <c r="A6" s="4" t="inlineStr">
        <is>
          <t>Commercial paper and bank loans</t>
        </is>
      </c>
      <c r="B6" s="8" t="n">
        <v>5609.9</v>
      </c>
      <c r="C6" s="8" t="n">
        <v>3604.9</v>
      </c>
    </row>
    <row r="7">
      <c r="A7" s="4" t="inlineStr">
        <is>
          <t>Term notes</t>
        </is>
      </c>
      <c r="B7" s="8" t="n">
        <v>8624.6</v>
      </c>
      <c r="C7" s="8" t="n">
        <v>7866.7</v>
      </c>
    </row>
    <row r="8">
      <c r="A8" s="4" t="inlineStr">
        <is>
          <t>Commercial Paper, Bank Loans, and Term Debt at Carrying Value, Total</t>
        </is>
      </c>
      <c r="B8" s="7" t="n">
        <v>14234.5</v>
      </c>
      <c r="C8" s="7" t="n">
        <v>11471.6</v>
      </c>
    </row>
    <row r="9">
      <c r="A9" s="4" t="inlineStr">
        <is>
          <t>Commercial Pap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Rate</t>
        </is>
      </c>
      <c r="B11" s="11" t="n">
        <v>0.052</v>
      </c>
      <c r="C11" s="11" t="n">
        <v>0.037</v>
      </c>
    </row>
    <row r="12">
      <c r="A12" s="4" t="inlineStr">
        <is>
          <t>Bank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Rate</t>
        </is>
      </c>
      <c r="B14" s="11" t="n">
        <v>0.08599999999999999</v>
      </c>
      <c r="C14" s="11" t="n">
        <v>0.067</v>
      </c>
    </row>
    <row r="15">
      <c r="A15" s="4" t="inlineStr">
        <is>
          <t>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Rate</t>
        </is>
      </c>
      <c r="B17" s="11" t="n">
        <v>0.034</v>
      </c>
      <c r="C17" s="11" t="n">
        <v>0.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COMMON STOCK, $1 PAR VALUE:</t>
        </is>
      </c>
      <c r="B3" s="4" t="inlineStr">
        <is>
          <t xml:space="preserve"> </t>
        </is>
      </c>
      <c r="C3" s="4" t="inlineStr">
        <is>
          <t xml:space="preserve"> </t>
        </is>
      </c>
      <c r="D3" s="4" t="inlineStr">
        <is>
          <t xml:space="preserve"> </t>
        </is>
      </c>
    </row>
    <row r="4">
      <c r="A4" s="4" t="inlineStr">
        <is>
          <t>Percentage of stock dividend</t>
        </is>
      </c>
      <c r="B4" s="4" t="inlineStr">
        <is>
          <t xml:space="preserve"> </t>
        </is>
      </c>
      <c r="C4" s="10" t="n">
        <v>0.5</v>
      </c>
      <c r="D4" s="4" t="inlineStr">
        <is>
          <t xml:space="preserve"> </t>
        </is>
      </c>
    </row>
    <row r="5">
      <c r="A5" s="4" t="inlineStr">
        <is>
          <t>TREASURY STOCK, AT COST:</t>
        </is>
      </c>
      <c r="B5" s="4" t="inlineStr">
        <is>
          <t xml:space="preserve"> </t>
        </is>
      </c>
      <c r="C5" s="4" t="inlineStr">
        <is>
          <t xml:space="preserve"> </t>
        </is>
      </c>
      <c r="D5" s="4" t="inlineStr">
        <is>
          <t xml:space="preserve"> </t>
        </is>
      </c>
    </row>
    <row r="6">
      <c r="A6" s="4" t="inlineStr">
        <is>
          <t>Purchases, shares</t>
        </is>
      </c>
      <c r="B6" s="5" t="n">
        <v>50000</v>
      </c>
      <c r="C6" s="5" t="n">
        <v>40000</v>
      </c>
      <c r="D6" s="5" t="n">
        <v>20000</v>
      </c>
    </row>
    <row r="7">
      <c r="A7" s="4" t="inlineStr">
        <is>
          <t>RETAINED EARNINGS:</t>
        </is>
      </c>
      <c r="B7" s="4" t="inlineStr">
        <is>
          <t xml:space="preserve"> </t>
        </is>
      </c>
      <c r="C7" s="4" t="inlineStr">
        <is>
          <t xml:space="preserve"> </t>
        </is>
      </c>
      <c r="D7" s="4" t="inlineStr">
        <is>
          <t xml:space="preserve"> </t>
        </is>
      </c>
    </row>
    <row r="8">
      <c r="A8" s="4" t="inlineStr">
        <is>
          <t>Percentage of stock dividend</t>
        </is>
      </c>
      <c r="B8" s="4" t="inlineStr">
        <is>
          <t xml:space="preserve"> </t>
        </is>
      </c>
      <c r="C8" s="10" t="n">
        <v>0.5</v>
      </c>
      <c r="D8" s="4" t="inlineStr">
        <is>
          <t xml:space="preserve"> </t>
        </is>
      </c>
    </row>
    <row r="9">
      <c r="A9" s="4" t="inlineStr">
        <is>
          <t>Cash dividends declared on common stock, per share</t>
        </is>
      </c>
      <c r="B9" s="9" t="n">
        <v>4.24</v>
      </c>
      <c r="C9" s="7" t="n">
        <v>2.8</v>
      </c>
      <c r="D9" s="9" t="n">
        <v>1.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s>
  <sheetData>
    <row r="1">
      <c r="A1" s="1" t="inlineStr">
        <is>
          <t>Borrowings and Credit Arrangements - Additional Information (Detail) € in Millions, R$ in Millions, $ in Millions, $ in Millions, $ in Millions, $ in Millions</t>
        </is>
      </c>
      <c r="B1" s="2" t="inlineStr">
        <is>
          <t>1 Months Ended</t>
        </is>
      </c>
      <c r="C1" s="2" t="inlineStr">
        <is>
          <t>12 Months Ended</t>
        </is>
      </c>
    </row>
    <row r="2">
      <c r="B2" s="2" t="inlineStr">
        <is>
          <t>Apr. 30, 2016 MXN ($)</t>
        </is>
      </c>
      <c r="C2" s="2" t="inlineStr">
        <is>
          <t>Dec. 31, 2023 USD ($)</t>
        </is>
      </c>
      <c r="D2" s="2" t="inlineStr">
        <is>
          <t>Dec. 31, 2022 USD ($)</t>
        </is>
      </c>
      <c r="E2" s="2" t="inlineStr">
        <is>
          <t>Dec. 31, 2021 USD ($)</t>
        </is>
      </c>
      <c r="F2" s="2" t="inlineStr">
        <is>
          <t>Jan. 31, 2024 USD ($)</t>
        </is>
      </c>
      <c r="G2" s="2" t="inlineStr">
        <is>
          <t>Dec. 31, 2023 EUR (€)</t>
        </is>
      </c>
      <c r="H2" s="2" t="inlineStr">
        <is>
          <t>Dec. 31, 2023 MXN ($)</t>
        </is>
      </c>
      <c r="I2" s="2" t="inlineStr">
        <is>
          <t>Dec. 31, 2023 AUD ($)</t>
        </is>
      </c>
      <c r="J2" s="2" t="inlineStr">
        <is>
          <t>Dec. 31, 2023 CAD ($)</t>
        </is>
      </c>
      <c r="K2" s="2" t="inlineStr">
        <is>
          <t>Dec. 31, 2023 BRL (R$)</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id on borrowings</t>
        </is>
      </c>
      <c r="B4" s="4" t="inlineStr">
        <is>
          <t xml:space="preserve"> </t>
        </is>
      </c>
      <c r="C4" s="7" t="n">
        <v>396.5</v>
      </c>
      <c r="D4" s="7" t="n">
        <v>169.1</v>
      </c>
      <c r="E4" s="7" t="n">
        <v>10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maximum capacity</t>
        </is>
      </c>
      <c r="B5" s="4" t="inlineStr">
        <is>
          <t xml:space="preserve"> </t>
        </is>
      </c>
      <c r="C5" s="8" t="n">
        <v>419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unused borrowing capacity</t>
        </is>
      </c>
      <c r="B6" s="4" t="inlineStr">
        <is>
          <t xml:space="preserve"> </t>
        </is>
      </c>
      <c r="C6" s="8" t="n">
        <v>365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yndicated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maximum capacity</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outstanding amount</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ires in June 2024 | Syndicated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maximum capacity</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expiry date</t>
        </is>
      </c>
      <c r="B14" s="4" t="inlineStr">
        <is>
          <t xml:space="preserve"> </t>
        </is>
      </c>
      <c r="C14" s="4" t="inlineStr">
        <is>
          <t>2024-0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ires in June 2026 | Syndicated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maximum capacity</t>
        </is>
      </c>
      <c r="B17" s="4" t="inlineStr">
        <is>
          <t xml:space="preserve">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expiry date</t>
        </is>
      </c>
      <c r="B18" s="4" t="inlineStr">
        <is>
          <t xml:space="preserve"> </t>
        </is>
      </c>
      <c r="C18" s="4" t="inlineStr">
        <is>
          <t>2026-0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es in June 2028 | Syndicated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aximum capacity</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expiry date</t>
        </is>
      </c>
      <c r="B22" s="4" t="inlineStr">
        <is>
          <t xml:space="preserve"> </t>
        </is>
      </c>
      <c r="C22" s="4" t="inlineStr">
        <is>
          <t>2028-0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CCAR's U.S. finance subsidiary | Medium-ter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outstanding</t>
        </is>
      </c>
      <c r="B25" s="4" t="inlineStr">
        <is>
          <t xml:space="preserve"> </t>
        </is>
      </c>
      <c r="C25" s="6" t="n">
        <v>6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ration expiration</t>
        </is>
      </c>
      <c r="B26" s="4" t="inlineStr">
        <is>
          <t xml:space="preserve"> </t>
        </is>
      </c>
      <c r="C26" s="4" t="inlineStr">
        <is>
          <t>2024-1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CCAR's U.S. finance subsidiary | Medium-term Not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6" t="n">
        <v>6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CCAR's Brazilian finance subsidiary | Medium-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outstanding | 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inlineStr">
        <is>
          <t>R$ 775.5</t>
        </is>
      </c>
    </row>
    <row r="33">
      <c r="A33" s="4" t="inlineStr">
        <is>
          <t>Debt, borrowing capacity | 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inlineStr">
        <is>
          <t>R$ 1148.0</t>
        </is>
      </c>
    </row>
    <row r="34">
      <c r="A34" s="4" t="inlineStr">
        <is>
          <t>PACCAR's European finance subsidiary | Medium-term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unused borrowing capacity | €</t>
        </is>
      </c>
      <c r="B36" s="4" t="inlineStr">
        <is>
          <t xml:space="preserve"> </t>
        </is>
      </c>
      <c r="C36" s="4" t="inlineStr">
        <is>
          <t xml:space="preserve"> </t>
        </is>
      </c>
      <c r="D36" s="4" t="inlineStr">
        <is>
          <t xml:space="preserve"> </t>
        </is>
      </c>
      <c r="E36" s="4" t="inlineStr">
        <is>
          <t xml:space="preserve"> </t>
        </is>
      </c>
      <c r="F36" s="4" t="inlineStr">
        <is>
          <t xml:space="preserve"> </t>
        </is>
      </c>
      <c r="G36" s="13" t="n">
        <v>911.7</v>
      </c>
      <c r="H36" s="4" t="inlineStr">
        <is>
          <t xml:space="preserve"> </t>
        </is>
      </c>
      <c r="I36" s="4" t="inlineStr">
        <is>
          <t xml:space="preserve"> </t>
        </is>
      </c>
      <c r="J36" s="4" t="inlineStr">
        <is>
          <t xml:space="preserve"> </t>
        </is>
      </c>
      <c r="K36" s="4" t="inlineStr">
        <is>
          <t xml:space="preserve"> </t>
        </is>
      </c>
    </row>
    <row r="37">
      <c r="A37" s="4" t="inlineStr">
        <is>
          <t>Debt, borrowing capacity | €</t>
        </is>
      </c>
      <c r="B37" s="4" t="inlineStr">
        <is>
          <t xml:space="preserve"> </t>
        </is>
      </c>
      <c r="C37" s="4" t="inlineStr">
        <is>
          <t xml:space="preserve"> </t>
        </is>
      </c>
      <c r="D37" s="4" t="inlineStr">
        <is>
          <t xml:space="preserve"> </t>
        </is>
      </c>
      <c r="E37" s="4" t="inlineStr">
        <is>
          <t xml:space="preserve"> </t>
        </is>
      </c>
      <c r="F37" s="4" t="inlineStr">
        <is>
          <t xml:space="preserve"> </t>
        </is>
      </c>
      <c r="G37" s="14" t="n">
        <v>2500</v>
      </c>
      <c r="H37" s="4" t="inlineStr">
        <is>
          <t xml:space="preserve"> </t>
        </is>
      </c>
      <c r="I37" s="4" t="inlineStr">
        <is>
          <t xml:space="preserve"> </t>
        </is>
      </c>
      <c r="J37" s="4" t="inlineStr">
        <is>
          <t xml:space="preserve"> </t>
        </is>
      </c>
      <c r="K37" s="4" t="inlineStr">
        <is>
          <t xml:space="preserve"> </t>
        </is>
      </c>
    </row>
    <row r="38">
      <c r="A38" s="4" t="inlineStr">
        <is>
          <t>Debt, renewal period</t>
        </is>
      </c>
      <c r="B38" s="4" t="inlineStr">
        <is>
          <t xml:space="preserve"> </t>
        </is>
      </c>
      <c r="C38" s="4" t="inlineStr">
        <is>
          <t>This program renews annually and expires in September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CCAR's Mexico finance subsidiary | Commercial Pap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limit of borrowing capacity</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CCAR's Mexico finance subsidiary | Commercial Pap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ercial paper expiration period</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CCAR's Mexico finance subsidiary | Medium-term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gistration expiration</t>
        </is>
      </c>
      <c r="B47" s="4" t="inlineStr">
        <is>
          <t xml:space="preserve"> </t>
        </is>
      </c>
      <c r="C47" s="4" t="inlineStr">
        <is>
          <t xml:space="preserve"> </t>
        </is>
      </c>
      <c r="D47" s="4" t="inlineStr">
        <is>
          <t>2026-08</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unused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6324.8</v>
      </c>
      <c r="I48" s="4" t="inlineStr">
        <is>
          <t xml:space="preserve"> </t>
        </is>
      </c>
      <c r="J48" s="4" t="inlineStr">
        <is>
          <t xml:space="preserve"> </t>
        </is>
      </c>
      <c r="K48" s="4" t="inlineStr">
        <is>
          <t xml:space="preserve"> </t>
        </is>
      </c>
    </row>
    <row r="49">
      <c r="A49" s="4" t="inlineStr">
        <is>
          <t>PACCAR's Mexico finance subsidiary | Medium-term Notes | Commercial Pap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borrowing capacity</t>
        </is>
      </c>
      <c r="B51" s="6"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CCAR's Australian subsidiary | Medium-term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850</v>
      </c>
      <c r="J54" s="4" t="inlineStr">
        <is>
          <t xml:space="preserve"> </t>
        </is>
      </c>
      <c r="K54" s="4" t="inlineStr">
        <is>
          <t xml:space="preserve"> </t>
        </is>
      </c>
    </row>
    <row r="55">
      <c r="A55" s="4" t="inlineStr">
        <is>
          <t>PACCAR Canadian subsidiary | Medium-term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0</v>
      </c>
      <c r="K57" s="4" t="inlineStr">
        <is>
          <t xml:space="preserve"> </t>
        </is>
      </c>
    </row>
    <row r="58">
      <c r="A58" s="4" t="inlineStr">
        <is>
          <t>Financi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ercial paper and term notes borrowings</t>
        </is>
      </c>
      <c r="B60" s="4" t="inlineStr">
        <is>
          <t xml:space="preserve"> </t>
        </is>
      </c>
      <c r="C60" s="7" t="n">
        <v>13693.5</v>
      </c>
      <c r="D60" s="7" t="n">
        <v>1113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hedges and unamortized discounts, net</t>
        </is>
      </c>
      <c r="B61" s="4" t="inlineStr">
        <is>
          <t xml:space="preserve"> </t>
        </is>
      </c>
      <c r="C61" s="7" t="n">
        <v>-54.1</v>
      </c>
      <c r="D61" s="7" t="n">
        <v>-55.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C1:E1"/>
    <mergeCell ref="G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nnual Maturities of Financial Services Borrowings (Detail) - Financial Services $ in Millions</t>
        </is>
      </c>
      <c r="B1" s="2" t="inlineStr">
        <is>
          <t>Dec. 31, 2023 USD ($)</t>
        </is>
      </c>
    </row>
    <row r="2">
      <c r="A2" s="3" t="inlineStr">
        <is>
          <t>Debt Instrument [Line Items]</t>
        </is>
      </c>
      <c r="B2" s="4" t="inlineStr">
        <is>
          <t xml:space="preserve"> </t>
        </is>
      </c>
    </row>
    <row r="3">
      <c r="A3" s="4" t="inlineStr">
        <is>
          <t>2024</t>
        </is>
      </c>
      <c r="B3" s="7" t="n">
        <v>7448.5</v>
      </c>
    </row>
    <row r="4">
      <c r="A4" s="4" t="inlineStr">
        <is>
          <t>2025</t>
        </is>
      </c>
      <c r="B4" s="8" t="n">
        <v>2803.2</v>
      </c>
    </row>
    <row r="5">
      <c r="A5" s="4" t="inlineStr">
        <is>
          <t>2026</t>
        </is>
      </c>
      <c r="B5" s="8" t="n">
        <v>3048.5</v>
      </c>
    </row>
    <row r="6">
      <c r="A6" s="4" t="inlineStr">
        <is>
          <t>2027</t>
        </is>
      </c>
      <c r="B6" s="8" t="n">
        <v>368.8</v>
      </c>
    </row>
    <row r="7">
      <c r="A7" s="4" t="inlineStr">
        <is>
          <t>2028</t>
        </is>
      </c>
      <c r="B7" s="8" t="n">
        <v>619.6</v>
      </c>
    </row>
    <row r="8">
      <c r="A8" s="4" t="inlineStr">
        <is>
          <t>Debt, Long-term and Short-term, Combined Amount, Total</t>
        </is>
      </c>
      <c r="B8" s="8" t="n">
        <v>14288.6</v>
      </c>
    </row>
    <row r="9">
      <c r="A9" s="4" t="inlineStr">
        <is>
          <t>Medium-term Notes</t>
        </is>
      </c>
      <c r="B9" s="4" t="inlineStr">
        <is>
          <t xml:space="preserve"> </t>
        </is>
      </c>
    </row>
    <row r="10">
      <c r="A10" s="3" t="inlineStr">
        <is>
          <t>Debt Instrument [Line Items]</t>
        </is>
      </c>
      <c r="B10" s="4" t="inlineStr">
        <is>
          <t xml:space="preserve"> </t>
        </is>
      </c>
    </row>
    <row r="11">
      <c r="A11" s="4" t="inlineStr">
        <is>
          <t>2024</t>
        </is>
      </c>
      <c r="B11" s="8" t="n">
        <v>2185.6</v>
      </c>
    </row>
    <row r="12">
      <c r="A12" s="4" t="inlineStr">
        <is>
          <t>2025</t>
        </is>
      </c>
      <c r="B12" s="8" t="n">
        <v>2672.3</v>
      </c>
    </row>
    <row r="13">
      <c r="A13" s="4" t="inlineStr">
        <is>
          <t>2026</t>
        </is>
      </c>
      <c r="B13" s="8" t="n">
        <v>2905.5</v>
      </c>
    </row>
    <row r="14">
      <c r="A14" s="4" t="inlineStr">
        <is>
          <t>2027</t>
        </is>
      </c>
      <c r="B14" s="5" t="n">
        <v>300</v>
      </c>
    </row>
    <row r="15">
      <c r="A15" s="4" t="inlineStr">
        <is>
          <t>2028</t>
        </is>
      </c>
      <c r="B15" s="8" t="n">
        <v>600.1</v>
      </c>
    </row>
    <row r="16">
      <c r="A16" s="4" t="inlineStr">
        <is>
          <t>Debt, Long-term and Short-term, Combined Amount, Total</t>
        </is>
      </c>
      <c r="B16" s="8" t="n">
        <v>8663.5</v>
      </c>
    </row>
    <row r="17">
      <c r="A17" s="4" t="inlineStr">
        <is>
          <t>Notes Payable to Banks</t>
        </is>
      </c>
      <c r="B17" s="4" t="inlineStr">
        <is>
          <t xml:space="preserve"> </t>
        </is>
      </c>
    </row>
    <row r="18">
      <c r="A18" s="3" t="inlineStr">
        <is>
          <t>Debt Instrument [Line Items]</t>
        </is>
      </c>
      <c r="B18" s="4" t="inlineStr">
        <is>
          <t xml:space="preserve"> </t>
        </is>
      </c>
    </row>
    <row r="19">
      <c r="A19" s="4" t="inlineStr">
        <is>
          <t>2024</t>
        </is>
      </c>
      <c r="B19" s="8" t="n">
        <v>178.8</v>
      </c>
    </row>
    <row r="20">
      <c r="A20" s="4" t="inlineStr">
        <is>
          <t>2025</t>
        </is>
      </c>
      <c r="B20" s="8" t="n">
        <v>130.9</v>
      </c>
    </row>
    <row r="21">
      <c r="A21" s="4" t="inlineStr">
        <is>
          <t>2026</t>
        </is>
      </c>
      <c r="B21" s="5" t="n">
        <v>143</v>
      </c>
    </row>
    <row r="22">
      <c r="A22" s="4" t="inlineStr">
        <is>
          <t>2027</t>
        </is>
      </c>
      <c r="B22" s="8" t="n">
        <v>68.8</v>
      </c>
    </row>
    <row r="23">
      <c r="A23" s="4" t="inlineStr">
        <is>
          <t>2028</t>
        </is>
      </c>
      <c r="B23" s="8" t="n">
        <v>19.5</v>
      </c>
    </row>
    <row r="24">
      <c r="A24" s="4" t="inlineStr">
        <is>
          <t>Debt, Long-term and Short-term, Combined Amount, Total</t>
        </is>
      </c>
      <c r="B24" s="5" t="n">
        <v>541</v>
      </c>
    </row>
    <row r="25">
      <c r="A25" s="4" t="inlineStr">
        <is>
          <t>Commercial Paper</t>
        </is>
      </c>
      <c r="B25" s="4" t="inlineStr">
        <is>
          <t xml:space="preserve"> </t>
        </is>
      </c>
    </row>
    <row r="26">
      <c r="A26" s="3" t="inlineStr">
        <is>
          <t>Debt Instrument [Line Items]</t>
        </is>
      </c>
      <c r="B26" s="4" t="inlineStr">
        <is>
          <t xml:space="preserve"> </t>
        </is>
      </c>
    </row>
    <row r="27">
      <c r="A27" s="4" t="inlineStr">
        <is>
          <t>2024</t>
        </is>
      </c>
      <c r="B27" s="8" t="n">
        <v>5084.1</v>
      </c>
    </row>
    <row r="28">
      <c r="A28" s="4" t="inlineStr">
        <is>
          <t>Debt, Long-term and Short-term, Combined Amount, Total</t>
        </is>
      </c>
      <c r="B28" s="7" t="n">
        <v>508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Components of Lease Expense (Detail)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 and interest</t>
        </is>
      </c>
      <c r="B4" s="7" t="n">
        <v>1.1</v>
      </c>
      <c r="C4" s="7" t="n">
        <v>0.9</v>
      </c>
      <c r="D4" s="7" t="n">
        <v>0.6</v>
      </c>
    </row>
    <row r="5">
      <c r="A5" s="4" t="inlineStr">
        <is>
          <t>Operating lease cost</t>
        </is>
      </c>
      <c r="B5" s="8" t="n">
        <v>17.5</v>
      </c>
      <c r="C5" s="8" t="n">
        <v>15.5</v>
      </c>
      <c r="D5" s="8" t="n">
        <v>16.3</v>
      </c>
    </row>
    <row r="6">
      <c r="A6" s="4" t="inlineStr">
        <is>
          <t>Short-term lease cost</t>
        </is>
      </c>
      <c r="B6" s="8" t="n">
        <v>3.7</v>
      </c>
      <c r="C6" s="8" t="n">
        <v>2.4</v>
      </c>
      <c r="D6" s="5" t="n">
        <v>3</v>
      </c>
    </row>
    <row r="7">
      <c r="A7" s="4" t="inlineStr">
        <is>
          <t>Variable lease cost</t>
        </is>
      </c>
      <c r="B7" s="8" t="n">
        <v>2.4</v>
      </c>
      <c r="C7" s="8" t="n">
        <v>1.2</v>
      </c>
      <c r="D7" s="8" t="n">
        <v>1.5</v>
      </c>
    </row>
    <row r="8">
      <c r="A8" s="4" t="inlineStr">
        <is>
          <t>Total lease cost</t>
        </is>
      </c>
      <c r="B8" s="7" t="n">
        <v>24.7</v>
      </c>
      <c r="C8" s="6" t="n">
        <v>20</v>
      </c>
      <c r="D8" s="7" t="n">
        <v>2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Balance Sheet Information Related to Leas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Total right-of-use assets</t>
        </is>
      </c>
      <c r="B3" s="7" t="n">
        <v>70.90000000000001</v>
      </c>
      <c r="C3" s="7" t="n">
        <v>42.9</v>
      </c>
    </row>
    <row r="4">
      <c r="A4" s="4" t="inlineStr">
        <is>
          <t>Operating Lease, Right-of-Use Asset, Statement of Financial Position [Extensible Enumeration]</t>
        </is>
      </c>
      <c r="B4" s="4" t="inlineStr">
        <is>
          <t>Other assets, Other noncurrent assets, net</t>
        </is>
      </c>
      <c r="C4" s="4" t="inlineStr">
        <is>
          <t>Other assets, Other noncurrent assets, net</t>
        </is>
      </c>
    </row>
    <row r="5">
      <c r="A5" s="4" t="inlineStr">
        <is>
          <t>Total lease liabilities</t>
        </is>
      </c>
      <c r="B5" s="7" t="n">
        <v>71.5</v>
      </c>
      <c r="C5" s="7" t="n">
        <v>42.9</v>
      </c>
    </row>
    <row r="6">
      <c r="A6" s="4" t="inlineStr">
        <is>
          <t>Operating Lease, Liability, Statement of Financial Position [Extensible Enumeration]</t>
        </is>
      </c>
      <c r="B6" s="4" t="inlineStr">
        <is>
          <t>Accounts Payable and Other Accrued Liabilities, Other Liabilities, Noncurrent, Deferred Tax Liabilities And Other Liabilities</t>
        </is>
      </c>
      <c r="C6" s="4" t="inlineStr">
        <is>
          <t>Accounts Payable and Other Accrued Liabilities, Other Liabilities, Noncurrent, Deferred Tax Liabilities And Other Liabilities</t>
        </is>
      </c>
    </row>
    <row r="7">
      <c r="A7" s="3" t="inlineStr">
        <is>
          <t>FINANCE LEASES</t>
        </is>
      </c>
      <c r="B7" s="4" t="inlineStr">
        <is>
          <t xml:space="preserve"> </t>
        </is>
      </c>
      <c r="C7" s="4" t="inlineStr">
        <is>
          <t xml:space="preserve"> </t>
        </is>
      </c>
    </row>
    <row r="8">
      <c r="A8" s="4" t="inlineStr">
        <is>
          <t>Total right-of-use assets</t>
        </is>
      </c>
      <c r="B8" s="7" t="n">
        <v>2.5</v>
      </c>
      <c r="C8" s="7" t="n">
        <v>2.7</v>
      </c>
    </row>
    <row r="9">
      <c r="A9" s="4" t="inlineStr">
        <is>
          <t>Finance Lease, Right-of-Use Asset, Statement of Financial Position [Extensible Enumeration]</t>
        </is>
      </c>
      <c r="B9" s="4" t="inlineStr">
        <is>
          <t>Other noncurrent assets, net</t>
        </is>
      </c>
      <c r="C9" s="4" t="inlineStr">
        <is>
          <t>Other noncurrent assets, net</t>
        </is>
      </c>
    </row>
    <row r="10">
      <c r="A10" s="4" t="inlineStr">
        <is>
          <t>Total lease liabilities</t>
        </is>
      </c>
      <c r="B10" s="7" t="n">
        <v>2.4</v>
      </c>
      <c r="C10" s="7" t="n">
        <v>2.6</v>
      </c>
    </row>
    <row r="11">
      <c r="A11" s="4" t="inlineStr">
        <is>
          <t>Finance Lease, Liability, Statement of Financial Position [Extensible Enumeration]</t>
        </is>
      </c>
      <c r="B11" s="4" t="inlineStr">
        <is>
          <t>Accounts Payable and Other Accrued Liabilities, Current, Other Liabilities, Noncurrent</t>
        </is>
      </c>
      <c r="C11" s="4" t="inlineStr">
        <is>
          <t>Accounts Payable and Other Accrued Liabilities, Current, Other Liabilities, Noncurrent</t>
        </is>
      </c>
    </row>
    <row r="12">
      <c r="A12" s="4" t="inlineStr">
        <is>
          <t>Truck, Parts and Other</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Total right-of-use assets</t>
        </is>
      </c>
      <c r="B14" s="7" t="n">
        <v>64.90000000000001</v>
      </c>
      <c r="C14" s="7" t="n">
        <v>36.9</v>
      </c>
    </row>
    <row r="15">
      <c r="A15" s="4" t="inlineStr">
        <is>
          <t>Operating Lease, Right-of-Use Asset, Statement of Financial Position [Extensible Enumeration]</t>
        </is>
      </c>
      <c r="B15" s="4" t="inlineStr">
        <is>
          <t>Other noncurrent assets, net</t>
        </is>
      </c>
      <c r="C15" s="4" t="inlineStr">
        <is>
          <t>Other noncurrent assets, net</t>
        </is>
      </c>
    </row>
    <row r="16">
      <c r="A16" s="4" t="inlineStr">
        <is>
          <t>Accounts payable, accrued expenses and other</t>
        </is>
      </c>
      <c r="B16" s="7" t="n">
        <v>14.2</v>
      </c>
      <c r="C16" s="7" t="n">
        <v>11.3</v>
      </c>
    </row>
    <row r="17">
      <c r="A17" s="4" t="inlineStr">
        <is>
          <t>Operating Lease, Liability, Current, Statement of Financial Position [Extensible List]</t>
        </is>
      </c>
      <c r="B17" s="4" t="inlineStr">
        <is>
          <t>Accounts payable, accrued expenses and other</t>
        </is>
      </c>
      <c r="C17" s="4" t="inlineStr">
        <is>
          <t>Accounts payable, accrued expenses and other</t>
        </is>
      </c>
    </row>
    <row r="18">
      <c r="A18" s="4" t="inlineStr">
        <is>
          <t>Other liabilities</t>
        </is>
      </c>
      <c r="B18" s="7" t="n">
        <v>51.6</v>
      </c>
      <c r="C18" s="7" t="n">
        <v>25.8</v>
      </c>
    </row>
    <row r="19">
      <c r="A19" s="4" t="inlineStr">
        <is>
          <t>Operating Lease, Liability, Noncurrent, Statement of Financial Position [Extensible List]</t>
        </is>
      </c>
      <c r="B19" s="4" t="inlineStr">
        <is>
          <t>Other liabilities</t>
        </is>
      </c>
      <c r="C19" s="4" t="inlineStr">
        <is>
          <t>Other liabilities</t>
        </is>
      </c>
    </row>
    <row r="20">
      <c r="A20" s="3" t="inlineStr">
        <is>
          <t>FINANCE LEASES</t>
        </is>
      </c>
      <c r="B20" s="4" t="inlineStr">
        <is>
          <t xml:space="preserve"> </t>
        </is>
      </c>
      <c r="C20" s="4" t="inlineStr">
        <is>
          <t xml:space="preserve"> </t>
        </is>
      </c>
    </row>
    <row r="21">
      <c r="A21" s="4" t="inlineStr">
        <is>
          <t>Total right-of-use assets</t>
        </is>
      </c>
      <c r="B21" s="7" t="n">
        <v>2.5</v>
      </c>
      <c r="C21" s="7" t="n">
        <v>2.7</v>
      </c>
    </row>
    <row r="22">
      <c r="A22" s="4" t="inlineStr">
        <is>
          <t>Finance Lease, Right-of-Use Asset, Statement of Financial Position [Extensible Enumeration]</t>
        </is>
      </c>
      <c r="B22" s="4" t="inlineStr">
        <is>
          <t>Other noncurrent assets, net</t>
        </is>
      </c>
      <c r="C22" s="4" t="inlineStr">
        <is>
          <t>Other noncurrent assets, net</t>
        </is>
      </c>
    </row>
    <row r="23">
      <c r="A23" s="4" t="inlineStr">
        <is>
          <t>Accounts payable, accrued expenses and other</t>
        </is>
      </c>
      <c r="B23" s="7" t="n">
        <v>0.8</v>
      </c>
      <c r="C23" s="7" t="n">
        <v>0.8</v>
      </c>
    </row>
    <row r="24">
      <c r="A24" s="4" t="inlineStr">
        <is>
          <t>Finance Lease, Liability, Current, Statement of Financial Position [Extensible List]</t>
        </is>
      </c>
      <c r="B24" s="4" t="inlineStr">
        <is>
          <t>Accounts payable, accrued expenses and other</t>
        </is>
      </c>
      <c r="C24" s="4" t="inlineStr">
        <is>
          <t>Accounts payable, accrued expenses and other</t>
        </is>
      </c>
    </row>
    <row r="25">
      <c r="A25" s="4" t="inlineStr">
        <is>
          <t>Other liabilities</t>
        </is>
      </c>
      <c r="B25" s="7" t="n">
        <v>1.6</v>
      </c>
      <c r="C25" s="7" t="n">
        <v>1.8</v>
      </c>
    </row>
    <row r="26">
      <c r="A26" s="4" t="inlineStr">
        <is>
          <t>Finance Lease, Liability, Noncurrent, Statement of Financial Position [Extensible List]</t>
        </is>
      </c>
      <c r="B26" s="4" t="inlineStr">
        <is>
          <t>Other liabilities</t>
        </is>
      </c>
      <c r="C26" s="4" t="inlineStr">
        <is>
          <t>Other liabilities</t>
        </is>
      </c>
    </row>
    <row r="27">
      <c r="A27" s="4" t="inlineStr">
        <is>
          <t>Financial Services</t>
        </is>
      </c>
      <c r="B27" s="4" t="inlineStr">
        <is>
          <t xml:space="preserve"> </t>
        </is>
      </c>
      <c r="C27" s="4" t="inlineStr">
        <is>
          <t xml:space="preserve"> </t>
        </is>
      </c>
    </row>
    <row r="28">
      <c r="A28" s="3" t="inlineStr">
        <is>
          <t>OPERATING LEASES</t>
        </is>
      </c>
      <c r="B28" s="4" t="inlineStr">
        <is>
          <t xml:space="preserve"> </t>
        </is>
      </c>
      <c r="C28" s="4" t="inlineStr">
        <is>
          <t xml:space="preserve"> </t>
        </is>
      </c>
    </row>
    <row r="29">
      <c r="A29" s="4" t="inlineStr">
        <is>
          <t>Total right-of-use assets</t>
        </is>
      </c>
      <c r="B29" s="6" t="n">
        <v>6</v>
      </c>
      <c r="C29" s="6" t="n">
        <v>6</v>
      </c>
    </row>
    <row r="30">
      <c r="A30" s="4" t="inlineStr">
        <is>
          <t>Operating Lease, Right-of-Use Asset, Statement of Financial Position [Extensible Enumeration]</t>
        </is>
      </c>
      <c r="B30" s="4" t="inlineStr">
        <is>
          <t>Other assets</t>
        </is>
      </c>
      <c r="C30" s="4" t="inlineStr">
        <is>
          <t>Other assets</t>
        </is>
      </c>
    </row>
    <row r="31">
      <c r="A31" s="4" t="inlineStr">
        <is>
          <t>Financial Services | Accounts Payable, Accrued Expense and Other</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Total lease liabilities</t>
        </is>
      </c>
      <c r="B33" s="7" t="n">
        <v>1.8</v>
      </c>
      <c r="C33" s="7" t="n">
        <v>1.4</v>
      </c>
    </row>
    <row r="34">
      <c r="A34" s="4" t="inlineStr">
        <is>
          <t>Financial Services | Deferred Taxes and Other Liabilities</t>
        </is>
      </c>
      <c r="B34" s="4" t="inlineStr">
        <is>
          <t xml:space="preserve"> </t>
        </is>
      </c>
      <c r="C34" s="4" t="inlineStr">
        <is>
          <t xml:space="preserve"> </t>
        </is>
      </c>
    </row>
    <row r="35">
      <c r="A35" s="3" t="inlineStr">
        <is>
          <t>OPERATING LEASES</t>
        </is>
      </c>
      <c r="B35" s="4" t="inlineStr">
        <is>
          <t xml:space="preserve"> </t>
        </is>
      </c>
      <c r="C35" s="4" t="inlineStr">
        <is>
          <t xml:space="preserve"> </t>
        </is>
      </c>
    </row>
    <row r="36">
      <c r="A36" s="4" t="inlineStr">
        <is>
          <t>Total lease liabilities</t>
        </is>
      </c>
      <c r="B36" s="7" t="n">
        <v>3.9</v>
      </c>
      <c r="C36" s="7" t="n">
        <v>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Weighted-Average Remaining Lease Term and Discount Rate (Detail)</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t>
        </is>
      </c>
      <c r="B3" s="4" t="inlineStr">
        <is>
          <t>5 years 8 months 12 days</t>
        </is>
      </c>
      <c r="C3" s="4" t="inlineStr">
        <is>
          <t>4 years 9 months 18 days</t>
        </is>
      </c>
    </row>
    <row r="4">
      <c r="A4" s="4" t="inlineStr">
        <is>
          <t>Weighted-average discount rate</t>
        </is>
      </c>
      <c r="B4" s="10" t="n">
        <v>0.04</v>
      </c>
      <c r="C4" s="11" t="n">
        <v>0.016</v>
      </c>
    </row>
    <row r="5">
      <c r="A5" s="3" t="inlineStr">
        <is>
          <t>FINANCE LEASES</t>
        </is>
      </c>
      <c r="B5" s="4" t="inlineStr">
        <is>
          <t xml:space="preserve"> </t>
        </is>
      </c>
      <c r="C5" s="4" t="inlineStr">
        <is>
          <t xml:space="preserve"> </t>
        </is>
      </c>
    </row>
    <row r="6">
      <c r="A6" s="4" t="inlineStr">
        <is>
          <t>Weighted-average remaining lease term</t>
        </is>
      </c>
      <c r="B6" s="4" t="inlineStr">
        <is>
          <t>3 years 1 month 6 days</t>
        </is>
      </c>
      <c r="C6" s="4" t="inlineStr">
        <is>
          <t>3 years 9 months 18 days</t>
        </is>
      </c>
    </row>
    <row r="7">
      <c r="A7" s="4" t="inlineStr">
        <is>
          <t>Weighted-average discount rate</t>
        </is>
      </c>
      <c r="B7" s="11" t="n">
        <v>0.023</v>
      </c>
      <c r="C7" s="11" t="n">
        <v>0.0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ies of Lease Liabiliti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7.8</v>
      </c>
      <c r="C3" s="4" t="inlineStr">
        <is>
          <t xml:space="preserve"> </t>
        </is>
      </c>
    </row>
    <row r="4">
      <c r="A4" s="4" t="inlineStr">
        <is>
          <t>2025</t>
        </is>
      </c>
      <c r="B4" s="8" t="n">
        <v>16.1</v>
      </c>
      <c r="C4" s="4" t="inlineStr">
        <is>
          <t xml:space="preserve"> </t>
        </is>
      </c>
    </row>
    <row r="5">
      <c r="A5" s="4" t="inlineStr">
        <is>
          <t>2026</t>
        </is>
      </c>
      <c r="B5" s="8" t="n">
        <v>13.7</v>
      </c>
      <c r="C5" s="4" t="inlineStr">
        <is>
          <t xml:space="preserve"> </t>
        </is>
      </c>
    </row>
    <row r="6">
      <c r="A6" s="4" t="inlineStr">
        <is>
          <t>2027</t>
        </is>
      </c>
      <c r="B6" s="8" t="n">
        <v>10.4</v>
      </c>
      <c r="C6" s="4" t="inlineStr">
        <is>
          <t xml:space="preserve"> </t>
        </is>
      </c>
    </row>
    <row r="7">
      <c r="A7" s="4" t="inlineStr">
        <is>
          <t>2028</t>
        </is>
      </c>
      <c r="B7" s="8" t="n">
        <v>7.8</v>
      </c>
      <c r="C7" s="4" t="inlineStr">
        <is>
          <t xml:space="preserve"> </t>
        </is>
      </c>
    </row>
    <row r="8">
      <c r="A8" s="4" t="inlineStr">
        <is>
          <t>Thereafter</t>
        </is>
      </c>
      <c r="B8" s="8" t="n">
        <v>14.6</v>
      </c>
      <c r="C8" s="4" t="inlineStr">
        <is>
          <t xml:space="preserve"> </t>
        </is>
      </c>
    </row>
    <row r="9">
      <c r="A9" s="4" t="inlineStr">
        <is>
          <t>Total lease payments</t>
        </is>
      </c>
      <c r="B9" s="8" t="n">
        <v>80.40000000000001</v>
      </c>
      <c r="C9" s="4" t="inlineStr">
        <is>
          <t xml:space="preserve"> </t>
        </is>
      </c>
    </row>
    <row r="10">
      <c r="A10" s="4" t="inlineStr">
        <is>
          <t>Less: interest</t>
        </is>
      </c>
      <c r="B10" s="8" t="n">
        <v>-8.9</v>
      </c>
      <c r="C10" s="4" t="inlineStr">
        <is>
          <t xml:space="preserve"> </t>
        </is>
      </c>
    </row>
    <row r="11">
      <c r="A11" s="4" t="inlineStr">
        <is>
          <t>Total lease liabilities</t>
        </is>
      </c>
      <c r="B11" s="8" t="n">
        <v>71.5</v>
      </c>
      <c r="C11" s="7" t="n">
        <v>42.9</v>
      </c>
    </row>
    <row r="12">
      <c r="A12" s="3" t="inlineStr">
        <is>
          <t>FINANCE LEASES</t>
        </is>
      </c>
      <c r="B12" s="4" t="inlineStr">
        <is>
          <t xml:space="preserve"> </t>
        </is>
      </c>
      <c r="C12" s="4" t="inlineStr">
        <is>
          <t xml:space="preserve"> </t>
        </is>
      </c>
    </row>
    <row r="13">
      <c r="A13" s="4" t="inlineStr">
        <is>
          <t>2024</t>
        </is>
      </c>
      <c r="B13" s="5" t="n">
        <v>1</v>
      </c>
      <c r="C13" s="4" t="inlineStr">
        <is>
          <t xml:space="preserve"> </t>
        </is>
      </c>
    </row>
    <row r="14">
      <c r="A14" s="4" t="inlineStr">
        <is>
          <t>2025</t>
        </is>
      </c>
      <c r="B14" s="8" t="n">
        <v>0.7</v>
      </c>
      <c r="C14" s="4" t="inlineStr">
        <is>
          <t xml:space="preserve"> </t>
        </is>
      </c>
    </row>
    <row r="15">
      <c r="A15" s="4" t="inlineStr">
        <is>
          <t>2026</t>
        </is>
      </c>
      <c r="B15" s="8" t="n">
        <v>0.6</v>
      </c>
      <c r="C15" s="4" t="inlineStr">
        <is>
          <t xml:space="preserve"> </t>
        </is>
      </c>
    </row>
    <row r="16">
      <c r="A16" s="4" t="inlineStr">
        <is>
          <t>2027</t>
        </is>
      </c>
      <c r="B16" s="8" t="n">
        <v>0.1</v>
      </c>
      <c r="C16" s="4" t="inlineStr">
        <is>
          <t xml:space="preserve"> </t>
        </is>
      </c>
    </row>
    <row r="17">
      <c r="A17" s="4" t="inlineStr">
        <is>
          <t>2028</t>
        </is>
      </c>
      <c r="B17" s="8" t="n">
        <v>0.1</v>
      </c>
      <c r="C17" s="4" t="inlineStr">
        <is>
          <t xml:space="preserve"> </t>
        </is>
      </c>
    </row>
    <row r="18">
      <c r="A18" s="4" t="inlineStr">
        <is>
          <t>Total lease payments</t>
        </is>
      </c>
      <c r="B18" s="8" t="n">
        <v>2.5</v>
      </c>
      <c r="C18" s="4" t="inlineStr">
        <is>
          <t xml:space="preserve"> </t>
        </is>
      </c>
    </row>
    <row r="19">
      <c r="A19" s="4" t="inlineStr">
        <is>
          <t>Less: interest</t>
        </is>
      </c>
      <c r="B19" s="8" t="n">
        <v>-0.1</v>
      </c>
      <c r="C19" s="4" t="inlineStr">
        <is>
          <t xml:space="preserve"> </t>
        </is>
      </c>
    </row>
    <row r="20">
      <c r="A20" s="4" t="inlineStr">
        <is>
          <t>Total lease liabilities</t>
        </is>
      </c>
      <c r="B20" s="7" t="n">
        <v>2.4</v>
      </c>
      <c r="C20" s="7" t="n">
        <v>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7</v>
      </c>
      <c r="C4" s="7" t="n">
        <v>15.9</v>
      </c>
      <c r="D4" s="7" t="n">
        <v>16.7</v>
      </c>
    </row>
    <row r="5">
      <c r="A5" s="4" t="inlineStr">
        <is>
          <t>Financing cash flows from finance leases</t>
        </is>
      </c>
      <c r="B5" s="8" t="n">
        <v>1.1</v>
      </c>
      <c r="C5" s="5" t="n">
        <v>1</v>
      </c>
      <c r="D5" s="8" t="n">
        <v>0.6</v>
      </c>
    </row>
    <row r="6">
      <c r="A6" s="3" t="inlineStr">
        <is>
          <t>Right-of-use assets obtained in exchange for lease liabilities</t>
        </is>
      </c>
      <c r="B6" s="4" t="inlineStr">
        <is>
          <t xml:space="preserve"> </t>
        </is>
      </c>
      <c r="C6" s="4" t="inlineStr">
        <is>
          <t xml:space="preserve"> </t>
        </is>
      </c>
      <c r="D6" s="4" t="inlineStr">
        <is>
          <t xml:space="preserve"> </t>
        </is>
      </c>
    </row>
    <row r="7">
      <c r="A7" s="4" t="inlineStr">
        <is>
          <t>Operating leases</t>
        </is>
      </c>
      <c r="B7" s="8" t="n">
        <v>39.5</v>
      </c>
      <c r="C7" s="5" t="n">
        <v>17</v>
      </c>
      <c r="D7" s="8" t="n">
        <v>8.1</v>
      </c>
    </row>
    <row r="8">
      <c r="A8" s="4" t="inlineStr">
        <is>
          <t>Finance leases</t>
        </is>
      </c>
      <c r="B8" s="7" t="n">
        <v>1.3</v>
      </c>
      <c r="C8" s="7" t="n">
        <v>2.9</v>
      </c>
      <c r="D8" s="7" t="n">
        <v>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9" customWidth="1" min="3" max="3"/>
    <col width="19" customWidth="1" min="4" max="4"/>
    <col width="19" customWidth="1" min="5" max="5"/>
  </cols>
  <sheetData>
    <row r="1">
      <c r="A1" s="1" t="inlineStr">
        <is>
          <t>Commitments and Contingencies - Additional Information (Detail)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tandby letters of credit and surety bonds</t>
        </is>
      </c>
      <c r="B4" s="4" t="inlineStr">
        <is>
          <t xml:space="preserve"> </t>
        </is>
      </c>
      <c r="C4" s="6" t="n">
        <v>33</v>
      </c>
      <c r="D4" s="4" t="inlineStr">
        <is>
          <t xml:space="preserve"> </t>
        </is>
      </c>
      <c r="E4" s="4" t="inlineStr">
        <is>
          <t xml:space="preserve"> </t>
        </is>
      </c>
    </row>
    <row r="5">
      <c r="A5" s="4" t="inlineStr">
        <is>
          <t>Outstanding commitments to fund new loan and lease transactions</t>
        </is>
      </c>
      <c r="B5" s="4" t="inlineStr">
        <is>
          <t xml:space="preserve"> </t>
        </is>
      </c>
      <c r="C5" s="7" t="n">
        <v>940.7</v>
      </c>
      <c r="D5" s="4" t="inlineStr">
        <is>
          <t xml:space="preserve"> </t>
        </is>
      </c>
      <c r="E5" s="4" t="inlineStr">
        <is>
          <t xml:space="preserve"> </t>
        </is>
      </c>
    </row>
    <row r="6">
      <c r="A6" s="4" t="inlineStr">
        <is>
          <t>Funding commitments for loans and leases expiration period</t>
        </is>
      </c>
      <c r="B6" s="4" t="inlineStr">
        <is>
          <t xml:space="preserve"> </t>
        </is>
      </c>
      <c r="C6" s="4" t="inlineStr">
        <is>
          <t>90 days</t>
        </is>
      </c>
      <c r="D6" s="4" t="inlineStr">
        <is>
          <t xml:space="preserve"> </t>
        </is>
      </c>
      <c r="E6" s="4" t="inlineStr">
        <is>
          <t xml:space="preserve"> </t>
        </is>
      </c>
    </row>
    <row r="7">
      <c r="A7" s="4" t="inlineStr">
        <is>
          <t>Other commitments due in 2024</t>
        </is>
      </c>
      <c r="B7" s="4" t="inlineStr">
        <is>
          <t xml:space="preserve"> </t>
        </is>
      </c>
      <c r="C7" s="7" t="n">
        <v>196.9</v>
      </c>
      <c r="D7" s="4" t="inlineStr">
        <is>
          <t xml:space="preserve"> </t>
        </is>
      </c>
      <c r="E7" s="4" t="inlineStr">
        <is>
          <t xml:space="preserve"> </t>
        </is>
      </c>
    </row>
    <row r="8">
      <c r="A8" s="4" t="inlineStr">
        <is>
          <t>Other commitments due in 2025</t>
        </is>
      </c>
      <c r="B8" s="4" t="inlineStr">
        <is>
          <t xml:space="preserve"> </t>
        </is>
      </c>
      <c r="C8" s="8" t="n">
        <v>108.8</v>
      </c>
      <c r="D8" s="4" t="inlineStr">
        <is>
          <t xml:space="preserve"> </t>
        </is>
      </c>
      <c r="E8" s="4" t="inlineStr">
        <is>
          <t xml:space="preserve"> </t>
        </is>
      </c>
    </row>
    <row r="9">
      <c r="A9" s="4" t="inlineStr">
        <is>
          <t>Other commitments due in 2026</t>
        </is>
      </c>
      <c r="B9" s="4" t="inlineStr">
        <is>
          <t xml:space="preserve"> </t>
        </is>
      </c>
      <c r="C9" s="8" t="n">
        <v>76.8</v>
      </c>
      <c r="D9" s="4" t="inlineStr">
        <is>
          <t xml:space="preserve"> </t>
        </is>
      </c>
      <c r="E9" s="4" t="inlineStr">
        <is>
          <t xml:space="preserve"> </t>
        </is>
      </c>
    </row>
    <row r="10">
      <c r="A10" s="4" t="inlineStr">
        <is>
          <t>Other commitments due in 2027</t>
        </is>
      </c>
      <c r="B10" s="4" t="inlineStr">
        <is>
          <t xml:space="preserve"> </t>
        </is>
      </c>
      <c r="C10" s="8" t="n">
        <v>74.7</v>
      </c>
      <c r="D10" s="4" t="inlineStr">
        <is>
          <t xml:space="preserve"> </t>
        </is>
      </c>
      <c r="E10" s="4" t="inlineStr">
        <is>
          <t xml:space="preserve"> </t>
        </is>
      </c>
    </row>
    <row r="11">
      <c r="A11" s="4" t="inlineStr">
        <is>
          <t>Other commitments due in 2028</t>
        </is>
      </c>
      <c r="B11" s="4" t="inlineStr">
        <is>
          <t xml:space="preserve"> </t>
        </is>
      </c>
      <c r="C11" s="5" t="n">
        <v>65</v>
      </c>
      <c r="D11" s="4" t="inlineStr">
        <is>
          <t xml:space="preserve"> </t>
        </is>
      </c>
      <c r="E11" s="4" t="inlineStr">
        <is>
          <t xml:space="preserve"> </t>
        </is>
      </c>
    </row>
    <row r="12">
      <c r="A12" s="4" t="inlineStr">
        <is>
          <t>Other commitments due in 2028 and beyond</t>
        </is>
      </c>
      <c r="B12" s="4" t="inlineStr">
        <is>
          <t xml:space="preserve"> </t>
        </is>
      </c>
      <c r="C12" s="8" t="n">
        <v>115.7</v>
      </c>
      <c r="D12" s="4" t="inlineStr">
        <is>
          <t xml:space="preserve"> </t>
        </is>
      </c>
      <c r="E12" s="4" t="inlineStr">
        <is>
          <t xml:space="preserve"> </t>
        </is>
      </c>
    </row>
    <row r="13">
      <c r="A13" s="4" t="inlineStr">
        <is>
          <t>Environmental activities expenditures</t>
        </is>
      </c>
      <c r="B13" s="4" t="inlineStr">
        <is>
          <t xml:space="preserve"> </t>
        </is>
      </c>
      <c r="C13" s="6" t="n">
        <v>3</v>
      </c>
      <c r="D13" s="7" t="n">
        <v>4.6</v>
      </c>
      <c r="E13" s="6" t="n">
        <v>4</v>
      </c>
    </row>
    <row r="14">
      <c r="A14" s="4" t="inlineStr">
        <is>
          <t>Environmental Remediation Expense, Statement of Income or Comprehensive Income [Extensible Enumeration]</t>
        </is>
      </c>
      <c r="B14" s="4" t="inlineStr">
        <is>
          <t xml:space="preserve"> </t>
        </is>
      </c>
      <c r="C14" s="4" t="inlineStr">
        <is>
          <t>Costs and Expenses</t>
        </is>
      </c>
      <c r="D14" s="4" t="inlineStr">
        <is>
          <t>Costs and Expenses</t>
        </is>
      </c>
      <c r="E14" s="4" t="inlineStr">
        <is>
          <t>Costs and Expenses</t>
        </is>
      </c>
    </row>
    <row r="15">
      <c r="A15" s="4" t="inlineStr">
        <is>
          <t>Non-recurring settlement charge, pre-tax</t>
        </is>
      </c>
      <c r="B15" s="6" t="n">
        <v>600</v>
      </c>
      <c r="C15" s="4" t="inlineStr">
        <is>
          <t xml:space="preserve"> </t>
        </is>
      </c>
      <c r="D15" s="4" t="inlineStr">
        <is>
          <t xml:space="preserve"> </t>
        </is>
      </c>
      <c r="E15" s="4" t="inlineStr">
        <is>
          <t xml:space="preserve"> </t>
        </is>
      </c>
    </row>
    <row r="16">
      <c r="A16" s="4" t="inlineStr">
        <is>
          <t>Non-recurring settlement charge, after-tax</t>
        </is>
      </c>
      <c r="B16" s="7" t="n">
        <v>446.4</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verance Costs</t>
        </is>
      </c>
      <c r="B4" s="7" t="n">
        <v>0.6</v>
      </c>
      <c r="C4" s="7" t="n">
        <v>0.6</v>
      </c>
      <c r="D4" s="7" t="n">
        <v>2.6</v>
      </c>
    </row>
    <row r="5">
      <c r="A5" s="4" t="inlineStr">
        <is>
          <t>Metal and Electrical Engineering Industry Pension Fund</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quired coverage ratio percentage</t>
        </is>
      </c>
      <c r="B7" s="11" t="n">
        <v>1.133</v>
      </c>
      <c r="C7" s="4" t="inlineStr">
        <is>
          <t xml:space="preserve"> </t>
        </is>
      </c>
      <c r="D7" s="4" t="inlineStr">
        <is>
          <t xml:space="preserve"> </t>
        </is>
      </c>
    </row>
    <row r="8">
      <c r="A8" s="4" t="inlineStr">
        <is>
          <t>Actual coverage ratio percentage</t>
        </is>
      </c>
      <c r="B8" s="11" t="n">
        <v>1.094</v>
      </c>
      <c r="C8" s="4" t="inlineStr">
        <is>
          <t xml:space="preserve"> </t>
        </is>
      </c>
      <c r="D8" s="4" t="inlineStr">
        <is>
          <t xml:space="preserve"> </t>
        </is>
      </c>
    </row>
    <row r="9">
      <c r="A9" s="4" t="inlineStr">
        <is>
          <t>Western Metal Industry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ntributions by the Company</t>
        </is>
      </c>
      <c r="B11" s="10" t="n">
        <v>0.27</v>
      </c>
      <c r="C11" s="10" t="n">
        <v>0.2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under employer rehabilitation plan increase to mandated employer surcharge</t>
        </is>
      </c>
      <c r="B14" s="10" t="n">
        <v>0.05</v>
      </c>
      <c r="C14" s="4" t="inlineStr">
        <is>
          <t xml:space="preserve"> </t>
        </is>
      </c>
      <c r="D14" s="4" t="inlineStr">
        <is>
          <t xml:space="preserve"> </t>
        </is>
      </c>
    </row>
    <row r="15">
      <c r="A15" s="4" t="inlineStr">
        <is>
          <t>Minimum | Metal and Electrical Engineering Industry Pension Fund</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Required coverage ratio percentage</t>
        </is>
      </c>
      <c r="B17" s="11" t="n">
        <v>1.043</v>
      </c>
      <c r="C17" s="4" t="inlineStr">
        <is>
          <t xml:space="preserve"> </t>
        </is>
      </c>
      <c r="D17" s="4" t="inlineStr">
        <is>
          <t xml:space="preserve"> </t>
        </is>
      </c>
    </row>
    <row r="18">
      <c r="A18" s="4" t="inlineStr">
        <is>
          <t>Policy coverage ratio percentage</t>
        </is>
      </c>
      <c r="B18" s="11" t="n">
        <v>1.133</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under employer rehabilitation plan increase to mandated employer surcharge</t>
        </is>
      </c>
      <c r="B21" s="10" t="n">
        <v>0.1</v>
      </c>
      <c r="C21" s="4" t="inlineStr">
        <is>
          <t xml:space="preserve"> </t>
        </is>
      </c>
      <c r="D21" s="4" t="inlineStr">
        <is>
          <t xml:space="preserve"> </t>
        </is>
      </c>
    </row>
    <row r="22">
      <c r="A22" s="4" t="inlineStr">
        <is>
          <t>Maximum | Metal and Electrical Engineering Industry Pension Fu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ntributions by the Company</t>
        </is>
      </c>
      <c r="B24" s="10" t="n">
        <v>0.05</v>
      </c>
      <c r="C24" s="10" t="n">
        <v>0.05</v>
      </c>
      <c r="D24" s="10" t="n">
        <v>0.05</v>
      </c>
    </row>
    <row r="25">
      <c r="A25" s="4" t="inlineStr">
        <is>
          <t>Maximum | Other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Contributions by the Company</t>
        </is>
      </c>
      <c r="B27" s="10" t="n">
        <v>0.05</v>
      </c>
      <c r="C27" s="10" t="n">
        <v>0.05</v>
      </c>
      <c r="D27" s="4" t="inlineStr">
        <is>
          <t xml:space="preserve"> </t>
        </is>
      </c>
    </row>
    <row r="28">
      <c r="A28" s="4" t="inlineStr">
        <is>
          <t>Defined Benefit Pension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ccumulated unrecognized actuarial gains and losses</t>
        </is>
      </c>
      <c r="B30" s="10" t="n">
        <v>0.1</v>
      </c>
      <c r="C30" s="4" t="inlineStr">
        <is>
          <t xml:space="preserve"> </t>
        </is>
      </c>
      <c r="D30" s="4" t="inlineStr">
        <is>
          <t xml:space="preserve"> </t>
        </is>
      </c>
    </row>
    <row r="31">
      <c r="A31" s="4" t="inlineStr">
        <is>
          <t>Contribution to pension plans</t>
        </is>
      </c>
      <c r="B31" s="7" t="n">
        <v>27.3</v>
      </c>
      <c r="C31" s="7" t="n">
        <v>39.1</v>
      </c>
      <c r="D31" s="4" t="inlineStr">
        <is>
          <t xml:space="preserve"> </t>
        </is>
      </c>
    </row>
    <row r="32">
      <c r="A32" s="4" t="inlineStr">
        <is>
          <t>Expected pension contributions minimum funding requirements</t>
        </is>
      </c>
      <c r="B32" s="8" t="n">
        <v>23.3</v>
      </c>
      <c r="C32" s="4" t="inlineStr">
        <is>
          <t xml:space="preserve"> </t>
        </is>
      </c>
      <c r="D32" s="4" t="inlineStr">
        <is>
          <t xml:space="preserve"> </t>
        </is>
      </c>
    </row>
    <row r="33">
      <c r="A33" s="4" t="inlineStr">
        <is>
          <t>Annual benefits expected to be paid year one</t>
        </is>
      </c>
      <c r="B33" s="8" t="n">
        <v>135.6</v>
      </c>
      <c r="C33" s="4" t="inlineStr">
        <is>
          <t xml:space="preserve"> </t>
        </is>
      </c>
      <c r="D33" s="4" t="inlineStr">
        <is>
          <t xml:space="preserve"> </t>
        </is>
      </c>
    </row>
    <row r="34">
      <c r="A34" s="4" t="inlineStr">
        <is>
          <t>Annual benefits expected to be paid year two</t>
        </is>
      </c>
      <c r="B34" s="5" t="n">
        <v>130</v>
      </c>
      <c r="C34" s="4" t="inlineStr">
        <is>
          <t xml:space="preserve"> </t>
        </is>
      </c>
      <c r="D34" s="4" t="inlineStr">
        <is>
          <t xml:space="preserve"> </t>
        </is>
      </c>
    </row>
    <row r="35">
      <c r="A35" s="4" t="inlineStr">
        <is>
          <t>Annual benefits expected to be paid year three</t>
        </is>
      </c>
      <c r="B35" s="8" t="n">
        <v>134.9</v>
      </c>
      <c r="C35" s="4" t="inlineStr">
        <is>
          <t xml:space="preserve"> </t>
        </is>
      </c>
      <c r="D35" s="4" t="inlineStr">
        <is>
          <t xml:space="preserve"> </t>
        </is>
      </c>
    </row>
    <row r="36">
      <c r="A36" s="4" t="inlineStr">
        <is>
          <t>Annual benefits expected to be paid year four</t>
        </is>
      </c>
      <c r="B36" s="8" t="n">
        <v>136.4</v>
      </c>
      <c r="C36" s="4" t="inlineStr">
        <is>
          <t xml:space="preserve"> </t>
        </is>
      </c>
      <c r="D36" s="4" t="inlineStr">
        <is>
          <t xml:space="preserve"> </t>
        </is>
      </c>
    </row>
    <row r="37">
      <c r="A37" s="4" t="inlineStr">
        <is>
          <t>Annual benefits expected to be paid year five</t>
        </is>
      </c>
      <c r="B37" s="8" t="n">
        <v>147.3</v>
      </c>
      <c r="C37" s="4" t="inlineStr">
        <is>
          <t xml:space="preserve"> </t>
        </is>
      </c>
      <c r="D37" s="4" t="inlineStr">
        <is>
          <t xml:space="preserve"> </t>
        </is>
      </c>
    </row>
    <row r="38">
      <c r="A38" s="4" t="inlineStr">
        <is>
          <t>Annual benefits expected to be paid for the five years thereafter</t>
        </is>
      </c>
      <c r="B38" s="8" t="n">
        <v>854.3</v>
      </c>
      <c r="C38" s="4" t="inlineStr">
        <is>
          <t xml:space="preserve"> </t>
        </is>
      </c>
      <c r="D38" s="4" t="inlineStr">
        <is>
          <t xml:space="preserve"> </t>
        </is>
      </c>
    </row>
    <row r="39">
      <c r="A39" s="4" t="inlineStr">
        <is>
          <t>Unrecognized actuarial loss amount in accumulated other comprehensive loss expected to be amortized next year</t>
        </is>
      </c>
      <c r="B39" s="8" t="n">
        <v>4.9</v>
      </c>
      <c r="C39" s="4" t="inlineStr">
        <is>
          <t xml:space="preserve"> </t>
        </is>
      </c>
      <c r="D39" s="4" t="inlineStr">
        <is>
          <t xml:space="preserve"> </t>
        </is>
      </c>
    </row>
    <row r="40">
      <c r="A40" s="4" t="inlineStr">
        <is>
          <t>Unrecognized prior service cost amount in accumulated other comprehensive loss expected to be amortized next year</t>
        </is>
      </c>
      <c r="B40" s="8" t="n">
        <v>1.4</v>
      </c>
      <c r="C40" s="4" t="inlineStr">
        <is>
          <t xml:space="preserve"> </t>
        </is>
      </c>
      <c r="D40" s="4" t="inlineStr">
        <is>
          <t xml:space="preserve"> </t>
        </is>
      </c>
    </row>
    <row r="41">
      <c r="A41" s="4" t="inlineStr">
        <is>
          <t>Accumulated benefit obligation for all pension plans of the Company</t>
        </is>
      </c>
      <c r="B41" s="8" t="n">
        <v>2494.4</v>
      </c>
      <c r="C41" s="7" t="n">
        <v>2265.1</v>
      </c>
      <c r="D41" s="4" t="inlineStr">
        <is>
          <t xml:space="preserve"> </t>
        </is>
      </c>
    </row>
    <row r="42">
      <c r="A42" s="4" t="inlineStr">
        <is>
          <t>Defined Benefit Pension Plans | Minimum</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xpected pension contributions by the company to the pension plans in the next year</t>
        </is>
      </c>
      <c r="B44" s="5" t="n">
        <v>25</v>
      </c>
      <c r="C44" s="4" t="inlineStr">
        <is>
          <t xml:space="preserve"> </t>
        </is>
      </c>
      <c r="D44" s="4" t="inlineStr">
        <is>
          <t xml:space="preserve"> </t>
        </is>
      </c>
    </row>
    <row r="45">
      <c r="A45" s="4" t="inlineStr">
        <is>
          <t>Defined Benefit Pension Plans | Maximum</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xpected pension contributions by the company to the pension plans in the next year</t>
        </is>
      </c>
      <c r="B47" s="6" t="n">
        <v>75</v>
      </c>
      <c r="C47" s="4" t="inlineStr">
        <is>
          <t xml:space="preserve"> </t>
        </is>
      </c>
      <c r="D47" s="4" t="inlineStr">
        <is>
          <t xml:space="preserve"> </t>
        </is>
      </c>
    </row>
    <row r="48">
      <c r="A48" s="4" t="inlineStr">
        <is>
          <t>Defined Contribution Plan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ercentage match for base wages</t>
        </is>
      </c>
      <c r="B50" s="10" t="n">
        <v>0.05</v>
      </c>
      <c r="C50" s="10" t="n">
        <v>0.05</v>
      </c>
      <c r="D50" s="10" t="n">
        <v>0.05</v>
      </c>
    </row>
    <row r="51">
      <c r="A51" s="4" t="inlineStr">
        <is>
          <t>Defined contribution benefit plans expense</t>
        </is>
      </c>
      <c r="B51" s="7" t="n">
        <v>65.40000000000001</v>
      </c>
      <c r="C51" s="7" t="n">
        <v>56.3</v>
      </c>
      <c r="D51" s="6" t="n">
        <v>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llocation of Plan Assets by Investments (Detail) - USD ($) $ in Millions</t>
        </is>
      </c>
      <c r="B1" s="2" t="inlineStr">
        <is>
          <t>Dec. 31, 2023</t>
        </is>
      </c>
      <c r="C1" s="2" t="inlineStr">
        <is>
          <t>Dec. 31, 2022</t>
        </is>
      </c>
      <c r="D1" s="2" t="inlineStr">
        <is>
          <t>Dec. 31, 2021</t>
        </is>
      </c>
    </row>
    <row r="2">
      <c r="A2" s="3" t="inlineStr">
        <is>
          <t>Schedule of Defined Benefit Plan Asset Allocation Targets [Line Items]</t>
        </is>
      </c>
      <c r="B2" s="4" t="inlineStr">
        <is>
          <t xml:space="preserve"> </t>
        </is>
      </c>
      <c r="C2" s="4" t="inlineStr">
        <is>
          <t xml:space="preserve"> </t>
        </is>
      </c>
      <c r="D2" s="4" t="inlineStr">
        <is>
          <t xml:space="preserve"> </t>
        </is>
      </c>
    </row>
    <row r="3">
      <c r="A3" s="4" t="inlineStr">
        <is>
          <t>Plan assets</t>
        </is>
      </c>
      <c r="B3" s="7" t="n">
        <v>3494.1</v>
      </c>
      <c r="C3" s="7" t="n">
        <v>3115.2</v>
      </c>
      <c r="D3" s="7" t="n">
        <v>4094.5</v>
      </c>
    </row>
    <row r="4">
      <c r="A4" s="4" t="inlineStr">
        <is>
          <t>Level 1</t>
        </is>
      </c>
      <c r="B4" s="4" t="inlineStr">
        <is>
          <t xml:space="preserve"> </t>
        </is>
      </c>
      <c r="C4" s="4" t="inlineStr">
        <is>
          <t xml:space="preserve"> </t>
        </is>
      </c>
      <c r="D4" s="4" t="inlineStr">
        <is>
          <t xml:space="preserve"> </t>
        </is>
      </c>
    </row>
    <row r="5">
      <c r="A5" s="3" t="inlineStr">
        <is>
          <t>Schedule of Defined Benefit Plan Asset Allocation Targets [Line Items]</t>
        </is>
      </c>
      <c r="B5" s="4" t="inlineStr">
        <is>
          <t xml:space="preserve"> </t>
        </is>
      </c>
      <c r="C5" s="4" t="inlineStr">
        <is>
          <t xml:space="preserve"> </t>
        </is>
      </c>
      <c r="D5" s="4" t="inlineStr">
        <is>
          <t xml:space="preserve"> </t>
        </is>
      </c>
    </row>
    <row r="6">
      <c r="A6" s="4" t="inlineStr">
        <is>
          <t>Plan assets</t>
        </is>
      </c>
      <c r="B6" s="8" t="n">
        <v>96.09999999999999</v>
      </c>
      <c r="C6" s="5" t="n">
        <v>88</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Schedule of Defined Benefit Plan Asset Allocation Targets [Line Items]</t>
        </is>
      </c>
      <c r="B8" s="4" t="inlineStr">
        <is>
          <t xml:space="preserve"> </t>
        </is>
      </c>
      <c r="C8" s="4" t="inlineStr">
        <is>
          <t xml:space="preserve"> </t>
        </is>
      </c>
      <c r="D8" s="4" t="inlineStr">
        <is>
          <t xml:space="preserve"> </t>
        </is>
      </c>
    </row>
    <row r="9">
      <c r="A9" s="4" t="inlineStr">
        <is>
          <t>Plan assets</t>
        </is>
      </c>
      <c r="B9" s="8" t="n">
        <v>414.1</v>
      </c>
      <c r="C9" s="8" t="n">
        <v>375.5</v>
      </c>
      <c r="D9" s="4" t="inlineStr">
        <is>
          <t xml:space="preserve"> </t>
        </is>
      </c>
    </row>
    <row r="10">
      <c r="A10" s="4" t="inlineStr">
        <is>
          <t>Fair Value Inputs Level 1 And Level 2 [Member]</t>
        </is>
      </c>
      <c r="B10" s="4" t="inlineStr">
        <is>
          <t xml:space="preserve"> </t>
        </is>
      </c>
      <c r="C10" s="4" t="inlineStr">
        <is>
          <t xml:space="preserve"> </t>
        </is>
      </c>
      <c r="D10" s="4" t="inlineStr">
        <is>
          <t xml:space="preserve"> </t>
        </is>
      </c>
    </row>
    <row r="11">
      <c r="A11" s="3" t="inlineStr">
        <is>
          <t>Schedule of Defined Benefit Plan Asset Allocation Targets [Line Items]</t>
        </is>
      </c>
      <c r="B11" s="4" t="inlineStr">
        <is>
          <t xml:space="preserve"> </t>
        </is>
      </c>
      <c r="C11" s="4" t="inlineStr">
        <is>
          <t xml:space="preserve"> </t>
        </is>
      </c>
      <c r="D11" s="4" t="inlineStr">
        <is>
          <t xml:space="preserve"> </t>
        </is>
      </c>
    </row>
    <row r="12">
      <c r="A12" s="4" t="inlineStr">
        <is>
          <t>Plan assets</t>
        </is>
      </c>
      <c r="B12" s="8" t="n">
        <v>510.2</v>
      </c>
      <c r="C12" s="8" t="n">
        <v>463.5</v>
      </c>
      <c r="D12" s="4" t="inlineStr">
        <is>
          <t xml:space="preserve"> </t>
        </is>
      </c>
    </row>
    <row r="13">
      <c r="A13" s="4" t="inlineStr">
        <is>
          <t>MEASURED AT NAV</t>
        </is>
      </c>
      <c r="B13" s="4" t="inlineStr">
        <is>
          <t xml:space="preserve"> </t>
        </is>
      </c>
      <c r="C13" s="4" t="inlineStr">
        <is>
          <t xml:space="preserve"> </t>
        </is>
      </c>
      <c r="D13" s="4" t="inlineStr">
        <is>
          <t xml:space="preserve"> </t>
        </is>
      </c>
    </row>
    <row r="14">
      <c r="A14" s="3" t="inlineStr">
        <is>
          <t>Schedule of Defined Benefit Plan Asset Allocation Targets [Line Items]</t>
        </is>
      </c>
      <c r="B14" s="4" t="inlineStr">
        <is>
          <t xml:space="preserve"> </t>
        </is>
      </c>
      <c r="C14" s="4" t="inlineStr">
        <is>
          <t xml:space="preserve"> </t>
        </is>
      </c>
      <c r="D14" s="4" t="inlineStr">
        <is>
          <t xml:space="preserve"> </t>
        </is>
      </c>
    </row>
    <row r="15">
      <c r="A15" s="4" t="inlineStr">
        <is>
          <t>Plan assets</t>
        </is>
      </c>
      <c r="B15" s="8" t="n">
        <v>2983.9</v>
      </c>
      <c r="C15" s="8" t="n">
        <v>2651.7</v>
      </c>
      <c r="D15" s="4" t="inlineStr">
        <is>
          <t xml:space="preserve"> </t>
        </is>
      </c>
    </row>
    <row r="16">
      <c r="A16" s="4" t="inlineStr">
        <is>
          <t>U.S. Equities</t>
        </is>
      </c>
      <c r="B16" s="4" t="inlineStr">
        <is>
          <t xml:space="preserve"> </t>
        </is>
      </c>
      <c r="C16" s="4" t="inlineStr">
        <is>
          <t xml:space="preserve"> </t>
        </is>
      </c>
      <c r="D16" s="4" t="inlineStr">
        <is>
          <t xml:space="preserve"> </t>
        </is>
      </c>
    </row>
    <row r="17">
      <c r="A17" s="3" t="inlineStr">
        <is>
          <t>Schedule of Defined Benefit Plan Asset Allocation Targets [Line Items]</t>
        </is>
      </c>
      <c r="B17" s="4" t="inlineStr">
        <is>
          <t xml:space="preserve"> </t>
        </is>
      </c>
      <c r="C17" s="4" t="inlineStr">
        <is>
          <t xml:space="preserve"> </t>
        </is>
      </c>
      <c r="D17" s="4" t="inlineStr">
        <is>
          <t xml:space="preserve"> </t>
        </is>
      </c>
    </row>
    <row r="18">
      <c r="A18" s="4" t="inlineStr">
        <is>
          <t>Plan assets</t>
        </is>
      </c>
      <c r="B18" s="8" t="n">
        <v>1004.4</v>
      </c>
      <c r="C18" s="8" t="n">
        <v>830.9</v>
      </c>
      <c r="D18" s="4" t="inlineStr">
        <is>
          <t xml:space="preserve"> </t>
        </is>
      </c>
    </row>
    <row r="19">
      <c r="A19" s="4" t="inlineStr">
        <is>
          <t>U.S. Equities | MEASURED AT NAV</t>
        </is>
      </c>
      <c r="B19" s="4" t="inlineStr">
        <is>
          <t xml:space="preserve"> </t>
        </is>
      </c>
      <c r="C19" s="4" t="inlineStr">
        <is>
          <t xml:space="preserve"> </t>
        </is>
      </c>
      <c r="D19" s="4" t="inlineStr">
        <is>
          <t xml:space="preserve"> </t>
        </is>
      </c>
    </row>
    <row r="20">
      <c r="A20" s="3" t="inlineStr">
        <is>
          <t>Schedule of Defined Benefit Plan Asset Allocation Targets [Line Items]</t>
        </is>
      </c>
      <c r="B20" s="4" t="inlineStr">
        <is>
          <t xml:space="preserve"> </t>
        </is>
      </c>
      <c r="C20" s="4" t="inlineStr">
        <is>
          <t xml:space="preserve"> </t>
        </is>
      </c>
      <c r="D20" s="4" t="inlineStr">
        <is>
          <t xml:space="preserve"> </t>
        </is>
      </c>
    </row>
    <row r="21">
      <c r="A21" s="4" t="inlineStr">
        <is>
          <t>Plan assets</t>
        </is>
      </c>
      <c r="B21" s="8" t="n">
        <v>1004.4</v>
      </c>
      <c r="C21" s="8" t="n">
        <v>830.9</v>
      </c>
      <c r="D21" s="4" t="inlineStr">
        <is>
          <t xml:space="preserve"> </t>
        </is>
      </c>
    </row>
    <row r="22">
      <c r="A22" s="4" t="inlineStr">
        <is>
          <t>Global Equities</t>
        </is>
      </c>
      <c r="B22" s="4" t="inlineStr">
        <is>
          <t xml:space="preserve"> </t>
        </is>
      </c>
      <c r="C22" s="4" t="inlineStr">
        <is>
          <t xml:space="preserve"> </t>
        </is>
      </c>
      <c r="D22" s="4" t="inlineStr">
        <is>
          <t xml:space="preserve"> </t>
        </is>
      </c>
    </row>
    <row r="23">
      <c r="A23" s="3" t="inlineStr">
        <is>
          <t>Schedule of Defined Benefit Plan Asset Allocation Targets [Line Items]</t>
        </is>
      </c>
      <c r="B23" s="4" t="inlineStr">
        <is>
          <t xml:space="preserve"> </t>
        </is>
      </c>
      <c r="C23" s="4" t="inlineStr">
        <is>
          <t xml:space="preserve"> </t>
        </is>
      </c>
      <c r="D23" s="4" t="inlineStr">
        <is>
          <t xml:space="preserve"> </t>
        </is>
      </c>
    </row>
    <row r="24">
      <c r="A24" s="4" t="inlineStr">
        <is>
          <t>Plan assets</t>
        </is>
      </c>
      <c r="B24" s="8" t="n">
        <v>771.8</v>
      </c>
      <c r="C24" s="8" t="n">
        <v>795.9</v>
      </c>
      <c r="D24" s="4" t="inlineStr">
        <is>
          <t xml:space="preserve"> </t>
        </is>
      </c>
    </row>
    <row r="25">
      <c r="A25" s="4" t="inlineStr">
        <is>
          <t>Global Equities | MEASURED AT NAV</t>
        </is>
      </c>
      <c r="B25" s="4" t="inlineStr">
        <is>
          <t xml:space="preserve"> </t>
        </is>
      </c>
      <c r="C25" s="4" t="inlineStr">
        <is>
          <t xml:space="preserve"> </t>
        </is>
      </c>
      <c r="D25" s="4" t="inlineStr">
        <is>
          <t xml:space="preserve"> </t>
        </is>
      </c>
    </row>
    <row r="26">
      <c r="A26" s="3" t="inlineStr">
        <is>
          <t>Schedule of Defined Benefit Plan Asset Allocation Targets [Line Items]</t>
        </is>
      </c>
      <c r="B26" s="4" t="inlineStr">
        <is>
          <t xml:space="preserve"> </t>
        </is>
      </c>
      <c r="C26" s="4" t="inlineStr">
        <is>
          <t xml:space="preserve"> </t>
        </is>
      </c>
      <c r="D26" s="4" t="inlineStr">
        <is>
          <t xml:space="preserve"> </t>
        </is>
      </c>
    </row>
    <row r="27">
      <c r="A27" s="4" t="inlineStr">
        <is>
          <t>Plan assets</t>
        </is>
      </c>
      <c r="B27" s="8" t="n">
        <v>771.8</v>
      </c>
      <c r="C27" s="8" t="n">
        <v>795.9</v>
      </c>
      <c r="D27" s="4" t="inlineStr">
        <is>
          <t xml:space="preserve"> </t>
        </is>
      </c>
    </row>
    <row r="28">
      <c r="A28" s="4" t="inlineStr">
        <is>
          <t>Total Equities</t>
        </is>
      </c>
      <c r="B28" s="4" t="inlineStr">
        <is>
          <t xml:space="preserve"> </t>
        </is>
      </c>
      <c r="C28" s="4" t="inlineStr">
        <is>
          <t xml:space="preserve"> </t>
        </is>
      </c>
      <c r="D28" s="4" t="inlineStr">
        <is>
          <t xml:space="preserve"> </t>
        </is>
      </c>
    </row>
    <row r="29">
      <c r="A29" s="3" t="inlineStr">
        <is>
          <t>Schedule of Defined Benefit Plan Asset Allocation Targets [Line Items]</t>
        </is>
      </c>
      <c r="B29" s="4" t="inlineStr">
        <is>
          <t xml:space="preserve"> </t>
        </is>
      </c>
      <c r="C29" s="4" t="inlineStr">
        <is>
          <t xml:space="preserve"> </t>
        </is>
      </c>
      <c r="D29" s="4" t="inlineStr">
        <is>
          <t xml:space="preserve"> </t>
        </is>
      </c>
    </row>
    <row r="30">
      <c r="A30" s="4" t="inlineStr">
        <is>
          <t>Plan assets</t>
        </is>
      </c>
      <c r="B30" s="7" t="n">
        <v>1776.2</v>
      </c>
      <c r="C30" s="7" t="n">
        <v>1626.8</v>
      </c>
      <c r="D30" s="4" t="inlineStr">
        <is>
          <t xml:space="preserve"> </t>
        </is>
      </c>
    </row>
    <row r="31">
      <c r="A31" s="4" t="inlineStr">
        <is>
          <t>Total Equities | Minimum</t>
        </is>
      </c>
      <c r="B31" s="4" t="inlineStr">
        <is>
          <t xml:space="preserve"> </t>
        </is>
      </c>
      <c r="C31" s="4" t="inlineStr">
        <is>
          <t xml:space="preserve"> </t>
        </is>
      </c>
      <c r="D31" s="4" t="inlineStr">
        <is>
          <t xml:space="preserve"> </t>
        </is>
      </c>
    </row>
    <row r="32">
      <c r="A32" s="3" t="inlineStr">
        <is>
          <t>Schedule of Defined Benefit Plan Asset Allocation Targets [Line Items]</t>
        </is>
      </c>
      <c r="B32" s="4" t="inlineStr">
        <is>
          <t xml:space="preserve"> </t>
        </is>
      </c>
      <c r="C32" s="4" t="inlineStr">
        <is>
          <t xml:space="preserve"> </t>
        </is>
      </c>
      <c r="D32" s="4" t="inlineStr">
        <is>
          <t xml:space="preserve"> </t>
        </is>
      </c>
    </row>
    <row r="33">
      <c r="A33" s="4" t="inlineStr">
        <is>
          <t>Equity funds, target</t>
        </is>
      </c>
      <c r="B33" s="10" t="n">
        <v>0.45</v>
      </c>
      <c r="C33" s="10" t="n">
        <v>0.45</v>
      </c>
      <c r="D33" s="4" t="inlineStr">
        <is>
          <t xml:space="preserve"> </t>
        </is>
      </c>
    </row>
    <row r="34">
      <c r="A34" s="4" t="inlineStr">
        <is>
          <t>Total Equities | Maximum</t>
        </is>
      </c>
      <c r="B34" s="4" t="inlineStr">
        <is>
          <t xml:space="preserve"> </t>
        </is>
      </c>
      <c r="C34" s="4" t="inlineStr">
        <is>
          <t xml:space="preserve"> </t>
        </is>
      </c>
      <c r="D34" s="4" t="inlineStr">
        <is>
          <t xml:space="preserve"> </t>
        </is>
      </c>
    </row>
    <row r="35">
      <c r="A35" s="3" t="inlineStr">
        <is>
          <t>Schedule of Defined Benefit Plan Asset Allocation Targets [Line Items]</t>
        </is>
      </c>
      <c r="B35" s="4" t="inlineStr">
        <is>
          <t xml:space="preserve"> </t>
        </is>
      </c>
      <c r="C35" s="4" t="inlineStr">
        <is>
          <t xml:space="preserve"> </t>
        </is>
      </c>
      <c r="D35" s="4" t="inlineStr">
        <is>
          <t xml:space="preserve"> </t>
        </is>
      </c>
    </row>
    <row r="36">
      <c r="A36" s="4" t="inlineStr">
        <is>
          <t>Equity funds, target</t>
        </is>
      </c>
      <c r="B36" s="10" t="n">
        <v>0.65</v>
      </c>
      <c r="C36" s="10" t="n">
        <v>0.65</v>
      </c>
      <c r="D36" s="4" t="inlineStr">
        <is>
          <t xml:space="preserve"> </t>
        </is>
      </c>
    </row>
    <row r="37">
      <c r="A37" s="4" t="inlineStr">
        <is>
          <t>Total Equities | MEASURED AT NAV</t>
        </is>
      </c>
      <c r="B37" s="4" t="inlineStr">
        <is>
          <t xml:space="preserve"> </t>
        </is>
      </c>
      <c r="C37" s="4" t="inlineStr">
        <is>
          <t xml:space="preserve"> </t>
        </is>
      </c>
      <c r="D37" s="4" t="inlineStr">
        <is>
          <t xml:space="preserve"> </t>
        </is>
      </c>
    </row>
    <row r="38">
      <c r="A38" s="3" t="inlineStr">
        <is>
          <t>Schedule of Defined Benefit Plan Asset Allocation Targets [Line Items]</t>
        </is>
      </c>
      <c r="B38" s="4" t="inlineStr">
        <is>
          <t xml:space="preserve"> </t>
        </is>
      </c>
      <c r="C38" s="4" t="inlineStr">
        <is>
          <t xml:space="preserve"> </t>
        </is>
      </c>
      <c r="D38" s="4" t="inlineStr">
        <is>
          <t xml:space="preserve"> </t>
        </is>
      </c>
    </row>
    <row r="39">
      <c r="A39" s="4" t="inlineStr">
        <is>
          <t>Plan assets</t>
        </is>
      </c>
      <c r="B39" s="7" t="n">
        <v>1776.2</v>
      </c>
      <c r="C39" s="7" t="n">
        <v>1626.8</v>
      </c>
      <c r="D39" s="4" t="inlineStr">
        <is>
          <t xml:space="preserve"> </t>
        </is>
      </c>
    </row>
    <row r="40">
      <c r="A40" s="4" t="inlineStr">
        <is>
          <t>U.S. Fixed Income</t>
        </is>
      </c>
      <c r="B40" s="4" t="inlineStr">
        <is>
          <t xml:space="preserve"> </t>
        </is>
      </c>
      <c r="C40" s="4" t="inlineStr">
        <is>
          <t xml:space="preserve"> </t>
        </is>
      </c>
      <c r="D40" s="4" t="inlineStr">
        <is>
          <t xml:space="preserve"> </t>
        </is>
      </c>
    </row>
    <row r="41">
      <c r="A41" s="3" t="inlineStr">
        <is>
          <t>Schedule of Defined Benefit Plan Asset Allocation Targets [Line Items]</t>
        </is>
      </c>
      <c r="B41" s="4" t="inlineStr">
        <is>
          <t xml:space="preserve"> </t>
        </is>
      </c>
      <c r="C41" s="4" t="inlineStr">
        <is>
          <t xml:space="preserve"> </t>
        </is>
      </c>
      <c r="D41" s="4" t="inlineStr">
        <is>
          <t xml:space="preserve"> </t>
        </is>
      </c>
    </row>
    <row r="42">
      <c r="A42" s="4" t="inlineStr">
        <is>
          <t>Plan assets</t>
        </is>
      </c>
      <c r="B42" s="5" t="n">
        <v>1048</v>
      </c>
      <c r="C42" s="8" t="n">
        <v>945.4</v>
      </c>
      <c r="D42" s="4" t="inlineStr">
        <is>
          <t xml:space="preserve"> </t>
        </is>
      </c>
    </row>
    <row r="43">
      <c r="A43" s="4" t="inlineStr">
        <is>
          <t>U.S. Fixed Income | Level 1</t>
        </is>
      </c>
      <c r="B43" s="4" t="inlineStr">
        <is>
          <t xml:space="preserve"> </t>
        </is>
      </c>
      <c r="C43" s="4" t="inlineStr">
        <is>
          <t xml:space="preserve"> </t>
        </is>
      </c>
      <c r="D43" s="4" t="inlineStr">
        <is>
          <t xml:space="preserve"> </t>
        </is>
      </c>
    </row>
    <row r="44">
      <c r="A44" s="3" t="inlineStr">
        <is>
          <t>Schedule of Defined Benefit Plan Asset Allocation Targets [Line Items]</t>
        </is>
      </c>
      <c r="B44" s="4" t="inlineStr">
        <is>
          <t xml:space="preserve"> </t>
        </is>
      </c>
      <c r="C44" s="4" t="inlineStr">
        <is>
          <t xml:space="preserve"> </t>
        </is>
      </c>
      <c r="D44" s="4" t="inlineStr">
        <is>
          <t xml:space="preserve"> </t>
        </is>
      </c>
    </row>
    <row r="45">
      <c r="A45" s="4" t="inlineStr">
        <is>
          <t>Plan assets</t>
        </is>
      </c>
      <c r="B45" s="8" t="n">
        <v>95.7</v>
      </c>
      <c r="C45" s="8" t="n">
        <v>82.2</v>
      </c>
      <c r="D45" s="4" t="inlineStr">
        <is>
          <t xml:space="preserve"> </t>
        </is>
      </c>
    </row>
    <row r="46">
      <c r="A46" s="4" t="inlineStr">
        <is>
          <t>U.S. Fixed Income | Level 2</t>
        </is>
      </c>
      <c r="B46" s="4" t="inlineStr">
        <is>
          <t xml:space="preserve"> </t>
        </is>
      </c>
      <c r="C46" s="4" t="inlineStr">
        <is>
          <t xml:space="preserve"> </t>
        </is>
      </c>
      <c r="D46" s="4" t="inlineStr">
        <is>
          <t xml:space="preserve"> </t>
        </is>
      </c>
    </row>
    <row r="47">
      <c r="A47" s="3" t="inlineStr">
        <is>
          <t>Schedule of Defined Benefit Plan Asset Allocation Targets [Line Items]</t>
        </is>
      </c>
      <c r="B47" s="4" t="inlineStr">
        <is>
          <t xml:space="preserve"> </t>
        </is>
      </c>
      <c r="C47" s="4" t="inlineStr">
        <is>
          <t xml:space="preserve"> </t>
        </is>
      </c>
      <c r="D47" s="4" t="inlineStr">
        <is>
          <t xml:space="preserve"> </t>
        </is>
      </c>
    </row>
    <row r="48">
      <c r="A48" s="4" t="inlineStr">
        <is>
          <t>Plan assets</t>
        </is>
      </c>
      <c r="B48" s="8" t="n">
        <v>275.4</v>
      </c>
      <c r="C48" s="5" t="n">
        <v>258</v>
      </c>
      <c r="D48" s="4" t="inlineStr">
        <is>
          <t xml:space="preserve"> </t>
        </is>
      </c>
    </row>
    <row r="49">
      <c r="A49" s="4" t="inlineStr">
        <is>
          <t>U.S. Fixed Income | Fair Value Inputs Level 1 And Level 2 [Member]</t>
        </is>
      </c>
      <c r="B49" s="4" t="inlineStr">
        <is>
          <t xml:space="preserve"> </t>
        </is>
      </c>
      <c r="C49" s="4" t="inlineStr">
        <is>
          <t xml:space="preserve"> </t>
        </is>
      </c>
      <c r="D49" s="4" t="inlineStr">
        <is>
          <t xml:space="preserve"> </t>
        </is>
      </c>
    </row>
    <row r="50">
      <c r="A50" s="3" t="inlineStr">
        <is>
          <t>Schedule of Defined Benefit Plan Asset Allocation Targets [Line Items]</t>
        </is>
      </c>
      <c r="B50" s="4" t="inlineStr">
        <is>
          <t xml:space="preserve"> </t>
        </is>
      </c>
      <c r="C50" s="4" t="inlineStr">
        <is>
          <t xml:space="preserve"> </t>
        </is>
      </c>
      <c r="D50" s="4" t="inlineStr">
        <is>
          <t xml:space="preserve"> </t>
        </is>
      </c>
    </row>
    <row r="51">
      <c r="A51" s="4" t="inlineStr">
        <is>
          <t>Plan assets</t>
        </is>
      </c>
      <c r="B51" s="8" t="n">
        <v>371.1</v>
      </c>
      <c r="C51" s="8" t="n">
        <v>340.2</v>
      </c>
      <c r="D51" s="4" t="inlineStr">
        <is>
          <t xml:space="preserve"> </t>
        </is>
      </c>
    </row>
    <row r="52">
      <c r="A52" s="4" t="inlineStr">
        <is>
          <t>U.S. Fixed Income | MEASURED AT NAV</t>
        </is>
      </c>
      <c r="B52" s="4" t="inlineStr">
        <is>
          <t xml:space="preserve"> </t>
        </is>
      </c>
      <c r="C52" s="4" t="inlineStr">
        <is>
          <t xml:space="preserve"> </t>
        </is>
      </c>
      <c r="D52" s="4" t="inlineStr">
        <is>
          <t xml:space="preserve"> </t>
        </is>
      </c>
    </row>
    <row r="53">
      <c r="A53" s="3" t="inlineStr">
        <is>
          <t>Schedule of Defined Benefit Plan Asset Allocation Targets [Line Items]</t>
        </is>
      </c>
      <c r="B53" s="4" t="inlineStr">
        <is>
          <t xml:space="preserve"> </t>
        </is>
      </c>
      <c r="C53" s="4" t="inlineStr">
        <is>
          <t xml:space="preserve"> </t>
        </is>
      </c>
      <c r="D53" s="4" t="inlineStr">
        <is>
          <t xml:space="preserve"> </t>
        </is>
      </c>
    </row>
    <row r="54">
      <c r="A54" s="4" t="inlineStr">
        <is>
          <t>Plan assets</t>
        </is>
      </c>
      <c r="B54" s="8" t="n">
        <v>676.9</v>
      </c>
      <c r="C54" s="8" t="n">
        <v>605.2</v>
      </c>
      <c r="D54" s="4" t="inlineStr">
        <is>
          <t xml:space="preserve"> </t>
        </is>
      </c>
    </row>
    <row r="55">
      <c r="A55" s="4" t="inlineStr">
        <is>
          <t>Non-U.S. Fixed Income</t>
        </is>
      </c>
      <c r="B55" s="4" t="inlineStr">
        <is>
          <t xml:space="preserve"> </t>
        </is>
      </c>
      <c r="C55" s="4" t="inlineStr">
        <is>
          <t xml:space="preserve"> </t>
        </is>
      </c>
      <c r="D55" s="4" t="inlineStr">
        <is>
          <t xml:space="preserve"> </t>
        </is>
      </c>
    </row>
    <row r="56">
      <c r="A56" s="3" t="inlineStr">
        <is>
          <t>Schedule of Defined Benefit Plan Asset Allocation Targets [Line Items]</t>
        </is>
      </c>
      <c r="B56" s="4" t="inlineStr">
        <is>
          <t xml:space="preserve"> </t>
        </is>
      </c>
      <c r="C56" s="4" t="inlineStr">
        <is>
          <t xml:space="preserve"> </t>
        </is>
      </c>
      <c r="D56" s="4" t="inlineStr">
        <is>
          <t xml:space="preserve"> </t>
        </is>
      </c>
    </row>
    <row r="57">
      <c r="A57" s="4" t="inlineStr">
        <is>
          <t>Plan assets</t>
        </is>
      </c>
      <c r="B57" s="8" t="n">
        <v>569.5</v>
      </c>
      <c r="C57" s="8" t="n">
        <v>450.8</v>
      </c>
      <c r="D57" s="4" t="inlineStr">
        <is>
          <t xml:space="preserve"> </t>
        </is>
      </c>
    </row>
    <row r="58">
      <c r="A58" s="4" t="inlineStr">
        <is>
          <t>Non-U.S. Fixed Income | Level 2</t>
        </is>
      </c>
      <c r="B58" s="4" t="inlineStr">
        <is>
          <t xml:space="preserve"> </t>
        </is>
      </c>
      <c r="C58" s="4" t="inlineStr">
        <is>
          <t xml:space="preserve"> </t>
        </is>
      </c>
      <c r="D58" s="4" t="inlineStr">
        <is>
          <t xml:space="preserve"> </t>
        </is>
      </c>
    </row>
    <row r="59">
      <c r="A59" s="3" t="inlineStr">
        <is>
          <t>Schedule of Defined Benefit Plan Asset Allocation Targets [Line Items]</t>
        </is>
      </c>
      <c r="B59" s="4" t="inlineStr">
        <is>
          <t xml:space="preserve"> </t>
        </is>
      </c>
      <c r="C59" s="4" t="inlineStr">
        <is>
          <t xml:space="preserve"> </t>
        </is>
      </c>
      <c r="D59" s="4" t="inlineStr">
        <is>
          <t xml:space="preserve"> </t>
        </is>
      </c>
    </row>
    <row r="60">
      <c r="A60" s="4" t="inlineStr">
        <is>
          <t>Plan assets</t>
        </is>
      </c>
      <c r="B60" s="8" t="n">
        <v>39.3</v>
      </c>
      <c r="C60" s="8" t="n">
        <v>31.4</v>
      </c>
      <c r="D60" s="4" t="inlineStr">
        <is>
          <t xml:space="preserve"> </t>
        </is>
      </c>
    </row>
    <row r="61">
      <c r="A61" s="4" t="inlineStr">
        <is>
          <t>Non-U.S. Fixed Income | Fair Value Inputs Level 1 And Level 2 [Member]</t>
        </is>
      </c>
      <c r="B61" s="4" t="inlineStr">
        <is>
          <t xml:space="preserve"> </t>
        </is>
      </c>
      <c r="C61" s="4" t="inlineStr">
        <is>
          <t xml:space="preserve"> </t>
        </is>
      </c>
      <c r="D61" s="4" t="inlineStr">
        <is>
          <t xml:space="preserve"> </t>
        </is>
      </c>
    </row>
    <row r="62">
      <c r="A62" s="3" t="inlineStr">
        <is>
          <t>Schedule of Defined Benefit Plan Asset Allocation Targets [Line Items]</t>
        </is>
      </c>
      <c r="B62" s="4" t="inlineStr">
        <is>
          <t xml:space="preserve"> </t>
        </is>
      </c>
      <c r="C62" s="4" t="inlineStr">
        <is>
          <t xml:space="preserve"> </t>
        </is>
      </c>
      <c r="D62" s="4" t="inlineStr">
        <is>
          <t xml:space="preserve"> </t>
        </is>
      </c>
    </row>
    <row r="63">
      <c r="A63" s="4" t="inlineStr">
        <is>
          <t>Plan assets</t>
        </is>
      </c>
      <c r="B63" s="8" t="n">
        <v>39.3</v>
      </c>
      <c r="C63" s="8" t="n">
        <v>31.4</v>
      </c>
      <c r="D63" s="4" t="inlineStr">
        <is>
          <t xml:space="preserve"> </t>
        </is>
      </c>
    </row>
    <row r="64">
      <c r="A64" s="4" t="inlineStr">
        <is>
          <t>Non-U.S. Fixed Income | MEASURED AT NAV</t>
        </is>
      </c>
      <c r="B64" s="4" t="inlineStr">
        <is>
          <t xml:space="preserve"> </t>
        </is>
      </c>
      <c r="C64" s="4" t="inlineStr">
        <is>
          <t xml:space="preserve"> </t>
        </is>
      </c>
      <c r="D64" s="4" t="inlineStr">
        <is>
          <t xml:space="preserve"> </t>
        </is>
      </c>
    </row>
    <row r="65">
      <c r="A65" s="3" t="inlineStr">
        <is>
          <t>Schedule of Defined Benefit Plan Asset Allocation Targets [Line Items]</t>
        </is>
      </c>
      <c r="B65" s="4" t="inlineStr">
        <is>
          <t xml:space="preserve"> </t>
        </is>
      </c>
      <c r="C65" s="4" t="inlineStr">
        <is>
          <t xml:space="preserve"> </t>
        </is>
      </c>
      <c r="D65" s="4" t="inlineStr">
        <is>
          <t xml:space="preserve"> </t>
        </is>
      </c>
    </row>
    <row r="66">
      <c r="A66" s="4" t="inlineStr">
        <is>
          <t>Plan assets</t>
        </is>
      </c>
      <c r="B66" s="8" t="n">
        <v>530.2</v>
      </c>
      <c r="C66" s="8" t="n">
        <v>419.4</v>
      </c>
      <c r="D66" s="4" t="inlineStr">
        <is>
          <t xml:space="preserve"> </t>
        </is>
      </c>
    </row>
    <row r="67">
      <c r="A67" s="4" t="inlineStr">
        <is>
          <t>Total Fixed Income</t>
        </is>
      </c>
      <c r="B67" s="4" t="inlineStr">
        <is>
          <t xml:space="preserve"> </t>
        </is>
      </c>
      <c r="C67" s="4" t="inlineStr">
        <is>
          <t xml:space="preserve"> </t>
        </is>
      </c>
      <c r="D67" s="4" t="inlineStr">
        <is>
          <t xml:space="preserve"> </t>
        </is>
      </c>
    </row>
    <row r="68">
      <c r="A68" s="3" t="inlineStr">
        <is>
          <t>Schedule of Defined Benefit Plan Asset Allocation Targets [Line Items]</t>
        </is>
      </c>
      <c r="B68" s="4" t="inlineStr">
        <is>
          <t xml:space="preserve"> </t>
        </is>
      </c>
      <c r="C68" s="4" t="inlineStr">
        <is>
          <t xml:space="preserve"> </t>
        </is>
      </c>
      <c r="D68" s="4" t="inlineStr">
        <is>
          <t xml:space="preserve"> </t>
        </is>
      </c>
    </row>
    <row r="69">
      <c r="A69" s="4" t="inlineStr">
        <is>
          <t>Plan assets</t>
        </is>
      </c>
      <c r="B69" s="7" t="n">
        <v>1617.5</v>
      </c>
      <c r="C69" s="7" t="n">
        <v>1396.2</v>
      </c>
      <c r="D69" s="4" t="inlineStr">
        <is>
          <t xml:space="preserve"> </t>
        </is>
      </c>
    </row>
    <row r="70">
      <c r="A70" s="4" t="inlineStr">
        <is>
          <t>Total Fixed Income | Minimum</t>
        </is>
      </c>
      <c r="B70" s="4" t="inlineStr">
        <is>
          <t xml:space="preserve"> </t>
        </is>
      </c>
      <c r="C70" s="4" t="inlineStr">
        <is>
          <t xml:space="preserve"> </t>
        </is>
      </c>
      <c r="D70" s="4" t="inlineStr">
        <is>
          <t xml:space="preserve"> </t>
        </is>
      </c>
    </row>
    <row r="71">
      <c r="A71" s="3" t="inlineStr">
        <is>
          <t>Schedule of Defined Benefit Plan Asset Allocation Targets [Line Items]</t>
        </is>
      </c>
      <c r="B71" s="4" t="inlineStr">
        <is>
          <t xml:space="preserve"> </t>
        </is>
      </c>
      <c r="C71" s="4" t="inlineStr">
        <is>
          <t xml:space="preserve"> </t>
        </is>
      </c>
      <c r="D71" s="4" t="inlineStr">
        <is>
          <t xml:space="preserve"> </t>
        </is>
      </c>
    </row>
    <row r="72">
      <c r="A72" s="4" t="inlineStr">
        <is>
          <t>Equity funds, target</t>
        </is>
      </c>
      <c r="B72" s="10" t="n">
        <v>0.35</v>
      </c>
      <c r="C72" s="10" t="n">
        <v>0.35</v>
      </c>
      <c r="D72" s="4" t="inlineStr">
        <is>
          <t xml:space="preserve"> </t>
        </is>
      </c>
    </row>
    <row r="73">
      <c r="A73" s="4" t="inlineStr">
        <is>
          <t>Total Fixed Income | Maximum</t>
        </is>
      </c>
      <c r="B73" s="4" t="inlineStr">
        <is>
          <t xml:space="preserve"> </t>
        </is>
      </c>
      <c r="C73" s="4" t="inlineStr">
        <is>
          <t xml:space="preserve"> </t>
        </is>
      </c>
      <c r="D73" s="4" t="inlineStr">
        <is>
          <t xml:space="preserve"> </t>
        </is>
      </c>
    </row>
    <row r="74">
      <c r="A74" s="3" t="inlineStr">
        <is>
          <t>Schedule of Defined Benefit Plan Asset Allocation Targets [Line Items]</t>
        </is>
      </c>
      <c r="B74" s="4" t="inlineStr">
        <is>
          <t xml:space="preserve"> </t>
        </is>
      </c>
      <c r="C74" s="4" t="inlineStr">
        <is>
          <t xml:space="preserve"> </t>
        </is>
      </c>
      <c r="D74" s="4" t="inlineStr">
        <is>
          <t xml:space="preserve"> </t>
        </is>
      </c>
    </row>
    <row r="75">
      <c r="A75" s="4" t="inlineStr">
        <is>
          <t>Equity funds, target</t>
        </is>
      </c>
      <c r="B75" s="10" t="n">
        <v>0.55</v>
      </c>
      <c r="C75" s="10" t="n">
        <v>0.55</v>
      </c>
      <c r="D75" s="4" t="inlineStr">
        <is>
          <t xml:space="preserve"> </t>
        </is>
      </c>
    </row>
    <row r="76">
      <c r="A76" s="4" t="inlineStr">
        <is>
          <t>Total Fixed Income | Level 1</t>
        </is>
      </c>
      <c r="B76" s="4" t="inlineStr">
        <is>
          <t xml:space="preserve"> </t>
        </is>
      </c>
      <c r="C76" s="4" t="inlineStr">
        <is>
          <t xml:space="preserve"> </t>
        </is>
      </c>
      <c r="D76" s="4" t="inlineStr">
        <is>
          <t xml:space="preserve"> </t>
        </is>
      </c>
    </row>
    <row r="77">
      <c r="A77" s="3" t="inlineStr">
        <is>
          <t>Schedule of Defined Benefit Plan Asset Allocation Targets [Line Items]</t>
        </is>
      </c>
      <c r="B77" s="4" t="inlineStr">
        <is>
          <t xml:space="preserve"> </t>
        </is>
      </c>
      <c r="C77" s="4" t="inlineStr">
        <is>
          <t xml:space="preserve"> </t>
        </is>
      </c>
      <c r="D77" s="4" t="inlineStr">
        <is>
          <t xml:space="preserve"> </t>
        </is>
      </c>
    </row>
    <row r="78">
      <c r="A78" s="4" t="inlineStr">
        <is>
          <t>Plan assets</t>
        </is>
      </c>
      <c r="B78" s="7" t="n">
        <v>95.7</v>
      </c>
      <c r="C78" s="7" t="n">
        <v>82.2</v>
      </c>
      <c r="D78" s="4" t="inlineStr">
        <is>
          <t xml:space="preserve"> </t>
        </is>
      </c>
    </row>
    <row r="79">
      <c r="A79" s="4" t="inlineStr">
        <is>
          <t>Total Fixed Income | Level 2</t>
        </is>
      </c>
      <c r="B79" s="4" t="inlineStr">
        <is>
          <t xml:space="preserve"> </t>
        </is>
      </c>
      <c r="C79" s="4" t="inlineStr">
        <is>
          <t xml:space="preserve"> </t>
        </is>
      </c>
      <c r="D79" s="4" t="inlineStr">
        <is>
          <t xml:space="preserve"> </t>
        </is>
      </c>
    </row>
    <row r="80">
      <c r="A80" s="3" t="inlineStr">
        <is>
          <t>Schedule of Defined Benefit Plan Asset Allocation Targets [Line Items]</t>
        </is>
      </c>
      <c r="B80" s="4" t="inlineStr">
        <is>
          <t xml:space="preserve"> </t>
        </is>
      </c>
      <c r="C80" s="4" t="inlineStr">
        <is>
          <t xml:space="preserve"> </t>
        </is>
      </c>
      <c r="D80" s="4" t="inlineStr">
        <is>
          <t xml:space="preserve"> </t>
        </is>
      </c>
    </row>
    <row r="81">
      <c r="A81" s="4" t="inlineStr">
        <is>
          <t>Plan assets</t>
        </is>
      </c>
      <c r="B81" s="8" t="n">
        <v>314.7</v>
      </c>
      <c r="C81" s="8" t="n">
        <v>289.4</v>
      </c>
      <c r="D81" s="4" t="inlineStr">
        <is>
          <t xml:space="preserve"> </t>
        </is>
      </c>
    </row>
    <row r="82">
      <c r="A82" s="4" t="inlineStr">
        <is>
          <t>Total Fixed Income | Fair Value Inputs Level 1 And Level 2 [Member]</t>
        </is>
      </c>
      <c r="B82" s="4" t="inlineStr">
        <is>
          <t xml:space="preserve"> </t>
        </is>
      </c>
      <c r="C82" s="4" t="inlineStr">
        <is>
          <t xml:space="preserve"> </t>
        </is>
      </c>
      <c r="D82" s="4" t="inlineStr">
        <is>
          <t xml:space="preserve"> </t>
        </is>
      </c>
    </row>
    <row r="83">
      <c r="A83" s="3" t="inlineStr">
        <is>
          <t>Schedule of Defined Benefit Plan Asset Allocation Targets [Line Items]</t>
        </is>
      </c>
      <c r="B83" s="4" t="inlineStr">
        <is>
          <t xml:space="preserve"> </t>
        </is>
      </c>
      <c r="C83" s="4" t="inlineStr">
        <is>
          <t xml:space="preserve"> </t>
        </is>
      </c>
      <c r="D83" s="4" t="inlineStr">
        <is>
          <t xml:space="preserve"> </t>
        </is>
      </c>
    </row>
    <row r="84">
      <c r="A84" s="4" t="inlineStr">
        <is>
          <t>Plan assets</t>
        </is>
      </c>
      <c r="B84" s="8" t="n">
        <v>410.4</v>
      </c>
      <c r="C84" s="8" t="n">
        <v>371.6</v>
      </c>
      <c r="D84" s="4" t="inlineStr">
        <is>
          <t xml:space="preserve"> </t>
        </is>
      </c>
    </row>
    <row r="85">
      <c r="A85" s="4" t="inlineStr">
        <is>
          <t>Total Fixed Income | MEASURED AT NAV</t>
        </is>
      </c>
      <c r="B85" s="4" t="inlineStr">
        <is>
          <t xml:space="preserve"> </t>
        </is>
      </c>
      <c r="C85" s="4" t="inlineStr">
        <is>
          <t xml:space="preserve"> </t>
        </is>
      </c>
      <c r="D85" s="4" t="inlineStr">
        <is>
          <t xml:space="preserve"> </t>
        </is>
      </c>
    </row>
    <row r="86">
      <c r="A86" s="3" t="inlineStr">
        <is>
          <t>Schedule of Defined Benefit Plan Asset Allocation Targets [Line Items]</t>
        </is>
      </c>
      <c r="B86" s="4" t="inlineStr">
        <is>
          <t xml:space="preserve"> </t>
        </is>
      </c>
      <c r="C86" s="4" t="inlineStr">
        <is>
          <t xml:space="preserve"> </t>
        </is>
      </c>
      <c r="D86" s="4" t="inlineStr">
        <is>
          <t xml:space="preserve"> </t>
        </is>
      </c>
    </row>
    <row r="87">
      <c r="A87" s="4" t="inlineStr">
        <is>
          <t>Plan assets</t>
        </is>
      </c>
      <c r="B87" s="8" t="n">
        <v>1207.1</v>
      </c>
      <c r="C87" s="8" t="n">
        <v>1024.6</v>
      </c>
      <c r="D87" s="4" t="inlineStr">
        <is>
          <t xml:space="preserve"> </t>
        </is>
      </c>
    </row>
    <row r="88">
      <c r="A88" s="4" t="inlineStr">
        <is>
          <t>Cash and Other</t>
        </is>
      </c>
      <c r="B88" s="4" t="inlineStr">
        <is>
          <t xml:space="preserve"> </t>
        </is>
      </c>
      <c r="C88" s="4" t="inlineStr">
        <is>
          <t xml:space="preserve"> </t>
        </is>
      </c>
      <c r="D88" s="4" t="inlineStr">
        <is>
          <t xml:space="preserve"> </t>
        </is>
      </c>
    </row>
    <row r="89">
      <c r="A89" s="3" t="inlineStr">
        <is>
          <t>Schedule of Defined Benefit Plan Asset Allocation Targets [Line Items]</t>
        </is>
      </c>
      <c r="B89" s="4" t="inlineStr">
        <is>
          <t xml:space="preserve"> </t>
        </is>
      </c>
      <c r="C89" s="4" t="inlineStr">
        <is>
          <t xml:space="preserve"> </t>
        </is>
      </c>
      <c r="D89" s="4" t="inlineStr">
        <is>
          <t xml:space="preserve"> </t>
        </is>
      </c>
    </row>
    <row r="90">
      <c r="A90" s="4" t="inlineStr">
        <is>
          <t>Plan assets</t>
        </is>
      </c>
      <c r="B90" s="8" t="n">
        <v>100.4</v>
      </c>
      <c r="C90" s="8" t="n">
        <v>92.2</v>
      </c>
      <c r="D90" s="4" t="inlineStr">
        <is>
          <t xml:space="preserve"> </t>
        </is>
      </c>
    </row>
    <row r="91">
      <c r="A91" s="4" t="inlineStr">
        <is>
          <t>Cash and Other | Level 1</t>
        </is>
      </c>
      <c r="B91" s="4" t="inlineStr">
        <is>
          <t xml:space="preserve"> </t>
        </is>
      </c>
      <c r="C91" s="4" t="inlineStr">
        <is>
          <t xml:space="preserve"> </t>
        </is>
      </c>
      <c r="D91" s="4" t="inlineStr">
        <is>
          <t xml:space="preserve"> </t>
        </is>
      </c>
    </row>
    <row r="92">
      <c r="A92" s="3" t="inlineStr">
        <is>
          <t>Schedule of Defined Benefit Plan Asset Allocation Targets [Line Items]</t>
        </is>
      </c>
      <c r="B92" s="4" t="inlineStr">
        <is>
          <t xml:space="preserve"> </t>
        </is>
      </c>
      <c r="C92" s="4" t="inlineStr">
        <is>
          <t xml:space="preserve"> </t>
        </is>
      </c>
      <c r="D92" s="4" t="inlineStr">
        <is>
          <t xml:space="preserve"> </t>
        </is>
      </c>
    </row>
    <row r="93">
      <c r="A93" s="4" t="inlineStr">
        <is>
          <t>Plan assets</t>
        </is>
      </c>
      <c r="B93" s="8" t="n">
        <v>0.4</v>
      </c>
      <c r="C93" s="8" t="n">
        <v>5.8</v>
      </c>
      <c r="D93" s="4" t="inlineStr">
        <is>
          <t xml:space="preserve"> </t>
        </is>
      </c>
    </row>
    <row r="94">
      <c r="A94" s="4" t="inlineStr">
        <is>
          <t>Cash and Other | Level 2</t>
        </is>
      </c>
      <c r="B94" s="4" t="inlineStr">
        <is>
          <t xml:space="preserve"> </t>
        </is>
      </c>
      <c r="C94" s="4" t="inlineStr">
        <is>
          <t xml:space="preserve"> </t>
        </is>
      </c>
      <c r="D94" s="4" t="inlineStr">
        <is>
          <t xml:space="preserve"> </t>
        </is>
      </c>
    </row>
    <row r="95">
      <c r="A95" s="3" t="inlineStr">
        <is>
          <t>Schedule of Defined Benefit Plan Asset Allocation Targets [Line Items]</t>
        </is>
      </c>
      <c r="B95" s="4" t="inlineStr">
        <is>
          <t xml:space="preserve"> </t>
        </is>
      </c>
      <c r="C95" s="4" t="inlineStr">
        <is>
          <t xml:space="preserve"> </t>
        </is>
      </c>
      <c r="D95" s="4" t="inlineStr">
        <is>
          <t xml:space="preserve"> </t>
        </is>
      </c>
    </row>
    <row r="96">
      <c r="A96" s="4" t="inlineStr">
        <is>
          <t>Plan assets</t>
        </is>
      </c>
      <c r="B96" s="8" t="n">
        <v>99.40000000000001</v>
      </c>
      <c r="C96" s="8" t="n">
        <v>86.09999999999999</v>
      </c>
      <c r="D96" s="4" t="inlineStr">
        <is>
          <t xml:space="preserve"> </t>
        </is>
      </c>
    </row>
    <row r="97">
      <c r="A97" s="4" t="inlineStr">
        <is>
          <t>Cash and Other | Fair Value Inputs Level 1 And Level 2 [Member]</t>
        </is>
      </c>
      <c r="B97" s="4" t="inlineStr">
        <is>
          <t xml:space="preserve"> </t>
        </is>
      </c>
      <c r="C97" s="4" t="inlineStr">
        <is>
          <t xml:space="preserve"> </t>
        </is>
      </c>
      <c r="D97" s="4" t="inlineStr">
        <is>
          <t xml:space="preserve"> </t>
        </is>
      </c>
    </row>
    <row r="98">
      <c r="A98" s="3" t="inlineStr">
        <is>
          <t>Schedule of Defined Benefit Plan Asset Allocation Targets [Line Items]</t>
        </is>
      </c>
      <c r="B98" s="4" t="inlineStr">
        <is>
          <t xml:space="preserve"> </t>
        </is>
      </c>
      <c r="C98" s="4" t="inlineStr">
        <is>
          <t xml:space="preserve"> </t>
        </is>
      </c>
      <c r="D98" s="4" t="inlineStr">
        <is>
          <t xml:space="preserve"> </t>
        </is>
      </c>
    </row>
    <row r="99">
      <c r="A99" s="4" t="inlineStr">
        <is>
          <t>Plan assets</t>
        </is>
      </c>
      <c r="B99" s="8" t="n">
        <v>99.8</v>
      </c>
      <c r="C99" s="8" t="n">
        <v>91.90000000000001</v>
      </c>
      <c r="D99" s="4" t="inlineStr">
        <is>
          <t xml:space="preserve"> </t>
        </is>
      </c>
    </row>
    <row r="100">
      <c r="A100" s="4" t="inlineStr">
        <is>
          <t>Cash and Other | MEASURED AT NAV</t>
        </is>
      </c>
      <c r="B100" s="4" t="inlineStr">
        <is>
          <t xml:space="preserve"> </t>
        </is>
      </c>
      <c r="C100" s="4" t="inlineStr">
        <is>
          <t xml:space="preserve"> </t>
        </is>
      </c>
      <c r="D100" s="4" t="inlineStr">
        <is>
          <t xml:space="preserve"> </t>
        </is>
      </c>
    </row>
    <row r="101">
      <c r="A101" s="3" t="inlineStr">
        <is>
          <t>Schedule of Defined Benefit Plan Asset Allocation Targets [Line Items]</t>
        </is>
      </c>
      <c r="B101" s="4" t="inlineStr">
        <is>
          <t xml:space="preserve"> </t>
        </is>
      </c>
      <c r="C101" s="4" t="inlineStr">
        <is>
          <t xml:space="preserve"> </t>
        </is>
      </c>
      <c r="D101" s="4" t="inlineStr">
        <is>
          <t xml:space="preserve"> </t>
        </is>
      </c>
    </row>
    <row r="102">
      <c r="A102" s="4" t="inlineStr">
        <is>
          <t>Plan assets</t>
        </is>
      </c>
      <c r="B102" s="7" t="n">
        <v>0.6</v>
      </c>
      <c r="C102" s="7" t="n">
        <v>0.3</v>
      </c>
      <c r="D10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00.8</v>
      </c>
      <c r="C4" s="7" t="n">
        <v>3011.6</v>
      </c>
      <c r="D4" s="7" t="n">
        <v>186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Assumptions Relate to All Pension Plans of Company, Except for Certain Multi-Employer and Defined Contribution Plans (Detail)</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11" t="n">
        <v>0.048</v>
      </c>
      <c r="C4" s="10" t="n">
        <v>0.05</v>
      </c>
    </row>
    <row r="5">
      <c r="A5" s="4" t="inlineStr">
        <is>
          <t>Rate of increase in future compensation levels</t>
        </is>
      </c>
      <c r="B5" s="11" t="n">
        <v>0.039</v>
      </c>
      <c r="C5" s="11" t="n">
        <v>0.039</v>
      </c>
    </row>
    <row r="6">
      <c r="A6" s="4" t="inlineStr">
        <is>
          <t>Assumed long-term rate of return on plan assets</t>
        </is>
      </c>
      <c r="B6" s="11" t="n">
        <v>0.066</v>
      </c>
      <c r="C6" s="10" t="n">
        <v>0.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Components of Change in Projected Benefit Obligation and Change in Plan Assets (Detail)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beginning balance</t>
        </is>
      </c>
      <c r="B4" s="6" t="n">
        <v>2567</v>
      </c>
      <c r="C4" s="7" t="n">
        <v>3709.6</v>
      </c>
      <c r="D4" s="4" t="inlineStr">
        <is>
          <t xml:space="preserve"> </t>
        </is>
      </c>
    </row>
    <row r="5">
      <c r="A5" s="4" t="inlineStr">
        <is>
          <t>Service cost</t>
        </is>
      </c>
      <c r="B5" s="5" t="n">
        <v>94</v>
      </c>
      <c r="C5" s="8" t="n">
        <v>148.5</v>
      </c>
      <c r="D5" s="7" t="n">
        <v>148.4</v>
      </c>
    </row>
    <row r="6">
      <c r="A6" s="4" t="inlineStr">
        <is>
          <t>Interest cost</t>
        </is>
      </c>
      <c r="B6" s="7" t="n">
        <v>127.5</v>
      </c>
      <c r="C6" s="7" t="n">
        <v>84.90000000000001</v>
      </c>
      <c r="D6" s="8" t="n">
        <v>65.3</v>
      </c>
    </row>
    <row r="7">
      <c r="A7" s="4" t="inlineStr">
        <is>
          <t>Defined Benefit Plan, Net Periodic Benefit Cost (Credit), Interest Cost, Statement of Income or Comprehensive Income [Extensible Enumeration]</t>
        </is>
      </c>
      <c r="B7" s="4" t="inlineStr">
        <is>
          <t>Costs and Expenses</t>
        </is>
      </c>
      <c r="C7" s="4" t="inlineStr">
        <is>
          <t>Costs and Expenses</t>
        </is>
      </c>
      <c r="D7" s="4" t="inlineStr">
        <is>
          <t xml:space="preserve"> </t>
        </is>
      </c>
    </row>
    <row r="8">
      <c r="A8" s="4" t="inlineStr">
        <is>
          <t>Benefits paid</t>
        </is>
      </c>
      <c r="B8" s="7" t="n">
        <v>-110.1</v>
      </c>
      <c r="C8" s="7" t="n">
        <v>-107.7</v>
      </c>
      <c r="D8" s="4" t="inlineStr">
        <is>
          <t xml:space="preserve"> </t>
        </is>
      </c>
    </row>
    <row r="9">
      <c r="A9" s="4" t="inlineStr">
        <is>
          <t>Actuarial loss (gain)</t>
        </is>
      </c>
      <c r="B9" s="8" t="n">
        <v>186.5</v>
      </c>
      <c r="C9" s="8" t="n">
        <v>-1190.4</v>
      </c>
      <c r="D9" s="4" t="inlineStr">
        <is>
          <t xml:space="preserve"> </t>
        </is>
      </c>
    </row>
    <row r="10">
      <c r="A10" s="4" t="inlineStr">
        <is>
          <t>Currency translation and other</t>
        </is>
      </c>
      <c r="B10" s="8" t="n">
        <v>37.8</v>
      </c>
      <c r="C10" s="8" t="n">
        <v>-78.3</v>
      </c>
      <c r="D10" s="4" t="inlineStr">
        <is>
          <t xml:space="preserve"> </t>
        </is>
      </c>
    </row>
    <row r="11">
      <c r="A11" s="4" t="inlineStr">
        <is>
          <t>Participant contributions</t>
        </is>
      </c>
      <c r="B11" s="8" t="n">
        <v>0.6</v>
      </c>
      <c r="C11" s="8" t="n">
        <v>0.4</v>
      </c>
      <c r="D11" s="4" t="inlineStr">
        <is>
          <t xml:space="preserve"> </t>
        </is>
      </c>
    </row>
    <row r="12">
      <c r="A12" s="4" t="inlineStr">
        <is>
          <t>Projected benefit obligation, ending balance</t>
        </is>
      </c>
      <c r="B12" s="8" t="n">
        <v>2903.3</v>
      </c>
      <c r="C12" s="5" t="n">
        <v>2567</v>
      </c>
      <c r="D12" s="8" t="n">
        <v>3709.6</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balance</t>
        </is>
      </c>
      <c r="B14" s="8" t="n">
        <v>3115.2</v>
      </c>
      <c r="C14" s="8" t="n">
        <v>4094.5</v>
      </c>
      <c r="D14" s="4" t="inlineStr">
        <is>
          <t xml:space="preserve"> </t>
        </is>
      </c>
    </row>
    <row r="15">
      <c r="A15" s="4" t="inlineStr">
        <is>
          <t>Employer contributions</t>
        </is>
      </c>
      <c r="B15" s="8" t="n">
        <v>27.3</v>
      </c>
      <c r="C15" s="8" t="n">
        <v>39.1</v>
      </c>
      <c r="D15" s="4" t="inlineStr">
        <is>
          <t xml:space="preserve"> </t>
        </is>
      </c>
    </row>
    <row r="16">
      <c r="A16" s="4" t="inlineStr">
        <is>
          <t>Actual gain (loss) on plan assets</t>
        </is>
      </c>
      <c r="B16" s="8" t="n">
        <v>412.5</v>
      </c>
      <c r="C16" s="8" t="n">
        <v>-809.6</v>
      </c>
      <c r="D16" s="4" t="inlineStr">
        <is>
          <t xml:space="preserve"> </t>
        </is>
      </c>
    </row>
    <row r="17">
      <c r="A17" s="4" t="inlineStr">
        <is>
          <t>Benefits paid</t>
        </is>
      </c>
      <c r="B17" s="8" t="n">
        <v>-110.1</v>
      </c>
      <c r="C17" s="8" t="n">
        <v>-107.7</v>
      </c>
      <c r="D17" s="4" t="inlineStr">
        <is>
          <t xml:space="preserve"> </t>
        </is>
      </c>
    </row>
    <row r="18">
      <c r="A18" s="4" t="inlineStr">
        <is>
          <t>Currency translation and other</t>
        </is>
      </c>
      <c r="B18" s="8" t="n">
        <v>48.6</v>
      </c>
      <c r="C18" s="8" t="n">
        <v>-101.5</v>
      </c>
      <c r="D18" s="4" t="inlineStr">
        <is>
          <t xml:space="preserve"> </t>
        </is>
      </c>
    </row>
    <row r="19">
      <c r="A19" s="4" t="inlineStr">
        <is>
          <t>Participant contributions</t>
        </is>
      </c>
      <c r="B19" s="8" t="n">
        <v>0.6</v>
      </c>
      <c r="C19" s="8" t="n">
        <v>0.4</v>
      </c>
      <c r="D19" s="4" t="inlineStr">
        <is>
          <t xml:space="preserve"> </t>
        </is>
      </c>
    </row>
    <row r="20">
      <c r="A20" s="4" t="inlineStr">
        <is>
          <t>Fair value of plan assets, ending balance</t>
        </is>
      </c>
      <c r="B20" s="8" t="n">
        <v>3494.1</v>
      </c>
      <c r="C20" s="8" t="n">
        <v>3115.2</v>
      </c>
      <c r="D20" s="7" t="n">
        <v>4094.5</v>
      </c>
    </row>
    <row r="21">
      <c r="A21" s="4" t="inlineStr">
        <is>
          <t>Funded status, ending balance</t>
        </is>
      </c>
      <c r="B21" s="8" t="n">
        <v>590.8</v>
      </c>
      <c r="C21" s="8" t="n">
        <v>548.2</v>
      </c>
      <c r="D21" s="4" t="inlineStr">
        <is>
          <t xml:space="preserve"> </t>
        </is>
      </c>
    </row>
    <row r="22">
      <c r="A22" s="3" t="inlineStr">
        <is>
          <t>Amounts recorded on Balance Sheets:</t>
        </is>
      </c>
      <c r="B22" s="4" t="inlineStr">
        <is>
          <t xml:space="preserve"> </t>
        </is>
      </c>
      <c r="C22" s="4" t="inlineStr">
        <is>
          <t xml:space="preserve"> </t>
        </is>
      </c>
      <c r="D22" s="4" t="inlineStr">
        <is>
          <t xml:space="preserve"> </t>
        </is>
      </c>
    </row>
    <row r="23">
      <c r="A23" s="4" t="inlineStr">
        <is>
          <t>Other noncurrent assets</t>
        </is>
      </c>
      <c r="B23" s="8" t="n">
        <v>734.8</v>
      </c>
      <c r="C23" s="8" t="n">
        <v>671.2</v>
      </c>
      <c r="D23" s="4" t="inlineStr">
        <is>
          <t xml:space="preserve"> </t>
        </is>
      </c>
    </row>
    <row r="24">
      <c r="A24" s="4" t="inlineStr">
        <is>
          <t>Accounts payable, accrued expenses and other</t>
        </is>
      </c>
      <c r="B24" s="8" t="n">
        <v>23.8</v>
      </c>
      <c r="C24" s="5" t="n">
        <v>18</v>
      </c>
      <c r="D24" s="4" t="inlineStr">
        <is>
          <t xml:space="preserve"> </t>
        </is>
      </c>
    </row>
    <row r="25">
      <c r="A25" s="4" t="inlineStr">
        <is>
          <t>Other liabilities</t>
        </is>
      </c>
      <c r="B25" s="8" t="n">
        <v>120.2</v>
      </c>
      <c r="C25" s="5" t="n">
        <v>105</v>
      </c>
      <c r="D25" s="4" t="inlineStr">
        <is>
          <t xml:space="preserve"> </t>
        </is>
      </c>
    </row>
    <row r="26">
      <c r="A26" s="3" t="inlineStr">
        <is>
          <t>Accumulated other comprehensive loss:</t>
        </is>
      </c>
      <c r="B26" s="4" t="inlineStr">
        <is>
          <t xml:space="preserve"> </t>
        </is>
      </c>
      <c r="C26" s="4" t="inlineStr">
        <is>
          <t xml:space="preserve"> </t>
        </is>
      </c>
      <c r="D26" s="4" t="inlineStr">
        <is>
          <t xml:space="preserve"> </t>
        </is>
      </c>
    </row>
    <row r="27">
      <c r="A27" s="4" t="inlineStr">
        <is>
          <t>Actuarial loss</t>
        </is>
      </c>
      <c r="B27" s="5" t="n">
        <v>98</v>
      </c>
      <c r="C27" s="8" t="n">
        <v>97.90000000000001</v>
      </c>
      <c r="D27" s="4" t="inlineStr">
        <is>
          <t xml:space="preserve"> </t>
        </is>
      </c>
    </row>
    <row r="28">
      <c r="A28" s="4" t="inlineStr">
        <is>
          <t>Prior service cost</t>
        </is>
      </c>
      <c r="B28" s="7" t="n">
        <v>12.3</v>
      </c>
      <c r="C28" s="6" t="n">
        <v>13</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All Plans with Accumulated Benefit Obligation in Excess of Plan Assets (Detail) - USD ($) $ in Million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7" t="n">
        <v>138.7</v>
      </c>
      <c r="C3" s="7" t="n">
        <v>126.7</v>
      </c>
    </row>
    <row r="4">
      <c r="A4" s="4" t="inlineStr">
        <is>
          <t>Accumulated benefit obligation</t>
        </is>
      </c>
      <c r="B4" s="8" t="n">
        <v>124.1</v>
      </c>
      <c r="C4" s="8" t="n">
        <v>113.7</v>
      </c>
    </row>
    <row r="5">
      <c r="A5" s="4" t="inlineStr">
        <is>
          <t>Fair value of plan assets</t>
        </is>
      </c>
      <c r="B5" s="7" t="n">
        <v>7.1</v>
      </c>
      <c r="C5" s="7" t="n">
        <v>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Components of Pension Expense (Detail)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6" t="n">
        <v>94</v>
      </c>
      <c r="C4" s="7" t="n">
        <v>148.5</v>
      </c>
      <c r="D4" s="7" t="n">
        <v>148.4</v>
      </c>
    </row>
    <row r="5">
      <c r="A5" s="4" t="inlineStr">
        <is>
          <t>Interest on projected benefit obligation</t>
        </is>
      </c>
      <c r="B5" s="8" t="n">
        <v>127.5</v>
      </c>
      <c r="C5" s="8" t="n">
        <v>84.90000000000001</v>
      </c>
      <c r="D5" s="8" t="n">
        <v>65.3</v>
      </c>
    </row>
    <row r="6">
      <c r="A6" s="4" t="inlineStr">
        <is>
          <t>Expected return on assets</t>
        </is>
      </c>
      <c r="B6" s="7" t="n">
        <v>-230.3</v>
      </c>
      <c r="C6" s="7" t="n">
        <v>-215.1</v>
      </c>
      <c r="D6" s="7" t="n">
        <v>-203.3</v>
      </c>
    </row>
    <row r="7">
      <c r="A7" s="4" t="inlineStr">
        <is>
          <t>Defined Benefit Plan, Net Periodic Benefit Cost (Credit) Excluding Service Cost, Statement of Income or Comprehensive Income [Extensible Enumeration]</t>
        </is>
      </c>
      <c r="B7" s="4" t="inlineStr">
        <is>
          <t>Costs and Expenses</t>
        </is>
      </c>
      <c r="C7" s="4" t="inlineStr">
        <is>
          <t>Costs and Expenses</t>
        </is>
      </c>
      <c r="D7" s="4" t="inlineStr">
        <is>
          <t>Costs and Expenses</t>
        </is>
      </c>
    </row>
    <row r="8">
      <c r="A8" s="4" t="inlineStr">
        <is>
          <t>Amortization of prior service costs</t>
        </is>
      </c>
      <c r="B8" s="7" t="n">
        <v>1.4</v>
      </c>
      <c r="C8" s="7" t="n">
        <v>0.7</v>
      </c>
      <c r="D8" s="7" t="n">
        <v>0.8</v>
      </c>
    </row>
    <row r="9">
      <c r="A9" s="4" t="inlineStr">
        <is>
          <t>Recognized actuarial loss</t>
        </is>
      </c>
      <c r="B9" s="8" t="n">
        <v>4.7</v>
      </c>
      <c r="C9" s="8" t="n">
        <v>28.9</v>
      </c>
      <c r="D9" s="8" t="n">
        <v>58.7</v>
      </c>
    </row>
    <row r="10">
      <c r="A10" s="4" t="inlineStr">
        <is>
          <t>Net pension (gain) expense</t>
        </is>
      </c>
      <c r="B10" s="7" t="n">
        <v>-2.7</v>
      </c>
      <c r="C10" s="7" t="n">
        <v>47.9</v>
      </c>
      <c r="D10" s="7" t="n">
        <v>69.9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Multi-employer Plans (Detail)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Entity Tax Identification Number</t>
        </is>
      </c>
      <c r="B4" s="4" t="inlineStr">
        <is>
          <t>91-0351110</t>
        </is>
      </c>
      <c r="C4" s="4" t="inlineStr">
        <is>
          <t xml:space="preserve"> </t>
        </is>
      </c>
      <c r="D4" s="4" t="inlineStr">
        <is>
          <t xml:space="preserve"> </t>
        </is>
      </c>
    </row>
    <row r="5">
      <c r="A5" s="4" t="inlineStr">
        <is>
          <t>COMPANY CONTRIBUTIONS</t>
        </is>
      </c>
      <c r="B5" s="7" t="n">
        <v>51.8</v>
      </c>
      <c r="C5" s="7" t="n">
        <v>42.1</v>
      </c>
      <c r="D5" s="7" t="n">
        <v>43.2</v>
      </c>
    </row>
    <row r="6">
      <c r="A6" s="4" t="inlineStr">
        <is>
          <t>Metal and Electrical Engineering Industry Pension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ENSION PLAN NUMBER</t>
        </is>
      </c>
      <c r="B8" s="4" t="inlineStr">
        <is>
          <t>135668</t>
        </is>
      </c>
      <c r="C8" s="4" t="inlineStr">
        <is>
          <t xml:space="preserve"> </t>
        </is>
      </c>
      <c r="D8" s="4" t="inlineStr">
        <is>
          <t xml:space="preserve"> </t>
        </is>
      </c>
    </row>
    <row r="9">
      <c r="A9" s="4" t="inlineStr">
        <is>
          <t>SURCHARGE</t>
        </is>
      </c>
      <c r="B9" s="4" t="inlineStr">
        <is>
          <t>Yes</t>
        </is>
      </c>
      <c r="C9" s="4" t="inlineStr">
        <is>
          <t xml:space="preserve"> </t>
        </is>
      </c>
      <c r="D9" s="4" t="inlineStr">
        <is>
          <t xml:space="preserve"> </t>
        </is>
      </c>
    </row>
    <row r="10">
      <c r="A10" s="4" t="inlineStr">
        <is>
          <t>COMPANY CONTRIBUTIONS</t>
        </is>
      </c>
      <c r="B10" s="7" t="n">
        <v>46.1</v>
      </c>
      <c r="C10" s="8" t="n">
        <v>37.1</v>
      </c>
      <c r="D10" s="8" t="n">
        <v>38.1</v>
      </c>
    </row>
    <row r="11">
      <c r="A11" s="4" t="inlineStr">
        <is>
          <t>Western Metal Industry Pension Plan</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PENSION PLAN NUMBER</t>
        </is>
      </c>
      <c r="B13" s="4" t="inlineStr">
        <is>
          <t>001</t>
        </is>
      </c>
      <c r="C13" s="4" t="inlineStr">
        <is>
          <t xml:space="preserve"> </t>
        </is>
      </c>
      <c r="D13" s="4" t="inlineStr">
        <is>
          <t xml:space="preserve"> </t>
        </is>
      </c>
    </row>
    <row r="14">
      <c r="A14" s="4" t="inlineStr">
        <is>
          <t>SURCHARGE</t>
        </is>
      </c>
      <c r="B14" s="4" t="inlineStr">
        <is>
          <t>Yes</t>
        </is>
      </c>
      <c r="C14" s="4" t="inlineStr">
        <is>
          <t xml:space="preserve"> </t>
        </is>
      </c>
      <c r="D14" s="4" t="inlineStr">
        <is>
          <t xml:space="preserve"> </t>
        </is>
      </c>
    </row>
    <row r="15">
      <c r="A15" s="4" t="inlineStr">
        <is>
          <t>Entity Tax Identification Number</t>
        </is>
      </c>
      <c r="B15" s="4" t="inlineStr">
        <is>
          <t>91-6033499</t>
        </is>
      </c>
      <c r="C15" s="4" t="inlineStr">
        <is>
          <t xml:space="preserve"> </t>
        </is>
      </c>
      <c r="D15" s="4" t="inlineStr">
        <is>
          <t xml:space="preserve"> </t>
        </is>
      </c>
    </row>
    <row r="16">
      <c r="A16" s="4" t="inlineStr">
        <is>
          <t>COMPANY CONTRIBUTIONS</t>
        </is>
      </c>
      <c r="B16" s="7" t="n">
        <v>4.5</v>
      </c>
      <c r="C16" s="5" t="n">
        <v>4</v>
      </c>
      <c r="D16" s="5" t="n">
        <v>4</v>
      </c>
    </row>
    <row r="17">
      <c r="A17" s="4" t="inlineStr">
        <is>
          <t>Other Plans</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MPANY CONTRIBUTIONS</t>
        </is>
      </c>
      <c r="B19" s="7" t="n">
        <v>1.2</v>
      </c>
      <c r="C19" s="6" t="n">
        <v>1</v>
      </c>
      <c r="D19" s="7" t="n">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913.7</v>
      </c>
      <c r="C4" s="7" t="n">
        <v>2322.9</v>
      </c>
      <c r="D4" s="7" t="n">
        <v>1391.4</v>
      </c>
    </row>
    <row r="5">
      <c r="A5" s="4" t="inlineStr">
        <is>
          <t>Foreign</t>
        </is>
      </c>
      <c r="B5" s="8" t="n">
        <v>1804.5</v>
      </c>
      <c r="C5" s="8" t="n">
        <v>1525.8</v>
      </c>
      <c r="D5" s="8" t="n">
        <v>1004.9</v>
      </c>
    </row>
    <row r="6">
      <c r="A6" s="4" t="inlineStr">
        <is>
          <t>Total Income Before Income Taxes</t>
        </is>
      </c>
      <c r="B6" s="7" t="n">
        <v>5718.2</v>
      </c>
      <c r="C6" s="7" t="n">
        <v>3848.7</v>
      </c>
      <c r="D6" s="7" t="n">
        <v>239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Provision for Income Taxes (Detail) - USD ($) $ in Millions</t>
        </is>
      </c>
      <c r="B1" s="2" t="inlineStr">
        <is>
          <t>12 Months Ended</t>
        </is>
      </c>
    </row>
    <row r="2">
      <c r="B2" s="2" t="inlineStr">
        <is>
          <t>Dec. 31, 2023</t>
        </is>
      </c>
      <c r="C2" s="2" t="inlineStr">
        <is>
          <t>Dec. 31, 2022</t>
        </is>
      </c>
      <c r="D2" s="2" t="inlineStr">
        <is>
          <t>Dec. 31,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845.5</v>
      </c>
      <c r="C4" s="6" t="n">
        <v>567</v>
      </c>
      <c r="D4" s="6" t="n">
        <v>410</v>
      </c>
    </row>
    <row r="5">
      <c r="A5" s="4" t="inlineStr">
        <is>
          <t>State</t>
        </is>
      </c>
      <c r="B5" s="8" t="n">
        <v>179.8</v>
      </c>
      <c r="C5" s="8" t="n">
        <v>143.1</v>
      </c>
      <c r="D5" s="8" t="n">
        <v>85.90000000000001</v>
      </c>
    </row>
    <row r="6">
      <c r="A6" s="4" t="inlineStr">
        <is>
          <t>Foreign</t>
        </is>
      </c>
      <c r="B6" s="8" t="n">
        <v>395.8</v>
      </c>
      <c r="C6" s="5" t="n">
        <v>335</v>
      </c>
      <c r="D6" s="8" t="n">
        <v>243.5</v>
      </c>
    </row>
    <row r="7">
      <c r="A7" s="4" t="inlineStr">
        <is>
          <t>Current Income Tax Expense (Benefit), Total</t>
        </is>
      </c>
      <c r="B7" s="8" t="n">
        <v>1421.1</v>
      </c>
      <c r="C7" s="8" t="n">
        <v>1045.1</v>
      </c>
      <c r="D7" s="8" t="n">
        <v>739.4</v>
      </c>
    </row>
    <row r="8">
      <c r="A8" s="3" t="inlineStr">
        <is>
          <t>Deferred (benefit) provision:</t>
        </is>
      </c>
      <c r="B8" s="4" t="inlineStr">
        <is>
          <t xml:space="preserve"> </t>
        </is>
      </c>
      <c r="C8" s="4" t="inlineStr">
        <is>
          <t xml:space="preserve"> </t>
        </is>
      </c>
      <c r="D8" s="4" t="inlineStr">
        <is>
          <t xml:space="preserve"> </t>
        </is>
      </c>
    </row>
    <row r="9">
      <c r="A9" s="4" t="inlineStr">
        <is>
          <t>Federal</t>
        </is>
      </c>
      <c r="B9" s="8" t="n">
        <v>-141.5</v>
      </c>
      <c r="C9" s="8" t="n">
        <v>-173.2</v>
      </c>
      <c r="D9" s="5" t="n">
        <v>-176</v>
      </c>
    </row>
    <row r="10">
      <c r="A10" s="4" t="inlineStr">
        <is>
          <t>State</t>
        </is>
      </c>
      <c r="B10" s="8" t="n">
        <v>-24.4</v>
      </c>
      <c r="C10" s="5" t="n">
        <v>-42</v>
      </c>
      <c r="D10" s="8" t="n">
        <v>-29.6</v>
      </c>
    </row>
    <row r="11">
      <c r="A11" s="4" t="inlineStr">
        <is>
          <t>Foreign</t>
        </is>
      </c>
      <c r="B11" s="8" t="n">
        <v>-137.8</v>
      </c>
      <c r="C11" s="8" t="n">
        <v>7.2</v>
      </c>
      <c r="D11" s="5" t="n">
        <v>-3</v>
      </c>
    </row>
    <row r="12">
      <c r="A12" s="4" t="inlineStr">
        <is>
          <t>Deferred taxes</t>
        </is>
      </c>
      <c r="B12" s="8" t="n">
        <v>-303.7</v>
      </c>
      <c r="C12" s="5" t="n">
        <v>-208</v>
      </c>
      <c r="D12" s="8" t="n">
        <v>-208.6</v>
      </c>
    </row>
    <row r="13">
      <c r="A13" s="4" t="inlineStr">
        <is>
          <t>Income taxes</t>
        </is>
      </c>
      <c r="B13" s="7" t="n">
        <v>1117.4</v>
      </c>
      <c r="C13" s="7" t="n">
        <v>837.1</v>
      </c>
      <c r="D13" s="7" t="n">
        <v>53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benefits recognized for net operating loss carryforwards</t>
        </is>
      </c>
      <c r="B4" s="7" t="n">
        <v>118.2</v>
      </c>
      <c r="C4" s="7" t="n">
        <v>3.9</v>
      </c>
      <c r="D4" s="7" t="n">
        <v>5.1</v>
      </c>
      <c r="E4" s="4" t="inlineStr">
        <is>
          <t xml:space="preserve"> </t>
        </is>
      </c>
    </row>
    <row r="5">
      <c r="A5" s="4" t="inlineStr">
        <is>
          <t>Net operating loss carryforwards</t>
        </is>
      </c>
      <c r="B5" s="8" t="n">
        <v>460.8</v>
      </c>
      <c r="C5" s="4" t="inlineStr">
        <is>
          <t xml:space="preserve"> </t>
        </is>
      </c>
      <c r="D5" s="4" t="inlineStr">
        <is>
          <t xml:space="preserve"> </t>
        </is>
      </c>
      <c r="E5" s="4" t="inlineStr">
        <is>
          <t xml:space="preserve"> </t>
        </is>
      </c>
    </row>
    <row r="6">
      <c r="A6" s="4" t="inlineStr">
        <is>
          <t>Deferred tax asset related to operating loss carryforwards</t>
        </is>
      </c>
      <c r="B6" s="8" t="n">
        <v>135.8</v>
      </c>
      <c r="C6" s="4" t="inlineStr">
        <is>
          <t xml:space="preserve"> </t>
        </is>
      </c>
      <c r="D6" s="4" t="inlineStr">
        <is>
          <t xml:space="preserve"> </t>
        </is>
      </c>
      <c r="E6" s="4" t="inlineStr">
        <is>
          <t xml:space="preserve"> </t>
        </is>
      </c>
    </row>
    <row r="7">
      <c r="A7" s="4" t="inlineStr">
        <is>
          <t>Valuation allowance</t>
        </is>
      </c>
      <c r="B7" s="7" t="n">
        <v>2.3</v>
      </c>
      <c r="C7" s="8" t="n">
        <v>116.2</v>
      </c>
      <c r="D7" s="4" t="inlineStr">
        <is>
          <t xml:space="preserve"> </t>
        </is>
      </c>
      <c r="E7" s="4" t="inlineStr">
        <is>
          <t xml:space="preserve"> </t>
        </is>
      </c>
    </row>
    <row r="8">
      <c r="A8" s="4" t="inlineStr">
        <is>
          <t>Carryforward description</t>
        </is>
      </c>
      <c r="B8" s="4" t="inlineStr">
        <is>
          <t>The carryforward periods range from four years to indefinite, subject to certain limitations under applicable laws.</t>
        </is>
      </c>
      <c r="C8" s="4" t="inlineStr">
        <is>
          <t xml:space="preserve"> </t>
        </is>
      </c>
      <c r="D8" s="4" t="inlineStr">
        <is>
          <t xml:space="preserve"> </t>
        </is>
      </c>
      <c r="E8" s="4" t="inlineStr">
        <is>
          <t xml:space="preserve"> </t>
        </is>
      </c>
    </row>
    <row r="9">
      <c r="A9" s="4" t="inlineStr">
        <is>
          <t>Cash paid for income taxes</t>
        </is>
      </c>
      <c r="B9" s="7" t="n">
        <v>1499.3</v>
      </c>
      <c r="C9" s="8" t="n">
        <v>932.1</v>
      </c>
      <c r="D9" s="8" t="n">
        <v>761.1</v>
      </c>
      <c r="E9" s="4" t="inlineStr">
        <is>
          <t xml:space="preserve"> </t>
        </is>
      </c>
    </row>
    <row r="10">
      <c r="A10" s="4" t="inlineStr">
        <is>
          <t>Unrecognized tax benefits</t>
        </is>
      </c>
      <c r="B10" s="8" t="n">
        <v>31.2</v>
      </c>
      <c r="C10" s="8" t="n">
        <v>27.8</v>
      </c>
      <c r="D10" s="5" t="n">
        <v>26</v>
      </c>
      <c r="E10" s="7" t="n">
        <v>24.5</v>
      </c>
    </row>
    <row r="11">
      <c r="A11" s="4" t="inlineStr">
        <is>
          <t>Unrecognized tax benefits that, if recognized, would affect the effective tax rate</t>
        </is>
      </c>
      <c r="B11" s="8" t="n">
        <v>31.2</v>
      </c>
      <c r="C11" s="8" t="n">
        <v>27.8</v>
      </c>
      <c r="D11" s="8" t="n">
        <v>25.3</v>
      </c>
      <c r="E11" s="4" t="inlineStr">
        <is>
          <t xml:space="preserve"> </t>
        </is>
      </c>
    </row>
    <row r="12">
      <c r="A12" s="4" t="inlineStr">
        <is>
          <t>Expense (income) related to interest</t>
        </is>
      </c>
      <c r="B12" s="8" t="n">
        <v>0.8</v>
      </c>
      <c r="C12" s="8" t="n">
        <v>0.1</v>
      </c>
      <c r="D12" s="8" t="n">
        <v>-0.4</v>
      </c>
      <c r="E12" s="4" t="inlineStr">
        <is>
          <t xml:space="preserve"> </t>
        </is>
      </c>
    </row>
    <row r="13">
      <c r="A13" s="4" t="inlineStr">
        <is>
          <t>Accrued interest expense and penalties</t>
        </is>
      </c>
      <c r="B13" s="8" t="n">
        <v>1.7</v>
      </c>
      <c r="C13" s="7" t="n">
        <v>0.9</v>
      </c>
      <c r="D13" s="7" t="n">
        <v>0.8</v>
      </c>
      <c r="E13" s="4" t="inlineStr">
        <is>
          <t xml:space="preserve"> </t>
        </is>
      </c>
    </row>
    <row r="14">
      <c r="A14" s="4" t="inlineStr">
        <is>
          <t>Unrecognized tax benefits resulting from research and development tax credits</t>
        </is>
      </c>
      <c r="B14" s="7" t="n">
        <v>6.2</v>
      </c>
      <c r="C14" s="4" t="inlineStr">
        <is>
          <t xml:space="preserve"> </t>
        </is>
      </c>
      <c r="D14" s="4" t="inlineStr">
        <is>
          <t xml:space="preserve"> </t>
        </is>
      </c>
      <c r="E14" s="4" t="inlineStr">
        <is>
          <t xml:space="preserve"> </t>
        </is>
      </c>
    </row>
    <row r="15">
      <c r="A15" s="4" t="inlineStr">
        <is>
          <t>Internal Revenue Service (IR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examinations</t>
        </is>
      </c>
      <c r="B17" s="4" t="inlineStr">
        <is>
          <t xml:space="preserve">the United States Internal Revenue Service has completed examinations of the Company’s tax returns for all years through 2016.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7" t="n">
        <v>2.3</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periods</t>
        </is>
      </c>
      <c r="B23" s="4" t="inlineStr">
        <is>
          <t>4 years</t>
        </is>
      </c>
      <c r="C23" s="4" t="inlineStr">
        <is>
          <t xml:space="preserve"> </t>
        </is>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400</v>
      </c>
      <c r="C26" s="4" t="inlineStr">
        <is>
          <t xml:space="preserve"> </t>
        </is>
      </c>
      <c r="D26" s="4" t="inlineStr">
        <is>
          <t xml:space="preserve"> </t>
        </is>
      </c>
      <c r="E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60.8</v>
      </c>
      <c r="C29" s="4" t="inlineStr">
        <is>
          <t xml:space="preserve"> </t>
        </is>
      </c>
      <c r="D29" s="4" t="inlineStr">
        <is>
          <t xml:space="preserve"> </t>
        </is>
      </c>
      <c r="E29" s="4" t="inlineStr">
        <is>
          <t xml:space="preserve"> </t>
        </is>
      </c>
    </row>
    <row r="30">
      <c r="A30" s="4" t="inlineStr">
        <is>
          <t>Other Major Jurisdictions | Earliest Tax Year</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Tax year remain subject to examination</t>
        </is>
      </c>
      <c r="B32" s="4" t="inlineStr">
        <is>
          <t>2012</t>
        </is>
      </c>
      <c r="C32" s="4" t="inlineStr">
        <is>
          <t xml:space="preserve"> </t>
        </is>
      </c>
      <c r="D32" s="4" t="inlineStr">
        <is>
          <t xml:space="preserve"> </t>
        </is>
      </c>
      <c r="E32" s="4" t="inlineStr">
        <is>
          <t xml:space="preserve"> </t>
        </is>
      </c>
    </row>
    <row r="33">
      <c r="A33" s="4" t="inlineStr">
        <is>
          <t>Other Major Jurisdictions | Latest Tax Yea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Tax year remain subject to examination</t>
        </is>
      </c>
      <c r="B35" s="4" t="inlineStr">
        <is>
          <t>2023</t>
        </is>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tatutory U.S. Federal Tax Rate to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t>
        </is>
      </c>
      <c r="B5" s="11" t="n">
        <v>0.023</v>
      </c>
      <c r="C5" s="11" t="n">
        <v>0.021</v>
      </c>
      <c r="D5" s="10" t="n">
        <v>0.02</v>
      </c>
    </row>
    <row r="6">
      <c r="A6" s="4" t="inlineStr">
        <is>
          <t>Research and development tax credit</t>
        </is>
      </c>
      <c r="B6" s="4" t="inlineStr">
        <is>
          <t>(0.80%)</t>
        </is>
      </c>
      <c r="C6" s="4" t="inlineStr">
        <is>
          <t>(1.00%)</t>
        </is>
      </c>
      <c r="D6" s="4" t="inlineStr">
        <is>
          <t>(1.20%)</t>
        </is>
      </c>
    </row>
    <row r="7">
      <c r="A7" s="4" t="inlineStr">
        <is>
          <t>Tax on foreign earnings</t>
        </is>
      </c>
      <c r="B7" s="11" t="n">
        <v>0.001</v>
      </c>
      <c r="C7" s="11" t="n">
        <v>0.005</v>
      </c>
      <c r="D7" s="11" t="n">
        <v>0.011</v>
      </c>
    </row>
    <row r="8">
      <c r="A8" s="4" t="inlineStr">
        <is>
          <t>Brasil valuation allowance release</t>
        </is>
      </c>
      <c r="B8" s="4" t="inlineStr">
        <is>
          <t>(2.10%)</t>
        </is>
      </c>
      <c r="C8" s="4" t="inlineStr">
        <is>
          <t xml:space="preserve"> </t>
        </is>
      </c>
      <c r="D8" s="4" t="inlineStr">
        <is>
          <t xml:space="preserve"> </t>
        </is>
      </c>
    </row>
    <row r="9">
      <c r="A9" s="4" t="inlineStr">
        <is>
          <t>Other, net</t>
        </is>
      </c>
      <c r="B9" s="4" t="inlineStr">
        <is>
          <t>(1.00%)</t>
        </is>
      </c>
      <c r="C9" s="4" t="inlineStr">
        <is>
          <t>(0.80%)</t>
        </is>
      </c>
      <c r="D9" s="4" t="inlineStr">
        <is>
          <t>(0.70%)</t>
        </is>
      </c>
    </row>
    <row r="10">
      <c r="A10" s="4" t="inlineStr">
        <is>
          <t>Effective income tax rate</t>
        </is>
      </c>
      <c r="B10" s="11" t="n">
        <v>0.195</v>
      </c>
      <c r="C10" s="11" t="n">
        <v>0.218</v>
      </c>
      <c r="D10" s="11" t="n">
        <v>0.2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Representing Deferred Tax Assets and Liabilities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liabilities</t>
        </is>
      </c>
      <c r="B3" s="7" t="n">
        <v>314.3</v>
      </c>
      <c r="C3" s="7" t="n">
        <v>252.2</v>
      </c>
    </row>
    <row r="4">
      <c r="A4" s="4" t="inlineStr">
        <is>
          <t>R&amp;D expense capitalization</t>
        </is>
      </c>
      <c r="B4" s="8" t="n">
        <v>257.1</v>
      </c>
      <c r="C4" s="8" t="n">
        <v>153.6</v>
      </c>
    </row>
    <row r="5">
      <c r="A5" s="4" t="inlineStr">
        <is>
          <t>Net operating loss and tax credit carryforwards</t>
        </is>
      </c>
      <c r="B5" s="8" t="n">
        <v>144.8</v>
      </c>
      <c r="C5" s="5" t="n">
        <v>128</v>
      </c>
    </row>
    <row r="6">
      <c r="A6" s="4" t="inlineStr">
        <is>
          <t>Inventory adjustments</t>
        </is>
      </c>
      <c r="B6" s="8" t="n">
        <v>64.59999999999999</v>
      </c>
      <c r="C6" s="8" t="n">
        <v>59.5</v>
      </c>
    </row>
    <row r="7">
      <c r="A7" s="4" t="inlineStr">
        <is>
          <t>Allowance for losses on receivables</t>
        </is>
      </c>
      <c r="B7" s="8" t="n">
        <v>53.2</v>
      </c>
      <c r="C7" s="8" t="n">
        <v>43.8</v>
      </c>
    </row>
    <row r="8">
      <c r="A8" s="4" t="inlineStr">
        <is>
          <t>Other</t>
        </is>
      </c>
      <c r="B8" s="8" t="n">
        <v>132.2</v>
      </c>
      <c r="C8" s="8" t="n">
        <v>95.59999999999999</v>
      </c>
    </row>
    <row r="9">
      <c r="A9" s="4" t="inlineStr">
        <is>
          <t>Deferred Tax Assets, Gross, Total</t>
        </is>
      </c>
      <c r="B9" s="8" t="n">
        <v>966.2</v>
      </c>
      <c r="C9" s="8" t="n">
        <v>732.7</v>
      </c>
    </row>
    <row r="10">
      <c r="A10" s="4" t="inlineStr">
        <is>
          <t>Valuation allowance</t>
        </is>
      </c>
      <c r="B10" s="8" t="n">
        <v>-2.3</v>
      </c>
      <c r="C10" s="8" t="n">
        <v>-116.2</v>
      </c>
    </row>
    <row r="11">
      <c r="A11" s="4" t="inlineStr">
        <is>
          <t>Deferred Tax Assets, Net of Valuation Allowance, Total</t>
        </is>
      </c>
      <c r="B11" s="8" t="n">
        <v>963.9</v>
      </c>
      <c r="C11" s="8" t="n">
        <v>616.5</v>
      </c>
    </row>
    <row r="12">
      <c r="A12" s="3" t="inlineStr">
        <is>
          <t>Liabilities:</t>
        </is>
      </c>
      <c r="B12" s="4" t="inlineStr">
        <is>
          <t xml:space="preserve"> </t>
        </is>
      </c>
      <c r="C12" s="4" t="inlineStr">
        <is>
          <t xml:space="preserve"> </t>
        </is>
      </c>
    </row>
    <row r="13">
      <c r="A13" s="4" t="inlineStr">
        <is>
          <t>Financial Services leasing depreciation</t>
        </is>
      </c>
      <c r="B13" s="8" t="n">
        <v>-572.6</v>
      </c>
      <c r="C13" s="8" t="n">
        <v>-558.9</v>
      </c>
    </row>
    <row r="14">
      <c r="A14" s="4" t="inlineStr">
        <is>
          <t>Depreciation and amortization</t>
        </is>
      </c>
      <c r="B14" s="8" t="n">
        <v>-219.7</v>
      </c>
      <c r="C14" s="8" t="n">
        <v>-227.3</v>
      </c>
    </row>
    <row r="15">
      <c r="A15" s="4" t="inlineStr">
        <is>
          <t>Postretirement benefit plans</t>
        </is>
      </c>
      <c r="B15" s="8" t="n">
        <v>-144.5</v>
      </c>
      <c r="C15" s="8" t="n">
        <v>-120.5</v>
      </c>
    </row>
    <row r="16">
      <c r="A16" s="4" t="inlineStr">
        <is>
          <t>Other</t>
        </is>
      </c>
      <c r="B16" s="8" t="n">
        <v>-58.9</v>
      </c>
      <c r="C16" s="8" t="n">
        <v>-59.2</v>
      </c>
    </row>
    <row r="17">
      <c r="A17" s="4" t="inlineStr">
        <is>
          <t>Deferred Tax Liability, Total</t>
        </is>
      </c>
      <c r="B17" s="8" t="n">
        <v>-995.7</v>
      </c>
      <c r="C17" s="8" t="n">
        <v>-965.9</v>
      </c>
    </row>
    <row r="18">
      <c r="A18" s="4" t="inlineStr">
        <is>
          <t>Net deferred tax liability</t>
        </is>
      </c>
      <c r="B18" s="7" t="n">
        <v>-31.8</v>
      </c>
      <c r="C18" s="7" t="n">
        <v>-34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5:34Z</dcterms:created>
  <dcterms:modified xmlns:dcterms="http://purl.org/dc/terms/" xmlns:xsi="http://www.w3.org/2001/XMLSchema-instance" xsi:type="dcterms:W3CDTF">2024-02-21T21:05:34Z</dcterms:modified>
</cp:coreProperties>
</file>